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SIGNIFICANT ACCOUNTING POLICIES" sheetId="9" state="visible" r:id="rId9"/>
    <sheet xmlns:r="http://schemas.openxmlformats.org/officeDocument/2006/relationships" name="ACCOUNTING CHANGES OR RECENT AC" sheetId="10" state="visible" r:id="rId10"/>
    <sheet xmlns:r="http://schemas.openxmlformats.org/officeDocument/2006/relationships" name="DIVESTITURES, ASSET SALES AND D" sheetId="11" state="visible" r:id="rId11"/>
    <sheet xmlns:r="http://schemas.openxmlformats.org/officeDocument/2006/relationships" name="RESTRUCTURING AND OTHER EXIT CO" sheetId="12" state="visible" r:id="rId12"/>
    <sheet xmlns:r="http://schemas.openxmlformats.org/officeDocument/2006/relationships" name="BUSINESS COMBINIATION" sheetId="13" state="visible" r:id="rId13"/>
    <sheet xmlns:r="http://schemas.openxmlformats.org/officeDocument/2006/relationships" name="RECEIVABLES" sheetId="14" state="visible" r:id="rId14"/>
    <sheet xmlns:r="http://schemas.openxmlformats.org/officeDocument/2006/relationships" name="CONTRACT ASSETS AND CONTRACT LI"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ACCRUED WARRENTIES" sheetId="20" state="visible" r:id="rId20"/>
    <sheet xmlns:r="http://schemas.openxmlformats.org/officeDocument/2006/relationships" name="CREDIT ARRANGEMENTS" sheetId="21" state="visible" r:id="rId21"/>
    <sheet xmlns:r="http://schemas.openxmlformats.org/officeDocument/2006/relationships" name="DEBT" sheetId="22" state="visible" r:id="rId22"/>
    <sheet xmlns:r="http://schemas.openxmlformats.org/officeDocument/2006/relationships" name="PENSION AND OTHER POSTRETIREMEN" sheetId="23" state="visible" r:id="rId23"/>
    <sheet xmlns:r="http://schemas.openxmlformats.org/officeDocument/2006/relationships" name="STOCK OPTIONS AND OTHER SHARE-B" sheetId="24" state="visible" r:id="rId24"/>
    <sheet xmlns:r="http://schemas.openxmlformats.org/officeDocument/2006/relationships" name="INCOME FROM CONTINUING OPERATIO" sheetId="25" state="visible" r:id="rId25"/>
    <sheet xmlns:r="http://schemas.openxmlformats.org/officeDocument/2006/relationships" name="RESEARCH AND DEVELOPMENT" sheetId="26" state="visible" r:id="rId26"/>
    <sheet xmlns:r="http://schemas.openxmlformats.org/officeDocument/2006/relationships" name="LEASE COMMITMENTS" sheetId="27" state="visible" r:id="rId27"/>
    <sheet xmlns:r="http://schemas.openxmlformats.org/officeDocument/2006/relationships" name="DERIVATIVE INSTRUMENTS AND HEDG" sheetId="28" state="visible" r:id="rId28"/>
    <sheet xmlns:r="http://schemas.openxmlformats.org/officeDocument/2006/relationships" name="NON-OPERATING INCOME" sheetId="29" state="visible" r:id="rId29"/>
    <sheet xmlns:r="http://schemas.openxmlformats.org/officeDocument/2006/relationships" name="ACCUMULATED OTHER COMPREHENSIVE" sheetId="30" state="visible" r:id="rId30"/>
    <sheet xmlns:r="http://schemas.openxmlformats.org/officeDocument/2006/relationships" name="INCOME TAXES" sheetId="31" state="visible" r:id="rId31"/>
    <sheet xmlns:r="http://schemas.openxmlformats.org/officeDocument/2006/relationships" name="BACKLOG" sheetId="32" state="visible" r:id="rId32"/>
    <sheet xmlns:r="http://schemas.openxmlformats.org/officeDocument/2006/relationships" name="BUSINESS SEGMENTS" sheetId="33" state="visible" r:id="rId33"/>
    <sheet xmlns:r="http://schemas.openxmlformats.org/officeDocument/2006/relationships" name="LEGAL PROCEEDINGS AND CONTINGEN" sheetId="34" state="visible" r:id="rId34"/>
    <sheet xmlns:r="http://schemas.openxmlformats.org/officeDocument/2006/relationships" name="TRANSITION PERIOD COMPARATIVE D"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DIVESTITURES, ASSET SALES AND_2" sheetId="39" state="visible" r:id="rId39"/>
    <sheet xmlns:r="http://schemas.openxmlformats.org/officeDocument/2006/relationships" name="RESTRUCTURING AND OTHER EXIT _2" sheetId="40" state="visible" r:id="rId40"/>
    <sheet xmlns:r="http://schemas.openxmlformats.org/officeDocument/2006/relationships" name="BUSINESS COMBINIATION (Tables)" sheetId="41" state="visible" r:id="rId41"/>
    <sheet xmlns:r="http://schemas.openxmlformats.org/officeDocument/2006/relationships" name="RECEIVABLES (Tables)" sheetId="42" state="visible" r:id="rId42"/>
    <sheet xmlns:r="http://schemas.openxmlformats.org/officeDocument/2006/relationships" name="CONTRACT ASSETS AND CONTRACT _2"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ACCRUED WARRENTIES (Tables)" sheetId="48" state="visible" r:id="rId48"/>
    <sheet xmlns:r="http://schemas.openxmlformats.org/officeDocument/2006/relationships" name="DEBT (Tables)" sheetId="49" state="visible" r:id="rId49"/>
    <sheet xmlns:r="http://schemas.openxmlformats.org/officeDocument/2006/relationships" name="PENSION AND OTHER POSTRETIREM_2" sheetId="50" state="visible" r:id="rId50"/>
    <sheet xmlns:r="http://schemas.openxmlformats.org/officeDocument/2006/relationships" name="STOCK OPTIONS AND OTHER SHARE_2" sheetId="51" state="visible" r:id="rId51"/>
    <sheet xmlns:r="http://schemas.openxmlformats.org/officeDocument/2006/relationships" name="INCOME FROM CONTINUING OPERAT_2" sheetId="52" state="visible" r:id="rId52"/>
    <sheet xmlns:r="http://schemas.openxmlformats.org/officeDocument/2006/relationships" name="LEASE COMMITMENTS (Tables)" sheetId="53" state="visible" r:id="rId53"/>
    <sheet xmlns:r="http://schemas.openxmlformats.org/officeDocument/2006/relationships" name="DERIVATIVE INSTRUMENTS AND HE_2" sheetId="54" state="visible" r:id="rId54"/>
    <sheet xmlns:r="http://schemas.openxmlformats.org/officeDocument/2006/relationships" name="NON-OPERATING INCOME (Tables)" sheetId="55" state="visible" r:id="rId55"/>
    <sheet xmlns:r="http://schemas.openxmlformats.org/officeDocument/2006/relationships" name="ACCUMULATED OTHER COMPREHENSI_2" sheetId="56" state="visible" r:id="rId56"/>
    <sheet xmlns:r="http://schemas.openxmlformats.org/officeDocument/2006/relationships" name="INCOME TAXES (Tables)" sheetId="57" state="visible" r:id="rId57"/>
    <sheet xmlns:r="http://schemas.openxmlformats.org/officeDocument/2006/relationships" name="BUSINESS SEGMENTS (Tables)" sheetId="58" state="visible" r:id="rId58"/>
    <sheet xmlns:r="http://schemas.openxmlformats.org/officeDocument/2006/relationships" name="TRANSITION PERIOD COMPARATIVE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ACCOUNTING CHANGES OR RECENT _2" sheetId="63" state="visible" r:id="rId63"/>
    <sheet xmlns:r="http://schemas.openxmlformats.org/officeDocument/2006/relationships" name="DIVESTITURES, ASSET SALES AND_3" sheetId="64" state="visible" r:id="rId64"/>
    <sheet xmlns:r="http://schemas.openxmlformats.org/officeDocument/2006/relationships" name="DIVESTITURES, ASSET SALES AND_4" sheetId="65" state="visible" r:id="rId65"/>
    <sheet xmlns:r="http://schemas.openxmlformats.org/officeDocument/2006/relationships" name="DIVESTITURES, ASSET SALES AND_5" sheetId="66" state="visible" r:id="rId66"/>
    <sheet xmlns:r="http://schemas.openxmlformats.org/officeDocument/2006/relationships" name="DIVESTITURES, ASSET SALES AND_6" sheetId="67" state="visible" r:id="rId67"/>
    <sheet xmlns:r="http://schemas.openxmlformats.org/officeDocument/2006/relationships" name="RESTRUCTURING AND OTHER EXIT _3" sheetId="68" state="visible" r:id="rId68"/>
    <sheet xmlns:r="http://schemas.openxmlformats.org/officeDocument/2006/relationships" name="RESTRUCTURING AND OTHER EXIT _4" sheetId="69" state="visible" r:id="rId69"/>
    <sheet xmlns:r="http://schemas.openxmlformats.org/officeDocument/2006/relationships" name="BUSINESS COMBINIATION - Additio" sheetId="70" state="visible" r:id="rId70"/>
    <sheet xmlns:r="http://schemas.openxmlformats.org/officeDocument/2006/relationships" name="BUSINESS COMBINIATION - Calcula" sheetId="71" state="visible" r:id="rId71"/>
    <sheet xmlns:r="http://schemas.openxmlformats.org/officeDocument/2006/relationships" name="BUSINESS COMBINIATION - Prelimi" sheetId="72" state="visible" r:id="rId72"/>
    <sheet xmlns:r="http://schemas.openxmlformats.org/officeDocument/2006/relationships" name="BUSINESS COMBINIATION - Identif" sheetId="73" state="visible" r:id="rId73"/>
    <sheet xmlns:r="http://schemas.openxmlformats.org/officeDocument/2006/relationships" name="BUSINESS COMBINIATION - Pro For" sheetId="74" state="visible" r:id="rId74"/>
    <sheet xmlns:r="http://schemas.openxmlformats.org/officeDocument/2006/relationships" name="RECEIVABLES (Details)" sheetId="75" state="visible" r:id="rId75"/>
    <sheet xmlns:r="http://schemas.openxmlformats.org/officeDocument/2006/relationships" name="CONTRACT ASSETS AND CONTRACT _3" sheetId="76" state="visible" r:id="rId76"/>
    <sheet xmlns:r="http://schemas.openxmlformats.org/officeDocument/2006/relationships" name="INVENTORIES (Details)" sheetId="77" state="visible" r:id="rId77"/>
    <sheet xmlns:r="http://schemas.openxmlformats.org/officeDocument/2006/relationships" name="PROPERTY, PLANT AND EQUIPMENT_2" sheetId="78" state="visible" r:id="rId78"/>
    <sheet xmlns:r="http://schemas.openxmlformats.org/officeDocument/2006/relationships" name="GOODWILL (Details)" sheetId="79" state="visible" r:id="rId79"/>
    <sheet xmlns:r="http://schemas.openxmlformats.org/officeDocument/2006/relationships" name="INTANGIBLE ASSETS - Summary of " sheetId="80" state="visible" r:id="rId80"/>
    <sheet xmlns:r="http://schemas.openxmlformats.org/officeDocument/2006/relationships" name="INTANGIBLE ASSETS - Additional " sheetId="81" state="visible" r:id="rId81"/>
    <sheet xmlns:r="http://schemas.openxmlformats.org/officeDocument/2006/relationships" name="INTANGIBLE ASSETS - Future Esti" sheetId="82" state="visible" r:id="rId82"/>
    <sheet xmlns:r="http://schemas.openxmlformats.org/officeDocument/2006/relationships" name="ACCRUED WARRENTIES (Details)" sheetId="83" state="visible" r:id="rId83"/>
    <sheet xmlns:r="http://schemas.openxmlformats.org/officeDocument/2006/relationships" name="CREDIT ARRANGEMENTS (Details)" sheetId="84" state="visible" r:id="rId84"/>
    <sheet xmlns:r="http://schemas.openxmlformats.org/officeDocument/2006/relationships" name="DEBT - Long-term Debt (Details)" sheetId="85" state="visible" r:id="rId85"/>
    <sheet xmlns:r="http://schemas.openxmlformats.org/officeDocument/2006/relationships" name="DEBT - Potential Maturities of " sheetId="86" state="visible" r:id="rId86"/>
    <sheet xmlns:r="http://schemas.openxmlformats.org/officeDocument/2006/relationships" name="DEBT - Debt Exchanged Narrative" sheetId="87" state="visible" r:id="rId87"/>
    <sheet xmlns:r="http://schemas.openxmlformats.org/officeDocument/2006/relationships" name="DEBT - Schedule of Debt Exchang" sheetId="88" state="visible" r:id="rId88"/>
    <sheet xmlns:r="http://schemas.openxmlformats.org/officeDocument/2006/relationships" name="DEBT - 2020 Debt Activity (Deta" sheetId="89" state="visible" r:id="rId89"/>
    <sheet xmlns:r="http://schemas.openxmlformats.org/officeDocument/2006/relationships" name="DEBT - 2019 Debt Activity (Deta" sheetId="90" state="visible" r:id="rId90"/>
    <sheet xmlns:r="http://schemas.openxmlformats.org/officeDocument/2006/relationships" name="DEBT - 2018 Debt Activity (Deta" sheetId="91" state="visible" r:id="rId91"/>
    <sheet xmlns:r="http://schemas.openxmlformats.org/officeDocument/2006/relationships" name="DEBT - Debt Issued Prior to 202" sheetId="92" state="visible" r:id="rId92"/>
    <sheet xmlns:r="http://schemas.openxmlformats.org/officeDocument/2006/relationships" name="DEBT - Fair Value of Long-Term " sheetId="93" state="visible" r:id="rId93"/>
    <sheet xmlns:r="http://schemas.openxmlformats.org/officeDocument/2006/relationships" name="DEBT - Short-Term Debt (Details"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PENSION AND OTHER POSTRETIREM_5" sheetId="97" state="visible" r:id="rId97"/>
    <sheet xmlns:r="http://schemas.openxmlformats.org/officeDocument/2006/relationships" name="PENSION AND OTHER POSTRETIREM_6" sheetId="98" state="visible" r:id="rId98"/>
    <sheet xmlns:r="http://schemas.openxmlformats.org/officeDocument/2006/relationships" name="PENSION AND OTHER POSTRETIREM_7" sheetId="99" state="visible" r:id="rId99"/>
    <sheet xmlns:r="http://schemas.openxmlformats.org/officeDocument/2006/relationships" name="PENSION AND OTHER POSTRETIREM_8" sheetId="100" state="visible" r:id="rId100"/>
    <sheet xmlns:r="http://schemas.openxmlformats.org/officeDocument/2006/relationships" name="PENSION AND OTHER POSTRETIREM_9" sheetId="101" state="visible" r:id="rId101"/>
    <sheet xmlns:r="http://schemas.openxmlformats.org/officeDocument/2006/relationships" name="PENSION AND OTHER POSTRETIRE_10" sheetId="102" state="visible" r:id="rId102"/>
    <sheet xmlns:r="http://schemas.openxmlformats.org/officeDocument/2006/relationships" name="PENSION AND OTHER POSTRETIRE_11" sheetId="103" state="visible" r:id="rId103"/>
    <sheet xmlns:r="http://schemas.openxmlformats.org/officeDocument/2006/relationships" name="PENSION AND OTHER POSTRETIRE_12" sheetId="104" state="visible" r:id="rId104"/>
    <sheet xmlns:r="http://schemas.openxmlformats.org/officeDocument/2006/relationships" name="PENSION AND OTHER POSTRETIRE_13" sheetId="105" state="visible" r:id="rId105"/>
    <sheet xmlns:r="http://schemas.openxmlformats.org/officeDocument/2006/relationships" name="STOCK OPTIONS AND OTHER SHARE_3" sheetId="106" state="visible" r:id="rId106"/>
    <sheet xmlns:r="http://schemas.openxmlformats.org/officeDocument/2006/relationships" name="STOCK OPTIONS AND OTHER SHARE_4" sheetId="107" state="visible" r:id="rId107"/>
    <sheet xmlns:r="http://schemas.openxmlformats.org/officeDocument/2006/relationships" name="STOCK OPTIONS AND OTHER SHARE_5" sheetId="108" state="visible" r:id="rId108"/>
    <sheet xmlns:r="http://schemas.openxmlformats.org/officeDocument/2006/relationships" name="STOCK OPTIONS AND OTHER SHARE_6" sheetId="109" state="visible" r:id="rId109"/>
    <sheet xmlns:r="http://schemas.openxmlformats.org/officeDocument/2006/relationships" name="STOCK OPTIONS AND OTHER SHARE_7" sheetId="110" state="visible" r:id="rId110"/>
    <sheet xmlns:r="http://schemas.openxmlformats.org/officeDocument/2006/relationships" name="STOCK OPTIONS AND OTHER SHARE_8" sheetId="111" state="visible" r:id="rId111"/>
    <sheet xmlns:r="http://schemas.openxmlformats.org/officeDocument/2006/relationships" name="STOCK OPTIONS AND OTHER SHARE_9" sheetId="112" state="visible" r:id="rId112"/>
    <sheet xmlns:r="http://schemas.openxmlformats.org/officeDocument/2006/relationships" name="INCOME FROM CONTINUING OPERAT_3" sheetId="113" state="visible" r:id="rId113"/>
    <sheet xmlns:r="http://schemas.openxmlformats.org/officeDocument/2006/relationships" name="RESEARCH AND DEVELOPMENT (Detai" sheetId="114" state="visible" r:id="rId114"/>
    <sheet xmlns:r="http://schemas.openxmlformats.org/officeDocument/2006/relationships" name="LEASE COMMITMENTS - Additional " sheetId="115" state="visible" r:id="rId115"/>
    <sheet xmlns:r="http://schemas.openxmlformats.org/officeDocument/2006/relationships" name="LEASE COMMITMENTS - Supplementa" sheetId="116" state="visible" r:id="rId116"/>
    <sheet xmlns:r="http://schemas.openxmlformats.org/officeDocument/2006/relationships" name="LEASE COMMITMENTS - Supplemen_2" sheetId="117" state="visible" r:id="rId117"/>
    <sheet xmlns:r="http://schemas.openxmlformats.org/officeDocument/2006/relationships" name="LEASE COMMITMENTS - Future Leas" sheetId="118" state="visible" r:id="rId118"/>
    <sheet xmlns:r="http://schemas.openxmlformats.org/officeDocument/2006/relationships" name="LEASE COMMITMENTS - Future Mini" sheetId="119" state="visible" r:id="rId119"/>
    <sheet xmlns:r="http://schemas.openxmlformats.org/officeDocument/2006/relationships" name="DERIVATIVE INSTRUMENTS AND HE_3" sheetId="120" state="visible" r:id="rId120"/>
    <sheet xmlns:r="http://schemas.openxmlformats.org/officeDocument/2006/relationships" name="DERIVATIVE INSTRUMENTS AND HE_4" sheetId="121" state="visible" r:id="rId121"/>
    <sheet xmlns:r="http://schemas.openxmlformats.org/officeDocument/2006/relationships" name="NON-OPERATING INCOME (Details)" sheetId="122" state="visible" r:id="rId122"/>
    <sheet xmlns:r="http://schemas.openxmlformats.org/officeDocument/2006/relationships" name="ACCUMULATED OTHER COMPREHENSI_3" sheetId="123" state="visible" r:id="rId123"/>
    <sheet xmlns:r="http://schemas.openxmlformats.org/officeDocument/2006/relationships" name="INCOME TAXES - Provision for Cu" sheetId="124" state="visible" r:id="rId124"/>
    <sheet xmlns:r="http://schemas.openxmlformats.org/officeDocument/2006/relationships" name="INCOME TAXES - Total Income Tax" sheetId="125" state="visible" r:id="rId125"/>
    <sheet xmlns:r="http://schemas.openxmlformats.org/officeDocument/2006/relationships" name="INCOME TAXES - Reconciliation o" sheetId="126" state="visible" r:id="rId126"/>
    <sheet xmlns:r="http://schemas.openxmlformats.org/officeDocument/2006/relationships" name="INCOME TAXES - Additional Infor" sheetId="127" state="visible" r:id="rId127"/>
    <sheet xmlns:r="http://schemas.openxmlformats.org/officeDocument/2006/relationships" name="INCOME TAXES - Components of De" sheetId="128" state="visible" r:id="rId128"/>
    <sheet xmlns:r="http://schemas.openxmlformats.org/officeDocument/2006/relationships" name="INCOME TAXES - Deferred Tax Ass" sheetId="129" state="visible" r:id="rId129"/>
    <sheet xmlns:r="http://schemas.openxmlformats.org/officeDocument/2006/relationships" name="INCOME TAXES - Reconciliation_2" sheetId="130" state="visible" r:id="rId130"/>
    <sheet xmlns:r="http://schemas.openxmlformats.org/officeDocument/2006/relationships" name="BACKLOG (Details)" sheetId="131" state="visible" r:id="rId131"/>
    <sheet xmlns:r="http://schemas.openxmlformats.org/officeDocument/2006/relationships" name="BUSINESS SEGMENTS - Additional " sheetId="132" state="visible" r:id="rId132"/>
    <sheet xmlns:r="http://schemas.openxmlformats.org/officeDocument/2006/relationships" name="BUSINESS SEGMENTS - Revenues an" sheetId="133" state="visible" r:id="rId133"/>
    <sheet xmlns:r="http://schemas.openxmlformats.org/officeDocument/2006/relationships" name="BUSINESS SEGMENTS - Disaggregat" sheetId="134" state="visible" r:id="rId134"/>
    <sheet xmlns:r="http://schemas.openxmlformats.org/officeDocument/2006/relationships" name="BUSINESS SEGMENTS - Total Asset" sheetId="135" state="visible" r:id="rId135"/>
    <sheet xmlns:r="http://schemas.openxmlformats.org/officeDocument/2006/relationships" name="BUSINESS SEGMENTS - Geographic " sheetId="136" state="visible" r:id="rId136"/>
    <sheet xmlns:r="http://schemas.openxmlformats.org/officeDocument/2006/relationships" name="LEGAL PROCEEDINGS AND CONTING_2" sheetId="137" state="visible" r:id="rId137"/>
    <sheet xmlns:r="http://schemas.openxmlformats.org/officeDocument/2006/relationships" name="TRANSITION PERIOD COMPARATIVE_3" sheetId="138" state="visible" r:id="rId138"/>
    <sheet xmlns:r="http://schemas.openxmlformats.org/officeDocument/2006/relationships" name="SUBSEQUENT EVENTS (Details)" sheetId="139" state="visible" r:id="rId139"/>
    <sheet xmlns:r="http://schemas.openxmlformats.org/officeDocument/2006/relationships" name="Uncategorized Items - lhx132020" sheetId="140" state="visible" r:id="rId140"/>
  </sheets>
  <definedNames/>
  <calcPr calcId="124519" fullCalcOnLoad="1"/>
</workbook>
</file>

<file path=xl/sharedStrings.xml><?xml version="1.0" encoding="utf-8"?>
<sst xmlns="http://schemas.openxmlformats.org/spreadsheetml/2006/main" uniqueCount="1566">
  <si>
    <t>COVER PAGE - USD ($)</t>
  </si>
  <si>
    <t>6 Months Ended</t>
  </si>
  <si>
    <t>Jan. 03, 2020</t>
  </si>
  <si>
    <t>Feb. 28, 2020</t>
  </si>
  <si>
    <t>Jun. 28, 2019</t>
  </si>
  <si>
    <t>Cover page.</t>
  </si>
  <si>
    <t>Document Type</t>
  </si>
  <si>
    <t>10-KT</t>
  </si>
  <si>
    <t>Document Annual Report</t>
  </si>
  <si>
    <t>false</t>
  </si>
  <si>
    <t>Document Period End Date</t>
  </si>
  <si>
    <t>Jan. 3,
		2020</t>
  </si>
  <si>
    <t>Document Transition Report</t>
  </si>
  <si>
    <t>true</t>
  </si>
  <si>
    <t>Entity File Number</t>
  </si>
  <si>
    <t>1-3863</t>
  </si>
  <si>
    <t>Entity Registrant Name</t>
  </si>
  <si>
    <t>L3HARRIS TECHNOLOGIES, INC.</t>
  </si>
  <si>
    <t>Entity Incorporation, State or Country Code</t>
  </si>
  <si>
    <t>DE</t>
  </si>
  <si>
    <t>Entity Tax Identification Number</t>
  </si>
  <si>
    <t>34-0276860</t>
  </si>
  <si>
    <t>Entity Address, Address Line One</t>
  </si>
  <si>
    <t>1025 West NASA Boulevard</t>
  </si>
  <si>
    <t>Entity Address, City or Town</t>
  </si>
  <si>
    <t>Melbourne,</t>
  </si>
  <si>
    <t>Entity Address, State or Province</t>
  </si>
  <si>
    <t>FL</t>
  </si>
  <si>
    <t>Entity Address, Postal Zip Code</t>
  </si>
  <si>
    <t>32919</t>
  </si>
  <si>
    <t>City Area Code</t>
  </si>
  <si>
    <t>321</t>
  </si>
  <si>
    <t>Local Phone Number</t>
  </si>
  <si>
    <t>727-9100</t>
  </si>
  <si>
    <t>Entity Well-known Seasoned Issuer</t>
  </si>
  <si>
    <t>Yes</t>
  </si>
  <si>
    <t>Title of 12(b) Security</t>
  </si>
  <si>
    <t>Common Stock, par value $1.00 per share</t>
  </si>
  <si>
    <t>Trading Symbol</t>
  </si>
  <si>
    <t>LHX</t>
  </si>
  <si>
    <t>Security Exchange Name</t>
  </si>
  <si>
    <t>NYSE</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hareholders scheduled to be held on April 24, 2020 , which will be filed with the Securities and Exchange Commission within 120 days after the end of the registrant’s Fiscal Transition Period, are incorporated by reference into Part III of this Transition Report on Form 10-KT to the extent described therein.</t>
  </si>
  <si>
    <t>Entity Central Index Key</t>
  </si>
  <si>
    <t>0000202058</t>
  </si>
  <si>
    <t>Amendment Flag</t>
  </si>
  <si>
    <t>Document Fiscal Year Focus</t>
  </si>
  <si>
    <t>2020</t>
  </si>
  <si>
    <t>Document Fiscal Period Focus</t>
  </si>
  <si>
    <t>FY</t>
  </si>
  <si>
    <t>Current Fiscal Year End Date</t>
  </si>
  <si>
    <t>--01-03</t>
  </si>
  <si>
    <t>Document Period Start Date</t>
  </si>
  <si>
    <t>Jun. 29,
		2019</t>
  </si>
  <si>
    <t>CONSOLIDATED STATEMENT OF INCOME - USD ($) $ in Millions</t>
  </si>
  <si>
    <t>12 Months Ended</t>
  </si>
  <si>
    <t>Jun. 29, 2018</t>
  </si>
  <si>
    <t>Jun. 30, 2017</t>
  </si>
  <si>
    <t>Revenue from product sales and services</t>
  </si>
  <si>
    <t>Revenue</t>
  </si>
  <si>
    <t>Cost of product sales and services</t>
  </si>
  <si>
    <t>Cost of revenue</t>
  </si>
  <si>
    <t>Engineering, selling and administrative expenses</t>
  </si>
  <si>
    <t>Gain on sale of business</t>
  </si>
  <si>
    <t>Non-operating income</t>
  </si>
  <si>
    <t>Interest income</t>
  </si>
  <si>
    <t>Interest expense</t>
  </si>
  <si>
    <t>Income from continuing operations before income taxes</t>
  </si>
  <si>
    <t>Income taxes</t>
  </si>
  <si>
    <t>Income from continuing operations</t>
  </si>
  <si>
    <t>Discontinued operations, net of income taxes</t>
  </si>
  <si>
    <t>Net income</t>
  </si>
  <si>
    <t>Noncontrolling interests, net of income taxes</t>
  </si>
  <si>
    <t>Net income attributable to L3Harris Technologies, Inc.</t>
  </si>
  <si>
    <t>Amount attributable to L3Harris Technologies, Inc. common shareholders</t>
  </si>
  <si>
    <t>Basic</t>
  </si>
  <si>
    <t>Continuing operations (in dollars per share)</t>
  </si>
  <si>
    <t>Discontinued operations (in dollars per share)</t>
  </si>
  <si>
    <t>Total basic net income per common share (in dollars per share)</t>
  </si>
  <si>
    <t>Diluted</t>
  </si>
  <si>
    <t>Diluted (in dollars per share)</t>
  </si>
  <si>
    <t>Product</t>
  </si>
  <si>
    <t>Services</t>
  </si>
  <si>
    <t>CONSOLIDATED STATEMENT OF COMPREHENSIVE INCOME - USD ($) $ in Millions</t>
  </si>
  <si>
    <t>Statement of Comprehensive Income [Abstract]</t>
  </si>
  <si>
    <t>Other comprehensive income (loss):</t>
  </si>
  <si>
    <t>Foreign currency translation gain (loss), net of income taxes</t>
  </si>
  <si>
    <t>Net unrealized gain (loss) on hedging derivatives, net of income taxes</t>
  </si>
  <si>
    <t>Net unrecognized gain (loss) on postretirement obligations, net of income taxes</t>
  </si>
  <si>
    <t>Other comprehensive income (loss), net of income taxes</t>
  </si>
  <si>
    <t>Total comprehensive income</t>
  </si>
  <si>
    <t>Comprehensive income attributable to noncontrolling interests</t>
  </si>
  <si>
    <t>Total comprehensive income attributable to L3Harris Technologies, Inc.</t>
  </si>
  <si>
    <t>CONSOLIDATED BALANCE SHEET - USD ($) $ in Millions</t>
  </si>
  <si>
    <t>Current Assets</t>
  </si>
  <si>
    <t>Cash and cash equivalents</t>
  </si>
  <si>
    <t>Receivables</t>
  </si>
  <si>
    <t>Contract assets</t>
  </si>
  <si>
    <t>Inventories</t>
  </si>
  <si>
    <t>Income taxes receivable</t>
  </si>
  <si>
    <t>Other current assets</t>
  </si>
  <si>
    <t>Assets of disposal group held for sale</t>
  </si>
  <si>
    <t>Total current assets</t>
  </si>
  <si>
    <t>Non-current Assets</t>
  </si>
  <si>
    <t>Property, plant and equipment</t>
  </si>
  <si>
    <t>Operating lease right-of-use assets</t>
  </si>
  <si>
    <t>Goodwill</t>
  </si>
  <si>
    <t>Other intangible assets</t>
  </si>
  <si>
    <t>Deferred income taxes</t>
  </si>
  <si>
    <t>Other non-current assets</t>
  </si>
  <si>
    <t>Total non-current assets</t>
  </si>
  <si>
    <t>Total assets</t>
  </si>
  <si>
    <t>Current Liabilities</t>
  </si>
  <si>
    <t>Short-term debt</t>
  </si>
  <si>
    <t>Accounts payable</t>
  </si>
  <si>
    <t>Contract liabilities</t>
  </si>
  <si>
    <t>Compensation and benefits</t>
  </si>
  <si>
    <t>Other accrued items</t>
  </si>
  <si>
    <t>Income taxes payable</t>
  </si>
  <si>
    <t>Current portion of long-term debt, net</t>
  </si>
  <si>
    <t>Liabilities of disposal group held for sale</t>
  </si>
  <si>
    <t>Total current liabilities</t>
  </si>
  <si>
    <t>Non-current Liabilities</t>
  </si>
  <si>
    <t>Defined benefit plans</t>
  </si>
  <si>
    <t>Operating lease liabilitie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218,226,614, 118,552,599 and 118,280,120 shares at January 3, 2020, June 28, 2019 and June 29, 2018, respectively</t>
  </si>
  <si>
    <t>Other capital</t>
  </si>
  <si>
    <t>Retained earnings</t>
  </si>
  <si>
    <t>Accumulated other comprehensive loss</t>
  </si>
  <si>
    <t>Total shareholders’ equity</t>
  </si>
  <si>
    <t>Noncontrolling interests</t>
  </si>
  <si>
    <t>Total equity</t>
  </si>
  <si>
    <t>Total liabilities and equity</t>
  </si>
  <si>
    <t>CONSOLIDATED BALANCE SHEET (Parenthetical) - $ / shares</t>
  </si>
  <si>
    <t>Preferred shares, authorized (in shares)</t>
  </si>
  <si>
    <t>Preferred shares, issued (in shares)</t>
  </si>
  <si>
    <t>Common shares, par value (in dollars per share)</t>
  </si>
  <si>
    <t>Common shares, authorized (in shares)</t>
  </si>
  <si>
    <t>Common shares, issued (in shares)</t>
  </si>
  <si>
    <t>Common shares, outstanding (in shares)</t>
  </si>
  <si>
    <t>CONSOLIDATED STATEMENT OF CASH FLOWS - USD ($) $ in Millions</t>
  </si>
  <si>
    <t>Operating Activities</t>
  </si>
  <si>
    <t>Adjustments to reconcile net income to net cash provided by operating activities:</t>
  </si>
  <si>
    <t>Depreciation and amortization</t>
  </si>
  <si>
    <t>Share-based compensation</t>
  </si>
  <si>
    <t>Qualified pension plan contributions</t>
  </si>
  <si>
    <t>Pension and other postretirement benefit plan income</t>
  </si>
  <si>
    <t>Gain on pension plan curtailment</t>
  </si>
  <si>
    <t>Impairment of goodwill and other assets</t>
  </si>
  <si>
    <t>(Gain) loss on sale of businesses, net</t>
  </si>
  <si>
    <t>Gain on sale of asset group</t>
  </si>
  <si>
    <t>Loss on extinguishment of debt</t>
  </si>
  <si>
    <t>(Increase) decrease in:</t>
  </si>
  <si>
    <t>Accounts receivable</t>
  </si>
  <si>
    <t>Increase (decrease) in:</t>
  </si>
  <si>
    <t>Other</t>
  </si>
  <si>
    <t>Net cash provided by operating activities</t>
  </si>
  <si>
    <t>Investing Activities</t>
  </si>
  <si>
    <t>Net cash acquired in L3Harris Merger</t>
  </si>
  <si>
    <t>Net additions of property, plant and equipment</t>
  </si>
  <si>
    <t>Proceeds from sales of businesses, net</t>
  </si>
  <si>
    <t>Adjustment to proceeds from sale of business</t>
  </si>
  <si>
    <t>Proceeds from sale of asset group</t>
  </si>
  <si>
    <t>Other investing activities</t>
  </si>
  <si>
    <t>Net cash provided by (used in) investing activities</t>
  </si>
  <si>
    <t>Financing Activities</t>
  </si>
  <si>
    <t>Net proceeds from borrowings</t>
  </si>
  <si>
    <t>Repayments of borrowings</t>
  </si>
  <si>
    <t>Proceeds from exercises of employee stock options</t>
  </si>
  <si>
    <t>Repurchases of common stock</t>
  </si>
  <si>
    <t>Cash dividends</t>
  </si>
  <si>
    <t>Distributions to noncontrolling interests</t>
  </si>
  <si>
    <t>Tax withholding payments associated with vested share-based awards</t>
  </si>
  <si>
    <t>Other financing activitie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 OF EQUITY - USD ($) $ in Millions</t>
  </si>
  <si>
    <t>Total</t>
  </si>
  <si>
    <t>Common Stock</t>
  </si>
  <si>
    <t>Other Capital</t>
  </si>
  <si>
    <t>Retained Earnings</t>
  </si>
  <si>
    <t>Accumulated Other Comprehensive Income</t>
  </si>
  <si>
    <t>Noncontrolling Interests</t>
  </si>
  <si>
    <t>Beginning balance at Jul. 01, 2016</t>
  </si>
  <si>
    <t>Increase (Decrease) in Stockholders' Equity [Roll Forward]</t>
  </si>
  <si>
    <t>Other comprehensive income</t>
  </si>
  <si>
    <t>Net accumulated foreign currency loss reclassified to earnings</t>
  </si>
  <si>
    <t>Shares issued under stock incentive plans</t>
  </si>
  <si>
    <t>Share-based compensation expense</t>
  </si>
  <si>
    <t>Repurchases and retirement of common stock</t>
  </si>
  <si>
    <t>Forward contract component of accelerated share repurchase</t>
  </si>
  <si>
    <t>Other activity related to noncontrolling interests</t>
  </si>
  <si>
    <t>Ending balance at Jun. 30, 2017</t>
  </si>
  <si>
    <t>Reclassifications due to adoption of accounting standards updates</t>
  </si>
  <si>
    <t>Shares issued under defined contribution plans</t>
  </si>
  <si>
    <t>Ending balance at Jun. 29, 2018</t>
  </si>
  <si>
    <t>Ending balance at Jun. 28, 2019</t>
  </si>
  <si>
    <t>Shares issued for L3Harris Merger</t>
  </si>
  <si>
    <t>Equity issuance costs</t>
  </si>
  <si>
    <t>Net loss from postretirement obligations and hedging derivatives reclassified to earnings</t>
  </si>
  <si>
    <t>Fair value of noncontrolling interest recognized in purchase accounting</t>
  </si>
  <si>
    <t>Ending balance at Jan. 03, 2020</t>
  </si>
  <si>
    <t>CONSOLIDATED STATEMENT OF EQUITY (Parenthetical) - $ / shares</t>
  </si>
  <si>
    <t>Cash dividends (in dollars per share)</t>
  </si>
  <si>
    <t>SIGNIFICANT ACCOUNTING POLICIES</t>
  </si>
  <si>
    <t>Accounting Policies [Abstract]</t>
  </si>
  <si>
    <t>NOTE 1: SIGNIFICANT ACCOUNTING POLICIES Organization — L3Harris Technologies, Inc., together with its subsidiaries, is an agile global aerospace and defense technology innovator, delivering end-to-end solutions that meet customers’ mission-critical needs. We provide advanced defense and commercial technologies across air, land, sea, space and cyber domains. We support government and commercial customers in 130 countries, with our largest customers being various departments and agencies of the U.S. Government and their prime contractors. Our products, systems and services have defense and civil government applications, as well as commercial applications. As of January 3, 2020 , we had approximately 50,000 employees, including approximately 20,000 engineers and scientists. Principles of Consolidation — Our Consolidated Financial Statements include the accounts of L3Harris Technologies, Inc. and its consolidated subsidiaries. As used in these Notes to Consolidated Financial Statements (these “Notes”), the terms “L3Harris,” “Company,” “we,” “our” and “us” refer to L3Harris Technologies, Inc. and its consolidated subsidiaries. Intracompany transactions and accounts have been eliminated.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owned subsidiary of Harris (the “L3Harris Merger”). The closing of the L3Harris Merger occurred on June 29, 2019 (“Closing Date”), after the end of Harris’ fiscal 2019 on June 28, 2019. Upon completion of the L3Harris Merger, Harris was renamed “L3Harris Technologies, Inc.”, and each share of L3 common stock converted into the right to receive 1.30 shares (“Exchange Ratio”) of L3Harris common stock. Shares of L3Harris common stock, which previously traded under ticker symbol “HRS” on the New York Stock Exchange (“NYSE”) prior to completion of the L3Harris Merger, are traded under ticker symbol “LHX” following completion of the L3Harris Merger. L3Harris was owned on a fully diluted basis approximately 54 percent by Harris shareholders and 46 percent by L3 shareholders immediately following the completion of the L3Harris Merger. We are accounting for the L3Harris Merger under the acquisition method of accounting. Under the acquisition method of accounting, we are required to measure identifiable assets acquired, liabilities assumed and any noncontrolling interests in the acquiree at their fair values as of the Closing Date. The excess of the consideration transferred over those fair values is recorded as goodwill. See Note 5: Business Combination in these Notes for additional information related to the L3Harris Merger. We implemented a new organizational structure effective on June 29, 2019, which resulted in changes to our operating segments, which are also reportable segments and referred to as our business segments. The historical results, discussion and presentation of our business segments as set forth in the accompanying Consolidated Financial Statements and these Notes reflect the impact of these changes for all periods presented in order to present segment information on a comparable basis. There is no impact on our previously reported consolidated statements of income, balance sheets, statements of cash flows or statements of equity resulting from these changes. On September 13, 2019, we completed the sale of the Harris Night Vision business to Elbit Systems of America, LLC, a subsidiary of Elbit Systems Ltd., for $350 million (net cash proceeds of $343 million after selling costs and estimated purchase price adjustments), subject to final customary purchase price adjustments as set forth in the definitive agreement. The Harris Night Vision business was not included in any of the business segments in our new organizational structure and the operating results of the Harris Night Vision business through the date of the divestiture are discussed and presented as part of “Other non-reportable business segments” in this Report. See Note 3: Divestitures, Asset Sales and Discontinued Operations in these Notes for more information regarding the divestiture of the Harris Night Vision business. Amounts contained in this Report may not always add to totals due to rounding. Fiscal Year — This Transition Report on Form 10-KT covers the transition period from June 29, 2019 through January 3, 2020 (“Fiscal Transition Period”). Through fiscal 2019, our fiscal year ended on the Friday nearest June 30. Commencing with the Fiscal Transition Period, our fiscal year ends on the Friday nearest December 31. Our Fiscal Transition Period included 27 weeks and each of our fiscal years ended June 28, 2019 , June 29, 2018 and June 30, 2017 included 52 weeks. Prior year financial information comparable to the Fiscal Transition Period for the two quarters ended December 28, 2018 represent the unaudited prior two quarters period results for the comparative period ended December 28, 2018 , which included 26 weeks. See Note 27: Transition Period Comparative Data (Unaudited) in these Notes for additional information. Use of Estimates — The preparation of financial statements in accordance with U.S. Generally Accepted Accounting Principles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 Cash and Cash Equivalents — Cash equivalents are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See Note 14: Debt in these Notes for additional information regarding fair values for our long-term fixed-rate debt. A discussion of fair values for our derivative financial instruments is included under the caption “Financial Instruments and Risk Management” in this Note 1: Significant Accounting Policies .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See Note 6: Receivables in these Notes for additional information regarding accounts receivable. 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The non-current portion of contract liabili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 -year period or are requested by us to ensure the customers meet their payment obligations. See Note 7: Contract Assets and Contract Liabilities in these Notes for additional information. 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 See Note 8: Inventories in these Notes for additional information regarding inventories. Costs to Obtain or Fulfill a Contract —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As of January 3, 2020 , “Other current assets” and “Other non-current assets” in our Consolidated Balance Sheet included $14 million and $48 million , respectively, of capitalized costs to obtain or fulfill a contract. Capitalized costs to obtain or fulfill a contract were not material as of June 28, 2019 .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 See Note 9: Property, Plant and Equipment in these Notes for additional information regarding property, plant and equipment. 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We perform an annual impairment review of our goodwill as of the first day of our fourth fiscal quarter of each year, and more frequently if we believe indicators of impairment exist. Following our fiscal year end change, we made a corresponding change to our annual impairment assessment date and will continue to perform annual impairment review on the first day of our fourth quarter, which for the Fiscal Transition Period was September 28, 2019 (the first day of the last quarter of the Fiscal Transition Period).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determine it is more-likely-than-not that the fair value of the reporting unit is less than its carrying amount, we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See Note 3: Divestitures, Asset Sales and Discontinued Operations , Note 5: Business Combination and Note 10: Goodwill in these Notes for additional information regarding goodwill. Long-Lived Assets, Including Intangible Assets — Long-lived assets, including finite-lived intangible assets, are amortized to expense over their useful lives either according to the underlying economic benefit as reflected by future net cash inflows or on a straight-line basis depending on the nature of the asset.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Indefinite-lived intangible assets are not amortized, but are tested annually for impairment. This testing compares the fair value of the asset to its carrying amount, and, when appropriate, the carrying amount of these assets is reduced to its fair value. See Note 9: Property, Plant and Equipment and Note 11: Intangible Assets in these Notes for additional information regarding long-lived assets and intangible assets. Other Assets and Liabilities — No assets within the “Other current assets” or “Other non-current assets” line items in our Consolidated Balance Sheet exceeded 5 percent of our total current assets or total assets, respectively, at January 3, 2020 , June 28, 2019 or June 29, 2018 . No accrued liabilities or expenses within the “Other accrued items” or “Other long-term liabilities” line items in our Consolidated Balance Sheet exceeded 5 percent of our total current liabilities or total liabilities, respectively, at January 3, 2020 , June 28, 2019 or June 29, 2018 . 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Note 23: Income Taxes in these Notes for additional information regarding income taxes. Standard Warranties — We record estimated standard warranty costs in the period in which the related products are delivered. Factors that affect the estimated cost for warranties include the terms of the contract, the type and complexity of the delivered product,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Integrated Mission Systems One to three years Space and Airborne Systems One to three years Communication Systems One to five years Aviation Systems One to two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See Note 12: Accrued Warranties in these Notes for additional information regarding warranties.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See Note 16: Stock Options and Other Share-Based Compensation in these Notes for additional information regarding share-based compensation. Restructuring and Other Exit Costs — We record restructuring and other exit cost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osts are included as a component of the “Cost of product sales and services” and “Engineering, selling and administrative expenses” line items in our Consolidated Statement of Income. See Note 4: Restructuring and Other Exit Costs in these Notes for additional information regarding restructuring and other exit costs. Revenue Recognition — We account for a contract when it has approval and commitment from all parties, the rights and payment terms of the parties can be identified, the contract has commercial substance and the collecti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discuss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we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performance obligations do not meet any of the three criteria listed above to recognize revenue over time; therefore, we recognize revenue at a point in time, generally when the goods are received and accepted by the customer. Over Time Revenue Recognition: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and commercial and transportation organizations, often do not include the FAR clauses described above. However, over 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recognize revenue either on a straight-line basis, the POC cost-to-cost method, or based on the right-to-invoice method (i.e., based on our right to bill the customer), depending on which method best depicts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t>
  </si>
  <si>
    <t>ACCOUNTING CHANGES OR RECENT ACCOUNTING PRONOUNCEMENTS</t>
  </si>
  <si>
    <t>Accounting Changes and Error Corrections [Abstract]</t>
  </si>
  <si>
    <t>NOTE 2: ACCOUNTING CHANGES OR RECENT ACCOUNTING PRONOUNCEMENTS Adoption of New Accounting Standards Leases Effective June 29, 2019, we adopted Accounting Standards Update (“ASU”) 2016-02, Leases (Topic 842), as amended (“ASC 842”) using the optional transition method. We initially applied ASC 842 for leases existing as of June 29, 2019 and recognized $270 million of right-of-use (“ROU”) assets and $289 million of lease liabilities in our Consolidated Balance Sheet. See Note 5: Business Combination in these Notes for ROU assets and lease liabilities assumed as part of the L3Harris Merger. In accordance with ASC 842, we recognized ROU assets and lease liabilities in our balance sheet for operating and finance leases under which we are the lessee, except for equipment leases and, as permitted by a practical expedient under ASC 842, leases with a term of 12 months or less. Equipment leases were not material at January 3, 2020 and June 29, 2019 . We also elected the package of practical expedients permitted under ASC 842 and did not reassess lease classification for existing or expired leases, whether expired or existing contracts contain a lease under the new definition of a lease or whether previously capitalized initial direct costs would qualify for capitalization under ASC 842. Operating lease assets are classified as operating ROU assets, operating lease liabilities for obligations due within 12 months are classified as other accrued items and operating lease liabilities for obligations due longer than 12 months are classified as other long-term liabilities. Finance lease assets are classified as property, plant and equipment. Finance lease liabilities are classified as other accrued items or other long-term debt, net depending on when the obligation is due. ROU assets and lease liabilities are recognized based on the present value of future lease payments. Lease payments primarily include base rent. We have some lease payments that are based on an index and changes to the index are treated as variable lease payments and recognized in the period in which the obligation for those payments is incurred. Our lease payments also include non-lease components such as real estate taxes and common-area maintenance costs. We elected the practical expedient to account for lease and non-lease components as a single component. In certain of our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Operating lease expense is recognized as an operating cost on a straight-line basis over the expected lease term in our Consolidated Statement of Income. For finance leases, the ROU asset is amortized on a straight-line basis over the lease term, and interest on the lease liability is recognized in interest expense. The amortization of ROU assets for our finance leases and interest expense were not material for the two quarters ended January 3, 2020 . We are a lessor for certain arrangements for flight simulators. These leases meet the criteria for operating lease classification. Lease income associated with these leases was not material for the two quarters ended January 3, 2020 . The adoption of ASC 842 did not have a material effect on our results of operations or cash flows. Derivatives and Hedging Effective June 29, 2019, we adopted ASU 2017-12, Derivatives and Hedging (Topic 815): Targeted Improvements to Accounting for Hedging Activities . The amendments in this update are intended to better align companies’ risk management activities and financial reporting for hedging relationships through changes to both the designation and measurement guidance for qualifying hedge relationships and the presentation of hedge results. The amendments in this update require companies to present the earnings effect of the hedging instrument in the same income statement line in which the earnings effect of the hedged item is reported. Prior to the adoption of this update, GAAP provided hedge accounting for only the portion of the hedge deemed to be highly effective and required companies to separately reflect the amount by which the hedging instrument did not offset the hedged item, which is referred to as the ineffective amount. The amendments in this update include, among other items, removal of the requirement that companies separately measure and recognize in earnings the ineffective amount for highly effective hedges. Adoption of this standard did not have a material effect on our financial condition, results of operations or cash flows.</t>
  </si>
  <si>
    <t>DIVESTITURES, ASSET SALES AND DISCONTINUED OPERATIONS</t>
  </si>
  <si>
    <t>Discontinued Operations and Disposal Groups [Abstract]</t>
  </si>
  <si>
    <t>NOTE 3: DIVESTITURES, ASSET SALES AND DISCONTINUED OPERATIONS Divestitures Harris Night Vision. On September 13, 2019 , we completed the sale of the Harris Night Vision business, a global supplier of high-performance, vision-enhancing products for U.S. and allied military and security forces and commercial customers, for $350 million (net cash proceeds of $343 million after selling costs and estimated purchase price adjustments), subject to final customary purchase price adjustments pursuant to a definitive agreement we entered into on April 4, 2019 as part of the regulatory process in connection with the L3Harris Merger and recognized a pre-tax gain of $229 million . Through fiscal 2019, the Harris Night Vision business was reported as part of our former Communication Systems segment. As a result of the then-pending divestiture, the Harris Night Vision business was not included in any of our new business segments and, consequently, the operating results of the business are included in “Other non-reportable business segments” for the two quarters ended January 3, 2020 and fiscal 2019 , 2018 and 2017 in this Report. Income before income taxes for the Harris Night Vision business was not material for the two quarters ended January 3, 2020 and was $27 million , $20 million and $9 million for fiscal 2019 , 2018 and 2017 , respectively. The carrying amounts of the major classes of assets and liabilities of the Harris Night Vision business classified as held for sale at June 28, 2019 are summarized below: June 28, 2019 (In millions) Receivables $ 18 Inventories 52 Property, plant and equipment 29 Goodwill 30 Other intangible assets 4 Assets of disposal group held for sale $ 133 Accounts payable $ 13 Contract liabilities 1 Compensation and benefits 3 Other accrued items 3 Defined benefit plans 16 Liabilities of disposal group held for sale $ 36 Asset Sales Stormscope. On August 30, 2019 , we completed the sale of the Stormscope product line for $20 million in cash and recorded a pre-tax gain of $12 million in the “Engineering, selling and administrative expenses” line item of our Consolidated Statement of Income for the two quarters ended January 3, 2020 . Discontinued Operations We completed two significant divestitures during fiscal 2017 , the divestiture of our government information technology (“IT”) services business (“IT Services”) and the divestiture of our Harris CapRock Communications commercial business (“CapRock”), which are described in more detail below. These divestitures individually and collectively represented a strategic shift away from non-core markets (for example, energy, maritime and government IT services). The decision to divest these businesses was part of our strategy to simplify our operating model to focus on technology-differentiated, high-margin businesses, and had a major effect on our operations and financial results. As a result, IT Services and CapRock are reported as discontinued operations in the accompanying Consolidated Financial Statements and these Notes. Except for disclosures related to our cash flows, or unless otherwise specified, disclosures in the accompanying Consolidated Financial Statements and these Notes relate solely to our continuing operations. The major components of discontinued operations in our Consolidated Statement of Income included the following: Two Quarters Ended Fiscal Years Ended January 3, 2020 June 28, 2019 June 29, 2018 June 30, 2017 (In millions) Revenue from product sales and services $ — $ — $ — $ 1,039 Cost of product sales and services — — — (885 ) Engineering, selling and administrative expenses — — — (91 ) Impairment of goodwill and other assets — — — (240 ) Non-operating loss, net (1) (1 ) (5 ) (8 ) (7 ) Loss before income taxes (1 ) (5 ) (8 ) (184 ) Loss on sale of discontinued operations, net (2) — — — (11 ) Income tax benefit — 1 5 110 Discontinued operations, net of income taxes $ (1 ) $ (4 ) $ (3 ) $ (85 ) _______________ (1) “Non-operating loss, net” included a loss of $2 million in fiscal 2017 related to our former broadcast communications business (“Broadcast Communications”), which was divested in fiscal 2013. (2) “Loss on sale of discontinued operations, net” in fiscal 2017 included a $3 million decrease to the loss on the sale of Broadcast Communications. Depreciation and amortization, capital expenditures and significant non-cash items of discontinued operations included the following: Fiscal Year Ended June 30, 2017 (In millions) Depreciation and amortization $ 39 Capital expenditures 4 Significant non-cash items: Impairment of goodwill and other assets (240 ) Loss on sale of discontinued operations, net (11 ) IT Services On April 28, 2017, we completed the divestiture to an affiliate of Veritas Capital Fund Management, L.L.C. of IT Services, which primarily provided IT and engineering managed services to U.S. Government customers, for net cash proceeds of $646 million , and recognized a pre-tax loss of $28 million (an after-tax gain of $55 million after certain tax benefits related to the transaction or $.44 per diluted share) on the sale after transaction expenses. The decision to divest IT Services was part of our strategy to simplify our operating model to focus on technology-differentiated, high-margin businesses. Because the then-pending divestiture of IT Services represented the disposal of a portion of a reporting unit, we assigned $487 million of goodwill to the IT Services disposal group on a relative fair value basis during the third quarter of fiscal 2017, when the held for sale criteria were met. The fair value of the IT Services disposal group was determined based on the negotiated selling price, and the fair value of the retained businesses (which comprised the remaining portion of the reporting unit) was determined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for additional information regarding the fair value hierarchy. In conjunction with the allocation, we tested goodwill assigned to the disposal group and goodwill allocated to the retained businesses for impairment. As a result, we concluded that goodwill and other assets related to IT Services were impaired as of March 31, 2017, and we recorded a non-cash impairment charge of $240 million in discontinued operations, $228 million of which related to goodwill. The goodwill impairment charge was non-deductible for tax purposes. The following table presents the key financial results of IT Services included in “Discontinued operations, net of income taxes” in our Consolidated Statement of Income: Fiscal Years Ended June 28, 2019 June 29, 2018 June 30, 2017 (In millions) Revenue from product sales and services $ — $ — $ 895 Cost of product sales and services — — (777 ) Engineering, selling and administrative expenses — — (68 ) Impairment of goodwill and other assets — — (240 ) Non-operating loss (1 ) (4 ) (9 ) Loss before income taxes (1 ) (4 ) (199 ) Loss on sale of discontinued operations, net — — (28 ) Income tax benefit — 5 69 Discontinued operations, net of income taxes $ (1 ) $ 1 $ (158 ) CapRock On January 1, 2017, we completed the divestiture to SpeedCast International Ltd. of CapRock, which provided wireless, terrestrial and satellite communications services to energy and maritime customers, for net cash proceeds of $368 million , and recognized a pre-tax gain of $14 million ( $61 million after certain tax benefits related to the transaction, including reversal of valuation allowances on capital losses and net operating losses, or $.49 per diluted share) on the sale after transaction expenses and purchase adjustments in respect of net cash and net working capital as set forth in the definitive sales agreement entered into on November 1, 2016. The following table presents the key financial results of CapRock included in “Discontinued operations, net of income taxes” included in our Consolidated Statement of Income: Two Quarters Ended Fiscal Years Ended January 3, 2020 June 28, 2019 June 29, 2018 June 30, 2017 (In millions) Revenue from product sales and services $ — $ — $ — $ 144 Cost of product sales and services — — — (108 ) Engineering, selling and administrative expenses — — — (23 ) Non-operating income (loss) (1 ) (3 ) (4 ) 4 Income (loss) before income taxes (1 ) (3 ) (4 ) 17 Gain on sale of discontinued operations — — — 14 Income tax benefit — 1 — 41 Discontinued operations, net of income taxes $ (1 ) $ (2 ) $ (4 ) $ 72</t>
  </si>
  <si>
    <t>RESTRUCTURING AND OTHER EXIT COSTS</t>
  </si>
  <si>
    <t>Restructuring and Related Activities [Abstract]</t>
  </si>
  <si>
    <t>NOTE 4: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ermination benefits and contract termination cost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Engineering, selling and administrative expenses” line item in our Consolidated Statement of Income. L3Harris Merger-Related Restructuring Costs During the two quarters ended January 3, 2020 , we recorded $117 million of restructuring costs for workforce reductions (including severance and other employee-related exit costs) in connection with the L3Harris Merger. At January 3, 2020 , we had liabilities of $58 million associated with these restructuring activities, of which we expect substantially all will be paid in the next twelve months. During the quarter ended January 3, 2020, we finalized our plan to close L3’s former headquarters offices located at 600 Third Avenue in New York City. On December 3, 2019, we entered into an amended lease agreement with the landlord, which reduced the number of leased floors from six to five effective October 1, 2020 through the expiration of the lease on October 31, 2031. We plan to fully exit the remaining floors during 2020 and sublease the space over the remaining lease term. During the quarter ended January 3, 2020, we recorded a $2 million lease modification and a $46 million impairment charge for ROU and other assets in connection with the termination of the lease. Previous Restructuring and other Exit Costs In fiscal 2018 and 2017 , we recorded $5 million and $58 million , respectively, for integration and other costs in connection with our acquisition of Exelis Inc., which we acquired in fiscal 2015 (“Exelis”). We had liabilities of $16 million and $27 million as of the end of fiscal 2019 and 2018, respectively, associated with these integration activities and previous restructuring actions. The majority of the remaining liabilities as of January 3, 2020 represent lease obligations associated with exited facilities with remaining terms of four years or less. In fiscal 2018 , we also recorded $45 million of charges in connection with our decision to transition and exit a commercial line of business that had been developing an air-to-ground radio access network for the business aviation market based on the Long Term Evolution (“LTE”) standard operating in the unlicensed spectrum. We had a liability of $18 million at June 29, 2018 associated with this exit activity, which was paid on July 2, 2018. Our liabilities for restructuring and other exit costs are included in the “Other accrued items” and “Other long-term liabilities” line items in our Consolidated Balance Sheet. Changes to our restructuring and other exit costs liabilities during the two quarters ended January 3, 2020 and fiscal 2019 and 2018 were as follows: Employee severance-related costs Facilities consolidation and other exit costs (1) Total (In millions) Balance at June 30, 2017 $ 12 $ 31 $ 43 Additional provisions 1 50 51 Payments (9 ) (38 ) (47 ) Other (2 ) — (2 ) Balance at June 29, 2018 2 43 45 Payments (2 ) (27 ) (29 ) Balance at June 28, 2019 — 16 16 Additional provisions 117 — 117 Payments (62 ) (1 ) (63 ) Other 3 (8 ) (5 ) Balance at January 3, 2020 $ 58 $ 7 $ 65 _______________ (1) Excludes our operating lease liability related to L3’s former headquarter offices.</t>
  </si>
  <si>
    <t>BUSINESS COMBINIATION</t>
  </si>
  <si>
    <t>Business Combinations [Abstract]</t>
  </si>
  <si>
    <t>BUSINESS COMBINATION</t>
  </si>
  <si>
    <t>NOTE 5: BUSINESS COMBINATION On October 12, 2018, Harris entered into the Merger Agreement with L3 and Merger Sub, pursuant to which Harris and L3 agreed to combine their respective businesses in an all-stock merger, at the closing of which Merger Sub would merge with and into L3, with L3 continuing as the surviving corporation and a direct wholly-owned subsidiary of Harris. The closing of the L3Harris Merger occurred on June 29, 2019 , the first day of our Fiscal Transition Period. Upon completion of the L3Harris Merger, Harris was renamed “L3Harris Technologies, Inc.” and each share of L3 common stock converted into the right to receive 1.30 shares of L3Harris common stock. L3Harris was owned on a fully diluted basis approximately 54 percent by Harris shareholders and 46 percent by L3 shareholders immediately following the completion of the L3Harris Merger. L3 wa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L3 also was a leading provider of a broad range of communication, electronic and sensor systems used on military, homeland security and commercial platforms. L3 employed approximately 31,000 employees and its customers included the U.S. Department of Defense and its prime contractors, the U.S. Intelligence Community, the U.S. Department of Homeland Security, foreign governments and domestic and foreign commercial customers. L3 generated calendar 2018 revenue of approximately $10 billion . Following the completion of the L3Harris Merger, we issued 104 million shares of L3Harris common stock to L3 shareholders. The trading price of L3Harris common stock was $189.13 per share as of the Closing Date. In addition to shares of our common stock issued to L3 shareholders, replacement L3Harris share-based awards were issued for certain outstanding L3 share-based awards. We are accounting for the L3Harris Merger under the acquisition method of accounting. Under the acquisition method of accounting, we are required to measure identifiable assets acquired, liabilities assumed and any noncontrolling interests in the acquiree at their fair values as of the Closing Date. Due to the timing of the L3Harris Merger relative to its size and complexity, certain aspects of our accounting for the L3Harris Merger remain preliminary, including the acquisition-date fair value of identifiable assets acquired and certain liabilities assumed. Amounts recorded associated with these assets and liabilities are based on preliminary calculations and our estimates and assumptions are subject to change as we obtain additional information during the measurement period (up to one year from the Closing Date). As of January 3, 2020, we have completed our determination of the fair value of consideration transferred as well as defined benefit plan liabilities and long-term debt assumed. Our calculation of consideration transferred is as follows: (In millions, except exchange ratio and per share amounts) June 29, 2019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SUs attributable to merger consideration 10 Fair value of L3Harris stock options issued for L3 outstanding stock options 101 Withholding tax liability incurred for converted L3 share-based awards 45 Fair value of replacement award consideration 156 Fair value of total consideration 19,845 Less cash acquired (1,195 ) Total net consideration transferred $ 18,650 Our preliminary measurement of assets acquired, liabilities assumed and noncontrolling interests as of the Closing Date and measurement period adjustments during the two quarters ended January 3, 2020 , are as follows: Preliminary Fair Value Measurement Period Adjustments Adjusted Fair Value (In millions) Receivables $ 849 $ (15 ) $ 834 Contract assets 1,708 (41 ) 1,667 Inventories 1,056 (37 ) 1,019 Other current assets 517 (20 ) 497 Property, plant and equipment 1,176 39 1,215 Operating lease right-of-use assets 704 — 704 Goodwill 15,423 (774 ) 14,649 Other intangible assets 6,768 1,109 7,877 Other non-current assets 327 (6 ) 321 Total assets acquired $ 28,528 $ 255 $ 28,783 Accounts payable $ 898 $ (14 ) $ 884 Contract liabilities 722 (4 ) 718 Other current liabilities 772 60 832 Operating lease liabilities 715 — 715 Defined benefit plans 1,411 — 1,411 Long-term debt, net 3,548 — 3,548 Other long-term liabilities 1,661 209 1,870 Total liabilities assumed 9,727 251 9,978 Net assets acquired 18,801 4 18,805 Noncontrolling interests (151 ) (4 ) (155 ) Total net consideration transferred $ 18,650 $ — $ 18,650 The goodwill resulting from the L3Harris Merger was primarily associated with L3’s market presence and leading positions, growth opportunities in the markets in which L3 businesses operate, experienced work force and established operating infrastructures. Most of the goodwill related to the L3Harris Merger is nondeductible for tax purposes. See Note 10: Goodwill in these Notes for more information regarding the preliminary allocation of goodwill by business segment. 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Government) 15 $ 4,677 Customer relationships (Commercial) 15 643 Trade names — Divisions 9 123 Developed technology 7 562 Total identifiable intangible assets subject to amortization 14 6,005 Trade names — Corporate indefinite 1,803 In-process research and development n/a 69 Total identifiable intangible assets $ 7,877 Merger-Related Charges During the two quarters ended January 3, 2020 , we recorded $532 million of L3Harris Merger-related charges, consisting of restructuring, integration, transaction and other costs as follows: • $142 million of additional cost of sales related to the fair value step-up in inventory sold; • $117 million of costs for workforce reductions, including severance and other employee-related exit costs; • $83 million of transaction costs, recognized as incurred; • $72 million of integration costs, recognized as incurred; • $70 million of equity award acceleration charges, recognized upon change in control; and • $48 million of facility consolidation costs. See Note 4: Restructuring and Other Exit Costs in these Notes for additional information regarding severance and facility consolidation costs. Because the L3Harris Merger benefited the entire Company as opposed to any individual business segment, the above costs were not allocated to any business segment. All of the costs above were recorded in the “Engineering, selling and administrative expenses” line item in our Consolidated Statement of Income, except for the $142 million of additional cost of sales related to the fair value step-up in inventory sold, which is included in the “Cost of product sales and services” line item in our Consolidated Statement of Income. Pro Forma Results The following summary, prepared on a pro forma basis, presents our unaudited consolidated results of operations for the comparable period ended December 28, 2018 as if the L3Harris Merger had been completed on June 29, 2018, the beginning of the comparable period ended December 28, 2018 , after including any post-merger adjustments directly attributable to the L3Harris Merger, such as the sale of the Harris Night Vision business, and after including the impact of adjustments such as amortization of intangible assets as well as the related income tax effects. This pro forma presentation does not include any impact of transaction synergies. The pro forma results are not necessarily indicative of our results of operations that actually would have been obtained had the L3Harris Merger been completed on the assumed date or for the period presented, or which may be realized in the future. Two Quarters Ended December 28, 2018 (In millions) Revenue from product sales and services — as reported $ 3,208 Revenue from product sales and services — pro forma $ 8,404 Income from continuing operations — as reported $ 441 Income from continuing operations — pro forma $ 760 For the two quarters ended January 3, 2020 , our Consolidated Statement of Income includes the results of L3 operating businesses from the Closing Date, with total revenue of approximately $5.7 billion (net of intercompany sales between L3 operating businesses) and income from continuing operations before income taxes of approximately $0.4 billion (including $142 million of additional cost of sales related to the fair value step-up in inventory sold and $108 million</t>
  </si>
  <si>
    <t>RECEIVABLES</t>
  </si>
  <si>
    <t>Receivables [Abstract]</t>
  </si>
  <si>
    <t xml:space="preserve">NOTE 6: RECEIVABLES Receivables are summarized below: January 3, 2020 June 28, 2019 June 29, 2018 (In millions) Accounts receivable $ 1,228 $ 459 $ 468 Less allowances for collection losses (12 ) (2 ) (2 ) $ 1,216 $ 457 $ 466 We have a receivables sale agreement (“RSA”) with a third-party financial institution that permits us to sell, on a nonrecourse basis, up to $100 million of outstanding receivables at any given time. From time to time, we have sold certain customer receivables under the RSA, which we continue to service and collect on behalf of the third-party financial institution. Receivables sold pursuant to the RSA meet the requirements for sales accounting under Accounting Standards Codification 860, Transfers and Servicing , and accordingly, are derecognized from our Consolidated Balance Sheet at the time of sale. Outstanding accounts receivable sold pursuant to the RSA were not material at January 3, 2020 , June 28, 2019 or June 29, 2018 . </t>
  </si>
  <si>
    <t>CONTRACT ASSETS AND CONTRACT LIABILITIES</t>
  </si>
  <si>
    <t>Revenue from Contract with Customer [Abstract]</t>
  </si>
  <si>
    <t>NOTE 7: CONTRACT ASSETS AND CONTRACT LIABILITIES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The increase in contract assets and contract liabilities in the two quarters ended January 3, 2020 was primarily due to contract assets and liabilities acquired in connection with the L3Harris Merger. Changes in contract asset and contract liability balances in the two quarters ended January 3, 2020 were not materially impacted by any factors other than those described above. Contract assets and contract liabilities are summarized below: January 3, 2020 June 28, 2019 June 29, 2018 (In millions) Contract assets $ 2,459 $ 807 $ 782 Contract liabilities, current (1,214 ) (496 ) (372 ) Contract liabilities, noncurrent (1) (87 ) (42 ) (35 ) Net contract assets $ 1,158 $ 269 $ 375 _______________ (1) The non-current portion of contract liabilities is included as a component of the “Other long-term liabilities” line item in our Consolidated Balance Sheet. The components of contract assets are summarized below: January 3, 2020 June 28, 2019 June 29, 2018 (In millions) Unbilled contract receivables, gross $ 3,690 $ 916 $ 881 Progress payments (1,231 ) (109 ) (99 ) $ 2,459 $ 807 $ 782 Impairment losses related to our contract assets were not material during the two quarters ended January 3, 2020 or fiscal 2019 , 2018 or 2017 . In the two quarters ended January 3, 2020 , we recognized $776 million of revenue related to contract liabilities that were outstanding at the end of fiscal 2019. In fiscal 2019 , 2018 and 2017 , we recognized $287 million , $204 million and $221 million , respectively , NOTE 24: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DIQ contracts. At January 3, 2020 , our ending backlog was $20.6 billion . We expect to recognize approximately 60 percent of the revenue associated with this backlog within the next twelve months and the substantial majority of the revenue associated with this backlog within the next three years . At June 28, 2019 , our ending backlog was $8.3 billion , at which time we expected to recognize approximately half of the revenue associated with this backlog within the next twelve months and the substantial majority of the revenue associated with this backlog within the next three years</t>
  </si>
  <si>
    <t>INVENTORIES</t>
  </si>
  <si>
    <t>Inventory Disclosure [Abstract]</t>
  </si>
  <si>
    <t>NOTE 8: INVENTORIES Inventories are summarized below: January 3, 2020 June 28, 2019 June 29, 2018 (In millions) Finished products $ 216 $ 77 $ 91 Work in process 386 90 121 Raw materials and supplies 617 193 199 $ 1,219 $ 360 $ 411</t>
  </si>
  <si>
    <t>PROPERTY, PLANT AND EQUIPMENT</t>
  </si>
  <si>
    <t>Property, Plant and Equipment [Abstract]</t>
  </si>
  <si>
    <t>NOTE 9: PROPERTY, PLANT AND EQUIPMENT Property, plant and equipment are summarized below: January 3, 2020 June 28, 2019 June 29, 2018 (In millions) Land $ 90 $ 40 $ 43 Software capitalized for internal use 287 187 171 Buildings 1,073 631 620 Machinery and equipment 2,194 1,429 1,349 3,644 2,287 2,183 Less accumulated depreciation and amortization (1,527 ) (1,393 ) (1,283 ) $ 2,117 $ 894 $ 900 Depreciation and amortization expense related to property, plant and equipment was $157 million in the two quarters ended January 3, 2020 . Depreciation and amortization expense related to property, plant and equipment was $138 million , $143 million and $147 million in fiscal 2019 , 2018 and 2017 , respectively.</t>
  </si>
  <si>
    <t>GOODWILL</t>
  </si>
  <si>
    <t>Goodwill and Intangible Assets Disclosure [Abstract]</t>
  </si>
  <si>
    <t>NOTE 10: GOODWILL As discussed in Note 25: Business Segments in these Notes, after the completion of the L3Harris Merger, we adjusted our segment reporting to reflect our new organizational structure effective June 29, 2019. Because our accounting for the L3Harris Merger is still preliminary, we assigned goodwill acquired on a provisional basis. Immediately before and after our goodwill assignments, we completed an assessment of any potential goodwill impairment under our former and new segment reporting structure and determined that no impairment existed. The assignment of goodwill by business segment, and changes in the carrying amount of goodwill for the two quarters ended January 3, 2020 , and fiscal 2019 and 2018 were as follows: Integrated Mission Systems Space and Airborne Systems Communication Systems Aviation Systems Other non-reportable business segments Total (In millions) Balance at June 30, 2017 $ 64 $ 3,733 $ 927 $ 612 $ 30 $ 5,366 Currency translation adjustments — 6 — — — 6 Balance at June 29, 2018 64 3,739 927 612 30 5,372 Currency translation adjustments — (2 ) — — — (2 ) Decrease from reclassification to assets of disposal group held for sale (1) — — — — (30 ) (30 ) Balance at June 28, 2019 64 3,737 927 612 — 5,340 Goodwill acquired 5,704 1,390 3,316 4,239 — 14,649 Currency translation adjustments 1 4 — 7 — 12 Balance at January 3, 2020 $ 5,768 $ 5,131 $ 4,243 $ 4,859 $ — $ 20,001 _______________ (1) In the fourth quarter of fiscal 2019, in connection with our then-pending divestiture of the Harris Night Vision business, which was reported as part of our former Communication Systems segment, we assigned $30 million of goodwill to the Harris Night Vision business on a relative fair value basis, because the divestiture of the Harris Night Vision business represented the disposal of a portion of a reporting unit. The Harris Night Vision business’ assets, including assigned goodwill, are presented as “Assets of disposal group held for sale” in our Consolidated Balance Sheet as of June 28, 2019 . We completed the sale of the Harris Night Vision business on September 13, 2019. As a result, the goodwill assigned to the Harris Night Vision business was not allocated to any of our new business segments, and, consequently, it is included in “Other non-reportable business segments” in the table above. See Note 3: Divestitures, Asset Sales and Discontinued Operations in these Notes for additional information regarding the sale of the Harris Night Vision business.</t>
  </si>
  <si>
    <t>INTANGIBLE ASSETS</t>
  </si>
  <si>
    <t>NOTE 11: INTANGIBLE ASSETS The most significant identifiable intangible asset that is separately recognized for our business combinations is customer relationships. Our customer relationships are established through written customer contracts (revenue arrangements). The fair value for customer relationships is determined, as of the date of acquisition, based on estimates and judgments regarding expectations for the estimated future after-tax earnings and cash flows arising from the follow-on sales expected from the customer relationships over the estimated lives, including the probability of expected future contract renewals and sales, less a contributory assets charge, all of which is discounted to present value. We assess the recoverability of the carrying value of our finite-lived intangible assets whenever events or changes in circumstances indicate the carrying amount of the assets may not be recoverable. We assess the recoverability of the carrying value of indefinite-lived intangible assets annually, or under certain circumstances more frequently, such as when events and circumstances indicate there may be an impairment. Intangible assets are summarized below: January 3, 2020 Gross Carrying Amount Accumulated Amortization Net (In millions) Customer relationships $ 6,518 $ 653 $ 5,865 Developed technologies 768 183 585 Trade names 165 35 130 Other 10 4 6 Total intangible assets subject to amortization 7,461 875 6,586 IPR&amp;D 69 — 69 L3 trade name 1,803 — 1,803 Total intangible assets $ 9,333 $ 875 $ 8,458 June 28, 2019 Gross Carrying Amount Accumulated Amortization Net (In millions) Customer relationships $ 1,203 $ 419 $ 784 Developed technologies 206 136 70 Trade names 42 26 16 Other 2 2 — Total intangible assets $ 1,453 $ 583 $ 870 June 29, 2018 Gross Carrying Amount Accumulated Amortization Net (In millions) Customer relationships $ 1,206 $ 327 $ 879 Developed technologies 208 119 89 Trade names 43 22 21 Other 2 2 — Total intangible assets $ 1,459 $ 470 $ 989 Amortization expense related to intangible assets was $290 million for the two quarters ended January 3, 2020 and primarily related to the L3Harris Merger and our acquisition of Exelis. Amortization expense related to intangible assets was $115 million , $117 million and $126 million in fiscal 2019 , 2018 and 2017 , respectively, and primarily related to our acquisition of Exelis. Future estimated amortization expense for intangible assets is as follows: (In millions) 2020 $ 711 2021 632 2022 617 2023 596 2024 568 Thereafter 3,462 Total $ 6,586</t>
  </si>
  <si>
    <t>ACCRUED WARRENTIES</t>
  </si>
  <si>
    <t>Product Warranties Disclosures [Abstract]</t>
  </si>
  <si>
    <t>ACCRUED WARRANTIES</t>
  </si>
  <si>
    <t>NOTE 12: ACCRUED WARRANTIES Our liability for standard product warranties is included as a component of the “Other accrued items” and “Other long-term liabilities” line items in our Consolidated Balance Sheet. Changes in our liability for standard product warranties during the two quarters ended January 3, 2020 , and fiscal 2019 and 2018 , were as follows: January 3, 2020 June 28, 2019 June 29, 2018 (In millions) Balance at the beginning of the period $ 25 $ 24 $ 26 Acquisitions during the period 83 — — Accruals for product warranties issued during the period 23 16 13 Settlements made during the period (23 ) (11 ) (14 ) Other, including adjustments for divestitures and foreign currency translation 4 (4 ) (1 ) Balance at the end of the period $ 112 $ 25 $ 24</t>
  </si>
  <si>
    <t>CREDIT ARRANGEMENTS</t>
  </si>
  <si>
    <t>Line of Credit Facility [Abstract]</t>
  </si>
  <si>
    <t>NOTE 13: CREDIT ARRANGEMENTS On June 28, 2019, we established a new $2 billion , 5 -year senior unsecured revolving credit facility (the “ 2019 Credit Facility ”) by entering into a Revolving Credit Agreement (the “ 2019 Credit Agreement ”) with a syndicate of lenders. The 2019 Credit Facility replaced our prior $1 billion , 5 -year senior unsecured revolving credit facility established under the Revolving Credit Agreement, dated as of June 26, 2018 (the “ 2018 Credit Agreement ”). No loans or letters of credit under the 2018 Credit Agreement were outstanding at the time of, or were repaid in connection with, such termination, and we incurred no early termination penalties as a result of such termination. The 2019 Credit Agreement provides for the extension of credit to us in the form of revolving loans, including swingline loans and letters of credit, at any time and from time to time during the term of the 2019 Credit Agreement , in an aggregate principal amount at any time outstanding not to exceed $2 billion for both revolving loans and letters of credit, with a sub-limit of $140 million for swingline loans and a sub-limit of $350 million for letters of credit. Borrowings under the 2019 Credit Agreement may be denominated in U.S. Dollars, Euros, Sterling and any other currency acceptable to the administrative agent and the lenders, with a foreign currency sub-limit of $400 million . The 2019 Credit Agreement includes a provision pursuant to which, from time to time, we may request that the lenders in their discretion increase the maximum amount of commitments under the 2019 Credit Agreement by an amount not to exceed $1 billion . Only consenting lenders (including new lenders reasonably acceptable to the administrative agent) will participate in any increase. In no event will the maximum amount of credit extensions available under the 2019 Credit Agreement exceed $3 billion . The proceeds of loans or letters of credit borrowings under the 2019 Credit Agreement are restricted from being used for hostile acquisitions (as defined in the 2019 Credit Agreement ) or for any purpose in contravention of applicable laws. We are not otherwise restricted under the 2019 Credit Agreement from using the proceeds of loans or letters of credit borrowings under the 2019 Credit Agreement for working capital and other general corporate purposes or from using the 2019 Credit Facility to refinance existing debt and to repay maturing commercial paper issued by us from time to time. Subject to certain conditions stated in the 2019 Credit Agreement (including the absence of any default and the accuracy of certain representations and warranties), we may borrow, prepay and re-borrow amounts under the 2019 Credit Agreement at any time during the term of the 2019 Credit Agreement . The 2019 Credit Agreement provides that we may designate wholly-owned subsidiaries organized in the United States, Canada or the United Kingdom (or such other jurisdictions as all lenders shall approve) as borrowers under the 2019 Credit Agreement . The obligations of any such subsidiary borrower shall be guaranteed by us. The 2019 Credit Agreement provides that we may from time to time designate certain of our subsidiaries as unrestricted subsidiaries, which means certain of the representations and covenants in the 2019 Credit Agreement do not apply in respect of such subsidiaries. At our election, borrowings under the 2019 Credit Agreement denominated in U.S. Dollars will bear interest either at (i) the eurocurrency rate for the applicable interest period plus an applicable margin, or (ii) the base rate plus an applicable margin. The eurocurrency rate for an interest period is the rate per annum equal to (a) the London interbank offered rate (“LIBOR”) for such interest period, divided by (b) a percentage equal to 1.00 minus the daily average eurocurrency reserve rate for such interest period. The applicable interest rate margin over the eurocurrency rate is initially equal to 1.375% , but may increase (to a maximum amount of 1.875% ) or decrease (to a minimum amount of 1.125% ) based on changes in the ratings of our senior unsecured long-term debt securities (“Senior Debt Ratings”). The base rate for any day is a rate per annum equal to the greatest of (i) the prime lending rate published in the Wall Street Journal, (ii) the Federal Reserve Bank of New York (“NYFRB”) Rate (“NYFRB Rate”) plus 0.500% (the NYFRB Rate is the greater of (a) the federal funds rate and (b) the overnight bank funding rate published by the NYFRB), and (iii) the eurocurrency rate for a one month interest period (as defined in the 2019 Credit Agreement ) plus 1.000% . The applicable interest rate margin over the base rate is initially equal to 0.375% , but may increase (to a maximum amount of 0.875% ) or decrease (to a minimum amount of 0.125% ) based on changes in our Senior Debt Ratings. Borrowings under the 2019 Credit Agreement denominated in a currency other than U.S. Dollars will bear interest at the eurocurrency rate for the applicable interest period plus an applicable margin, as described above, plus, in some cases, additional costs. Letter of credit fees are also determined based on our Senior Debt Ratings. In addition to interest payable on the principal amount of indebtedness outstanding from time to time under the 2019 Credit Agreement and letter of credit fees, we are required to pay a quarterly unused commitment fee, which shall accrue at an applicable rate per annum multiplied by the actual daily amount of the lenders’ aggregate unused commitments under the 2019 Credit Agreement . The applicable rate per annum for the unused commitment fee is initially equal to 0.200% , but may increase (to a maximum amount of 0.300% ) or decrease (to a minimum amount of 0.125% ) based on changes in our Senior Debt Ratings. The 2019 Credit Agreement contains certain representations and warranties for the benefit of the administrative agent and the lenders, including but not limited to representations relating to: due incorporation and good standing; due authorization of the 2019 Credit Agreement documentation; absence of any requirement for governmental or third party authorization for the due execution, delivery and performance of the 2019 Credit Agreement documentation; enforceability of the 2019 Credit Agreement documentation; accuracy of financial statements; no material adverse effect since June 29, 2018; absence of material undisclosed litigation as of June 28, 2019; compliance with the Employee Retirement Income Security Act of 1974 (“ERISA”) and environmental, anti-money laundering, sanctions, anti-corruption and certain other laws; payment of taxes; and solvency. The 2019 Credit Agreement contains certain affirmative covenants, including but not limited to covenants relating to: reporting obligations; maintenance of corporate existence and good standing; compliance with laws; maintenance of properties and insurance; payment of taxes; compliance with ERISA and environmental, anti-money laundering, sanctions, export controls, anti-corruption and certain other laws; maintenance of accurate books and records; and visitation and inspection by the administrative agent and the lenders. The 2019 Credit Agreement also contains certain negative covenants, including covenants: limiting certain liens on assets; limiting certain mergers, consolidations or sales of assets; limiting certain sale and leaseback transactions; limiting certain vendor financing investments; limiting certain investments in unrestricted subsidiaries; and limiting certain hedging arrangements. The 2019 Credit Agreement also requires that we not permit our ratio of consolidated total indebtedness (excluding defined benefit plan liabilities) to total capital, each as defined in the 2019 Credit Agreement , to be greater than 0.65 : 1.00 . We were in compliance with the covenants in the 2019 Credit Agreement at January 3, 2020 . The 2019 Credit Agreement contains certain events of default, including: failure to make payments under the 2019 Credit Agreement ; failure to perform or observe terms, covenants or agreements contained in the 2019 Credit Agreement ; material inaccuracy of any representation or warranty under the 2019 Credit Agreement ; payment default by us or certain of our subsidiaries under other indebtedness with a principal amount in excess of $200 million or acceleration of or ability to accelerate such other indebtedness; occurrence of one or more final judgments or orders for the payment by us or certain of our subsidiaries of money in excess of $200 million that remain unsatisfied; incurrence by us or certain of our subsidiaries of certain ERISA liability in excess of $200 million ; any bankruptcy or insolvency of L3Harris or any material subsidiary; invalidity of 2019 Credit Agreement documentation; or a change of control (as defined in the 2019 Credit Agreement ) of L3Harris. If an event of default occurs, then the lenders may, among other things, terminate their commitments and declare all outstanding borrowings to be immediately due and payable together with accrued interest and fees. All principal amounts borrowed or outstanding under the 2019 Credit Agreement are due on June 28, 2024, unless (i) the commitments are terminated earlier either at our request or if certain events of default described in the 2019 Credit Agreement occur or (ii) the maturity date is extended pursuant to provisions allowing us, from time to time after June 28, 2020, but at least 45 days prior to the scheduled maturity date then in effect, to request that the scheduled maturity date then in effect be extended by one calendar year (with no more than one such extension permitted in any calendar year and no more than two such extensions during the term of the 2019 Credit Agreement ), subject to approval by lenders holding a majority of the commitments under the 2019 Credit Agreement and satisfaction of certain conditions stated in the 2019 Credit Agreement (including the absence of any default and the accuracy of certain representations and warranties); provided, however, that all revolving loans of those lenders declining to participate in the requested extension and whose commitments under the 2019 Credit Agreement have not been replaced pursuant to customary replacement rights in our favor shall remain due and payable in full, and all commitments under the 2019 Credit Agreement of such declining lenders shall terminate, on the maturity date in effect prior to the requested extension. At January 3, 2020 , we had no borrowings outstanding under the 2019 Credit Facility .</t>
  </si>
  <si>
    <t>DEBT</t>
  </si>
  <si>
    <t>Debt Disclosure [Abstract]</t>
  </si>
  <si>
    <t>NOTE 14: DEBT Long-Term Debt Long-term debt is summarized below: January 3, 2020 June 28, 2019 June 29, 2018 (In millions) Variable-rate debt: Floating rate notes, due February 27, 2019 $ — $ — $ 300 Floating rate notes, due April 30, 2020 250 250 250 Total variable-rate debt 250 250 550 Fixed-rate debt: 2.7% notes, due April 27, 2020 — 400 400 4.95% notes, due February 15, 2021 650 — — 3.85% notes, due June 15, 2023 800 — — 3.95% notes, due May 28, 2024 350 — — 3.832% notes, due April 27, 2025 600 600 600 7.0% debentures, due January 15, 2026 100 100 100 3.85% notes, due December 15, 2026 550 — — 6.35% debentures, due February 1, 2028 26 26 26 4.40% notes, due June 15, 2028 1,850 850 850 2.900% notes, due December 15, 2029 400 — — 4.854% notes, due April 27, 2035 400 400 400 6.15% notes, due December 15, 2040 300 300 300 5.054% notes, due April 27, 2045 500 500 500 Other 49 17 14 Total fixed-rate debt 6,575 3,193 3,190 Total debt 6,825 3,443 3,740 Plus: unamortized bond premium 154 — — Less: unamortized discounts and issuance costs (28 ) (24 ) (28 ) Total debt, net 6,951 3,419 3,712 Less: current portion of long-term debt, net (257 ) (656 ) (304 ) Total long-term debt, net $ 6,694 $ 2,763 $ 3,408 The potential maturities of long-term debt, including the current portion, for the five years following the end of the Fiscal Transition Period and, in total, thereafter are: $257 million in fiscal 2020; $657 million in fiscal 2021; $5 million in fiscal 2022; $804 million in fiscal 2023; $352 million in fiscal 2024; and $4,750 million thereafter. As part of our purchase accounting for the L3Harris Merger, the L3 Notes (defined below) were recorded at fair value ( $3.52 billion on a combined basis, representing a premium of $171 million ). This premium will be amortized to interest expense over the lives of the related New L3Harris Notes (defined below) and such amortization is reflected as a reduction of interest expense in our Consolidated Statement of Income. Debt Exchange. In connection with the L3Harris Merger, on July 2, 2019, we settled our previously announced debt exchange offers in which eligible holders of L3 senior notes (“L3 Notes”) could exchange such outstanding notes for (1) up to $3.35 billion aggregate principal amount of new notes issued by L3Harris (“New L3Harris Notes”) and (2) one dollar in cash for each $1,000 of principal amount. Each series of the New L3Harris Notes issued has an interest rate and maturity date that is identical to the L3 Notes. 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 Interest on the New L3Harris Notes is payable semi-annually in arrears on February 15 and August 15, commencing on August 15, 2019, in the case of the 4.95% 2021 Notes; on June 15 and December 15, commencing on December 15, 2019, in the case of the 3.85% 2023 Notes, 3.85% 2026 Notes and 4.40% 2028 Notes; and on May 28 and November 28, commencing on November 28, 2019, in the case of the 3.95% 2024 Notes. The New L3Harris Notes are unsecured senior obligations and rank equally in right of payment with all other L3Harris senior unsecured debt. The New L3Harris Notes are redeemable in whole or in part at any time or in part from time to time, at our option, until three months prior to the maturity date, in the case of the 4.95% 2021 Notes, 3.95% 2024 Notes, 3.85% 2026 Notes and 4.40% 2028 Notes, and until one month prior to the maturity date, in the case of the 3.85% 2023 Notes, at a redemption price equal to the greater of 100 percent of the principal amount of the notes to be redeemed or the sum of the present values of the principal amount and the remaining scheduled payments of interest on the notes to be redeemed, discounted from the scheduled payment dates to the date of redemption at the “treasury rate” as defined in the note, plus 20 basis points, in the case of the 3.85% 2023 Notes and 3.95% 2024 Notes, or 25 basis points, in the case of the 4.95% 2021 Notes, 3.85% 2026 Notes and 4.40% 2028 Notes, plus, in each case, accrued and unpaid interest due at the date of redemption. In connection with the issuance of the New L3Harris Notes, we entered into a registration rights agreement, dated July 2, 2019, with BofA Securities, Inc. and Morgan Stanley &amp; Co. LLC, pursuant to which we agreed to use commercially reasonable efforts to complete one or more registered exchange offers for the New L3Harris Notes within 365 days after July 2, 2019. If a registered exchange offer is not consummated within the alloted time, we are required to pay special additional interest, in an amount equal to 0.25% per annum of the principal amount of the New L3Harris Notes, for the first 90 days following the day of default. Thereafter, the amount of special additional interest increases another 0.25% per year, up to a maximum of 0.50% per year, until the default is cured. Following the settlement of the exchange offers, there was approximately $329 million of existing L3 Senior Notes outstanding, which remain the senior unsecured obligations of L3. Long-Term Debt Repaid in the Two Quarters Ended January 3, 2020 On December 16, 2019, we completed our optional redemption of the entire outstanding $400 million aggregate principal amount of our 2.7% Notes due April 27, 2020 (the “ 2.7% 2020 Notes”) at a “make-whole” redemption price as set forth in the 2.7% 2020 Notes. The “make-whole” redemption price for the 2.7% 2020 Notes was $403 million , and after adjusting for the carrying value of our unamortized issuance costs, we recorded a $2 million loss on the extinguishment of the 2.7% 2020 Notes in the two quarters ended January 3, 2020 , which is included as a component of the “Non-operating income” line item in our Consolidated Statement of Income. Long-Term Debt Issued in the Two Quarters Ended January 3, 2020 Fixed-rate Debt: On November 27, 2019, in order to fund our optional redemption of the 2.7% 2020 Notes as described above under “Long-Term Debt Repaid in the Two Quarters Ended January 3, 2020 ,” we completed the issuance of $400 million in aggregate principal amount of 2.900% notes due December 15, 2029 (the “ 2.900% 2029 Notes”). Interest on the 2.900% 2029 Notes is payable semi-annually in arrears on June 15 and December 15 of each year, commencing on June 15, 2020. At any time prior to September 15, 2029, we may redeem the 2.900% 2029 Notes, in whole or in part, at our option, at a “make-whole” redemption price equal to the greater of 100 percent of the principal amount of the 2.900% 2029 Notes or the sum of the present values of the remaining scheduled payments of the principal plus accrued interest (other than interest accruing to the date of redemption) on the notes being redeemed, discounted to the redemption date on a semi-annual basis at the “Treasury Rate”, as defined in the 2.900% 2029 Notes, plus 20 basis points. We will pay accrued interest on the principal amount of notes being redeemed to, but not including, the redemption date. At any time on or after September 15, 2029, we may redeem the 2.900% 2029 Notes, in whole or in part, at our option, at a redemption price equal to 100 percent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2.900% 2029 Notes at a price equal to 101 percent of the aggregate principal amount of the notes being repurchased, plus accrued interest on the notes being repurchased to, but not including, the date of repurchase. We incurred $3 million of debt issuance costs related to the issuance of the 2.900% 2029 Notes, which are being amortized using the effective interest rate method over the life of the 2.900% 2029 Notes, and such amortization is included as a component of the “Interest expense” line item in our Consolidated Statement of Income. Long-Term Debt Repaid in Fiscal 2019 During the third quarter of fiscal 2019, we repaid at maturity the entire outstanding $300 million aggregate principal amount of our Floating Rate Notes due February 27, 2019. Long-Term Debt Repaid in Fiscal 2018 On June 22, 2018, we completed our optional redemption of the entire outstanding $400 million aggregate principal amount of our 4.4% notes due December 15, 2020 (the “ 4.4% 2020 Notes”) and $400 million aggregate principal amount of our 5.55% notes due October 1, 2021 (the “2021 Notes” and collectively with the 4.4% 2020 Notes, the “2018 Redeemed Notes”) at a “make-whole” redemption price as set forth in the 2018 Redeemed Notes. The combined “make-whole” redemption price for the 2018 Redeemed Notes was $844 million , and after adjusting for the carrying value of our bond premium, discounts and issuance costs, we recorded a combined $22 million loss on the extinguishment of the 2018 Redeemed Notes in the fourth quarter of fiscal 2018, which is included as a component of the “Non-operating income (loss)” line item in our Consolidated Statement of Income. During the fourth quarter of fiscal 2018, we also repaid at maturity the entire outstanding $500 million aggregate principal amount of the 1.999% notes due April 27, 2018. During the second quarter of fiscal 2018, we repaid in full the $253 million in remaining outstanding indebtedness under the 5 -year tranche of our $1.3 billion senior unsecured term loan facility pursuant to our Term Loan Agreement, dated as of March 16, 2015, and recognized a $1 million extinguishment loss, which is included as a component of the “Non-operating income (loss)” line item in our Consolidated Statement of Income, as a result of associated unamortized debt issuance costs. During the fourth quarter of fiscal 2018, we also repaid in full the $36 million in remaining indebtedness under the 3 -year tranche (for a total of $305 million in term loan indebtedness repaid during fiscal 2018), and as a result, our $1.3 billion senior unsecured term loan facility pursuant to our Term Loan Agreement, dated as of March 16, 2015, was terminated. Long-Term Debt Issued in Fiscal 2018 Variable-rate Debt: On November 6, 2017, we completed the issuance and sale of $250 million in aggregate principal amount of Floating Rate Notes due April 30, 2020 (“Floating Rate Notes 2020”). We incurred $2 million of debt issuance costs related to the issuance of the Floating Rate Notes 2020, which are being amortized using the effective interest rate method over the life of the notes, and such amortization is included as a component of the “Interest expense” line item in our Consolidated Statement of Income. The Floating Rate Notes 2020 bear interest at a floating rate, reset quarterly, equal to three-month LIBOR plus 0.48% per year. Interest is payable quarterly in arrears on January 30, April 30, July 30 and October 30 of each year, commencing January 30, 2018. The Floating Rate Notes 2020 are not redeemable at our option prior to maturity.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We used the net proceeds, together with cash on hand, to repay in full the $253 million in remaining outstanding indebtedness under the 5 -year tranche of our $1.3 billion senior unsecured term loan facility as described above under “Long-Term Debt Repaid in Fiscal 2018”. Fixed-rate Debt: On June 4, 2018, in order to fund our optional redemption of the 2018 Redeemed Notes as described above under “Long-Term Debt Repaid in Fiscal 2018,” we completed the issuance of $850 million in aggregate principal amount of 4.400% notes due June 15, 2028 (the “ New 2028 Notes ”). Interest on the New 2028 Notes is payable semi-annually in arrears on June 15 and December 15 of each year, commencing on December 15, 2018. At any time prior to March 15, 2028, we may redeem the New 2028 Notes , in whole or in part, at our option, at a “make-whole” redemption price equal to the greater of 100 percent of the principal amount of the New 2028 Notes or the sum of the present values of the remaining scheduled payments of the principal and interest (other than interest accruing to the date of redemption) on the notes being redeemed, discounted to the redemption date on a semi-annual basis at the “Treasury Rate”, as defined in the New 2028 Notes, plus 25 basis points . We will pay accrued interest on the principal amount of notes being redeemed to, but not including, the redemption date. At any time on or after March 15, 2028, we may redeem the New 2028 Notes , in whole or in part, at our option, at a redemption price equal to 100 percent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New 2028 Notes at a price equal to 101 percent of the aggregate principal amount of the notes being repurchased, plus accrued interest on the notes being repurchased to, but not including, the date of repurchase. We incurred $8 million of debt issuance costs related to the issuance of the New 2028 Notes , which are being amortized using the effective interest rate method over the life of the New 2028 Notes , and such amortization is included as a component of the “Interest expense” line item in our Consolidated Statement of Income. Long-Term Debt Issued Prior to Fiscal 2018 that Remained Outstanding at January 3, 2020 On April 27, 2015, in connection with the then-pending acquisition of Exelis, to fund a portion of the cash consideration and other amounts payable under the terms of the merger agreement and to redeem certain of our existing notes, we issued long-term fixed-rate debt securities in the aggregate amount of $2.4 billion . The principal amounts, interest rates and maturity dates of these securities that remained outstanding at January 3, 2020 were as follows: • $600 million in aggregate principal amount of 3.832% notes due April 27, 2025 (the “ 2025 Notes ”), • $400 million in aggregate principal amount of 4.854% notes due April 27, 2035 (the “ 2035 Notes ”), and • $500 million in aggregate principal amount of 5.054% notes due April 27, 2045 (the “ 2045 Notes ” and collectively with the 2025 Notes and 2035 Notes, the “Exelis Notes”). Interest on each series of the Exelis Notes is payable semi-annually in arrears on April 27 and October 27 of each year, commencing October 27, 2015. The Exelis Notes are redeemable at our option up to one month prior to the scheduled maturity date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i) 30 basis points in the case of the 2025 Notes , (ii) 35 basis points in the case of the 2035 Notes , and (iii) 40 basis points in the case of the 2045 Notes . In addition, upon a change of control combined with a below-investment-grade rating event, we may be required to make an offer to repurchase the Exelis Notes at a price equal to 101 percent of the aggregate principal amount of the notes being repurchased, plus accrued interest on the notes being repurchased to, excluding the date of repurchase. On December 3, 2010, we completed the issuance of $300 million in aggregate principal amount of 6.15% notes due December 15, 2040 (the “2040 Notes”). The 2040 Notes are redeemable at our option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35 basis points. In addition,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In January 1996, we completed the issuance of $100 million in aggregate principal amount of 7.0% debentures due January 15, 2026. The debentures are not redeemable prior to maturity. In February 1998, we completed the issuance of $150 million in aggregate principal amount of 6.35% debentures due February 1, 2028. On December 5, 2007, we repurchased and retired $25 million in aggregate principal amount of the debentures. On February 1, 2008, we redeemed $99 million in aggregate principal amount of the debentures pursuant to the procedures for redemption at the option of the holders of the debentures. We may redeem the remaining $26 million in aggregate principal amount of the debentures in whole, or in part, at any time at a pre-determined redemption price. The following table presents the carrying amounts and estimated fair values of our long-term debt: January 3, 2020 June 28, 2019 June 29, 2018 Carrying Amount Fair Value Carrying Amount Fair Value Carrying Amount Fair Value (In millions) Long-term debt (including current portion) (1) $ 6,951 $ 7,536 $ 3,419 $ 3,802 $ 3,712 $ 3,848 _______________ (1) The fair value was estimated using a market approach based on quoted market prices for our debt traded in the secondary market. If our long-term debt in our balance sheet were measured at fair value, it would be categorized in Level 2 of the fair value hierarchy. Short-Term Debt Our short-term debt at January 3, 2020 , June 28, 2019 and June 29, 2018 was $3 million , $103 million (including $100 million outstanding under our commercial paper program) and $78 million (including $75 million outstanding under our commercial paper program), respectively. Interest expense incurred on our short-term debt was not material in the two quarters ended January 3, 2020 or fiscal 2019 , 2018 or 2017 . Interest Paid Total interest paid was $144 million in the two quarters ended January 3, 2020 . Total interest paid was $170 million , $175 million and $168 million in fiscal 2019 , 2018 and 2017</t>
  </si>
  <si>
    <t>PENSION AND OTHER POSTRETIREMENT BENEFITS</t>
  </si>
  <si>
    <t>Retirement Benefits [Abstract]</t>
  </si>
  <si>
    <t>NOTE 15: PENSION AND OTHER POSTRETIREMENT BENEFITS Defined Contribution Plan As of January 3, 2020 , we sponsor numerous defined contribution savings plans, which allow our eligible employees to contribute a portion of their pre-tax and/or after-tax income in accordance with specified guidelines. The plans include several match contribution formulas which requires us to match a percentage of the employee contributions up to certain limits, generally totaling between 2.0% to 6.0% of employee eligible pay. Matching contributions charged to expense were $105 million for the two quarters ended January 3, 2020 . Matching contributions charged to expense were $85 million , $83 million and $80 million for fiscal 2019 , 2018 and 2017 , respectively, including both continuing and discontinued operations. Deferred Compensation Plan We also sponsor a supplemental executive retirement plan, which is a nonqualified deferred compensation arrangement for highly compensated employees (within the meaning of section 201(2) of ERISA). The plan obligations are funded by investments held in a Rabbi Trust. The following table provides the fair value of our deferred compensation plan investments and liabilities by category and by fair value hierarchy level: January 3, 2020 June 28, 2019 June 29, 2018 Total Level 1 Total Level 1 Total Level 1 (In millions) Assets Deferred compensation plan assets: (1) Equity and fixed income securities (2) $ 58 $ 58 $ 99 $ 99 $ 109 $ 109 Investments measured at NAV: Corporate-owned life insurance 29 28 27 Total fair value of deferred compensation plan assets $ 87 $ 127 $ 136 Liabilities Deferred compensation plan liabilities: (3) Equity securities and mutual funds $ 2 $ 2 $ 25 $ 25 $ 38 $ 38 Investments measured at NAV: Common/collective trusts and guaranteed investment contracts 69 132 111 Total fair value of deferred compensation plan liabilities $ 71 $ 157 $ 149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We have reclassified certain prior-year amounts to conform with current period classifications. Reclassifications include certain equity and fixed income funds that were previously included under “Investments Measured at NAV” and are now reflected in “Equity and fixed income securities” under “Level 1.” (3)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 Defined Benefit Plans We sponsor numerous defined benefit pension plans for eligible employees. Benefits for most participants under the terms of these plans are based on the employee’s years of service and compensation. We fund these plans as required by statutory regulations and through voluntary contributions. Some of our employees also participate in other postretirement defined benefit plans such as health care and life insurance plans. The U.S. Salaried Retirement Plan (“U.S. SRP”) is our largest defined benefit pension plan, with assets valued at $4.5 billion and a projected benefit obligation of $5.6 billion as of January 3, 2020 . Effective December 31, 2016, accruals under the U.S. SRP benefit formula were frozen for all employees and replaced with a 1% cash balance benefit formula for certain employees who were not highly compensated on December 31, 2016. Balance Sheet Information Amounts recognized in our Consolidated Balance Sheet for defined benefit pension plans and other postretirement defined benefit plans (collectively, “defined benefit plans”) reflect the funded status of our plans. The following table provides a summary of the funded status of our defined benefit plans and the presentation of such balances within our Consolidated Balance Sheet: January 3, 2020 June 28, 2019 June 29, 2018 Pension Other Benefits Pension Other Pension Other (In millions) Fair value of plan assets $ 8,618 $ 274 $ 4,958 $ 201 $ 5,098 $ 207 Projected benefit obligation (10,268 ) (369 ) (6,123 ) (221 ) (5,774 ) (233 ) Funded status $ (1,650 ) $ (95 ) $ (1,165 ) $ (20 ) $ (676 ) $ (26 ) Consolidated Balance Sheet line item amounts: Other non-current assets $ 91 $ 1 $ 12 $ — $ 15 $ — Compensation and benefits (10 ) (8 ) (7 ) — (2 ) (1 ) Liabilities of disposal group held for sale — — (16 ) — — — Defined benefit plans (1,731 ) (88 ) (1,154 ) (20 ) (689 ) (25 ) A portion of our projected benefit obligation includes amounts that have not yet been recognized as expense (or reductions of expense) in our results of operations. Such amounts are recorded within accumulated other comprehensive loss until they are amortized as a component of net periodic benefit cost. The following table provides a summary of pre-tax amounts recorded within accumulated other comprehensive loss: January 3, 2020 June 28, 2019 June 29, 2018 Pension Other Benefits Pension Other Benefits Pension Other Benefits (In millions) Net actuarial loss (gain) $ 819 $ (34 ) $ 781 $ (36 ) $ 156 $ (46 ) Net prior service cost (credit) (282 ) (1 ) 6 (1 ) 4 (1 ) $ 537 $ (35 ) $ 787 $ (37 ) $ 160 $ (47 ) The following table provides a roll-forward of the projected benefit obligations for our defined benefit plans: January 3, 2020 June 28, 2019 June 29, 2018 Pension Other Benefits Pension Other Benefits Pension Other Benefits (In millions) Change in benefit obligation Benefit obligation at beginning of fiscal year $ 6,123 $ 221 $ 5,774 $ 233 $ 6,140 $ 265 Benefit obligation assumed in L3Harris Merger 4,474 156 — — — — Service cost 42 1 36 — 39 1 Interest cost 149 5 209 8 195 7 Actuarial loss (gain) 301 7 514 (1 ) (169 ) (22 ) Amendments (292 ) — 3 — 2 — Benefits paid (342 ) (21 ) (381 ) (19 ) (402 ) (18 ) Settlements (5 ) — — — — — Expenses paid (43 ) — (30 ) — (35 ) — Curtailments (35 ) — 1 — — — Foreign currency exchange rate changes 3 — (3 ) — 4 — Plan participants' contributions 1 — — — — — Divestiture (108 ) — — — — — Benefit obligation at end of fiscal year $ 10,268 $ 369 $ 6,123 $ 221 $ 5,774 $ 233 The following table provides a roll-forward of the assets and the ending funded status of our defined benefit plans: January 3, 2020 June 28, 2019 June 29, 2018 Pension Other Benefits Pension Other Benefits Pension Other Benefits (In millions) Change in plan assets Plan assets at beginning of fiscal year $ 4,958 $ 201 $ 5,098 $ 207 $ 4,921 $ 212 Plan assets acquired in L3Harris Merger 3,183 68 — — — — Actual return on plan assets 548 18 271 11 307 14 Employer contributions 406 8 3 2 303 (1 ) Benefits paid (342 ) (21 ) (381 ) (19 ) (402 ) (18 ) Settlements (5 ) — — — — — Expenses paid (43 ) — (30 ) — (35 ) — Foreign currency exchange rate changes 4 — (3 ) — 4 — Plan participants' contributions 1 — — — — — Divestiture (92 ) — — — — — Plan assets at end of fiscal year $ 8,618 $ 274 $ 4,958 $ 201 $ 5,098 $ 207 Funded status at end of fiscal year $ (1,650 ) $ (95 ) $ (1,165 ) $ (20 ) $ (676 ) $ (26 ) The accumulated benefit obligation for all defined benefit pension plans was $10.2 billion at January 3, 2020 . The following table provides information for defined benefit pension plans with an accumulated benefit obligation in excess of plan assets: January 3, 2020 June 28, 2019 June 29, 2018 (In millions) Projected benefit obligation $ 9,670 $ 6,041 $ 5,694 Accumulated benefit obligation 9,656 6,041 5,694 Fair value of plan assets 7,931 4,864 5,004 Income Statement Information The following table provides the components of net periodic benefit income and other amounts recognized in other comprehensive income for the two quarters ended January 3, 2020 and fiscal 2019 , 2018 and 2017 as they pertain to our defined benefit plans: Pension Two Quarters Ended Fiscal Years Ended January 3, 2020 June 28, 2019 June 29, 2018 June 30, 2017 (In millions) Net periodic benefit income Service cost $ 42 $ 36 $ 39 $ 58 Interest cost 149 209 195 184 Expected return on plan assets (314 ) (382 ) (369 ) (340 ) Amortization of net actuarial loss (gain) 1 — — 1 Amortization of prior service credit (5 ) — — — Effect of curtailments or settlements (1) (18 ) 1 — — Net periodic benefit income $ (145 ) $ (136 ) $ (135 ) $ (97 ) Other changes in plan assets and benefit obligations recognized in other comprehensive loss Net actuarial loss (gain) $ 55 $ 625 $ (106 ) $ (284 ) Prior service (credit) cost (292 ) 3 2 — Amortization of net actuarial gain (loss) (5 ) — — (1 ) Amortization of prior service credit (cost) 5 (1 ) — — Recognized net loss due to divestiture (13 ) — — — Total change recognized in other comprehensive loss (250 ) 627 (104 ) (285 ) Total impact from net periodic benefit cost and changes in other comprehensive loss $ (395 ) $ 491 $ (239 ) $ (382 ) _______________ (1) Effective January 1, 2020, for certain acquired L3 U.S. defined benefit pension plans, benefit accruals were frozen and replaced with a 1% cash balance benefit formula for certain employees who were not considered highly compensated on December 31, 2018. During the two quarters ended January 3, 2020 , we recognized a $23 million curtailment gain as a result of this change, and a $5 million settlement loss resulting from the payout of the liabilities of a non-qualified benefit plan due to the change in control provisions. Other Benefits Two Quarters Ended Fiscal Years Ended January 3, 2020 June 28, 2019 June 29, 2018 June 30, 2017 (In millions) Net periodic benefit income Service cost $ 1 $ — $ 1 $ 1 Interest cost 5 8 7 8 Expected return on plan assets (10 ) (16 ) (16 ) (17 ) Amortization of net actuarial loss (gain) (3 ) (6 ) (1 ) — Net periodic benefit income $ (7 ) $ (14 ) $ (9 ) $ (8 ) Other changes in plan assets and benefit obligations recognized in other comprehensive loss Net actuarial loss (gain) $ (1 ) $ 4 $ (20 ) $ (38 ) Amortization of net actuarial gain (loss) 3 6 1 — Total change recognized in other comprehensive loss 2 10 (19 ) (38 ) Total impact from net periodic benefit cost and changes in other comprehensive loss $ (5 ) $ (4 ) $ (28 ) $ (46 ) The following table provides estimated amounts for net actuarial gain and prior service cost to be amortized from accumulated other comprehensive loss into net periodic benefit income during the next twelve months for plans in existence as of January 3, 2020 . Pension Other Total (In millions) Net actuarial (gain) loss $ 10 $ (3 ) $ 7 Prior service cost (28 ) — (28 ) $ (18 ) $ (3 ) $ (21 ) Defined Benefit Plan Assumptions The determination of the assumptions related to defined benefit plans are based on the provisions of the applicable accounting pronouncements, review of various market data and discussions with our actuaries. We develop each assumption using relevant Company experience in conjunction with market-related data. Assumptions are reviewed annually and adjusted as appropriate. The following tables provide the weighted-average assumptions used to determine projected benefit obligations and net periodic benefit cost, as they pertain to our defined benefit pension plans in existence as of January 3, 2020 : Obligation assumptions as of: January 3, 2020 June 28, 2019 June 29, 2018 Discount rate 3.14 % 3.35 % 4.05 % Rate of future compensation increase 2.80 % 2.76 % 2.76 % Cost assumptions for fiscal periods ended: January 3, 2020 June 28, 2019 June 29, 2018 June 30, 2017 Discount rate to determine service cost 3.11 % 3.89 % 3.48 % 3.80 % Discount rate to determine interest cost 2.94 % 3.75 % 3.28 % 2.94 % Expected return on plan assets 7.68 % 7.66 % 7.66 % 7.65 % Rate of future compensation increase 2.97 % 2.76 % 2.76 % 2.75 % Key assumptions for the U.S. SRP (our largest defined benefit pension plan with approximately 54% of the total projected benefit obligation) included a discount rate for obligation assumptions of 3.10% and expected return on plan assets of 7.75% for the two quarters ended January 3, 2020 , which is being maintained at 7.75% for fiscal 2020. The following table provides the weighted-average assumptions used to determine projected benefit obligations and net periodic benefit cost, as they pertain to our other postretirement defined benefit plans in existence as of January 3, 2020 : Obligation assumptions as of: January 3, 2020 June 28, 2019 June 29, 2018 Discount rate 2.97 % 3.21 % 3.99 % Rate of future compensation increase N/A N/A N/A Cost assumptions for fiscal periods ended: January 3, 2020 June 28, 2019 June 29, 2018 June 30, 2017 Discount rate to determine service cost 3.47 % 4.14 % 3.62 % 3.52 % Discount rate to determine interest cost 2.74 % 3.62 % 3.04 % 2.60 % Rate of future compensation increase N/A N/A N/A N/A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over the past 15 -, 20 - and 25 -year time periods, (2) historical broad market returns over long-term timeframes weighted by the plan’s strategic allocation, and (3) independent estimates of future long-term asset class returns, weighted by the plan’s strategic allocation. Based on this approach, the long-term annual rate of return on assets is estimated at 7.75% for fiscal 2020 for the U.S. defined benefit pension plans. The weighted average long-term annual rate of return on assets for all defined benefit pension plans is estimated at 7.68% for fiscal 2020. In the two quarters ended January 3, 2020 , we adopted updated mortality tables, which resulted in a decrease in the defined benefit plans’ projected benefit obligation as of January 3, 2020 and estimated net periodic benefit cost beginning with fiscal 2020. The assumed composite rate of future increases in the per capita healthcare costs (the healthcare trend rate) was 6.80% for fiscal 2020, decreasing ratably to 4.70% by fiscal 2030. Increasing or decreasing the healthcare cost trend rates by one percent per year would not have a material effect on the benefit obligation or the aggregate annual service and interest cost components. To the extent that actual experience differs from these assumptions, the effect will be accumulated and generally amortized for each plan to the extent required over the estimated future life expectancy or, if applicable, the future working lifetime of the plan’s active participant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Allocation Equity investments 40 % — 60% Fixed income investments 20 % — 40% Hedge funds 0 % — 30% Cash and cash equivalents 0 % — 10% Fair Value of Plan Assets The following is a description of the valuation techniques and inputs used to measure fair value for major categories of investments as reflected in the table that follows such description: • Domestic and international equities, which include common and preferred shares, domestic listed and foreign listed equity securities, open-ended and closed-ended mutual funds, real estate investment trust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categorized as Level 1 assets. • Private equity funds, which include buy-out, mezzanine, venture capital, distressed asset and secondary funds, are typically limited partnership investment structures. Private equity funds are valued using a market approach based on NAV calculated by the funds and are not publicly available. Private equity funds generally have liquidity restrictions that extend for ten or more years. At January 3, 2020 , June 28, 2019 and June 29, 2018 , our defined benefit plans had future unfunded commitments totaling $325 million , $355 million and $246 million , respectively, related to private equity fund investments. • Hedge funds, which include equity long/short, event-driven, fixed-income arbitrage and global macro strategies, are typically limited partnership investment structures. Limited partnership interests in hedge funds are valued using a market approach based on NAV calculated by the funds and are not publicly available. Hedge funds generally permit redemption on a quarterly or more frequent basis with 90 or fewer days-notice. At each of January 3, 2020 , June 28, 2019 and June 29, 2018 , our defined benefit plans had no future unfunded commitments related to hedge fund investments. • Fixed income investments, which include U.S. Government securities, investment and non-investment grade corporate bonds and securitized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generally categorized as Level 2 assets. Fixed income funds valued at the closing price reported on the major market exchanges on which the individual fund is traded are categorized as Level 1 assets. • Other is comprised of guaranteed insurance contracts valued at book value, which approximates fair value, calculated using the prior-year balance adjusted for investment returns and changes in cash flows and corporate owned life insurance policies valued at the accumulated benefit. • Cash and cash equivalents are primarily comprised of short-term money market funds valued at cost, which approximates fair value, or valued at quoted market prices of identical instruments. Cash and currency are categorized as Level 1 assets; cash equivalents, such as money market funds or short-term commingled funds, are categorized as Level 2 assets. • Certain investments that are valued using the NAV per share (or its equivalent) as a practical expedient are not categorized in the fair value hierarchy and are included in the table to permit reconciliation of the fair value hierarchy to the aggregate postretirement benefit plan assets. The following tables provide the fair value of plan assets held by our defined benefit plans by asset category and by fair value hierarchy level: January 3, 2020 Total Level 1 Level 2 Level 3 (In millions) Asset Category Equities: Domestic equities $ 2,968 $ 2,968 $ — $ — International equities 1,217 1,217 — — Real Estate Investment Trusts 211 211 — — Fixed income: Corporate bonds 1,176 — 1,159 17 Government securities 489 — 489 — Securitized Assets 131 — 131 — Fixed Income Funds 101 101 — — Other 2 — — 2 Cash and cash equivalents 691 17 674 — Total 6,986 $ 4,514 $ 2,453 $ 19 Investments Measured at NAV Equity funds 933 Fixed income funds 323 Hedge funds 342 Private equity funds 302 Other 1 Total Investments Measured at NAV 1,901 Receivables, net 5 Total fair value of plan assets $ 8,892 June 28, 2019 Total Level 1 Level 2 Level 3 (In millions) Asset Category Equities: Domestic equities $ 1,173 $ 1,173 $ — $ — International equities 896 896 — — Fixed income: Corporate bonds 923 — 906 17 Government securities 332 — 332 — Other 2 — — 2 Cash and cash equivalents 59 12 47 — Total 3,385 $ 2,081 $ 1,285 $ 19 Investments Measured at NAV Equity funds 703 Fixed income funds 362 Hedge funds 331 Private equity funds 294 Total Investments Measured at NAV 1,690 Receivables, net 84 Total fair value of plan assets $ 5,159 June 29, 2018 Total Level 1 Level 2 Level 3 (In millions) Asset Category Equities: Domestic equities $ 1,221 $ 1,189 $ 32 $ — International equities 903 899 4 — Fixed income: Corporate bonds 811 — 800 11 Government securities 335 — 335 — Other 2 — — 2 Cash and cash equivalents 209 6 203 — Total 3,481 $ 2,094 $ 1,374 $ 13 Investments Measured at NAV Equity funds 714 Fixed income funds 318 Hedge funds 395 Private equity funds 401 Total Investments Measured at NAV 1,828 Payables, net (4 ) Total fair value of plan assets $ 5,305 Contributions Funding requirements under Internal Revenue Service (“IRS”) rules are a major consideration in making contributions to our postretirement benefit plans. With respect to U.S. qualified pension plans, we intend to contribute annually not less than the required minimum funding thresholds. The Highway and Transportation Funding Act of 2014 and the Bipartisan Budget Act of 2015 (“BBA 2015”) further extended the interest rate stabilization provision of MAP -21 until 2020. We made voluntary contributions to our U.S. qualified defined benefit pension plans of $302 million in the two quarters ended January 3, 2020 and $300 million and $400 million in fiscal 2018 and 2017, respectively. As a result, we currently do not anticipate making any contributions to our U.S. qualified defined benefit pension plans and only minor contributions to our non-U.S. pension plans in fiscal 2020. Estimated Future Benefit Payments The following table provides the projected timing of payments for benefits earned to date and benefits expected to be earned for future service by current active employees under our defined benefit plans in existence as of January 3, 2020 . Pension Other Benefits (1) Total (In millions) Fiscal Years: 2020 $ 572 $ 32 $ 604 2021 576 31 607 2022 583 30 613 2023 584 29 613 2024 581 27 608 2025 — 2028 2,896 117 3,013 _______________ (1) Projected payments for Other Benefits reflect net payments from the Company, which include subsidies that reduce the gross payments by less than 10 percent . Multi-employer Benefit Plans Certain of our businesses acquired in connection with the L3Harris Merger participate in multi-employer defined benefit pension plans. We make cash contributions to these plans under the terms of collective-bargaining agreements that cover union employees based on a fixed rate per hour of service worked by the covered employee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we choose to stop participating in some of our multi-employer plans, we may be required to pay those plans an amount based on the underfunded status of the plan, referred to as a withdrawal liability. Cash contributed and expenses recorded for our multi-employer plans were not material in the two quarters ended January 3, 2020 . See Note 5: Business Combination</t>
  </si>
  <si>
    <t>STOCK OPTIONS AND OTHER SHARE-BASED COMPENSATION</t>
  </si>
  <si>
    <t>Share-based Payment Arrangement [Abstract]</t>
  </si>
  <si>
    <t>NOTE 16: STOCK OPTIONS AND OTHER SHARE-BASED COMPENSATION At January 3, 2020 , we had options or other share-based compensation outstanding under two Harris shareholder-approved employee stock incentive plans (“SIPs”), the Harris Corporation 2005 Equity Incentive Plan (As Amended and Restated Effective August 27, 2010) and the Harris Corporation 2015 Equity Incentive Plan (the “2015 EIP”), as well as under employee stock incentive plans of L3 assumed by L3Harris (collectively, “L3Harris SIPs”). We believe that share-based awards more closely align the interests of participants with those of shareholders. Harris equity awards granted prior to October 12, 2018, in accordance with the terms and conditions that were applicable to such awards prior to the L3Harris Merger, generally automatically vested upon closing of the L3Harris Merger and settled in L3Harris Common Stock, except stock options which automatically vested and remained outstanding. Harris equity awards granted on or after October 12, 2018 did not automatically vest upon closing of the L3Harris Merger, and instead remained outstanding as an award with respect to L3Harris common stock in accordance with the terms that were applicable to such award prior to the L3Harris Merger. L3’s equity awards granted prior to October 12, 2018, in accordance with the terms and conditions that were applicable to such awards prior to the L3Harris Merger, generally automatically vested upon closing of the L3Harris Merger and settled in L3Harris common stock (except stock options automatically converted into stock options with respect to L3Harris common stock and remained outstanding), in each case, after giving effect to the Exchange Ratio and appropriate adjustments to reflect the consummation of the L3Harris Merger and the terms and conditions applicable to such awards prior to the L3Harris Merger. Any L3 restricted stock unit or L3 restricted stock award granted on or after October 12, 2018 was converted into a corresponding award with respect to L3Harris common stock, with the number of shares underlying such award adjusted based on the Exchange Ratio, and remained outstanding in accordance with the terms that were applicable to such award prior to the L3Harris Merger. Pursuant to the Merger Agreement, L3Harris assumed the converted L3 equity awards. Summary of Share-Based Compensation Expense The following table summarizes the amounts and classification of share-based compensation expense: Two Quarters Ended Fiscal Years Ended January 3, 2020 June 28, 2019 June 29, 2018 June 30, 2017 (In millions) Total expense $ 125 $ 58 $ 51 $ 42 Included in: Cost of product sales and services $ 5 $ 12 $ 8 $ 3 Engineering, selling and administrative expenses 120 46 43 39 Income from continuing operations 125 58 51 42 Tax effect on share-based compensation expense (31 ) (14 ) (16 ) (16 ) Total share-based compensation expense after-tax $ 94 $ 44 $ 35 $ 26 Compensation cost related to share-based compensation arrangements that was capitalized as part of inventory or fixed assets for the two quarters ended January 3, 2020 or fiscal 2019 , 2018 or 2017 was not material . As of January 3, 2020 , a total of 22,071,494 shares of common stock remained available under our 2015 EIP for future issuance (excluding shares to be issued in respect of outstanding options and other share-based awards, and with each full-value award (e.g., restricted stock and restricted stock unit awards and performance share and performances share unit awards) counting as 4.6 shares against the total remaining for future issuance). During the two quarters ended January 3, 2020 , we issued an aggregate of 2,425,153 shares of common stock under the terms of our L3Harris SIPs, which is net of shares withheld for tax purposes. Stock Options The following information relates to stock options, including performance stock options, that have been granted under shareholder-approved L3Harris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A summary of the significant assumptions used in determining the fair value of stock option grants under our L3Harris SIPs is as follows: Two Quarters Ended Fiscal Years Ended January 3, 2020 June 28, 2019 June 29, 2018 June 30, 2017 Expected dividends 1.70 % 1.61 % 1.80 % 2.36 % Expected volatility 22.18 % 19.87 % 19.30 % 21.78 % Risk-free interest rates 1.68 % 2.72 % 1.80 % 1.23 % Expected term (years) 5.65 5.03 5.00 5.03 A summary of stock option activity under our L3 Harris SIPs as of January 3, 2020 and changes during the two quarters ended January 3, 2020 is as follows: Shares Weighted Average Exercise Price Per Share Weighted Average Remaining Contractual Term Aggregate Intrinsic Value (In years) (In millions) Stock options outstanding June 28, 2019 4,195,201 $ 80.86 Granted 738,956 $ 204.85 Exercised (1,654,558 ) $ 79.35 Other — L3Harris Merger (1) 1,266,379 $ 112.83 Stock options outstanding January 3, 2020 4,545,978 $ 110.48 6.26 $ 454.57 Stock options exercisable January 3, 2020 3,807,022 $ 92.16 5.61 $ 450.42 _______________ (1) Represents L3 stock options converted to L3Harris stock options in accordance with the Merger Agreement. The weighted-average grant-date fair value was $38.61 per share for options granted during the two quarters ended January 3, 2020 and $30.05 per share, $18.60 per share and $13.82 per share for options granted during fiscal 2019 , 2018 , and 2017 , respectively. The total intrinsic value of options exercised during the two quarters ended January 3, 2020 was $212 million at the time of exercise. The total intrinsic value of options exercised during fiscal 2019 , 2018 and 2017 was $75 million , $39 million and $47 million , respectively, at the time of exercise. A summary of the status of our nonvested stock options at January 3, 2020 and changes during the two quarters ended January 3, 2020 is as follows: Shares Weighted-Average Grant-Date Fair Value Per Share Nonvested stock options June 28, 2019 856,753 $ 20.28 Granted 738,956 $ 38.61 Vested (856,753 ) $ 20.28 Nonvested stock options January 3, 2020 738,956 $ 38.61 As of January 3, 2020 , there was $24 million of total unrecognized compensation expense related to nonvested stock options granted under our L3Harris SIPs. This expense is expected to be recognized over a weighted-average period of 2.49 years. The total fair value of stock options that vested during the two quarters ended January 3, 2020 was approximately $17 million . The total fair value of stock options that vested during fiscal 2019 , 2018 and 2017 was $14 million , $18 million and $17 million , respectively. Restricted Stock and Restricted Stock Unit Awards The following information relates to awards of restricted stock and restricted stock units that have been granted to employees and non-employee directors under our L3Harris SIPs. These awards are not transferable until vested and the restrictions generally lapse upon the achievement of continued employment [or board membership] over a specified time period. The fair value as of the grant date of these awards was based on the closing price of our common stock on the grant date and is amortized to compensation expense over the vesting period. At January 3, 2020 , there were 34,869 shares of restricted stock and 500,898 restricted stock units outstanding which were payable in shares. A summary of the status of these awards at January 3, 2020 and changes during the two quarters ended January 3, 2020 is as follows: Shares or Units Weighted-Average Grant Price Per Share or Unit Restricted stock and restricted stock units outstanding at June 28, 2019 365,998 $ 134.06 Granted 260,167 $ 204.62 Vested (503,069 ) $ 149.39 Forfeited (16,916 ) $ 193.20 Other — L3Harris Merger (1) 429,587 $ 189.13 Restricted stock and restricted stock units outstanding at January 3, 2020 535,767 $ 196.22 _______________ (1) Represents L3 share-based awards converted to L3Harris restricted stock units in accordance with the Merger Agreement. As of January 3, 2020 , there was $74 million of total unrecognized compensation expense related to these awards under our L3Harris SIPs. This expense is expected to be recognized over a weighted-average period of 2.11 years . The weighted-average grant date price per share or per unit was $204.62 for awards granted during the two quarters ended January 3, 2020 and $160.05 , $141.46 and $94.60 for awards granted during fiscal 2019 , 2018 and 2017 , respectively. The total fair value of these awards was approximately $75 million for awards that vested during the two quarters ended January 3, 2020 and $16 million , $11 million and $14 million for awards that vested during fiscal 2019 , 2018 and 2017 , respectively. Performance Share Unit Awards The following information relates to awards of performance share units that have been granted to employees under our L3Harris SIPs. Generally, these awards are subject to performance criteria, such as meeting predetermined operating income or earnings per share and return on invested capital targets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based on the closing price of our common stock on the grant date and is amortized to compensation expense over the vesting period if achievement of the performance measures is considered probable. At January 3, 2020 , there were 55,020 performance share units outstanding which were payable in shares. A summary of the status of these awards at January 3, 2020 and changes during the two quarters ended January 3, 2020 is as follows: Shares or Units Weighted-Average Grant Price Per Share or Unit Performance share units outstanding at June 28, 2019 509,749 $ 126.73 Granted 55,020 $ 204.85 Performance based adjustment (1) 326,656 $ 129.84 Vested (836,405 ) $ 127.94 Performance share units outstanding at January 3, 2020 55,020 $ 204.85 _______________ (1) Represents adjustments for performance conditions that impact the number of shares that vest. All awards with such criteria automatically vested upon the closing of the L3Harris Merger. As of January 3, 2020 , there was $9 million of total unrecognized compensation expense related to these awards under our L3Harris SIPs. This expense is expected to be recognized over a weighted-average period of 2.41 years . The weighted-average grant date price per unit was $204.85 for awards granted during the two quarters ended January 3, 2020 and $155.12 , $123.13 and $84.40 for awards granted during fiscal 2019 , 2018 and 2017 , respectively. The total fair value of these awards was approximately $107 million for awards that vested during the two quarters ended January 3, 2020 and $21 million , $12 million and $21 million for awards that vested during fiscal 2019 , 2018 and 2017 , respectively.</t>
  </si>
  <si>
    <t>INCOME FROM CONTINUING OPERATIONS PER SHARE</t>
  </si>
  <si>
    <t>Earnings Per Share [Abstract]</t>
  </si>
  <si>
    <t>NOTE 17: INCOME FROM CONTINUING OPERATIONS PER SHARE The computations of income from continuing operations per common share attributable to L3Harris common shareholders are as follows: Two Quarters Ended Fiscal Years Ended January 3, 2020 June 28, 2019 June 29, 2018 June 30, 2017 (In millions, except per share amounts) Income from continuing operations $ 823 $ 953 $ 702 $ 628 Adjustments for participating securities outstanding — (2 ) (2 ) (1 ) Income from continuing operations used in per basic and diluted common share calculations (A) $ 823 $ 951 $ 700 $ 627 Basic weighted average common shares outstanding (B) 221.2 118.0 118.6 122.6 Impact of dilutive share-based awards 2.5 2.5 2.5 1.7 Diluted weighted average common shares outstanding (C) 223.7 120.5 121.1 124.3 Income from continuing operations per basic common share (A)/(B) $ 3.72 $ 8.06 $ 5.90 $ 5.11 Income from continuing operations per diluted common share (A)/(C) $ 3.68 $ 7.89 $ 5.78 $ 5.04 Potential dilutive common shares primarily consist of employee stock options and restricted and performance unit awards. Income from continuing operations per diluted common share excludes the antidilutive impact of 604,969 weighted average share-based awards outstanding for the two quarters ended January 3, 2020 and 271,892 , 48,590 and 421,507 weighted average share-based awards outstanding for fiscal 2019 , 2018 and 2017 , respectively.</t>
  </si>
  <si>
    <t>RESEARCH AND DEVELOPMENT</t>
  </si>
  <si>
    <t>Research and Development [Abstract]</t>
  </si>
  <si>
    <t>NOTE 18: RESEARCH AND DEVELOPMENT Company-sponsored research and development (“R&amp;D”) costs are expensed as incurred and are included in the “Engineering, selling and administrative expenses” line item in our Consolidated Statement of Income. These costs were $329 million in the two quarters ended January 3, 2020 . Company-sponsored R&amp;D costs were $331 million , $311 million and $310 million in fiscal 2019 , 2018 and 2017 , respectively. Customer-sponsored R&amp;D costs are incurred pursuant to contractual arrangements, principally U.S. Government-sponsored contracts requiring us to provide a product or service meeting certain defined performance or other specifications (such as designs), and are accounted for principally by the POC cost-to-cost revenue recognition method. Customer-sponsored R&amp;D is included in our revenue and cost of product sales and services.</t>
  </si>
  <si>
    <t>LEASE COMMITMENTS</t>
  </si>
  <si>
    <t>Leases [Abstract]</t>
  </si>
  <si>
    <t>NOTE 19: LEASE COMMITMENTS As discussed in Note 2: Accounting Changes or Recent Accounting Pronouncements , we adopted ASC 842 effective June 29, 2019 . Our operating and finance leases at January 3, 2020 were for real estate such as office space, warehouses, manufacturing, research and development facilities, tower space and land, and for equipment. Finance leases were not material at January 3, 2020 and are not included in the disclosures below. Operating lease cost was $88 million for the two quarters ended January 3, 2020 . Other lease expenses, including short-term and equipment lease cost, variable lease cost and sublease income, were not material for the two quarters ended January 3, 2020 . Supplemental operating lease balance sheet information at January 3, 2020 is as follows: (In millions) Operating lease right-of-use assets $ 837 Other accrued items 129 Operating lease liabilities 781 Total operating lease liabilities $ 910 Other supplemental lease information for the two quarters ended January 3, 2020 is as follows: (In millions, except lease term and discount rate) Cash paid for amounts included in the measurement of operating lease liabilities $ 91 Right-of-use assets obtained in exchange for new operating lease liabilities 17 Weighted average remaining lease term — operating leases (in years) 9.4 Weighted average discount rate — operating leases 3.1 % Future lease payments under non-cancelable operating leases at January 3, 2020 were as follows: (In millions) Fiscal Years 2020 $ 162 2021 134 2022 123 2023 103 2024 86 Thereafter 450 Total future lease payments required 1,058 Less: imputed interest 148 Total $ 910 These commitments do not contain any material rent escalations, rent holidays, contingent rent, rent concessions, leasehold improvement incentives or unusual provisions or conditions. We do not consider any individual lease material to our operations. At January 3, 2020 , we had $280 million of additional operating lease commitments for real estate leases that have not yet commenced. These leases will commence in 2021 with lease terms of 15 to 25 years. As discussed in Note 2: Accounting Changes or Recent Accounting Pronouncements in these Notes, we adopted ASC 842 using the optional transition method and, consequently, we are presenting prior period amounts and disclosures under ASC 840. Future minimum lease payments for operating leases under ASC 840 at June 28, 2019 were as follows: (In millions) June 29, 2019 to July 3, 2020 $ 68 July 4, 2020 to July 2, 2021 62 July 3, 2021 to July 1, 2022 47 July 2, 2022 to June 30, 2023 40 July 1, 2023 to June 28, 2024 32 Thereafter 64 Total minimum lease payments required $ 313 Rent expense was $73 million , $61 million and $65 million</t>
  </si>
  <si>
    <t>DERIVATIVE INSTRUMENTS AND HEDGING ACTIVITIES</t>
  </si>
  <si>
    <t>Derivative Instruments and Hedging Activities Disclosure [Abstract]</t>
  </si>
  <si>
    <t>NOTE 20: DERIVATIVE INSTRUMENTS AND HEDGING ACTIVITIES In the normal course of business, we are exposed to global market risks, including the effect of changes in foreign currency exchange rates and changes in interest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solidated Balance Sheet at fair value. We do not hold or issue derivatives for speculative trading purposes. Exchange Rate Risk — Fair Value Hedges To manage the exposure in our balance sheet to risks from changes in foreign currency exchange rates, we implement fair value hedges. More specifically, we have used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our Consolidated Statement of Income. At January 3, 2020 , we had no outstanding foreign currency forward contracts to hedge balance sheet items. The net gains or losses on foreign currency forward contracts designated as fair value hedges were not material in the two quarters ended January 3, 2020 or fiscal 2019 , 2018 or 2017 . In addition, no amounts were recognized in earnings in the two quarters ended January 3, 2020 or fiscal 2019 , 2018 or 2017 related to hedged firm commitments that no longer qualify as fair value hedg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used to hedge currency exposures from cash flows anticipated across our business segments. We also hedge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and are categorized in Level 2 of the fair value hierarchy. Gains and losses in accumulated other comprehensive income are reclassified to earnings when the related hedged item is recognized in earnings. The cash flow impact of our derivatives is included in the same category in our Consolidated Statement of Cash Flows as the cash flows of the related hedged items. Notional amounts are used to measure the volume of foreign currency forward contracts and do not represent exposure to foreign currency losses. At January 3, 2020 , we had open foreign currency forward contracts with an aggregate notional amount of $511 million denominated in the Euro, British Pound, Australian Dollar, Canadian Dollar and United Arab Emirates Dirham to hedge certain forecasted transactions. At January 3, 2020 , our foreign currency forward contracts had maturities through 2023 . The table below presents the fair values of our derivatives designated as foreign currency hedging instruments in our Consolidated Balance Sheet at January 3, 2020 . As of the end of fiscal 2019 , 2018 and 2017 , the fair values of our derivatives designated as foreign currency hedging instruments were not material. January 3, 2020 (In millions) Derivatives designated as hedging instruments: Foreign currency forward contracts Other current assets $ 8 Other non-current assets 2 Other accrued items 6 Other long-term liabilities 2 During the two quarters ended January 3, 2020 , we recognized a net unrealized gain of $3 million before income taxes in other comprehensive income from foreign currency derivatives designated as cash flow hedges. During fiscal 2019 , 2018 and 2017 , the net unrealized gain or loss recognized in other comprehensive income from foreign currency derivatives designated as cash flow hedges was not material. During the two quarters ended January 3, 2020 and fiscal 2019 , 2018 and 2017 , the net gain or loss reclassified from “Accumulated other comprehensive loss” into earnings from foreign currency derivatives designated as cash flow hedges was not material. Gains and losses from foreign currency derivatives designated as cash flow hedges are included in the line item in our Consolidated Statement of Income associated with the hedged transaction, with the exception of the losses resulting from discontinued cash flow hedges, which are included in the “Engineering, selling and administrative expenses” line item in our Consolidated Statement of Income. At January 3, 2020 , the estimated amount of existing gains to be reclassified into earnings within the next twelve months was $2 million before income taxes. Interest-Rate Risk — Cash Flow Hedges At January 3, 2020 , we had two treasury lock agreements (“treasury locks”) with third-party financial institution counterparties with a combined notional amount of $650 million that were classified as cash flow hedges, which were assumed in connection with the L3Harris Merger. These treasury locks were initiated in January 2019 to hedge against fluctuations in interest payments due to changes in the benchmark interest rate (10-year U.S. Treasury rate) associated with the anticipated issuance of long-term fixed-rate notes (“New Notes”) to redeem or repay at maturity the entire $650 million outstanding principal amount of our 4.95% 2021 Notes. We designated these treasury locks as cash flow hedges against fluctuations in interest payments on the New Notes due to changes in the benchmark interest rate prior to issuance, which we expected to occur before the date of maturity of the 4.95% 2021 Notes. If the benchmark interest rate increases during the period of the agreement, the treasury locks position becomes an asset and we receive a cash payment from the counterparty when we terminate the treasury locks upon issuance of the New Notes. Conversely, if the benchmark interest rate decreases, the treasury locks position becomes a liability and we make a cash payment to the counterparty when we terminate the treasury locks upon issuance of the New Notes. The fair value of the treasury locks is measured using a pricing model that utilizes observable market data such as the benchmark interest rate. At January 3, 2020 , the combined fair value of these treasury locks was a liability of $56 million , which was categorized in Level 2 of the fair value hierarchy and recorded in the “Other long-term liabilities” line item in our Consolidated Balance Sheet. The unrealized after-tax loss associated with these treasury locks included in the “Accumulated other comprehensive loss” line item in our Consolidated Balance Sheet was $16 million at January 3, 2020 . We recognized a $35 million liability for these treasury locks as part of our purchase accounting for the L3Harris Merger. On November 27, 2019, in order to fund our optional redemption of the 2.7% 2020 Notes as described in Note 14: Debt in these Notes, we completed the issuance of $400 million in aggregate principal amount of the 2.900% 2029 Notes. In January 2019, we initiated a treasury lock to hedge against fluctuations in interest payments due to changes in the benchmark interest rate (10-year U.S. Treasury rate) associated with the anticipated issuance of debt to redeem or repay the 2.7% 2020 Notes. This treasury lock was terminated as planned in connection with our issuance of the 2.900% 2029 notes during the quarter ended January 3, 2020 , and because interest rates decreased during the period of the treasury lock, we made a cash payment to our counterparty and recorded an after-tax loss of $24 million in the “Accumulated other comprehensive loss” line item of our Consolidated Balance Sheet. The accumulated other comprehensive loss balance will be amortized to interest expense over the life of the 2.900% 2029 Notes. We classified the cash outflow from the termination of this treasury lock as cash used in financing activities in our Consolidated Statement of Cash Flows. At June 28, 2019 , the fair value of this treasury lock was a liability of $26 million , which was categorized in Level 2 of the fair value hierarchy and recorded in the “Other accrued items” line item in our Consolidated Balance Sheet with a corresponding unrealized after-tax loss of $20 million included in the “Accumulated other comprehensive loss” line item in our Consolidated Balance Sheet. The net gains or losses from cash flow hedges recognized in earnings were not material for the two quarters ended January 3, 2020 or fiscal 2019 , 2018 or 2017. We had no open treasury locks at the end of fiscal 2018 or 2017 . Credit Risk 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t>
  </si>
  <si>
    <t>NON-OPERATING INCOME</t>
  </si>
  <si>
    <t>Nonoperating Income (Expense) [Abstract]</t>
  </si>
  <si>
    <t>NOTE 21: NON-OPERATING INCOME The components of non-operating income were as follows: Two Quarters Ended Fiscal Years Ended January 3, 2020 June 28, 2019 June 29, 2018 June 30, 2017 (In millions) Pension adjustment (1) $ 172 $ 186 $ 184 $ 164 Gain on pension plan curtailment 23 — — — Loss on extinguishment of debt (2) (2 ) — (24 ) — Adjustment to gain on sale of business — — — 2 Other (1 ) 2 (4 ) — $ 192 $ 188 $ 156 $ 166 _______________ (1) The non-service components of net periodic pension and postretirement benefit costs include interest cost, expected return on plan assets, amortization of net actuarial gain or loss and effect of curtailments or settlements. (2) Losses associated with our optional redemption of the entire outstanding $400 million principal amount of our 2.7% 2020 Notes in the two quarters ended January 3, 2020 and our optional redemption of the entire outstanding $800 million aggregate principal amount of our 2018 Redeemed Notes, the repayment in full of $253 million in remaining outstanding indebtedness under the 5 -year tranche of our $1.3 billion senior unsecured term loan facility and the termination of our 2015 Credit Agreement in fiscal 2018. See. Note 14: Debt for additional information.</t>
  </si>
  <si>
    <t>ACCUMULATED OTHER COMPREHENSIVE LOSS ("AOCI")</t>
  </si>
  <si>
    <t>Equity [Abstract]</t>
  </si>
  <si>
    <t>ACCUMULATED OTHER COMPREHENSIVE LOSS (AOCI)</t>
  </si>
  <si>
    <t>NOTE 22: ACCUMULATED OTHER COMPREHENSIVE LOSS ("AOCI") The components of AOCI are summarized below: Foreign currency translation Net unrealized (losses) gains on hedging derivatives Unrecognized postretirement obligations Total AOCI (In millions) Balance at June 30, 2017 $ (113 ) $ (17 ) $ (146 ) $ (276 ) Other comprehensive income 13 1 122 136 Income taxes 2 — (29 ) (27 ) Other comprehensive income, net of tax 15 1 93 109 Reclassifications to retained earnings due to adoption of accounting standards update (1 ) (4 ) (30 ) (35 ) Balance at June 29, 2018 (99 ) (20 ) (83 ) (202 ) Other comprehensive loss (7 ) (24 ) (638 ) (669 ) Income taxes — 6 158 164 Other comprehensive loss, net of tax (7 ) (18 ) (480 ) (505 ) Balance at June 28, 2019 (106 ) (38 ) (563 ) (707 ) Other comprehensive income (loss) 25 (23 ) 231 233 Income taxes — 6 (53 ) (47 ) Other comprehensive income (loss), net of tax 25 (17 ) 178 186 Amounts reclassified to earnings from AOCI (1) — — 18 18 Income taxes — — (5 ) (5 ) Amounts reclassified to earnings from AOCI, net of tax — — 13 13 Balance at January 3, 2020 $ (81 ) $ (55 ) $ (372 ) $ (508 ) _______________ (1) Amounts reclassified to earnings from AOCI are included in the gain on sale of business and non-operating income line items in our Consolidated Statement of Income.</t>
  </si>
  <si>
    <t>INCOME TAXES</t>
  </si>
  <si>
    <t>Income Tax Disclosure [Abstract]</t>
  </si>
  <si>
    <t>NOTE 23: INCOME TAXES Income Tax Provision The provisions for current and deferred income taxes are summarized as follows: Two Quarters Ended Fiscal Years Ended January 3, 2020 June 28, 2019 June 29, 2018 June 30, 2017 (In millions) Current: United States $ 11 $ 105 $ (141 ) $ 117 International 37 9 12 9 State and local 16 8 (11 ) 6 64 122 (140 ) 132 Deferred: United States 33 15 324 121 International (15 ) (3 ) (3 ) 1 State and local (9 ) 26 25 7 9 38 346 129 $ 73 $ 160 $ 206 $ 261 The total income tax provision is summarized as follows: Two Quarters Ended Fiscal Years Ended January 3, 2020 June 28, 2019 June 29, 2018 June 30, 2017 (In millions) Continuing operations $ 73 $ 160 $ 206 $ 261 Discontinued operations — (1 ) (5 ) (110 ) Total income tax provision $ 73 $ 159 $ 201 $ 151 A reconciliation of the U.S. statutory income tax rate to our effective income tax rate follows: Two Quarters Ended Fiscal Years Ended January 3, 2020 June 28, 2019 June 29, 2018 June 30, 2017 U.S. statutory income tax rate 21.0 % 21.0 % 28.1 % 35.0 % State taxes 1.4 2.4 1.9 1.0 International income 0.9 (0.5 ) (0.5 ) (1.3 ) Research and development tax credit (4.7 ) (4.5 ) (2.9 ) (2.0 ) Foreign derived intangibles income deduction (0.8 ) (1.3 ) — — Change in valuation allowance (4.8 ) (1.8 ) 0.2 (0.2 ) U.S. production activity benefit — — (0.9 ) (0.5 ) Equity-based compensation (1) (5.4 ) (2.1 ) (1.8 ) (2.6 ) Settlement of tax audits — — (2.2 ) — U.S. tax reform — — 0.4 — Other items 0.4 1.2 0.4 (0.1 ) Effective income tax rate 8.0 % 14.4 % 22.7 % 29.3 % _______________ (1) Includes non-deductible equity-based compensation and excess tax benefits from equity-based compensation As of January 3, 2020 , we estimate our outside basis difference in foreign subsidiaries that are considered indefinitely reinvested to be approximately $4 billion . The outside basis difference is comprised predominantly of purchase accounting adjustments and to a lesser extent, undistributed earnings and other equity adjustments. In the event of a disposition of the foreign subsidiaries or a distribution, we may be subject to incremental U.S. income taxes, subject to an adjustment for foreign tax credits, and withholding taxes or income taxes payable to the foreign jurisdictions. As of January 3, 2020 , the determination of the amount of unrecognized deferred tax liability related to the outside basis difference is not practicable. Tax Law Changes On December 22, 2017, the Tax Cuts and Jobs Act of 2017 (the “Tax Act”) was signed into U.S. law. Among other provisions, the Tax Act reduced the U.S. statutory corporate income tax rate from a maximum 35 percent to a flat 21 percent , effective January 1, 2018. Based on our fiscal year end, our blended U.S. statutory corporate income tax rate for fiscal 2018 was 28.1 percent . This drop in the tax rate resulted in a one-time benefit of $26 million ( $.21 per diluted share) at the date of enactment. Additionally, we recognized expense of $8 million in fiscal 2018 to revalue our existing net deferred income tax balances. During the second quarter of fiscal 2019, we completed our accounting for the income tax impact of enactment of the Tax Act and there were no material changes from the estimates reported in our Current Report on Form 8-K filed with the SEC on December 13, 2018. The implementation of a modified territorial tax system under the Tax Act subjects us to tax on our Global Intangible Low-Taxed Income (“GILTI”) starting with fiscal 2019. The Financial Accounting Standards Board has permitted companies to make an accounting policy decision to either (1) treat taxes due on future GILTI inclusions in U.S. taxable income as a current-period expense when incurred (“period cost method”) or (2) factor such amounts into the measurement of its deferred taxes (“deferred method”). We have elected to use the period cost method. Deferred Income Tax Assets (Liabilities) The components of deferred income tax assets (liabilities) were as follows: January 3, 2020 June 28, 2019 June 29, 2018 (In millions) Deferred tax assets: Accruals $ 240 $ 152 $ 178 Tax loss and credit carryforwards 177 92 119 Share-based compensation 27 28 26 Capital loss carryforwards 44 95 101 Pension and other post-employment benefits 431 305 188 Operating lease obligation 213 — — Other 238 75 64 Valuation allowance (1) (185 ) (159 ) (181 ) Deferred tax assets, net 1,185 588 495 Deferred tax liabilities: Property, plant and equipment (159 ) (71 ) (65 ) Unbilled receivables (51 ) (65 ) (86 ) Acquired intangibles (2,037 ) (260 ) (268 ) Operating lease right-of-use asset (196 ) — — Other (121 ) (31 ) (36 ) Deferred tax liabilities (2,564 ) (427 ) (455 ) Net deferred tax assets (liabilities) $ (1,379 ) $ 161 $ 40 _______________ (1) The valuation allowance has been established to offset certain domestic and foreign deferred tax assets due to uncertainty regarding our ability to realize them in the future. Net deferred tax assets (liabilities) were classified as follows in our Consolidated Balance Sheet: January 3, 2020 June 28, 2019 June 29, 2018 (In millions) Non-current deferred income tax assets $ 102 $ 173 $ 119 Non-current deferred income tax liabilities (1,481 ) (12 ) (79 ) $ (1,379 ) $ 161 $ 40 Tax loss and credit carryforwards at January 3, 2020 have expiration dates ranging from less than one year and no expiration in certain instances. The tax-effected amounts of federal, international, and state and local operating loss carryforwards at January 3, 2020 were $8 million , $46 million and $28 million , respectively. The tax-effected amounts of federal and state and local capital loss carryforwards at January 3, 2020 were $24 million and $21 million , respectively. The amounts of federal, international, and state and local credit carryforwards at January 3, 2020 were $6 million , $14 million and $78 million , respectively Income from continuing operations before income taxes of international subsidiaries was $96 million in the two quarters ended January 3, 2020 . Income from continuing operations before income taxes of international subsidiaries was $37 million , $43 million and $42 million in fiscal 2019 , 2018 and 2017 , respectively. We received $8 million in income tax refunds, net of income taxes paid, in the two quarters ended January 3, 2020 ; paid $137 million in income tax, net of refunds received, in fiscal 2019 ; received $8 million in income tax refunds, net of income taxes paid, in fiscal 2018 ; and paid $51 million , net of refunds received, in fiscal 2017 . Tax Uncertainties A reconciliation of the beginning and ending amounts of unrecognized tax benefits is as follows: Two Quarters Ended Fiscal Years Ended January 3, 2020 June 28, 2019 June 29, 2018 June 30, 2017 (In millions) Balance at beginning of period $ 204 $ 102 $ 90 $ 63 Additions based on tax positions taken during current period 35 31 17 52 Additions based on tax positions taken during prior periods — 80 23 — Additions for tax positions related to acquired entities 226 — — — Decreases based on tax positions taken during prior periods (7 ) (9 ) (28 ) (25 ) Decreases from lapse in statutes of limitations (20 ) — — — Balance at end of period $ 438 $ 204 $ 102 $ 90 As of January 3, 2020 , we had $438 million of unrecognized tax benefits, of which $313 million would favorably impact our future tax rates in the event that the tax benefits are eventually recognized. As of June 28, 2019 , we had $204 million of unrecognized tax benefits, of which $162 million would favorably impact our future tax rates in the event that the tax benefits are eventually recognized. As of June 29, 2018 , we had $102 million of unrecognized tax benefits, of which $92 million would favorably impact our future tax rates in the event that the tax benefits are eventually recognized. We recognize accrued interest and penalties related to unrecognized tax benefits as part of our income tax expense. We had accrued $31 million for the potential payment of interest and penalties as of January 3, 2020 (and this amount was not included in the $438 million of unrecognized tax benefits balance at January 3, 2020 shown above). We had accrued $3 million for the potential payment of interest and penalties as of June 28, 2019 (and this amount was not included in the $204 million of unrecognized tax benefits balance at June 28, 2019 shown above). We had accrued $4 million for the potential payment of interest and penalties as of June 29, 2018 (and this amount was not included in the $102 million of unrecognized tax benefits balance at June 29, 2018 shown above).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RS is examining the Harris federal tax returns for fiscal 2017 and 2018 and refund claims related to fiscal 2010 through 2016. In addition, legacy L3’s federal tax returns for calendar years 2017 and 2018 and refund claims related to calendar years 2015 and 2016 are currently under IRS examination. The Canadian Revenue Agency is currently examining our returns for fiscal 2014 through fiscal 2016, and we are still negotiating the provincial portions of a Canadian assessment relating to fiscal 2000 through fiscal 2006. We are currently under examination or contesting proposed adjustments by various state and international tax authorities for fiscal years ranging from 2010 through 2018. It is reasonably possible that there could be a significant decrease or increase to our unrecognized tax benefit balance during the course of the next twelve months as these examinations continue, other tax examinations commence or various statutes of limitations expire. An estimate of the range of possible changes cannot be made for remaining unrecognized tax benefits because of the significant number of jurisdictions in which we do business and the number of open tax periods.</t>
  </si>
  <si>
    <t>BACKLOG</t>
  </si>
  <si>
    <t>BUSINESS SEGMENTS</t>
  </si>
  <si>
    <t>Segment Reporting [Abstract]</t>
  </si>
  <si>
    <t>NOTE 25: BUSINESS SEGMENTS During the two quarters ended January 3, 2020 , we adjusted our segment reporting to reflect our new organizational structure announced July 1, 2019. We structure our operations primarily around the products and services we sell and the markets we serve, and effective June 29, 2019, we report the financial results of our operations in the following four operating segments, which are also our reportable segments and are referred to as our business segments: • Integrated Mission Systems, including multi-mission ISR and communication systems; integrated electrical and electronic systems for maritime platforms; and advanced electro-optical and infrared solutions; • Space and Airborne Systems, including space payloads, sensors and full-mission solutions; classified intelligence and cyber defense; avionics; and electronic warfare; • Communication Systems, including tactical communications; broadband communications; integrated vision solutions; and public safety; and • Aviation Systems, including defense aviation products; security, detection and other commercial aviation products; commercial and military pilot training; and mission networks for air traffic management. The historical results, discussion and presentation of our business segments as set forth in our Consolidated Financial Statements and these Notes reflect the impact of these adjustments to our segment reporting for all periods presented in order to present the segment information on a comparable basis. There is no impact on our previously reported consolidated statements of income, balance sheets, statements of cash flows or statements of equity resulting from these adjustments. Segment revenue, segment operating income and a reconciliation of segment operating income to total income from continuing operations before income taxes are as follows: Two Quarters Ended Fiscal Years Ended January 3, 2020 June 28, 2019 June 29, 2018 June 30, 2017 (In millions) Revenue Integrated Mission Systems $ 2,774 $ 48 $ 45 $ 38 Space and Airborne Systems 2,360 3,715 3,304 3,156 Communication Systems 2,151 2,208 2,015 1,891 Aviation Systems 2,038 672 668 697 Other non-reportable business segments (1) 23 165 148 121 Corporate eliminations (83 ) (7 ) (12 ) (6 ) $ 9,263 $ 6,801 $ 6,168 $ 5,897 Income from Continuing Operations before Income Taxes Segment Operating Income: Integrated Mission Systems $ 377 $ 9 $ 7 $ 7 Space and Airborne Systems 442 697 628 559 Communication Systems 493 637 561 522 Aviation Systems 289 76 54 131 Other business activities and non-reportable business segments (1) — 27 20 9 Unallocated corporate expenses and corporate eliminations (2) (140 ) (2 ) (65 ) (62 ) L3Harris Merger-related transaction and integration expenses and losses (390 ) (65 ) — — Amortization of acquisition-related intangibles (3) (289 ) (101 ) (101 ) (109 ) Gain on sale of business 229 — — — Pension adjustment (172 ) (186 ) (184 ) (164 ) Non-operating income 192 188 156 166 Net interest expense (123 ) (167 ) (168 ) (170 ) Total $ 908 $ 1,113 $ 908 $ 889 _______________ (1) Includes the operating results of the Harris Night Vision business prior to the date of divestiture on September 13, 2019 . See Note 3: Divestitures, Asset Sales and Discontinued Operations in these Notes for more information. (2) Includes: (i) $142 million of additional cost of sales related to the fair value step-up in inventory sold (see Note 5: Business Combination in these Notes for more information), a $12 million gain on the sale of an asset group and a $10 million non-cash cumulative adjustment to lease expense for the two quarters ended January 3, 2020 ; (ii) $47 million of charges related to our decision to transition and exit a commercial air-to-ground LTE radio communications line of business and other items, a $12 million non-cash adjustment for deferred compensation and $5 million of Exelis acquisition-related and other charges in fiscal 2018; and (iii) $58 million of Exelis acquisition-related and other charges in fiscal 2017. (3) Includes $239 million of amortization of identifiable intangible assets acquired as a result of the L3Harris Merger for the two quarters ended January 3, 2020 and $50 million , $101 million , $101 million and $109 million of amortization of identifiable intangible assets acquired as a result of our acquisition of Exelis for the two quarters ended January 3, 2020 and fiscal 2019, 2018 and 2017, respectively. Because the L3Harris Merger and the acquisition of Exelis benefited the entire Company as opposed to any individual segment, the amortization of identifiable intangible assets acquired was not allocated to any segment. Disaggregation of Revenue Integrated Mission Systems: Integrated Mission Systems revenue is primarily derived from U.S. Government development and production contracts and is generally recognized over time using the POC cost-to-cost revenue recognition method. We disaggregate Integrated Mission Systems revenue by customer relationship, contract type and geographical region. We believe these categories best depict how the nature, amount, timing and uncertainty of Integrated Mission Systems revenue and cash flows are affected by economic factors: Two Quarters Ended Fiscal Years Ended January 3, 2020 June 28, 2019 June 29, 2018 June 30, 2017 (In millions) Revenue By Customer Relationship Prime contractor $ 1,904 $ 25 $ 20 $ 24 Subcontractor 870 23 25 14 $ 2,774 $ 48 $ 45 $ 38 Revenue By Contract Type Fixed-price (1) $ 2,138 $ 48 $ 45 $ 37 Cost-reimbursable 636 — — 1 $ 2,774 $ 48 $ 45 $ 38 Revenue By Geographical Region United States $ 2,300 $ 30 $ 39 $ 27 International 474 18 6 11 $ 2,774 $ 48 $ 45 $ 38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We disaggregate Space and Airborne Systems revenue by customer relationship, contract type and geographical region. We believe these categories best depict how the nature, amount, timing and uncertainty of Space and Airborne Systems revenue and cash flows are affected by economic factors: Two Quarters Ended Fiscal Years Ended January 3, 2020 June 28, 2019 June 29, 2018 June 30, 2017 (In millions) Revenue By Customer Relationship Prime contractor $ 1,337 $ 2,246 $ 2,159 $ 2,067 Subcontractor 1,023 1,469 1,145 1,089 $ 2,360 $ 3,715 $ 3,304 $ 3,156 Revenue By Contract Type Fixed-price (1) $ 1,367 $ 2,097 $ 1,634 $ 1,390 Cost-reimbursable 993 1,618 1,670 1,766 $ 2,360 $ 3,715 $ 3,304 $ 3,156 Revenue By Geographical Region United States $ 2,037 $ 3,255 $ 2,937 $ 2,782 International 323 460 367 374 $ 2,360 $ 3,715 $ 3,304 $ 3,156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Communication Systems revenue by customer relationship, contract type and geographical region. We believe these categories best depict how the nature, amount, timing and uncertainty of Communication Systems revenue and cash flows are affected by economic factors: Two Quarters Ended Fiscal Years Ended January 3, 2020 June 28, 2019 June 29, 2018 June 30, 2017 (In millions) Revenue By Customer Relationship (1) Prime contractor $ 1,406 Subcontractor 745 $ 2,151 Revenue By Contract Type (1) Fixed-price (2) $ 1,849 Cost-reimbursable 302 $ 2,151 Revenue By Geographical Region United States $ 1,518 $ 1,281 $ 1,031 $ 880 International 633 927 984 1,011 $ 2,151 $ 2,208 $ 2,015 $ 1,891 _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Fiscal Transition Period to best depict how the nature, amount, timing and uncertainty of revenue and cash flows from these types of customer arrangements are affected by economic factors. (2)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Aviation Systems revenue by customer relationship, contract type and geographical region. We believe these categories best depict how the nature, amount, timing and uncertainty of Aviation Systems revenue and cash flows are affected by economic factors: Two Quarters Ended Fiscal Years Ended January 3, 2020 June 28, 2019 June 29, 2018 June 30, 2017 (In millions) Revenue By Customer Relationship Prime contractor $ 1,246 $ 654 $ 656 $ 697 Subcontractor 792 18 12 — $ 2,038 $ 672 $ 668 $ 697 Revenue By Contract Type Fixed-price (1) $ 1,688 $ 587 $ 582 $ 636 Cost-reimbursable 350 85 86 61 $ 2,038 $ 672 $ 668 $ 697 Revenue By Geographical Region United States $ 1,514 $ 644 $ 627 $ 647 International 524 28 41 50 $ 2,038 $ 672 $ 668 $ 697 ______________ (1) Includes revenue derived from time-and-materials contracts. Total assets by business segment is as follows: January 3, 2020 June 28, 2019 June 29, 2018 (In millions) Total Assets Integrated Mission Systems $ 7,896 $ 87 $ 90 Space and Airborne Systems 6,829 5,027 4,953 Communication Systems 5,930 1,683 1,724 Aviation Systems 7,569 1,036 1,046 Corporate (1) 10,112 2,284 2,038 $ 38,336 $ 10,117 $ 9,851 _______________ (1) Identifiable intangible assets acquired in connection with the L3Harris Merger in the two quarters ended January 3, 2020 and our acquisition of Exelis in fiscal 2015 were recorded as Corporate assets because they benefited the entire Company as opposed to any individual segment. Identifiable intangible asset balances recorded as Corporate assets were approximately $8.5 billion , $869 million and $974 million at January 3, 2020 , June 28, 2019 and June 29, 2018, respectively. Corporate assets also consisted of cash, income taxes receivable, deferred income taxes, deferred compensation plan investments, buildings and equipment, as well as any assets of discontinued operations and divestitures. See Note 3: Divestitures, Asset Sales and Discontinued Operations for additional information. Other selected financial information by business segment and geographical area is summarized below: Two Quarters Ended Fiscal Years Ended January 3, 2020 June 28, 2019 June 29, 2018 June 30, 2017 (In millions) Capital Expenditures Integrated Mission Systems $ 29 $ 1 $ 1 $ — Space and Airborne Systems 36 48 49 49 Communication Systems 22 29 25 16 Aviation Systems 64 54 37 22 Other non-reportable business segments (1) — 6 4 1 Corporate 22 23 20 27 Discontinued operations — — — 4 $ 173 $ 161 $ 136 $ 119 Depreciation and Amortization Integrated Mission Systems $ 37 $ 2 $ 2 $ 2 Space and Airborne Systems 31 50 54 55 Communication Systems 32 49 54 60 Aviation Systems 53 29 22 5 Other non-reportable business segments (1) — 3 5 8 Corporate 289 125 122 142 Discontinued operations — — — 39 $ 442 $ 258 $ 259 $ 311 Geographical Information for Continuing Operations U.S. operations: Revenue $ 8,485 $ 6,530 $ 5,854 $ 5,637 Long-lived assets $ 1865 $ 866 $ 892 $ 896 International operations: Revenue $ 778 $ 271 $ 314 $ 260 Long-lived assets $ 252 $ 28 $ 8 $ 8 _______________ (1) Includes capital expenditures and depreciation and amortization of the Harris Night Vision business prior to the date of divestiture on September 13, 2019 . See Note 3: Divestitures, Asset Sales and Discontinued Operations in these Notes for more information. In addition to depreciation and amortization expense related to property, plant and equipment, “Depreciation and Amortization” in the table above also includes $285 million of amortization related to intangible assets, debt premium, debt discount, debt issuance costs and other items for the two quarters ended January 3, 2020 . “Depreciation and Amortization” in the table above also includes amortization related to intangible assets, debt premium, debt discount and debt issuance costs of $120 million , $116 million and $125 million in fiscal 2019 , 2018 and 2017 , respectively. Our products and systems are produced principally in the U.S. with international revenue derived primarily from exports. No revenue earned from any individual foreign country exceeded 5 percent of our total revenue during the two quarters ended January 3, 2020 or fiscal 2019 , 2018 or 2017 . Sales made to U.S. Government customers, including foreign military sales funded through the U.S. Government, whether directly or through prime contractors, by all segments as a percentage of total revenue were 73 percent in the two quarters ended January 3, 2020 and 77 percent , 75 percent and 74 percent in fiscal 2019 , 2018 and 2017 , respectively. Revenue from services in the two quarters ended January 3, 2020 was approximately 32 percent , 16 percent , 15 percent and 39 percent of total revenue in our Integrated Mission Systems, Space and Airborne Systems, Communication Systems and Aviation Systems segments, respectively. Revenue from products and services where the end consumer is located outside the U.S., including foreign military sales through the U.S. Government, was $2.0 billion ( 21 percent of our revenue) in the two quarters ended January 3, 2020 . Revenue from products and services where the end consumer is located outside the U.S., including foreign military sales through the U.S. Government, was $1.5 billion ( 22 percent of our revenue), $1.4 billion ( 23 percent of our revenue) and $1.5 billion ( 25 percent of our revenue) in fiscal 2019 , 2018 and 2017 , respectively. Export revenue and revenue from international operations in the two quarters ended January 3, 2020 was principally from the EMEA (Europe, Middle East and Africa) and APAC (Asia-Pacific) regions and Canada .</t>
  </si>
  <si>
    <t>LEGAL PROCEEDINGS AND CONTINGENCIES</t>
  </si>
  <si>
    <t>Legal Proceedings And Contingencies [Abstract]</t>
  </si>
  <si>
    <t>NOTE 26: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anuary 3, 2020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January 3, 2020 are reserved against or would not have a material adverse effect on our financial condition, results of operations or cash flows. Tax Audits Our tax filings are subject to audit by taxing authorities in jurisdictions where we conduct or conducted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forth in Note 23: Income Taxes . International As an international company, we are, from time to time, the subject of investigations relating to our international operations, including under U.S. export control laws (such as ITAR), the FCPA and other similar U.S. and international laws. In September 2019, we reached an administrative settlement with the Department of State to resolve alleged U.S. export control regulation violations. Under the terms of the settlement we have committed to strengthen our trade compliance program under the supervision of a special compliance officer and will pay a civil penalty of $13 million over three years (with $7 million suspended on the condition of use for qualified remedial compliance measures). The settlement did not result in any debarment or limitation on export licensing.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us being identified as a potentially responsible party under the Comprehensive Environmental Response, Compensation and Liability Act (commonly known as the “Superfund Act”) and/or equivalent state and international laws. For example, in June 2014, the Department of Justice, Environment and Natural Resources Division, notified several potentially responsible parties, including Exelis, of potential responsibility for contribution to the environmental investigation and remediation of multiple locations in Alaska. In addition, in March 2016, the EPA notified over 100 potentially responsible parties, including Exelis, of potential liability for the cost of remediation for the 8.3 -mile stretch of the Lower Passaic River, estimated by the EPA to be $1.38 billion , but the parties’ respective allocations have not been determined. Although it is not feasible to predict the outcome of environmental claims, based on available information, in the opinion of our management, any payments we may be required to make as a result of environmental claims in existence at January 3, 2020 are reserved against, covered by insurance or would not have a material adverse effect on our financial condition, results of operations or cash flows.</t>
  </si>
  <si>
    <t>TRANSITION PERIOD COMPARATIVE DATA (UNAUDITED)</t>
  </si>
  <si>
    <t>Condensed Financial Information Disclosure [Abstract]</t>
  </si>
  <si>
    <t>NOTE 27: TRANSITION PERIOD COMPARATIVE DATA (UNAUDITED) The following table presents certain comparative financial information for the two quarters ended January 3, 2020 and two quarters ended December 28, 2018 : Two Quarters Ended January 3, 2020 December 28, 2018 (In millions, except per share amounts) Revenue from product sales and services $ 9,263 $ 3,208 Cost of product sales and services (6,726 ) (2,105 ) Engineering, selling and administrative expenses (1,927 ) (583 ) Gain on sale of business 229 — Non-operating income 192 94 Interest income 12 1 Interest expense (135 ) (87 ) Income from continuing operations before income taxes 908 528 Income taxes (73 ) (87 ) Income from continuing operations 835 441 Discontinued operations, net of income taxes (1 ) (3 ) Net income 834 438 Noncontrolling interests, net of income taxes (12 ) — Net income attributable to L3Harris Technologies, Inc. $ 822 $ 438 Net income per common share attributable to L3Harris Technologies, Inc. common shareholders Basic Continuing operations $ 3.72 $ 3.74 Discontinued operations — (0.03 ) $ 3.72 $ 3.71 Diluted Continuing operations $ 3.68 $ 3.66 Discontinued operations (0.01 ) (0.02 ) $ 3.67 $ 3.64 Basic weighted average common shares outstanding 221.2 117.8 Diluted weighted average common shares outstanding 223.7 120.3</t>
  </si>
  <si>
    <t>SUBSEQUENT EVENTS</t>
  </si>
  <si>
    <t>Subsequent Events [Abstract]</t>
  </si>
  <si>
    <t>NOTE 28: SUBSEQUENT EVENTS On February 4, 2020, we entered into a definitive agreement under which we will sell Security &amp; Detection Systems and MacDonald Humfrey Automation solutions (“airport security and automation business”) to Leidos, Inc. for $1 billion in cash, subject to customary purchase price adjustments as set forth in the definitive agreement. The sale transaction is conditioned on customary closing conditions, including receipt of regulatory approvals. We expect the sale transaction to close in mid-2020; however, there can be no assurances that the conditions will be satisfied (or waived, if applicable) or that closing will occur in mid-2020 or at all. We intend to use the proceeds from the sale of the airport security and automation business to repurchase shares of our common stock. The airport security and automation business provides solutions used by the aviation and transportation industries, regulatory and customs authorities, government and law enforcement agencies and commercial and other high-security facilities. The decision to divest the airport security and automation business represented a significant milestone in our strategic priority to reshape our portfolio and focus our resources on core technologies following the L3Harris Merger. The airport security and automation business had approximately $500 million in annual revenue. Because the expected disposal did not meet the held for sale criteria as of January 3, 2020, the assets and liabilities of the airport security and automation business were not classified as held for sale in our Consolidated Balance Sheet at January 3, 2020. We do not expect the divestiture of the airport security and automation business will have a significant impact on our financial condition, results of operations or cash flows.</t>
  </si>
  <si>
    <t>SIGNIFICANT ACCOUNTING POLICIES (Policies)</t>
  </si>
  <si>
    <t>Principles of Consolidation</t>
  </si>
  <si>
    <t>Principles of Consolidation — Our Consolidated Financial Statements include the accounts of L3Harris Technologies, Inc. and its consolidated subsidiaries. As used in these Notes to Consolidated Financial Statements (these “Notes”), the terms “L3Harris,” “Company,” “we,” “our” and “us” refer to L3Harris Technologies, Inc. and its consolidated subsidiaries. Intracompany transactions and accounts have been eliminated.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owned subsidiary of Harris (the “L3Harris Merger”). The closing of the L3Harris Merger occurred on June 29, 2019 (“Closing Date”), after the end of Harris’ fiscal 2019 on June 28, 2019. Upon completion of the L3Harris Merger, Harris was renamed “L3Harris Technologies, Inc.”, and each share of L3 common stock converted into the right to receive 1.30 shares (“Exchange Ratio”) of L3Harris common stock. Shares of L3Harris common stock, which previously traded under ticker symbol “HRS” on the New York Stock Exchange (“NYSE”) prior to completion of the L3Harris Merger, are traded under ticker symbol “LHX” following completion of the L3Harris Merger. L3Harris was owned on a fully diluted basis approximately 54 percent by Harris shareholders and 46 percent by L3 shareholders immediately following the completion of the L3Harris Merger. We are accounting for the L3Harris Merger under the acquisition method of accounting. Under the acquisition method of accounting, we are required to measure identifiable assets acquired, liabilities assumed and any noncontrolling interests in the acquiree at their fair values as of the Closing Date. The excess of the consideration transferred over those fair values is recorded as goodwill. See Note 5: Business Combination in these Notes for additional information related to the L3Harris Merger. We implemented a new organizational structure effective on June 29, 2019, which resulted in changes to our operating segments, which are also reportable segments and referred to as our business segments. The historical results, discussion and presentation of our business segments as set forth in the accompanying Consolidated Financial Statements and these Notes reflect the impact of these changes for all periods presented in order to present segment information on a comparable basis. There is no impact on our previously reported consolidated statements of income, balance sheets, statements of cash flows or statements of equity resulting from these changes. On September 13, 2019, we completed the sale of the Harris Night Vision business to Elbit Systems of America, LLC, a subsidiary of Elbit Systems Ltd., for $350 million (net cash proceeds of $343 million after selling costs and estimated purchase price adjustments), subject to final customary purchase price adjustments as set forth in the definitive agreement. The Harris Night Vision business was not included in any of the business segments in our new organizational structure and the operating results of the Harris Night Vision business through the date of the divestiture are discussed and presented as part of “Other non-reportable business segments” in this Report. See Note 3: Divestitures, Asset Sales and Discontinued Operations in these Notes for more information regarding the divestiture of the Harris Night Vision business. Amounts contained in this Report may not always add to totals due to rounding.</t>
  </si>
  <si>
    <t>Fiscal Year</t>
  </si>
  <si>
    <t xml:space="preserve">Fiscal Year — This Transition Report on Form 10-KT covers the transition period from June 29, 2019 through January 3, 2020 (“Fiscal Transition Period”). Through fiscal 2019, our fiscal year ended on the Friday nearest June 30. Commencing with the Fiscal Transition Period, our fiscal year ends on the Friday nearest December 31. Our Fiscal Transition Period included 27 weeks and each of our fiscal years ended June 28, 2019 , June 29, 2018 and June 30, 2017 included 52 weeks. Prior year financial information comparable to the Fiscal Transition Period for the two quarters ended December 28, 2018 represent the unaudited prior two quarters period results for the comparative period ended December 28, 2018 , which included 26 weeks. See </t>
  </si>
  <si>
    <t>Use of Estimates</t>
  </si>
  <si>
    <t>Use of Estimates — The preparation of financial statements in accordance with U.S. Generally Accepted Accounting Principles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t>
  </si>
  <si>
    <t>Cash and Cash Equivalents</t>
  </si>
  <si>
    <t>Cash and Cash Equivalents — Cash equivalents are temporary cash investments with a maturity of three or fewer months when purchased. These investments include accrued interest and are carried at the lower of cost or market.</t>
  </si>
  <si>
    <t>Fair Value of Financial Instruments</t>
  </si>
  <si>
    <t>Fair Value Measurements</t>
  </si>
  <si>
    <t>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Accounts Receivable</t>
  </si>
  <si>
    <t>Contract Assets and Liabilities, Costs to Obtain or Fulfill a Contract and Revenue Recognition</t>
  </si>
  <si>
    <t>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The non-current portion of contract liabili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 Costs to Obtain or Fulfill a Contract —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Bill-and-Hold Arrangements: For certain of our contracts, the finished product may temporarily be stored at our location under a bill-and-hold arrangement. Revenue is recognized on bill-and-hold arrangements at the point in time when the customer obtains control of the product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in the case of arrangements with customer acceptance provisions).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IDIQ”) contracts. Revenue Recognition — We account for a contract when it has approval and commitment from all parties, the rights and payment terms of the parties can be identified, the contract has commercial substance and the collecti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discuss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we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performance obligations do not meet any of the three criteria listed above to recognize revenue over time; therefore, we recognize revenue at a point in time, generally when the goods are received and accepted by the customer. Over Time Revenue Recognition: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and commercial and transportation organizations, often do not include the FAR clauses described above. However, over 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recognize revenue either on a straight-line basis, the POC cost-to-cost method, or based on the right-to-invoice method (i.e., based on our right to bill the customer), depending on which method best depicts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Communication Systems revenue by customer relationship, contract type and geographical region. We believe these categories best depict how the nature, amount, timing and uncertainty of Communication Systems revenue and cash flows are affected by economic factors: Integrated Mission Systems: Integrated Mission Systems revenue is primarily derived from U.S. Government development and production contracts and is generally recognized over time using the POC cost-to-cost revenue recognition method. We disaggregate Integrated Mission Systems revenue by customer relationship, contract type and geographical region. We believe these categories best depict how the nature, amount, timing and uncertainty of Integrated Mission Systems revenue and cash flows are affected by economic factor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Aviation Systems revenue by customer relationship, contract type and geographical region. We believe these categories best depict how the nature, amount, timing and uncertainty of Aviation Systems revenue and cash flows are affected by economic factors: Space and Airborne Systems: Space and Airborne Systems revenue is primarily derived from U.S. Government development and production contracts and is generally recognized over time using the POC cost-to-cost revenue recognition method. We disaggregate Space and Airborne Systems revenue by customer relationship, contract type and geographical region. We believe these categories best depict how the nature, amount, timing and uncertainty of Space and Airborne Systems revenue and cash flows are affected by economic factors:</t>
  </si>
  <si>
    <t>Property, Plant and Equipment</t>
  </si>
  <si>
    <t>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t>
  </si>
  <si>
    <t>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We perform an annual impairment review of our goodwill as of the first day of our fourth fiscal quarter of each year, and more frequently if we believe indicators of impairment exist. Following our fiscal year end change, we made a corresponding change to our annual impairment assessment date and will continue to perform annual impairment review on the first day of our fourth quarter, which for the Fiscal Transition Period was September 28, 2019 (the first day of the last quarter of the Fiscal Transition Period).</t>
  </si>
  <si>
    <t>Long-Lived Assets, Including Finite-Lived Intangible Assets</t>
  </si>
  <si>
    <t>Long-Lived Assets, Including Intangible Assets</t>
  </si>
  <si>
    <t>Other Assets and Liabilities</t>
  </si>
  <si>
    <t>Other Assets and Liabilities — No assets within the “Other current assets” or “Other non-current assets” line items in our Consolidated Balance Sheet exceeded 5 percent of our total current assets or total assets, respectively, at January 3, 2020 , June 28, 2019 or June 29, 2018 . No accrued liabilities or expenses within the “Other accrued items” or “Other long-term liabilities” line items in our Consolidated Balance Sheet exceeded 5 percent of our total current liabilities or total liabilities, respectively, at January 3, 2020 , June 28, 2019 or June 29, 2018 .</t>
  </si>
  <si>
    <t>Income Taxes</t>
  </si>
  <si>
    <t>Standard Warranties</t>
  </si>
  <si>
    <t>Standard Warranties — We record estimated standard warranty costs in the period in which the related products are delivered. Factors that affect the estimated cost for warranties include the terms of the contract, the type and complexity of the delivered product,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Integrated Mission Systems One to three years Space and Airborne Systems One to three years Communication Systems One to five years Aviation Systems One to two years</t>
  </si>
  <si>
    <t>Foreign Currency Translation</t>
  </si>
  <si>
    <t xml:space="preserve">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t>
  </si>
  <si>
    <t>Stock Options and Other Share-Based Compensation</t>
  </si>
  <si>
    <t>Restructuring and Other Exit Costs</t>
  </si>
  <si>
    <t xml:space="preserve">Restructuring and Other Exit Costs </t>
  </si>
  <si>
    <t>Retirement and Post-Employment Benefits</t>
  </si>
  <si>
    <t>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in our Consolidated Balance Sheet. Actuarial gains and losses and prior service costs or credits that have not yet been recognized through income are recorded in the “Accumulated other comprehensive loss” line item within equity in our Consolidated Balance Sheet,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the rate of future compensation increases, mortality, termination, and health care cost trend rates. We develop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We record the service cost component of net periodic benefit income in the “Cost of product sales and services” and “Engineering, selling and administrative expenses” line items in our Consolidated Statement of Income. The non-service cost components of net periodic benefit income are included in the “Non-operating income” line item in our Consolidated Statement of Income. See Note 15: Pension and Other Postretirement Benefits in these Notes for additional information regarding our defined benefit plans. We also provide retirement benefits to many of our U.S.-based employees through defined contribution retirement plans, including 401(k) plans and certain non-qualified deferred compensation plans. The defined contribution retirement plans have matching and savings elements. Company contributions to the retirement plans are based on employees’ savings with no other funding requirements. We may make additional contributions to the retirement plans at our discretion. Retirement and postretirement benefits also include unfunded limited healthcare plans for U.S.-based retirees and employees on long-term disability. We estimate benefits for these plans using actuarial valuations that are based in part on certain key assumptions we make, including the discount rate, the expected long-term rate of return on plan assets, the rate of future compensation increases, healthcare cost trend rates and employee turnover and mortality, each appropriately based on the nature of the plans. We accrue the cost of these benefits during an employee’s active service life, except in the case of our healthcare plans for disabled employees, the costs of which we accrue when the disabling event occurs.</t>
  </si>
  <si>
    <t>Environmental Expenditures</t>
  </si>
  <si>
    <t>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As of January 3, 2020 , we were named, and continue to be named, as a potentially responsible party at 84 sites where future liabilities could exist. These sites included 8 sites owned by us, 66 sites associated with our former and current locations or operations and 10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approximately $115 million . The current portion of our estimated environmental liability is included in the “Other accrued items” line item and the non-current portion is included in the “Other long-term liabilities” line item in our Consolidated Balance Sheet.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otential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t>
  </si>
  <si>
    <t>Financial Guarantees and Commercial Commitments</t>
  </si>
  <si>
    <t xml:space="preserve">Financial Guarantees and Commercial Commitments — Financial guarantees are contingent commitments issued to guarantee the performance of a customer to a third party in borrowing arrangements, such as commercial paper issuances, bond financings and similar transactions. As of January 3, 2020 , we did not have material financial guarantees and there were no such contingent commitments accrued for in our Consolidated Balance Sheet. </t>
  </si>
  <si>
    <t>Financial Instruments and Risk Management</t>
  </si>
  <si>
    <t>Income From Continuing Operations Per Share</t>
  </si>
  <si>
    <t>Business Segments</t>
  </si>
  <si>
    <t>Business Segments — We evaluate each business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Note 25: Business Segments in these Notes represents the elimination of intersegment sales. Corporate expenses are primarily allocated to our business segments using an allocation methodology prescribed by U.S. Government regulations for government contractors. The “Unallocated corporate expenses and corporate eliminations” line item in Note 25: Business Segments in these Notes represents the portion of corporate expenses not allocated to our business segments and elimination of intersegment profits. The “Pension adjustment” line item in Note 25: Business Segments in these Notes represents the reconciliation of the non-service components of net periodic pension and postretirement benefit costs, which are a component of segment operating income but are included in the “Non-operating income” line item in our Consolidated Statement of Income. The non-service components of net periodic pension and postretirement benefit costs include interest cost, expected return on plan assets, amortization of net actuarial gain or loss and effect of curtailments or settlements. During the two quarters ended January 3, 2020 , we adjusted our segment reporting to reflect our new organizational structure announced July 1, 2019. We structure our operations primarily around the products and services we sell and the markets we serve, and effective June 29, 2019, we report the financial results of our operations in the following four operating segments, which are also our reportable segments and are referred to as our business segments: • Integrated Mission Systems, including multi-mission ISR and communication systems; integrated electrical and electronic systems for maritime platforms; and advanced electro-optical and infrared solutions; • Space and Airborne Systems, including space payloads, sensors and full-mission solutions; classified intelligence and cyber defense; avionics; and electronic warfare; • Communication Systems, including tactical communications; broadband communications; integrated vision solutions; and public safety; and • Aviation Systems, including defense aviation products; security, detection and other commercial aviation products; commercial and military pilot training; and mission networks for air traffic management. The historical results, discussion and presentation of our business segments as set forth in our Consolidated Financial Statements and these Notes reflect the impact of these adjustments to our segment reporting for all periods presented in order to present the segment information on a comparable basis. There is no impact on our previously reported consolidated statements of income, balance sheets, statements of cash flows or statements of equity resulting from these adjustments.</t>
  </si>
  <si>
    <t>Adoption of New Accounting Standards and Accounting Standards Issued But Not Yet Effective</t>
  </si>
  <si>
    <t>Adoption of New Accounting Standards Leases Effective June 29, 2019, we adopted Accounting Standards Update (“ASU”) 2016-02, Leases (Topic 842), as amended (“ASC 842”) using the optional transition method. We initially applied ASC 842 for leases existing as of June 29, 2019 and recognized $270 million of right-of-use (“ROU”) assets and $289 million of lease liabilities in our Consolidated Balance Sheet. See Note 5: Business Combination in these Notes for ROU assets and lease liabilities assumed as part of the L3Harris Merger. In accordance with ASC 842, we recognized ROU assets and lease liabilities in our balance sheet for operating and finance leases under which we are the lessee, except for equipment leases and, as permitted by a practical expedient under ASC 842, leases with a term of 12 months or less. Equipment leases were not material at January 3, 2020 and June 29, 2019 . We also elected the package of practical expedients permitted under ASC 842 and did not reassess lease classification for existing or expired leases, whether expired or existing contracts contain a lease under the new definition of a lease or whether previously capitalized initial direct costs would qualify for capitalization under ASC 842. Operating lease assets are classified as operating ROU assets, operating lease liabilities for obligations due within 12 months are classified as other accrued items and operating lease liabilities for obligations due longer than 12 months are classified as other long-term liabilities. Finance lease assets are classified as property, plant and equipment. Finance lease liabilities are classified as other accrued items or other long-term debt, net depending on when the obligation is due. ROU assets and lease liabilities are recognized based on the present value of future lease payments. Lease payments primarily include base rent. We have some lease payments that are based on an index and changes to the index are treated as variable lease payments and recognized in the period in which the obligation for those payments is incurred. Our lease payments also include non-lease components such as real estate taxes and common-area maintenance costs. We elected the practical expedient to account for lease and non-lease components as a single component. In certain of our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Operating lease expense is recognized as an operating cost on a straight-line basis over the expected lease term in our Consolidated Statement of Income. For finance leases, the ROU asset is amortized on a straight-line basis over the lease term, and interest on the lease liability is recognized in interest expense. The amortization of ROU assets for our finance leases and interest expense were not material for the two quarters ended January 3, 2020 . We are a lessor for certain arrangements for flight simulators. These leases meet the criteria for operating lease classification. Lease income associated with these leases was not material for the two quarters ended January 3, 2020 . The adoption of ASC 842 did not have a material effect on our results of operations or cash flows. Derivatives and Hedging Effective June 29, 2019, we adopted ASU 2017-12, Derivatives and Hedging (Topic 815): Targeted Improvements to Accounting for Hedging Activities . The amendments in this update are intended to better align companies’ risk management activities and financial reporting for hedging relationships through changes to both the designation and measurement guidance for qualifying hedge relationships and the presentation of hedge results. The amendments in this update require companies to present the earnings effect of the hedging instrument in the same income statement line in which the earnings effect of the hedged item is reported. Prior to the adoption of this update, GAAP provided hedge accounting for only the portion of the hedge deemed to be highly effective and required companies to separately reflect the amount by which the hedging instrument did not offset the hedged item, which is referred to as the ineffective amount. The amendments in this update include, among other items, removal of the requirement that companies separately measure and recognize in earnings the ineffective amount for highly effective hedges. Adoption of this standard did not have a material effect on our financial condition, results of operations or cash flows.</t>
  </si>
  <si>
    <t>Stock Options</t>
  </si>
  <si>
    <t>Stock Options The following information relates to stock options, including performance stock options, that have been granted under shareholder-approved L3Harris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t>
  </si>
  <si>
    <t>Restricted Stock and Restricted Stock Unit Awards</t>
  </si>
  <si>
    <t>Restricted Stock and Restricted Stock Unit Awards The following information relates to awards of restricted stock and restricted stock units that have been granted to employees and non-employee directors under our L3Harris SIPs. These awards are not transferable until vested and the restrictions generally lapse upon the achievement of continued employment [or board membership] over a specified time period.</t>
  </si>
  <si>
    <t>Performance Share Units Awards</t>
  </si>
  <si>
    <t>Performance Share Unit Awards The following information relates to awards of performance share units that have been granted to employees under our L3Harris SIPs. Generally, these awards are subject to performance criteria, such as meeting predetermined operating income or earnings per share and return on invested capital targets for a 3 -year performance period. These awards also generally vest at the expiration of the same 3 -year period. The final determination of the number of shares to be issued in respect of an award is made by our Board of Directors or a committee of our Board of Directors.</t>
  </si>
  <si>
    <t>SIGNIFICANT ACCOUNTING POLICIES (Tables)</t>
  </si>
  <si>
    <t>Schedule of Average Warranty Period by Segment</t>
  </si>
  <si>
    <t>Our standard warranties start from the shipment, delivery or customer acceptance date and continue as follows: Segment Average Warranty Period Integrated Mission Systems One to three years Space and Airborne Systems One to three years Communication Systems One to five years Aviation Systems One to two years</t>
  </si>
  <si>
    <t>Schedule of Changes in Accounting Estimates</t>
  </si>
  <si>
    <t>Net EAC adjustments had the following impact to earnings for the periods presented: Two Quarters Ended Fiscal Years Ended January 3, 2020 June 28, 2019 June 29, 2018 June 30, 2017 (In millions, except per share amounts) Net EAC adjustments, before income taxes $ 137 $ 17 $ (19 ) $ (1 ) Net EAC adjustments, net of income taxes $ 103 $ 13 $ (13 ) $ (1 ) Net EAC adjustments, net of income taxes, per diluted share $ 0.46 $ 0.10 $ (0.11 ) $ (0.01 )</t>
  </si>
  <si>
    <t>DIVESTITURES, ASSET SALES AND DISCONTINUED OPERATIONS (Tables)</t>
  </si>
  <si>
    <t>Schedule of Financial Results of Discontinued Operations</t>
  </si>
  <si>
    <t>The following table presents the key financial results of IT Services included in “Discontinued operations, net of income taxes” in our Consolidated Statement of Income: Fiscal Years Ended June 28, 2019 June 29, 2018 June 30, 2017 (In millions) Revenue from product sales and services $ — $ — $ 895 Cost of product sales and services — — (777 ) Engineering, selling and administrative expenses — — (68 ) Impairment of goodwill and other assets — — (240 ) Non-operating loss (1 ) (4 ) (9 ) Loss before income taxes (1 ) (4 ) (199 ) Loss on sale of discontinued operations, net — — (28 ) Income tax benefit — 5 69 Discontinued operations, net of income taxes $ (1 ) $ 1 $ (158 ) The major components of discontinued operations in our Consolidated Statement of Income included the following: Two Quarters Ended Fiscal Years Ended January 3, 2020 June 28, 2019 June 29, 2018 June 30, 2017 (In millions) Revenue from product sales and services $ — $ — $ — $ 1,039 Cost of product sales and services — — — (885 ) Engineering, selling and administrative expenses — — — (91 ) Impairment of goodwill and other assets — — — (240 ) Non-operating loss, net (1) (1 ) (5 ) (8 ) (7 ) Loss before income taxes (1 ) (5 ) (8 ) (184 ) Loss on sale of discontinued operations, net (2) — — — (11 ) Income tax benefit — 1 5 110 Discontinued operations, net of income taxes $ (1 ) $ (4 ) $ (3 ) $ (85 ) _______________ (1) “Non-operating loss, net” included a loss of $2 million in fiscal 2017 related to our former broadcast communications business (“Broadcast Communications”), which was divested in fiscal 2013. (2) “Loss on sale of discontinued operations, net” in fiscal 2017 included a $3 million decrease to the loss on the sale of Broadcast Communications. Depreciation and amortization, capital expenditures and significant non-cash items of discontinued operations included the following: Fiscal Year Ended June 30, 2017 (In millions) Depreciation and amortization $ 39 Capital expenditures 4 Significant non-cash items: Impairment of goodwill and other assets (240 ) Loss on sale of discontinued operations, net (11 ) The carrying amounts of the major classes of assets and liabilities of the Harris Night Vision business classified as held for sale at June 28, 2019 are summarized below: June 28, 2019 (In millions) Receivables $ 18 Inventories 52 Property, plant and equipment 29 Goodwill 30 Other intangible assets 4 Assets of disposal group held for sale $ 133 Accounts payable $ 13 Contract liabilities 1 Compensation and benefits 3 Other accrued items 3 Defined benefit plans 16 Liabilities of disposal group held for sale $ 36 The following table presents the key financial results of CapRock included in “Discontinued operations, net of income taxes” included in our Consolidated Statement of Income: Two Quarters Ended Fiscal Years Ended January 3, 2020 June 28, 2019 June 29, 2018 June 30, 2017 (In millions) Revenue from product sales and services $ — $ — $ — $ 144 Cost of product sales and services — — — (108 ) Engineering, selling and administrative expenses — — — (23 ) Non-operating income (loss) (1 ) (3 ) (4 ) 4 Income (loss) before income taxes (1 ) (3 ) (4 ) 17 Gain on sale of discontinued operations — — — 14 Income tax benefit — 1 — 41 Discontinued operations, net of income taxes $ (1 ) $ (2 ) $ (4 ) $ 72</t>
  </si>
  <si>
    <t>RESTRUCTURING AND OTHER EXIT COSTS (Tables)</t>
  </si>
  <si>
    <t>Schedule of Restructuring and Other Exit Activities</t>
  </si>
  <si>
    <t xml:space="preserve"> Changes to our restructuring and other exit costs liabilities during the two quarters ended January 3, 2020 and fiscal 2019 and 2018 were as follows: Employee severance-related costs Facilities consolidation and other exit costs (1) Total (In millions) Balance at June 30, 2017 $ 12 $ 31 $ 43 Additional provisions 1 50 51 Payments (9 ) (38 ) (47 ) Other (2 ) — (2 ) Balance at June 29, 2018 2 43 45 Payments (2 ) (27 ) (29 ) Balance at June 28, 2019 — 16 16 Additional provisions 117 — 117 Payments (62 ) (1 ) (63 ) Other 3 (8 ) (5 ) Balance at January 3, 2020 $ 58 $ 7 $ 65 _______________ (1) Excludes our operating lease liability related to L3’s former headquarter offices.</t>
  </si>
  <si>
    <t>BUSINESS COMBINIATION (Tables)</t>
  </si>
  <si>
    <t>Schedule of Calculation of Consideration Transferred</t>
  </si>
  <si>
    <t>Our calculation of consideration transferred is as follows: (In millions, except exchange ratio and per share amounts) June 29, 2019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SUs attributable to merger consideration 10 Fair value of L3Harris stock options issued for L3 outstanding stock options 101 Withholding tax liability incurred for converted L3 share-based awards 45 Fair value of replacement award consideration 156 Fair value of total consideration 19,845 Less cash acquired (1,195 ) Total net consideration transferred $ 18,650</t>
  </si>
  <si>
    <t>Schedule of Preliminary Measurement of Assets Acquired, Liabilities Assumed and Non Controlling Interest</t>
  </si>
  <si>
    <t>Our preliminary measurement of assets acquired, liabilities assumed and noncontrolling interests as of the Closing Date and measurement period adjustments during the two quarters ended January 3, 2020 , are as follows: Preliminary Fair Value Measurement Period Adjustments Adjusted Fair Value (In millions) Receivables $ 849 $ (15 ) $ 834 Contract assets 1,708 (41 ) 1,667 Inventories 1,056 (37 ) 1,019 Other current assets 517 (20 ) 497 Property, plant and equipment 1,176 39 1,215 Operating lease right-of-use assets 704 — 704 Goodwill 15,423 (774 ) 14,649 Other intangible assets 6,768 1,109 7,877 Other non-current assets 327 (6 ) 321 Total assets acquired $ 28,528 $ 255 $ 28,783 Accounts payable $ 898 $ (14 ) $ 884 Contract liabilities 722 (4 ) 718 Other current liabilities 772 60 832 Operating lease liabilities 715 — 715 Defined benefit plans 1,411 — 1,411 Long-term debt, net 3,548 — 3,548 Other long-term liabilities 1,661 209 1,870 Total liabilities assumed 9,727 251 9,978 Net assets acquired 18,801 4 18,805 Noncontrolling interests (151 ) (4 ) (155 ) Total net consideration transferred $ 18,650 $ — $ 18,650</t>
  </si>
  <si>
    <t>Schedule of Identifiable Intangible Assets Acquired</t>
  </si>
  <si>
    <t>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Government) 15 $ 4,677 Customer relationships (Commercial) 15 643 Trade names — Divisions 9 123 Developed technology 7 562 Total identifiable intangible assets subject to amortization 14 6,005 Trade names — Corporate indefinite 1,803 In-process research and development n/a 69 Total identifiable intangible assets $ 7,877</t>
  </si>
  <si>
    <t>Schedule of Pro Forma Results</t>
  </si>
  <si>
    <t>The following summary, prepared on a pro forma basis, presents our unaudited consolidated results of operations for the comparable period ended December 28, 2018 as if the L3Harris Merger had been completed on June 29, 2018, the beginning of the comparable period ended December 28, 2018 , after including any post-merger adjustments directly attributable to the L3Harris Merger, such as the sale of the Harris Night Vision business, and after including the impact of adjustments such as amortization of intangible assets as well as the related income tax effects. This pro forma presentation does not include any impact of transaction synergies. The pro forma results are not necessarily indicative of our results of operations that actually would have been obtained had the L3Harris Merger been completed on the assumed date or for the period presented, or which may be realized in the future. Two Quarters Ended December 28, 2018 (In millions) Revenue from product sales and services — as reported $ 3,208 Revenue from product sales and services — pro forma $ 8,404 Income from continuing operations — as reported $ 441 Income from continuing operations — pro forma $ 760</t>
  </si>
  <si>
    <t>RECEIVABLES (Tables)</t>
  </si>
  <si>
    <t>Schedule of Receivables</t>
  </si>
  <si>
    <t>Receivables are summarized below: January 3, 2020 June 28, 2019 June 29, 2018 (In millions) Accounts receivable $ 1,228 $ 459 $ 468 Less allowances for collection losses (12 ) (2 ) (2 ) $ 1,216 $ 457 $ 466</t>
  </si>
  <si>
    <t>CONTRACT ASSETS AND CONTRACT LIABILITIES (Tables)</t>
  </si>
  <si>
    <t>Schedule of Contract Assets and Contract Liabilities</t>
  </si>
  <si>
    <t>Contract assets and contract liabilities are summarized below: January 3, 2020 June 28, 2019 June 29, 2018 (In millions) Contract assets $ 2,459 $ 807 $ 782 Contract liabilities, current (1,214 ) (496 ) (372 ) Contract liabilities, noncurrent (1) (87 ) (42 ) (35 ) Net contract assets $ 1,158 $ 269 $ 375 _______________ (1) The non-current portion of contract liabilities is included as a component of the “Other long-term liabilities” line item in our Consolidated Balance Sheet. The components of contract assets are summarized below: January 3, 2020 June 28, 2019 June 29, 2018 (In millions) Unbilled contract receivables, gross $ 3,690 $ 916 $ 881 Progress payments (1,231 ) (109 ) (99 ) $ 2,459 $ 807 $ 782</t>
  </si>
  <si>
    <t>INVENTORIES (Tables)</t>
  </si>
  <si>
    <t>Schedule of Inventories</t>
  </si>
  <si>
    <t>Inventories are summarized below: January 3, 2020 June 28, 2019 June 29, 2018 (In millions) Finished products $ 216 $ 77 $ 91 Work in process 386 90 121 Raw materials and supplies 617 193 199 $ 1,219 $ 360 $ 411</t>
  </si>
  <si>
    <t>PROPERTY, PLANT AND EQUIPMENT (Tables)</t>
  </si>
  <si>
    <t>Schedule of Property, Plant and Equipment</t>
  </si>
  <si>
    <t>Property, plant and equipment are summarized below: January 3, 2020 June 28, 2019 June 29, 2018 (In millions) Land $ 90 $ 40 $ 43 Software capitalized for internal use 287 187 171 Buildings 1,073 631 620 Machinery and equipment 2,194 1,429 1,349 3,644 2,287 2,183 Less accumulated depreciation and amortization (1,527 ) (1,393 ) (1,283 ) $ 2,117 $ 894 $ 900</t>
  </si>
  <si>
    <t>GOODWILL (Tables)</t>
  </si>
  <si>
    <t>Schedule of Changes in Carrying Amounts of Goodwill by Business Segments</t>
  </si>
  <si>
    <t>The assignment of goodwill by business segment, and changes in the carrying amount of goodwill for the two quarters ended January 3, 2020 , and fiscal 2019 and 2018 were as follows: Integrated Mission Systems Space and Airborne Systems Communication Systems Aviation Systems Other non-reportable business segments Total (In millions) Balance at June 30, 2017 $ 64 $ 3,733 $ 927 $ 612 $ 30 $ 5,366 Currency translation adjustments — 6 — — — 6 Balance at June 29, 2018 64 3,739 927 612 30 5,372 Currency translation adjustments — (2 ) — — — (2 ) Decrease from reclassification to assets of disposal group held for sale (1) — — — — (30 ) (30 ) Balance at June 28, 2019 64 3,737 927 612 — 5,340 Goodwill acquired 5,704 1,390 3,316 4,239 — 14,649 Currency translation adjustments 1 4 — 7 — 12 Balance at January 3, 2020 $ 5,768 $ 5,131 $ 4,243 $ 4,859 $ — $ 20,001 _______________ (1) In the fourth quarter of fiscal 2019, in connection with our then-pending divestiture of the Harris Night Vision business, which was reported as part of our former Communication Systems segment, we assigned $30 million of goodwill to the Harris Night Vision business on a relative fair value basis, because the divestiture of the Harris Night Vision business represented the disposal of a portion of a reporting unit. The Harris Night Vision business’ assets, including assigned goodwill, are presented as “Assets of disposal group held for sale” in our Consolidated Balance Sheet as of June 28, 2019 . We completed the sale of the Harris Night Vision business on September 13, 2019. As a result, the goodwill assigned to the Harris Night Vision business was not allocated to any of our new business segments, and, consequently, it is included in “Other non-reportable business segments” in the table above. See Note 3: Divestitures, Asset Sales and Discontinued Operations in these Notes for additional information regarding the sale of the Harris Night Vision business.</t>
  </si>
  <si>
    <t>INTANGIBLE ASSETS (Tables)</t>
  </si>
  <si>
    <t>Schedule of Intangible Assets</t>
  </si>
  <si>
    <t>Intangible assets are summarized below: January 3, 2020 Gross Carrying Amount Accumulated Amortization Net (In millions) Customer relationships $ 6,518 $ 653 $ 5,865 Developed technologies 768 183 585 Trade names 165 35 130 Other 10 4 6 Total intangible assets subject to amortization 7,461 875 6,586 IPR&amp;D 69 — 69 L3 trade name 1,803 — 1,803 Total intangible assets $ 9,333 $ 875 $ 8,458 June 28, 2019 Gross Carrying Amount Accumulated Amortization Net (In millions) Customer relationships $ 1,203 $ 419 $ 784 Developed technologies 206 136 70 Trade names 42 26 16 Other 2 2 — Total intangible assets $ 1,453 $ 583 $ 870 June 29, 2018 Gross Carrying Amount Accumulated Amortization Net (In millions) Customer relationships $ 1,206 $ 327 $ 879 Developed technologies 208 119 89 Trade names 43 22 21 Other 2 2 — Total intangible assets $ 1,459 $ 470 $ 989</t>
  </si>
  <si>
    <t>Schedule of Future Estimated Amortization Expense of Intangible Assets</t>
  </si>
  <si>
    <t>Future estimated amortization expense for intangible assets is as follows: (In millions) 2020 $ 711 2021 632 2022 617 2023 596 2024 568 Thereafter 3,462 Total $ 6,586</t>
  </si>
  <si>
    <t>ACCRUED WARRENTIES (Tables)</t>
  </si>
  <si>
    <t>Schedule of Accrued Warranties</t>
  </si>
  <si>
    <t>Changes in our liability for standard product warranties during the two quarters ended January 3, 2020 , and fiscal 2019 and 2018 , were as follows: January 3, 2020 June 28, 2019 June 29, 2018 (In millions) Balance at the beginning of the period $ 25 $ 24 $ 26 Acquisitions during the period 83 — — Accruals for product warranties issued during the period 23 16 13 Settlements made during the period (23 ) (11 ) (14 ) Other, including adjustments for divestitures and foreign currency translation 4 (4 ) (1 ) Balance at the end of the period $ 112 $ 25 $ 24</t>
  </si>
  <si>
    <t>DEBT (Tables)</t>
  </si>
  <si>
    <t>Schedule of Long-term Debt</t>
  </si>
  <si>
    <t>Long-term debt is summarized below: January 3, 2020 June 28, 2019 June 29, 2018 (In millions) Variable-rate debt: Floating rate notes, due February 27, 2019 $ — $ — $ 300 Floating rate notes, due April 30, 2020 250 250 250 Total variable-rate debt 250 250 550 Fixed-rate debt: 2.7% notes, due April 27, 2020 — 400 400 4.95% notes, due February 15, 2021 650 — — 3.85% notes, due June 15, 2023 800 — — 3.95% notes, due May 28, 2024 350 — — 3.832% notes, due April 27, 2025 600 600 600 7.0% debentures, due January 15, 2026 100 100 100 3.85% notes, due December 15, 2026 550 — — 6.35% debentures, due February 1, 2028 26 26 26 4.40% notes, due June 15, 2028 1,850 850 850 2.900% notes, due December 15, 2029 400 — — 4.854% notes, due April 27, 2035 400 400 400 6.15% notes, due December 15, 2040 300 300 300 5.054% notes, due April 27, 2045 500 500 500 Other 49 17 14 Total fixed-rate debt 6,575 3,193 3,190 Total debt 6,825 3,443 3,740 Plus: unamortized bond premium 154 — — Less: unamortized discounts and issuance costs (28 ) (24 ) (28 ) Total debt, net 6,951 3,419 3,712 Less: current portion of long-term debt, net (257 ) (656 ) (304 ) Total long-term debt, net $ 6,694 $ 2,763 $ 3,408</t>
  </si>
  <si>
    <t>Schedule of Debt Exchange</t>
  </si>
  <si>
    <t xml:space="preserve"> 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t>
  </si>
  <si>
    <t>Schedule of Estimated Fair Values of Long-term Debt</t>
  </si>
  <si>
    <t>The following table presents the carrying amounts and estimated fair values of our long-term debt: January 3, 2020 June 28, 2019 June 29, 2018 Carrying Amount Fair Value Carrying Amount Fair Value Carrying Amount Fair Value (In millions) Long-term debt (including current portion) (1) $ 6,951 $ 7,536 $ 3,419 $ 3,802 $ 3,712 $ 3,848 _______________ (1) The fair value was estimated using a market approach based on quoted market prices for our debt traded in the secondary market. If our long-term debt in our balance sheet were measured at fair value, it would be categorized in Level 2 of the fair value hierarchy.</t>
  </si>
  <si>
    <t>PENSION AND OTHER POSTRETIREMENT BENEFITS (Tables)</t>
  </si>
  <si>
    <t>Schedule of Fair Value of Deferred Compensation Plan Investments and Liabilities by Category and Fair Value Hierarchy Level</t>
  </si>
  <si>
    <t>The following table provides the fair value of our deferred compensation plan investments and liabilities by category and by fair value hierarchy level: January 3, 2020 June 28, 2019 June 29, 2018 Total Level 1 Total Level 1 Total Level 1 (In millions) Assets Deferred compensation plan assets: (1) Equity and fixed income securities (2) $ 58 $ 58 $ 99 $ 99 $ 109 $ 109 Investments measured at NAV: Corporate-owned life insurance 29 28 27 Total fair value of deferred compensation plan assets $ 87 $ 127 $ 136 Liabilities Deferred compensation plan liabilities: (3) Equity securities and mutual funds $ 2 $ 2 $ 25 $ 25 $ 38 $ 38 Investments measured at NAV: Common/collective trusts and guaranteed investment contracts 69 132 111 Total fair value of deferred compensation plan liabilities $ 71 $ 157 $ 149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We have reclassified certain prior-year amounts to conform with current period classifications. Reclassifications include certain equity and fixed income funds that were previously included under “Investments Measured at NAV” and are now reflected in “Equity and fixed income securities” under “Level 1.” (3)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t>
  </si>
  <si>
    <t>Schedule of Funded Status of Defined Benefit Plans</t>
  </si>
  <si>
    <t>The following table provides a summary of the funded status of our defined benefit plans and the presentation of such balances within our Consolidated Balance Sheet: January 3, 2020 June 28, 2019 June 29, 2018 Pension Other Benefits Pension Other Pension Other (In millions) Fair value of plan assets $ 8,618 $ 274 $ 4,958 $ 201 $ 5,098 $ 207 Projected benefit obligation (10,268 ) (369 ) (6,123 ) (221 ) (5,774 ) (233 ) Funded status $ (1,650 ) $ (95 ) $ (1,165 ) $ (20 ) $ (676 ) $ (26 ) Consolidated Balance Sheet line item amounts: Other non-current assets $ 91 $ 1 $ 12 $ — $ 15 $ — Compensation and benefits (10 ) (8 ) (7 ) — (2 ) (1 ) Liabilities of disposal group held for sale — — (16 ) — — — Defined benefit plans (1,731 ) (88 ) (1,154 ) (20 ) (689 ) (25 )</t>
  </si>
  <si>
    <t>Schedule of Estimated Net Defined Benefits Costs to be Amortized from AOCI</t>
  </si>
  <si>
    <t>The following table provides a summary of pre-tax amounts recorded within accumulated other comprehensive loss: January 3, 2020 June 28, 2019 June 29, 2018 Pension Other Benefits Pension Other Benefits Pension Other Benefits (In millions) Net actuarial loss (gain) $ 819 $ (34 ) $ 781 $ (36 ) $ 156 $ (46 ) Net prior service cost (credit) (282 ) (1 ) 6 (1 ) 4 (1 ) $ 537 $ (35 ) $ 787 $ (37 ) $ 160 $ (47 ) The following table provides estimated amounts for net actuarial gain and prior service cost to be amortized from accumulated other comprehensive loss into net periodic benefit income during the next twelve months for plans in existence as of January 3, 2020 . Pension Other Total (In millions) Net actuarial (gain) loss $ 10 $ (3 ) $ 7 Prior service cost (28 ) — (28 ) $ (18 ) $ (3 ) $ (21 )</t>
  </si>
  <si>
    <t>Schedule of Roll-forward of Projected Benefit Obligation</t>
  </si>
  <si>
    <t>The following table provides a roll-forward of the projected benefit obligations for our defined benefit plans: January 3, 2020 June 28, 2019 June 29, 2018 Pension Other Benefits Pension Other Benefits Pension Other Benefits (In millions) Change in benefit obligation Benefit obligation at beginning of fiscal year $ 6,123 $ 221 $ 5,774 $ 233 $ 6,140 $ 265 Benefit obligation assumed in L3Harris Merger 4,474 156 — — — — Service cost 42 1 36 — 39 1 Interest cost 149 5 209 8 195 7 Actuarial loss (gain) 301 7 514 (1 ) (169 ) (22 ) Amendments (292 ) — 3 — 2 — Benefits paid (342 ) (21 ) (381 ) (19 ) (402 ) (18 ) Settlements (5 ) — — — — — Expenses paid (43 ) — (30 ) — (35 ) — Curtailments (35 ) — 1 — — — Foreign currency exchange rate changes 3 — (3 ) — 4 — Plan participants' contributions 1 — — — — — Divestiture (108 ) — — — — — Benefit obligation at end of fiscal year $ 10,268 $ 369 $ 6,123 $ 221 $ 5,774 $ 233</t>
  </si>
  <si>
    <t>Schedule of Roll-forward of Plan Assets</t>
  </si>
  <si>
    <t>The following table provides a roll-forward of the assets and the ending funded status of our defined benefit plans: January 3, 2020 June 28, 2019 June 29, 2018 Pension Other Benefits Pension Other Benefits Pension Other Benefits (In millions) Change in plan assets Plan assets at beginning of fiscal year $ 4,958 $ 201 $ 5,098 $ 207 $ 4,921 $ 212 Plan assets acquired in L3Harris Merger 3,183 68 — — — — Actual return on plan assets 548 18 271 11 307 14 Employer contributions 406 8 3 2 303 (1 ) Benefits paid (342 ) (21 ) (381 ) (19 ) (402 ) (18 ) Settlements (5 ) — — — — — Expenses paid (43 ) — (30 ) — (35 ) — Foreign currency exchange rate changes 4 — (3 ) — 4 — Plan participants' contributions 1 — — — — — Divestiture (92 ) — — — — — Plan assets at end of fiscal year $ 8,618 $ 274 $ 4,958 $ 201 $ 5,098 $ 207 Funded status at end of fiscal year $ (1,650 ) $ (95 ) $ (1,165 ) $ (20 ) $ (676 ) $ (26 )</t>
  </si>
  <si>
    <t>Schedule of Accumulated Benefit Obligations</t>
  </si>
  <si>
    <t>The following table provides information for defined benefit pension plans with an accumulated benefit obligation in excess of plan assets: January 3, 2020 June 28, 2019 June 29, 2018 (In millions) Projected benefit obligation $ 9,670 $ 6,041 $ 5,694 Accumulated benefit obligation 9,656 6,041 5,694 Fair value of plan assets 7,931 4,864 5,004</t>
  </si>
  <si>
    <t>Schedule of Net Benefit Costs</t>
  </si>
  <si>
    <t>The following table provides the components of net periodic benefit income and other amounts recognized in other comprehensive income for the two quarters ended January 3, 2020 and fiscal 2019 , 2018 and 2017 as they pertain to our defined benefit plans: Pension Two Quarters Ended Fiscal Years Ended January 3, 2020 June 28, 2019 June 29, 2018 June 30, 2017 (In millions) Net periodic benefit income Service cost $ 42 $ 36 $ 39 $ 58 Interest cost 149 209 195 184 Expected return on plan assets (314 ) (382 ) (369 ) (340 ) Amortization of net actuarial loss (gain) 1 — — 1 Amortization of prior service credit (5 ) — — — Effect of curtailments or settlements (1) (18 ) 1 — — Net periodic benefit income $ (145 ) $ (136 ) $ (135 ) $ (97 ) Other changes in plan assets and benefit obligations recognized in other comprehensive loss Net actuarial loss (gain) $ 55 $ 625 $ (106 ) $ (284 ) Prior service (credit) cost (292 ) 3 2 — Amortization of net actuarial gain (loss) (5 ) — — (1 ) Amortization of prior service credit (cost) 5 (1 ) — — Recognized net loss due to divestiture (13 ) — — — Total change recognized in other comprehensive loss (250 ) 627 (104 ) (285 ) Total impact from net periodic benefit cost and changes in other comprehensive loss $ (395 ) $ 491 $ (239 ) $ (382 ) _______________ (1) Effective January 1, 2020, for certain acquired L3 U.S. defined benefit pension plans, benefit accruals were frozen and replaced with a 1% cash balance benefit formula for certain employees who were not considered highly compensated on December 31, 2018. During the two quarters ended January 3, 2020 , we recognized a $23 million curtailment gain as a result of this change, and a $5 million settlement loss resulting from the payout of the liabilities of a non-qualified benefit plan due to the change in control provisions. Other Benefits Two Quarters Ended Fiscal Years Ended January 3, 2020 June 28, 2019 June 29, 2018 June 30, 2017 (In millions) Net periodic benefit income Service cost $ 1 $ — $ 1 $ 1 Interest cost 5 8 7 8 Expected return on plan assets (10 ) (16 ) (16 ) (17 ) Amortization of net actuarial loss (gain) (3 ) (6 ) (1 ) — Net periodic benefit income $ (7 ) $ (14 ) $ (9 ) $ (8 ) Other changes in plan assets and benefit obligations recognized in other comprehensive loss Net actuarial loss (gain) $ (1 ) $ 4 $ (20 ) $ (38 ) Amortization of net actuarial gain (loss) 3 6 1 — Total change recognized in other comprehensive loss 2 10 (19 ) (38 ) Total impact from net periodic benefit cost and changes in other comprehensive loss $ (5 ) $ (4 ) $ (28 ) $ (46 )</t>
  </si>
  <si>
    <t>Schedule of Weighted-average Assumptions Used</t>
  </si>
  <si>
    <t>The following table provides the weighted-average assumptions used to determine projected benefit obligations and net periodic benefit cost, as they pertain to our other postretirement defined benefit plans in existence as of January 3, 2020 : Obligation assumptions as of: January 3, 2020 June 28, 2019 June 29, 2018 Discount rate 2.97 % 3.21 % 3.99 % Rate of future compensation increase N/A N/A N/A Cost assumptions for fiscal periods ended: January 3, 2020 June 28, 2019 June 29, 2018 June 30, 2017 Discount rate to determine service cost 3.47 % 4.14 % 3.62 % 3.52 % Discount rate to determine interest cost 2.74 % 3.62 % 3.04 % 2.60 % Rate of future compensation increase N/A N/A N/A N/A The following tables provide the weighted-average assumptions used to determine projected benefit obligations and net periodic benefit cost, as they pertain to our defined benefit pension plans in existence as of January 3, 2020 : Obligation assumptions as of: January 3, 2020 June 28, 2019 June 29, 2018 Discount rate 3.14 % 3.35 % 4.05 % Rate of future compensation increase 2.80 % 2.76 % 2.76 % Cost assumptions for fiscal periods ended: January 3, 2020 June 28, 2019 June 29, 2018 June 30, 2017 Discount rate to determine service cost 3.11 % 3.89 % 3.48 % 3.80 % Discount rate to determine interest cost 2.94 % 3.75 % 3.28 % 2.94 % Expected return on plan assets 7.68 % 7.66 % 7.66 % 7.65 % Rate of future compensation increase 2.97 % 2.76 % 2.76 % 2.75 %</t>
  </si>
  <si>
    <t>Schedule of Strategic Target Assets Allocation and Fair Value of Plan Assets</t>
  </si>
  <si>
    <t>The following tables provide the fair value of plan assets held by our defined benefit plans by asset category and by fair value hierarchy level: January 3, 2020 Total Level 1 Level 2 Level 3 (In millions) Asset Category Equities: Domestic equities $ 2,968 $ 2,968 $ — $ — International equities 1,217 1,217 — — Real Estate Investment Trusts 211 211 — — Fixed income: Corporate bonds 1,176 — 1,159 17 Government securities 489 — 489 — Securitized Assets 131 — 131 — Fixed Income Funds 101 101 — — Other 2 — — 2 Cash and cash equivalents 691 17 674 — Total 6,986 $ 4,514 $ 2,453 $ 19 Investments Measured at NAV Equity funds 933 Fixed income funds 323 Hedge funds 342 Private equity funds 302 Other 1 Total Investments Measured at NAV 1,901 Receivables, net 5 Total fair value of plan assets $ 8,892 June 28, 2019 Total Level 1 Level 2 Level 3 (In millions) Asset Category Equities: Domestic equities $ 1,173 $ 1,173 $ — $ — International equities 896 896 — — Fixed income: Corporate bonds 923 — 906 17 Government securities 332 — 332 — Other 2 — — 2 Cash and cash equivalents 59 12 47 — Total 3,385 $ 2,081 $ 1,285 $ 19 Investments Measured at NAV Equity funds 703 Fixed income funds 362 Hedge funds 331 Private equity funds 294 Total Investments Measured at NAV 1,690 Receivables, net 84 Total fair value of plan assets $ 5,159 June 29, 2018 Total Level 1 Level 2 Level 3 (In millions) Asset Category Equities: Domestic equities $ 1,221 $ 1,189 $ 32 $ — International equities 903 899 4 — Fixed income: Corporate bonds 811 — 800 11 Government securities 335 — 335 — Other 2 — — 2 Cash and cash equivalents 209 6 203 — Total 3,481 $ 2,094 $ 1,374 $ 13 Investments Measured at NAV Equity funds 714 Fixed income funds 318 Hedge funds 395 Private equity funds 401 Total Investments Measured at NAV 1,828 Payables, net (4 ) Total fair value of plan assets $ 5,305 The following table provides the current strategic target asset allocation ranges by asset category: Target Asset Allocation Equity investments 40 % — 60% Fixed income investments 20 % — 40% Hedge funds 0 % — 30% Cash and cash equivalents 0 % — 10%</t>
  </si>
  <si>
    <t>Schedule of Expected Benefit Payments</t>
  </si>
  <si>
    <t>The following table provides the projected timing of payments for benefits earned to date and benefits expected to be earned for future service by current active employees under our defined benefit plans in existence as of January 3, 2020 . Pension Other Benefits (1) Total (In millions) Fiscal Years: 2020 $ 572 $ 32 $ 604 2021 576 31 607 2022 583 30 613 2023 584 29 613 2024 581 27 608 2025 — 2028 2,896 117 3,013 _______________ (1) Projected payments for Other Benefits reflect net payments from the Company, which include subsidies that reduce the gross payments by less than 10 percent .</t>
  </si>
  <si>
    <t>STOCK OPTIONS AND OTHER SHARE-BASED COMPENSATION (Tables)</t>
  </si>
  <si>
    <t>Schedule of Classification of Share-based Compensation Expense</t>
  </si>
  <si>
    <t>The following table summarizes the amounts and classification of share-based compensation expense: Two Quarters Ended Fiscal Years Ended January 3, 2020 June 28, 2019 June 29, 2018 June 30, 2017 (In millions) Total expense $ 125 $ 58 $ 51 $ 42 Included in: Cost of product sales and services $ 5 $ 12 $ 8 $ 3 Engineering, selling and administrative expenses 120 46 43 39 Income from continuing operations 125 58 51 42 Tax effect on share-based compensation expense (31 ) (14 ) (16 ) (16 ) Total share-based compensation expense after-tax $ 94 $ 44 $ 35 $ 26</t>
  </si>
  <si>
    <t>Schedule of Assumptions Used In Calculating Fair Value of Stock Option Grants</t>
  </si>
  <si>
    <t>A summary of the significant assumptions used in determining the fair value of stock option grants under our L3Harris SIPs is as follows: Two Quarters Ended Fiscal Years Ended January 3, 2020 June 28, 2019 June 29, 2018 June 30, 2017 Expected dividends 1.70 % 1.61 % 1.80 % 2.36 % Expected volatility 22.18 % 19.87 % 19.30 % 21.78 % Risk-free interest rates 1.68 % 2.72 % 1.80 % 1.23 % Expected term (years) 5.65 5.03 5.00 5.03</t>
  </si>
  <si>
    <t>Schedule of Stock Option Activity</t>
  </si>
  <si>
    <t>A summary of stock option activity under our L3 Harris SIPs as of January 3, 2020 and changes during the two quarters ended January 3, 2020 is as follows: Shares Weighted Average Exercise Price Per Share Weighted Average Remaining Contractual Term Aggregate Intrinsic Value (In years) (In millions) Stock options outstanding June 28, 2019 4,195,201 $ 80.86 Granted 738,956 $ 204.85 Exercised (1,654,558 ) $ 79.35 Other — L3Harris Merger (1) 1,266,379 $ 112.83 Stock options outstanding January 3, 2020 4,545,978 $ 110.48 6.26 $ 454.57 Stock options exercisable January 3, 2020 3,807,022 $ 92.16 5.61 $ 450.42 _______________ (1) Represents L3 stock options converted to L3Harris stock options in accordance with the Merger Agreement.</t>
  </si>
  <si>
    <t>Schedule of Nonvested Stock Options Activity</t>
  </si>
  <si>
    <t>A summary of the status of our nonvested stock options at January 3, 2020 and changes during the two quarters ended January 3, 2020 is as follows: Shares Weighted-Average Grant-Date Fair Value Per Share Nonvested stock options June 28, 2019 856,753 $ 20.28 Granted 738,956 $ 38.61 Vested (856,753 ) $ 20.28 Nonvested stock options January 3, 2020 738,956 $ 38.61</t>
  </si>
  <si>
    <t>Schedule of Restricted Stock and Restricted Stock Units Activity</t>
  </si>
  <si>
    <t>A summary of the status of these awards at January 3, 2020 and changes during the two quarters ended January 3, 2020 is as follows: Shares or Units Weighted-Average Grant Price Per Share or Unit Restricted stock and restricted stock units outstanding at June 28, 2019 365,998 $ 134.06 Granted 260,167 $ 204.62 Vested (503,069 ) $ 149.39 Forfeited (16,916 ) $ 193.20 Other — L3Harris Merger (1) 429,587 $ 189.13 Restricted stock and restricted stock units outstanding at January 3, 2020 535,767 $ 196.22 _______________ (1) Represents L3 share-based awards converted to L3Harris restricted stock units in accordance with the Merger Agreement.</t>
  </si>
  <si>
    <t>Schedule of Performance Shares Activity</t>
  </si>
  <si>
    <t xml:space="preserve">A summary of the status of these awards at January 3, 2020 and changes during the two quarters ended January 3, 2020 is as follows: Shares or Units Weighted-Average Grant Price Per Share or Unit Performance share units outstanding at June 28, 2019 509,749 $ 126.73 Granted 55,020 $ 204.85 Performance based adjustment (1) 326,656 $ 129.84 Vested (836,405 ) $ 127.94 Performance share units outstanding at January 3, 2020 55,020 $ 204.85 _______________ (1) Represents adjustments for performance conditions that impact the number of shares that vest. All awards with such criteria automatically vested upon the closing of the L3Harris Merger. </t>
  </si>
  <si>
    <t>INCOME FROM CONTINUING OPERATIONS PER SHARE (Tables)</t>
  </si>
  <si>
    <t>The computations of income from continuing operations per common share attributable to L3Harris common shareholders are as follows: Two Quarters Ended Fiscal Years Ended January 3, 2020 June 28, 2019 June 29, 2018 June 30, 2017 (In millions, except per share amounts) Income from continuing operations $ 823 $ 953 $ 702 $ 628 Adjustments for participating securities outstanding — (2 ) (2 ) (1 ) Income from continuing operations used in per basic and diluted common share calculations (A) $ 823 $ 951 $ 700 $ 627 Basic weighted average common shares outstanding (B) 221.2 118.0 118.6 122.6 Impact of dilutive share-based awards 2.5 2.5 2.5 1.7 Diluted weighted average common shares outstanding (C) 223.7 120.5 121.1 124.3 Income from continuing operations per basic common share (A)/(B) $ 3.72 $ 8.06 $ 5.90 $ 5.11 Income from continuing operations per diluted common share (A)/(C) $ 3.68 $ 7.89 $ 5.78 $ 5.04</t>
  </si>
  <si>
    <t>LEASE COMMITMENTS (Tables)</t>
  </si>
  <si>
    <t>Schedule of Supplemental Balance Sheet Information</t>
  </si>
  <si>
    <t>Supplemental operating lease balance sheet information at January 3, 2020 is as follows: (In millions) Operating lease right-of-use assets $ 837 Other accrued items 129 Operating lease liabilities 781 Total operating lease liabilities $ 910</t>
  </si>
  <si>
    <t>Schedule of Lease Expense and Supplemental Lease Information</t>
  </si>
  <si>
    <t>ther supplemental lease information for the two quarters ended January 3, 2020 is as follows: (In millions, except lease term and discount rate) Cash paid for amounts included in the measurement of operating lease liabilities $ 91 Right-of-use assets obtained in exchange for new operating lease liabilities 17 Weighted average remaining lease term — operating leases (in years) 9.4 Weighted average discount rate — operating leases 3.1 %</t>
  </si>
  <si>
    <t>Schedule of Future Lease Payments Under Non-cancelable Leases</t>
  </si>
  <si>
    <t>uture lease payments under non-cancelable operating leases at January 3, 2020 were as follows: (In millions) Fiscal Years 2020 $ 162 2021 134 2022 123 2023 103 2024 86 Thereafter 450 Total future lease payments required 1,058 Less: imputed interest 148 Total $ 910</t>
  </si>
  <si>
    <t>Schedule of Future Minimum Lease Payments for Operating Leases Under ASC 840</t>
  </si>
  <si>
    <t>Future minimum lease payments for operating leases under ASC 840 at June 28, 2019 were as follows: (In millions) June 29, 2019 to July 3, 2020 $ 68 July 4, 2020 to July 2, 2021 62 July 3, 2021 to July 1, 2022 47 July 2, 2022 to June 30, 2023 40 July 1, 2023 to June 28, 2024 32 Thereafter 64 Total minimum lease payments required $ 313</t>
  </si>
  <si>
    <t>DERIVATIVE INSTRUMENTS AND HEDGING ACTIVITIES (Tables)</t>
  </si>
  <si>
    <t>Schedule of Fair Values of Derivative Instruments in Condensed Consolidated Balance Sheets</t>
  </si>
  <si>
    <t>As of the end of fiscal 2019 , 2018 and 2017 , the fair values of our derivatives designated as foreign currency hedging instruments were not material. January 3, 2020 (In millions) Derivatives designated as hedging instruments: Foreign currency forward contracts Other current assets $ 8 Other non-current assets 2 Other accrued items 6 Other long-term liabilities 2</t>
  </si>
  <si>
    <t>NON-OPERATING INCOME (Tables)</t>
  </si>
  <si>
    <t>Schedule of Components of Non-operating Income</t>
  </si>
  <si>
    <t>The components of non-operating income were as follows: Two Quarters Ended Fiscal Years Ended January 3, 2020 June 28, 2019 June 29, 2018 June 30, 2017 (In millions) Pension adjustment (1) $ 172 $ 186 $ 184 $ 164 Gain on pension plan curtailment 23 — — — Loss on extinguishment of debt (2) (2 ) — (24 ) — Adjustment to gain on sale of business — — — 2 Other (1 ) 2 (4 ) — $ 192 $ 188 $ 156 $ 166 _______________ (1) The non-service components of net periodic pension and postretirement benefit costs include interest cost, expected return on plan assets, amortization of net actuarial gain or loss and effect of curtailments or settlements. (2) Losses associated with our optional redemption of the entire outstanding $400 million principal amount of our 2.7% 2020 Notes in the two quarters ended January 3, 2020 and our optional redemption of the entire outstanding $800 million aggregate principal amount of our 2018 Redeemed Notes, the repayment in full of $253 million in remaining outstanding indebtedness under the 5 -year tranche of our $1.3 billion senior unsecured term loan facility and the termination of our 2015 Credit Agreement in fiscal 2018. See. Note 14: Debt for additional information.</t>
  </si>
  <si>
    <t>ACCUMULATED OTHER COMPREHENSIVE LOSS ("AOCI") (Tables)</t>
  </si>
  <si>
    <t>Schedule of Components of AOCI</t>
  </si>
  <si>
    <t>The components of AOCI are summarized below: Foreign currency translation Net unrealized (losses) gains on hedging derivatives Unrecognized postretirement obligations Total AOCI (In millions) Balance at June 30, 2017 $ (113 ) $ (17 ) $ (146 ) $ (276 ) Other comprehensive income 13 1 122 136 Income taxes 2 — (29 ) (27 ) Other comprehensive income, net of tax 15 1 93 109 Reclassifications to retained earnings due to adoption of accounting standards update (1 ) (4 ) (30 ) (35 ) Balance at June 29, 2018 (99 ) (20 ) (83 ) (202 ) Other comprehensive loss (7 ) (24 ) (638 ) (669 ) Income taxes — 6 158 164 Other comprehensive loss, net of tax (7 ) (18 ) (480 ) (505 ) Balance at June 28, 2019 (106 ) (38 ) (563 ) (707 ) Other comprehensive income (loss) 25 (23 ) 231 233 Income taxes — 6 (53 ) (47 ) Other comprehensive income (loss), net of tax 25 (17 ) 178 186 Amounts reclassified to earnings from AOCI (1) — — 18 18 Income taxes — — (5 ) (5 ) Amounts reclassified to earnings from AOCI, net of tax — — 13 13 Balance at January 3, 2020 $ (81 ) $ (55 ) $ (372 ) $ (508 ) _______________ (1) Amounts reclassified to earnings from AOCI are included in the gain on sale of business and non-operating income line items in our Consolidated Statement of Income.</t>
  </si>
  <si>
    <t>INCOME TAXES (Tables)</t>
  </si>
  <si>
    <t>Schedule of Provision For Income Tax</t>
  </si>
  <si>
    <t>The provisions for current and deferred income taxes are summarized as follows: Two Quarters Ended Fiscal Years Ended January 3, 2020 June 28, 2019 June 29, 2018 June 30, 2017 (In millions) Current: United States $ 11 $ 105 $ (141 ) $ 117 International 37 9 12 9 State and local 16 8 (11 ) 6 64 122 (140 ) 132 Deferred: United States 33 15 324 121 International (15 ) (3 ) (3 ) 1 State and local (9 ) 26 25 7 9 38 346 129 $ 73 $ 160 $ 206 $ 261</t>
  </si>
  <si>
    <t>Schedule of Provision for Income Taxes</t>
  </si>
  <si>
    <t>The total income tax provision is summarized as follows: Two Quarters Ended Fiscal Years Ended January 3, 2020 June 28, 2019 June 29, 2018 June 30, 2017 (In millions) Continuing operations $ 73 $ 160 $ 206 $ 261 Discontinued operations — (1 ) (5 ) (110 ) Total income tax provision $ 73 $ 159 $ 201 $ 151</t>
  </si>
  <si>
    <t>Schedule of Reconciliation of United States Statutory Income Tax Rate To Our Effective Income Tax Rate [Table Text Block]</t>
  </si>
  <si>
    <t xml:space="preserve">A reconciliation of the U.S. statutory income tax rate to our effective income tax rate follows: Two Quarters Ended Fiscal Years Ended January 3, 2020 June 28, 2019 June 29, 2018 June 30, 2017 U.S. statutory income tax rate 21.0 % 21.0 % 28.1 % 35.0 % State taxes 1.4 2.4 1.9 1.0 International income 0.9 (0.5 ) (0.5 ) (1.3 ) Research and development tax credit (4.7 ) (4.5 ) (2.9 ) (2.0 ) Foreign derived intangibles income deduction (0.8 ) (1.3 ) — — Change in valuation allowance (4.8 ) (1.8 ) 0.2 (0.2 ) U.S. production activity benefit — — (0.9 ) (0.5 ) Equity-based compensation (1) (5.4 ) (2.1 ) (1.8 ) (2.6 ) Settlement of tax audits — — (2.2 ) — U.S. tax reform — — 0.4 — Other items 0.4 1.2 0.4 (0.1 ) Effective income tax rate 8.0 % 14.4 % 22.7 % 29.3 % _______________ (1) Includes non-deductible equity-based compensation and excess tax benefits from equity-based compensation </t>
  </si>
  <si>
    <t>Schedule of Components of Deferred Income Tax Assets Liabilities</t>
  </si>
  <si>
    <t>The components of deferred income tax assets (liabilities) were as follows: January 3, 2020 June 28, 2019 June 29, 2018 (In millions) Deferred tax assets: Accruals $ 240 $ 152 $ 178 Tax loss and credit carryforwards 177 92 119 Share-based compensation 27 28 26 Capital loss carryforwards 44 95 101 Pension and other post-employment benefits 431 305 188 Operating lease obligation 213 — — Other 238 75 64 Valuation allowance (1) (185 ) (159 ) (181 ) Deferred tax assets, net 1,185 588 495 Deferred tax liabilities: Property, plant and equipment (159 ) (71 ) (65 ) Unbilled receivables (51 ) (65 ) (86 ) Acquired intangibles (2,037 ) (260 ) (268 ) Operating lease right-of-use asset (196 ) — — Other (121 ) (31 ) (36 ) Deferred tax liabilities (2,564 ) (427 ) (455 ) Net deferred tax assets (liabilities) $ (1,379 ) $ 161 $ 40 _______________ (1) The valuation allowance has been established to offset certain domestic and foreign deferred tax assets due to uncertainty regarding our ability to realize them in the future.</t>
  </si>
  <si>
    <t>Schedule of Deferred Tax Assets, Net of Valuation Allowance</t>
  </si>
  <si>
    <t>Net deferred tax assets (liabilities) were classified as follows in our Consolidated Balance Sheet: January 3, 2020 June 28, 2019 June 29, 2018 (In millions) Non-current deferred income tax assets $ 102 $ 173 $ 119 Non-current deferred income tax liabilities (1,481 ) (12 ) (79 ) $ (1,379 ) $ 161 $ 40</t>
  </si>
  <si>
    <t>Schedule of Reconciliation of Unrecognized Tax Benefits</t>
  </si>
  <si>
    <t>A reconciliation of the beginning and ending amounts of unrecognized tax benefits is as follows: Two Quarters Ended Fiscal Years Ended January 3, 2020 June 28, 2019 June 29, 2018 June 30, 2017 (In millions) Balance at beginning of period $ 204 $ 102 $ 90 $ 63 Additions based on tax positions taken during current period 35 31 17 52 Additions based on tax positions taken during prior periods — 80 23 — Additions for tax positions related to acquired entities 226 — — — Decreases based on tax positions taken during prior periods (7 ) (9 ) (28 ) (25 ) Decreases from lapse in statutes of limitations (20 ) — — — Balance at end of period $ 438 $ 204 $ 102 $ 90</t>
  </si>
  <si>
    <t>BUSINESS SEGMENTS (Tables)</t>
  </si>
  <si>
    <t>Schedule of Selected Financial Information by Business Segments</t>
  </si>
  <si>
    <t>Other selected financial information by business segment and geographical area is summarized below: Two Quarters Ended Fiscal Years Ended January 3, 2020 June 28, 2019 June 29, 2018 June 30, 2017 (In millions) Capital Expenditures Integrated Mission Systems $ 29 $ 1 $ 1 $ — Space and Airborne Systems 36 48 49 49 Communication Systems 22 29 25 16 Aviation Systems 64 54 37 22 Other non-reportable business segments (1) — 6 4 1 Corporate 22 23 20 27 Discontinued operations — — — 4 $ 173 $ 161 $ 136 $ 119 Depreciation and Amortization Integrated Mission Systems $ 37 $ 2 $ 2 $ 2 Space and Airborne Systems 31 50 54 55 Communication Systems 32 49 54 60 Aviation Systems 53 29 22 5 Other non-reportable business segments (1) — 3 5 8 Corporate 289 125 122 142 Discontinued operations — — — 39 $ 442 $ 258 $ 259 $ 311 Geographical Information for Continuing Operations U.S. operations: Revenue $ 8,485 $ 6,530 $ 5,854 $ 5,637 Long-lived assets $ 1865 $ 866 $ 892 $ 896 International operations: Revenue $ 778 $ 271 $ 314 $ 260 Long-lived assets $ 252 $ 28 $ 8 $ 8 _______________ (1) Includes capital expenditures and depreciation and amortization of the Harris Night Vision business prior to the date of divestiture on September 13, 2019 . See Note 3: Divestitures, Asset Sales and Discontinued Operations in these Notes for more information. Segment revenue, segment operating income and a reconciliation of segment operating income to total income from continuing operations before income taxes are as follows: Two Quarters Ended Fiscal Years Ended January 3, 2020 June 28, 2019 June 29, 2018 June 30, 2017 (In millions) Revenue Integrated Mission Systems $ 2,774 $ 48 $ 45 $ 38 Space and Airborne Systems 2,360 3,715 3,304 3,156 Communication Systems 2,151 2,208 2,015 1,891 Aviation Systems 2,038 672 668 697 Other non-reportable business segments (1) 23 165 148 121 Corporate eliminations (83 ) (7 ) (12 ) (6 ) $ 9,263 $ 6,801 $ 6,168 $ 5,897 Income from Continuing Operations before Income Taxes Segment Operating Income: Integrated Mission Systems $ 377 $ 9 $ 7 $ 7 Space and Airborne Systems 442 697 628 559 Communication Systems 493 637 561 522 Aviation Systems 289 76 54 131 Other business activities and non-reportable business segments (1) — 27 20 9 Unallocated corporate expenses and corporate eliminations (2) (140 ) (2 ) (65 ) (62 ) L3Harris Merger-related transaction and integration expenses and losses (390 ) (65 ) — — Amortization of acquisition-related intangibles (3) (289 ) (101 ) (101 ) (109 ) Gain on sale of business 229 — — — Pension adjustment (172 ) (186 ) (184 ) (164 ) Non-operating income 192 188 156 166 Net interest expense (123 ) (167 ) (168 ) (170 ) Total $ 908 $ 1,113 $ 908 $ 889 _______________ (1) Includes the operating results of the Harris Night Vision business prior to the date of divestiture on September 13, 2019 . See Note 3: Divestitures, Asset Sales and Discontinued Operations in these Notes for more information. (2) Includes: (i) $142 million of additional cost of sales related to the fair value step-up in inventory sold (see Note 5: Business Combination in these Notes for more information), a $12 million gain on the sale of an asset group and a $10 million non-cash cumulative adjustment to lease expense for the two quarters ended January 3, 2020 ; (ii) $47 million of charges related to our decision to transition and exit a commercial air-to-ground LTE radio communications line of business and other items, a $12 million non-cash adjustment for deferred compensation and $5 million of Exelis acquisition-related and other charges in fiscal 2018; and (iii) $58 million of Exelis acquisition-related and other charges in fiscal 2017. (3) Includes $239 million of amortization of identifiable intangible assets acquired as a result of the L3Harris Merger for the two quarters ended January 3, 2020 and $50 million , $101 million , $101 million and $109 million of amortization of identifiable intangible assets acquired as a result of our acquisition of Exelis for the two quarters ended January 3, 2020 and fiscal 2019, 2018 and 2017, respectively. Because the L3Harris Merger and the acquisition of Exelis benefited the entire Company as opposed to any individual segment, the amortization of identifiable intangible assets acquired was not allocated to any segment.</t>
  </si>
  <si>
    <t>Schedule of Disaggregation of Revenue by Segment</t>
  </si>
  <si>
    <t>Integrated Mission Systems: Integrated Mission Systems revenue is primarily derived from U.S. Government development and production contracts and is generally recognized over time using the POC cost-to-cost revenue recognition method. We disaggregate Integrated Mission Systems revenue by customer relationship, contract type and geographical region. We believe these categories best depict how the nature, amount, timing and uncertainty of Integrated Mission Systems revenue and cash flows are affected by economic factors: Two Quarters Ended Fiscal Years Ended January 3, 2020 June 28, 2019 June 29, 2018 June 30, 2017 (In millions) Revenue By Customer Relationship Prime contractor $ 1,904 $ 25 $ 20 $ 24 Subcontractor 870 23 25 14 $ 2,774 $ 48 $ 45 $ 38 Revenue By Contract Type Fixed-price (1) $ 2,138 $ 48 $ 45 $ 37 Cost-reimbursable 636 — — 1 $ 2,774 $ 48 $ 45 $ 38 Revenue By Geographical Region United States $ 2,300 $ 30 $ 39 $ 27 International 474 18 6 11 $ 2,774 $ 48 $ 45 $ 38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We disaggregate Space and Airborne Systems revenue by customer relationship, contract type and geographical region. We believe these categories best depict how the nature, amount, timing and uncertainty of Space and Airborne Systems revenue and cash flows are affected by economic factors: Two Quarters Ended Fiscal Years Ended January 3, 2020 June 28, 2019 June 29, 2018 June 30, 2017 (In millions) Revenue By Customer Relationship Prime contractor $ 1,337 $ 2,246 $ 2,159 $ 2,067 Subcontractor 1,023 1,469 1,145 1,089 $ 2,360 $ 3,715 $ 3,304 $ 3,156 Revenue By Contract Type Fixed-price (1) $ 1,367 $ 2,097 $ 1,634 $ 1,390 Cost-reimbursable 993 1,618 1,670 1,766 $ 2,360 $ 3,715 $ 3,304 $ 3,156 Revenue By Geographical Region United States $ 2,037 $ 3,255 $ 2,937 $ 2,782 International 323 460 367 374 $ 2,360 $ 3,715 $ 3,304 $ 3,156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Communication Systems revenue by customer relationship, contract type and geographical region. We believe these categories best depict how the nature, amount, timing and uncertainty of Communication Systems revenue and cash flows are affected by economic factors: Two Quarters Ended Fiscal Years Ended January 3, 2020 June 28, 2019 June 29, 2018 June 30, 2017 (In millions) Revenue By Customer Relationship (1) Prime contractor $ 1,406 Subcontractor 745 $ 2,151 Revenue By Contract Type (1) Fixed-price (2) $ 1,849 Cost-reimbursable 302 $ 2,151 Revenue By Geographical Region United States $ 1,518 $ 1,281 $ 1,031 $ 880 International 633 927 984 1,011 $ 2,151 $ 2,208 $ 2,015 $ 1,891 _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Fiscal Transition Period to best depict how the nature, amount, timing and uncertainty of revenue and cash flows from these types of customer arrangements are affected by economic factors. (2)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Aviation Systems revenue by customer relationship, contract type and geographical region. We believe these categories best depict how the nature, amount, timing and uncertainty of Aviation Systems revenue and cash flows are affected by economic factors: Two Quarters Ended Fiscal Years Ended January 3, 2020 June 28, 2019 June 29, 2018 June 30, 2017 (In millions) Revenue By Customer Relationship Prime contractor $ 1,246 $ 654 $ 656 $ 697 Subcontractor 792 18 12 — $ 2,038 $ 672 $ 668 $ 697 Revenue By Contract Type Fixed-price (1) $ 1,688 $ 587 $ 582 $ 636 Cost-reimbursable 350 85 86 61 $ 2,038 $ 672 $ 668 $ 697 Revenue By Geographical Region United States $ 1,514 $ 644 $ 627 $ 647 International 524 28 41 50 $ 2,038 $ 672 $ 668 $ 697 ______________ (1) Includes revenue derived from time-and-materials contracts.</t>
  </si>
  <si>
    <t>Schedule of Total Assets by Segment</t>
  </si>
  <si>
    <t>Total assets by business segment is as follows: January 3, 2020 June 28, 2019 June 29, 2018 (In millions) Total Assets Integrated Mission Systems $ 7,896 $ 87 $ 90 Space and Airborne Systems 6,829 5,027 4,953 Communication Systems 5,930 1,683 1,724 Aviation Systems 7,569 1,036 1,046 Corporate (1) 10,112 2,284 2,038 $ 38,336 $ 10,117 $ 9,851 _______________ (1) Identifiable intangible assets acquired in connection with the L3Harris Merger in the two quarters ended January 3, 2020 and our acquisition of Exelis in fiscal 2015 were recorded as Corporate assets because they benefited the entire Company as opposed to any individual segment. Identifiable intangible asset balances recorded as Corporate assets were approximately $8.5 billion , $869 million and $974 million at January 3, 2020 , June 28, 2019 and June 29, 2018, respectively. Corporate assets also consisted of cash, income taxes receivable, deferred income taxes, deferred compensation plan investments, buildings and equipment, as well as any assets of discontinued operations and divestitures. See Note 3: Divestitures, Asset Sales and Discontinued Operations</t>
  </si>
  <si>
    <t>TRANSITION PERIOD COMPARATIVE DATA (UNAUDITED) (Tables)</t>
  </si>
  <si>
    <t>Schedule of Certain Comparative Financial Information for Transition Period</t>
  </si>
  <si>
    <t>The following table presents certain comparative financial information for the two quarters ended January 3, 2020 and two quarters ended December 28, 2018 : Two Quarters Ended January 3, 2020 December 28, 2018 (In millions, except per share amounts) Revenue from product sales and services $ 9,263 $ 3,208 Cost of product sales and services (6,726 ) (2,105 ) Engineering, selling and administrative expenses (1,927 ) (583 ) Gain on sale of business 229 — Non-operating income 192 94 Interest income 12 1 Interest expense (135 ) (87 ) Income from continuing operations before income taxes 908 528 Income taxes (73 ) (87 ) Income from continuing operations 835 441 Discontinued operations, net of income taxes (1 ) (3 ) Net income 834 438 Noncontrolling interests, net of income taxes (12 ) — Net income attributable to L3Harris Technologies, Inc. $ 822 $ 438 Net income per common share attributable to L3Harris Technologies, Inc. common shareholders Basic Continuing operations $ 3.72 $ 3.74 Discontinued operations — (0.03 ) $ 3.72 $ 3.71 Diluted Continuing operations $ 3.68 $ 3.66 Discontinued operations (0.01 ) (0.02 ) $ 3.67 $ 3.64 Basic weighted average common shares outstanding 221.2 117.8 Diluted weighted average common shares outstanding 223.7 120.3</t>
  </si>
  <si>
    <t>SIGNIFICANT ACCOUNTING POLICIES - Additional Information (Details) engineer in Thousands, employee in Thousands, $ in Millions</t>
  </si>
  <si>
    <t>Sep. 13, 2019USD ($)</t>
  </si>
  <si>
    <t>Jun. 29, 2019</t>
  </si>
  <si>
    <t>Jan. 03, 2020USD ($)employeeengineersitecountry</t>
  </si>
  <si>
    <t>Jun. 28, 2019USD ($)</t>
  </si>
  <si>
    <t>Jun. 29, 2018USD ($)</t>
  </si>
  <si>
    <t>Jun. 30, 2017USD ($)</t>
  </si>
  <si>
    <t>Dec. 29, 2017</t>
  </si>
  <si>
    <t>Business Combination, Separately Recognized Transactions [Line Items]</t>
  </si>
  <si>
    <t>Number of countries in which entity operates | country</t>
  </si>
  <si>
    <t>Number of employees | employee</t>
  </si>
  <si>
    <t>Number of engineers | engineer</t>
  </si>
  <si>
    <t>Internal use software, useful life minimum</t>
  </si>
  <si>
    <t>3 years</t>
  </si>
  <si>
    <t>Internal use software, useful life maximum</t>
  </si>
  <si>
    <t>10 years</t>
  </si>
  <si>
    <t>Threshold for separate line item reporting of total current assets or total assets in Consolidated Balance Sheets</t>
  </si>
  <si>
    <t>5.00%</t>
  </si>
  <si>
    <t>Threshold for separate line item reporting of total current liabilities or total liabilities in Consolidated Balance Sheet</t>
  </si>
  <si>
    <t>Amortization period for contract costs</t>
  </si>
  <si>
    <t>1 year</t>
  </si>
  <si>
    <t>Revenue recognized from performance obligations satisfied in previous periods</t>
  </si>
  <si>
    <t>Number of sites with future environmental liabilities | site</t>
  </si>
  <si>
    <t>Number of sites owned | site</t>
  </si>
  <si>
    <t>Number of sites associated with former locations or operations | site</t>
  </si>
  <si>
    <t>Number of treatment or disposal sites not owned | site</t>
  </si>
  <si>
    <t>Accrual for environment loss contingencies</t>
  </si>
  <si>
    <t>L3Harris</t>
  </si>
  <si>
    <t>Exchange ratio</t>
  </si>
  <si>
    <t>L3Harris | Harris Night Vision | Discontinued Operations, Disposed of by Sale</t>
  </si>
  <si>
    <t>Cash price on sale of business</t>
  </si>
  <si>
    <t>L3Harris | Former Harris Shareholders</t>
  </si>
  <si>
    <t>Percentage of voting interests acquired</t>
  </si>
  <si>
    <t>54.00%</t>
  </si>
  <si>
    <t>L3Harris | Former L3 Shareholders</t>
  </si>
  <si>
    <t>46.00%</t>
  </si>
  <si>
    <t>Maximum | Building</t>
  </si>
  <si>
    <t>Property, plant and equipment, useful life</t>
  </si>
  <si>
    <t>45 years</t>
  </si>
  <si>
    <t>Maximum | Machinery and Equipment</t>
  </si>
  <si>
    <t>Minimum | Building</t>
  </si>
  <si>
    <t>2 years</t>
  </si>
  <si>
    <t>Minimum | Machinery and Equipment</t>
  </si>
  <si>
    <t>Other non-reportable business segments | L3Harris | Harris Night Vision | Discontinued Operations, Disposed of by Sale</t>
  </si>
  <si>
    <t>Capitalized costs to obtain or fulfill a contract</t>
  </si>
  <si>
    <t>SIGNIFICANT ACCOUNTING POLICIES - Average Warranty Period by Segment (Details)</t>
  </si>
  <si>
    <t>Integrated Mission Systems | Minimum</t>
  </si>
  <si>
    <t>Warranty Period [Line Items]</t>
  </si>
  <si>
    <t>Average Warranty Period</t>
  </si>
  <si>
    <t>Integrated Mission Systems | Maximum</t>
  </si>
  <si>
    <t>Space and Airborne Systems | Minimum</t>
  </si>
  <si>
    <t>Space and Airborne Systems | Maximum</t>
  </si>
  <si>
    <t>Communication Systems | Minimum</t>
  </si>
  <si>
    <t>Communication Systems | Maximum</t>
  </si>
  <si>
    <t>5 years</t>
  </si>
  <si>
    <t>Aviation Systems | Minimum</t>
  </si>
  <si>
    <t>Aviation Systems | Maximum</t>
  </si>
  <si>
    <t>SIGNIFICANT ACCOUNTING POLICIES - Net EAC Adjustments (Details) - Contracts Accounted for under Percentage of Completion - USD ($) $ / shares in Units, $ in Millions</t>
  </si>
  <si>
    <t>Change in Accounting Estimate [Line Items]</t>
  </si>
  <si>
    <t>Net EAC adjustments, before income taxes</t>
  </si>
  <si>
    <t>Net EAC adjustments, net of income taxes</t>
  </si>
  <si>
    <t>Net EAC adjustments, net of income taxes, per diluted share (in dollars per share)</t>
  </si>
  <si>
    <t>ACCOUNTING CHANGES OR RECENT ACCOUNTING PRONOUNCEMENTS (Details) - USD ($) $ in Millions</t>
  </si>
  <si>
    <t>New Accounting Pronouncements or Change in Accounting Principle [Line Items]</t>
  </si>
  <si>
    <t>ROU assets</t>
  </si>
  <si>
    <t>ROU liabilities</t>
  </si>
  <si>
    <t>Accounting Standards Update 2016-02</t>
  </si>
  <si>
    <t>DIVESTITURES, ASSET SALES AND DISCONTINUED OPERATIONS - Additional Information (Details) - USD ($) $ / shares in Units, $ in Millions</t>
  </si>
  <si>
    <t>Sep. 13, 2019</t>
  </si>
  <si>
    <t>Aug. 30, 2019</t>
  </si>
  <si>
    <t>Apr. 28, 2017</t>
  </si>
  <si>
    <t>Mar. 31, 2017</t>
  </si>
  <si>
    <t>Jan. 01, 2017</t>
  </si>
  <si>
    <t>Dec. 28, 2018</t>
  </si>
  <si>
    <t>Income Statement, Balance Sheet and Additional Disclosures by Disposal Groups, Including Discontinued Operations [Line Items]</t>
  </si>
  <si>
    <t>Gain (loss) on sale of discontinued operations, net</t>
  </si>
  <si>
    <t>Harris Night Vision | Discontinued Operations, Disposed of by Sale</t>
  </si>
  <si>
    <t>Income (loss) before income taxes</t>
  </si>
  <si>
    <t>Harris Night Vision | L3Harris | Discontinued Operations, Disposed of by Sale</t>
  </si>
  <si>
    <t>Stormscope | Discontinued Operations, Disposed of by Sale</t>
  </si>
  <si>
    <t>Gain on sale of product line</t>
  </si>
  <si>
    <t>Stormscope | L3Harris | Discontinued Operations, Disposed of by Sale</t>
  </si>
  <si>
    <t>IT Services | Discontinued Operations, Disposed of by Sale | Critical Networks</t>
  </si>
  <si>
    <t>Proceeds from sale of discontinued operations, subject to post-closing adjustments, net</t>
  </si>
  <si>
    <t>Gain on disposal of discontinued operation, net of tax</t>
  </si>
  <si>
    <t>Goodwill assigned to disposal group</t>
  </si>
  <si>
    <t>Goodwill impairment loss</t>
  </si>
  <si>
    <t>CapRock | Discontinued Operations, Disposed of by Sale</t>
  </si>
  <si>
    <t>DIVESTITURES, ASSET SALES AND DISCONTINUED OPERATIONS - Assets and Liabilities of Harris Night Vision Business Classified as Held For Sale (Details) - Harris Night Vision - Discontinued Operations, Held-for-sale or Disposed of by Sale $ in Millions</t>
  </si>
  <si>
    <t>DIVESTITURES, ASSET SALES AND DISCONTINUED OPERATIONS - Income Statement (Details) - USD ($) $ in Millions</t>
  </si>
  <si>
    <t>Loss on sale of discontinued operations, net</t>
  </si>
  <si>
    <t>Discontinued Operations, Held-for-sale or Disposed of by Sale</t>
  </si>
  <si>
    <t>Non-operating loss, net</t>
  </si>
  <si>
    <t>Loss before income taxes</t>
  </si>
  <si>
    <t>Income tax benefit</t>
  </si>
  <si>
    <t>Discontinued Operations, Held-for-sale or Disposed of by Sale | IT Services</t>
  </si>
  <si>
    <t>Discontinued Operations, Held-for-sale or Disposed of by Sale | CapRock</t>
  </si>
  <si>
    <t>Discontinued Operations, Disposed of by Sale | Broadcast Communications</t>
  </si>
  <si>
    <t>Decrease in loss in sale of discontinued operations, net of tax</t>
  </si>
  <si>
    <t>Discontinued Operations, Disposed of by Sale | CapRock</t>
  </si>
  <si>
    <t>DIVESTITURES, ASSET SALES AND DISCONTINUED OPERATIONS - Depreciation and Amortization, Capital Expenditures and Significant Non-cash Items (Details) - USD ($) $ in Millions</t>
  </si>
  <si>
    <t>Significant non-cash items:</t>
  </si>
  <si>
    <t>Capital expenditures</t>
  </si>
  <si>
    <t>RESTRUCTURING AND OTHER EXIT COSTS  - Additional Information (Details) $ in Millions</t>
  </si>
  <si>
    <t>3 Months Ended</t>
  </si>
  <si>
    <t>Jan. 03, 2020USD ($)</t>
  </si>
  <si>
    <t>Oct. 01, 2020floor</t>
  </si>
  <si>
    <t>Dec. 03, 2019floor</t>
  </si>
  <si>
    <t>Restructuring Cost and Reserve [Line Items]</t>
  </si>
  <si>
    <t>Restructuring charges</t>
  </si>
  <si>
    <t>Restructuring reserve</t>
  </si>
  <si>
    <t>Integration Activities</t>
  </si>
  <si>
    <t>Workforce reduction</t>
  </si>
  <si>
    <t>Lease Termination</t>
  </si>
  <si>
    <t>Number of leased floors | floor</t>
  </si>
  <si>
    <t>Loss on termination of lease</t>
  </si>
  <si>
    <t>Impairment charge for ROU asset</t>
  </si>
  <si>
    <t>Facilities closing and contract termination</t>
  </si>
  <si>
    <t>Remaining lease term (less than)</t>
  </si>
  <si>
    <t>4 years</t>
  </si>
  <si>
    <t>Engineering, selling and administrative expenses | Exelis</t>
  </si>
  <si>
    <t>Engineering, selling and administrative expenses | Facilities closing and contract termination</t>
  </si>
  <si>
    <t>Forecast | Lease Termination</t>
  </si>
  <si>
    <t>RESTRUCTURING AND OTHER EXIT COSTS - Summary of Restructuring and Other Exit Activities (Details) - USD ($) $ in Millions</t>
  </si>
  <si>
    <t>Restructuring Reserve [Roll Forward]</t>
  </si>
  <si>
    <t>Balance at the beginning of the period</t>
  </si>
  <si>
    <t>Additional provisions</t>
  </si>
  <si>
    <t>Payments</t>
  </si>
  <si>
    <t>Balance at the end of the period</t>
  </si>
  <si>
    <t>Employee severance-related costs</t>
  </si>
  <si>
    <t>Facilities consolidation and other exit costs</t>
  </si>
  <si>
    <t>BUSINESS COMBINIATION - Additional Information (Details) $ / shares in Units, shares in Thousands, employee in Thousands, $ in Millions</t>
  </si>
  <si>
    <t>Jun. 29, 2019employee$ / sharesshares</t>
  </si>
  <si>
    <t>Jan. 03, 2020USD ($)employee</t>
  </si>
  <si>
    <t>Dec. 31, 2018USD ($)</t>
  </si>
  <si>
    <t>Business Acquisition [Line Items]</t>
  </si>
  <si>
    <t>Shares issued for total merger consideration (in shares) | shares</t>
  </si>
  <si>
    <t>Price per share of common stock (in dollars per share) | $ / shares</t>
  </si>
  <si>
    <t>Merger-related charges</t>
  </si>
  <si>
    <t>Additional cost of sales related to fair value step-up in inventory sold</t>
  </si>
  <si>
    <t>Transaction costs</t>
  </si>
  <si>
    <t>Integration costs</t>
  </si>
  <si>
    <t>Equity acceleration upon change in control</t>
  </si>
  <si>
    <t>Facility consolidation costs</t>
  </si>
  <si>
    <t>L3Harris | L3</t>
  </si>
  <si>
    <t>Revenue from product sales and services — pro forma</t>
  </si>
  <si>
    <t>Net revenues from acquiree for the reporting period</t>
  </si>
  <si>
    <t>Income from continuing operations before income taxes of acquiree for the reporting period</t>
  </si>
  <si>
    <t>L3Harris | L3 | Workforce reduction</t>
  </si>
  <si>
    <t>BUSINESS COMBINIATION - Calculation of Consideration Transferred (Details) $ / shares in Units, $ in Millions</t>
  </si>
  <si>
    <t>Jun. 29, 2019USD ($)$ / sharesshares</t>
  </si>
  <si>
    <t>Jan. 03, 2020USD ($)shares</t>
  </si>
  <si>
    <t>Jun. 28, 2019USD ($)shares</t>
  </si>
  <si>
    <t>Jun. 29, 2018USD ($)shares</t>
  </si>
  <si>
    <t>Common shares, outstanding (in shares) | shares</t>
  </si>
  <si>
    <t>Less cash acquired</t>
  </si>
  <si>
    <t>L3 shares settled in shares of L3Harris common stock (in shares) | shares</t>
  </si>
  <si>
    <t>Exchange Ratio</t>
  </si>
  <si>
    <t>Price per share of common stock as of the closing date (in dollars per share) | $ / shares</t>
  </si>
  <si>
    <t>Fair value of Harris common stock issued for Exelis common stock</t>
  </si>
  <si>
    <t>Withholding tax liability incurred for converted L3 share-based awards</t>
  </si>
  <si>
    <t>Fair value of replacement award consideration</t>
  </si>
  <si>
    <t>Fair value of total consideration</t>
  </si>
  <si>
    <t>Total net consideration transferred</t>
  </si>
  <si>
    <t>L3Harris | Restricted Stock Units</t>
  </si>
  <si>
    <t>L3Harris | Stock Options</t>
  </si>
  <si>
    <t>L3Harris | L3 | Restricted Stock Units</t>
  </si>
  <si>
    <t>L3Harris | L3 | Performance Share Units</t>
  </si>
  <si>
    <t>BUSINESS COMBINIATION - Preliminary Measurement of Assets Acquired, Liabilities Assumed and Noncontrolling Interest (Details) - USD ($) $ in Millions</t>
  </si>
  <si>
    <t>Preliminary Fair Value</t>
  </si>
  <si>
    <t>Total assets acquired</t>
  </si>
  <si>
    <t>Other current liabilities</t>
  </si>
  <si>
    <t>Total liabilities assumed</t>
  </si>
  <si>
    <t>Net assets acquired</t>
  </si>
  <si>
    <t>Measurement Period Adjustments</t>
  </si>
  <si>
    <t>As Previously Reported | L3Harris</t>
  </si>
  <si>
    <t>BUSINESS COMBINIATION - Identifiable Intangible Assets Acquired (Details) - L3Harris - USD ($) $ in Millions</t>
  </si>
  <si>
    <t>Weighted Average Amortization Period</t>
  </si>
  <si>
    <t>14 years</t>
  </si>
  <si>
    <t>Finite-lived intangible assets acquired</t>
  </si>
  <si>
    <t>Total identifiable intangible assets</t>
  </si>
  <si>
    <t>Trade names</t>
  </si>
  <si>
    <t>Indefinite-lived intangible assets acquired</t>
  </si>
  <si>
    <t>In-process research and development</t>
  </si>
  <si>
    <t>Customer relationships | Governmental</t>
  </si>
  <si>
    <t>15 years</t>
  </si>
  <si>
    <t>Customer relationships | Commercial</t>
  </si>
  <si>
    <t>9 years</t>
  </si>
  <si>
    <t>Developed technology</t>
  </si>
  <si>
    <t>7 years</t>
  </si>
  <si>
    <t>BUSINESS COMBINIATION - Pro Forma Results (Details) - USD ($) $ in Millions</t>
  </si>
  <si>
    <t>Revenue from product sales and services — as reported</t>
  </si>
  <si>
    <t>Income from continuing operations — as reported</t>
  </si>
  <si>
    <t>Income from continuing operations — pro forma</t>
  </si>
  <si>
    <t>RECEIVABLES (Details) - USD ($)</t>
  </si>
  <si>
    <t>Less allowances for collection losses</t>
  </si>
  <si>
    <t>RSA</t>
  </si>
  <si>
    <t>Accounts, Notes, Loans and Financing Receivable [Line Items]</t>
  </si>
  <si>
    <t>Authorized amount of accounts receivables outstanding under agreement</t>
  </si>
  <si>
    <t>CONTRACT ASSETS AND CONTRACT LIABILITIES (Details) - USD ($) $ in Millions</t>
  </si>
  <si>
    <t>Contract liabilities, current</t>
  </si>
  <si>
    <t>Contract liabilities, non-current</t>
  </si>
  <si>
    <t>Net contract assets</t>
  </si>
  <si>
    <t>Components of Contract Assets:</t>
  </si>
  <si>
    <t>Unbilled contract receivables, gross</t>
  </si>
  <si>
    <t>Progress payments</t>
  </si>
  <si>
    <t>Recognized revenue related to contract liabilities outstanding at the end of the year</t>
  </si>
  <si>
    <t>INVENTORIES (Details) - USD ($) $ in Millions</t>
  </si>
  <si>
    <t>Finished products</t>
  </si>
  <si>
    <t>Work in process</t>
  </si>
  <si>
    <t>Raw materials and supplie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Depreciation and amortization expense related to property, plant and equipment</t>
  </si>
  <si>
    <t>GOODWILL (Details) - USD ($) $ in Millions</t>
  </si>
  <si>
    <t>Goodwill [Roll Forward]</t>
  </si>
  <si>
    <t>Beginning Balance</t>
  </si>
  <si>
    <t>Currency translation adjustments</t>
  </si>
  <si>
    <t>Decrease from reclassification to assets of disposal group held for sale</t>
  </si>
  <si>
    <t>Goodwill acquired</t>
  </si>
  <si>
    <t>Ending Balance</t>
  </si>
  <si>
    <t>Harris Night Vision | Discontinued Operations, Held-for-sale or Disposed of by Sale</t>
  </si>
  <si>
    <t>Communication Systems</t>
  </si>
  <si>
    <t>Space and Airborne Systems</t>
  </si>
  <si>
    <t>Aviation Systems</t>
  </si>
  <si>
    <t>Other non-reportable business segments</t>
  </si>
  <si>
    <t>INTANGIBLE ASSETS - Summary of Intangible Assets (Details) - USD ($) $ in Millions</t>
  </si>
  <si>
    <t>Finite-Lived Intangible Assets [Line Items]</t>
  </si>
  <si>
    <t>Gross Carrying Amount</t>
  </si>
  <si>
    <t>Accumulated Amortization</t>
  </si>
  <si>
    <t>Net</t>
  </si>
  <si>
    <t>Total intangibles, gross carrying amount</t>
  </si>
  <si>
    <t>Total intangible assets</t>
  </si>
  <si>
    <t>Customer relationships</t>
  </si>
  <si>
    <t>Developed technologies</t>
  </si>
  <si>
    <t>Indefinite-lived intangibles</t>
  </si>
  <si>
    <t>INTANGIBLE ASSETS - Additional Information (Details) - USD ($) $ in Millions</t>
  </si>
  <si>
    <t>Amortization expense related to intangible assets</t>
  </si>
  <si>
    <t>INTANGIBLE ASSETS - Future Estimated Amortization Expense (Details) - USD ($) $ in Millions</t>
  </si>
  <si>
    <t>2021</t>
  </si>
  <si>
    <t>2022</t>
  </si>
  <si>
    <t>2023</t>
  </si>
  <si>
    <t>2024</t>
  </si>
  <si>
    <t>Thereafter</t>
  </si>
  <si>
    <t>ACCRUED WARRENTIES (Details) - USD ($) $ in Millions</t>
  </si>
  <si>
    <t>Changes in warranty liability</t>
  </si>
  <si>
    <t>Acquisitions during the period</t>
  </si>
  <si>
    <t>Accruals for product warranties issued during the period</t>
  </si>
  <si>
    <t>Settlements made during the period</t>
  </si>
  <si>
    <t>Other, including adjustments for divestitures and foreign currency translation</t>
  </si>
  <si>
    <t>CREDIT ARRANGEMENTS (Details) - Senior Unsecured Debt - Revolving Credit Facility</t>
  </si>
  <si>
    <t>Jun. 28, 2019USD ($)extension</t>
  </si>
  <si>
    <t>Jun. 26, 2018USD ($)</t>
  </si>
  <si>
    <t>2019 Credit Agreement</t>
  </si>
  <si>
    <t>Line of Credit Facility [Line Items]</t>
  </si>
  <si>
    <t>Value of senior unsecured revolving credit arrangement</t>
  </si>
  <si>
    <t>Term of senior unsecured revolving credit agreement</t>
  </si>
  <si>
    <t>Sub-limit for swingline loans</t>
  </si>
  <si>
    <t>Sub-limit for letters of credit</t>
  </si>
  <si>
    <t>Foreign currency sub-limit</t>
  </si>
  <si>
    <t>Provision for maximum amount of commitments</t>
  </si>
  <si>
    <t>Provision for maximum amount of credit extensions</t>
  </si>
  <si>
    <t>Unused commitment fee percentage</t>
  </si>
  <si>
    <t>0.20%</t>
  </si>
  <si>
    <t>Maximum allowable percentage of consolidated total indebtedness to total capital</t>
  </si>
  <si>
    <t>Payment failures on other debt which can trigger an event of default</t>
  </si>
  <si>
    <t>Amount of unsatisfied final judgment or orders considered an event of default</t>
  </si>
  <si>
    <t>Amount of certain ERISA liability incurrence considered an event of default</t>
  </si>
  <si>
    <t>Period to request extension of maturity date in event of default</t>
  </si>
  <si>
    <t>45 days</t>
  </si>
  <si>
    <t>Maturity date extension period in event of default</t>
  </si>
  <si>
    <t>Number of extension periods per calendar year in event of default | extension</t>
  </si>
  <si>
    <t>Number of extension periods in event of default | extension</t>
  </si>
  <si>
    <t>Borrowings outstanding</t>
  </si>
  <si>
    <t>2019 Credit Agreement | Maximum</t>
  </si>
  <si>
    <t>0.30%</t>
  </si>
  <si>
    <t>2019 Credit Agreement | Minimum</t>
  </si>
  <si>
    <t>0.125%</t>
  </si>
  <si>
    <t>2019 Credit Agreement | LIBOR</t>
  </si>
  <si>
    <t>Rate divisor percentage</t>
  </si>
  <si>
    <t>1.00%</t>
  </si>
  <si>
    <t>2019 Credit Agreement | Eurodollar</t>
  </si>
  <si>
    <t>Interest rate margin</t>
  </si>
  <si>
    <t>1.375%</t>
  </si>
  <si>
    <t>Interest rate margin, base rate</t>
  </si>
  <si>
    <t>Interest rate margin, initial rate</t>
  </si>
  <si>
    <t>0.375%</t>
  </si>
  <si>
    <t>2019 Credit Agreement | Eurodollar | Maximum</t>
  </si>
  <si>
    <t>1.875%</t>
  </si>
  <si>
    <t>0.875%</t>
  </si>
  <si>
    <t>2019 Credit Agreement | Eurodollar | Minimum</t>
  </si>
  <si>
    <t>1.125%</t>
  </si>
  <si>
    <t>2019 Credit Agreement | NYFRB</t>
  </si>
  <si>
    <t>0.50%</t>
  </si>
  <si>
    <t>2018 Credit Agreement</t>
  </si>
  <si>
    <t>DEBT - Long-term Debt (Details) - USD ($) $ in Millions</t>
  </si>
  <si>
    <t>Nov. 27, 2019</t>
  </si>
  <si>
    <t>Debt Instrument [Line Items]</t>
  </si>
  <si>
    <t>Total debt</t>
  </si>
  <si>
    <t>Plus: unamortized bond premium</t>
  </si>
  <si>
    <t>Less: unamortized discounts and issuance costs</t>
  </si>
  <si>
    <t>Total debt, net</t>
  </si>
  <si>
    <t>Less: current portion of long-term debt, net</t>
  </si>
  <si>
    <t>Total long-term debt, net</t>
  </si>
  <si>
    <t>Variable-rate debt</t>
  </si>
  <si>
    <t>Variable-rate debt | Floating rate notes, due February 27, 2019</t>
  </si>
  <si>
    <t>Variable-rate debt | Floating rate notes, due April 30, 2020</t>
  </si>
  <si>
    <t>Fixed-rate debt</t>
  </si>
  <si>
    <t>Fixed-rate debt | 2.7% notes, due April 27, 2020</t>
  </si>
  <si>
    <t>Debt interest rate</t>
  </si>
  <si>
    <t>2.70%</t>
  </si>
  <si>
    <t>Fixed-rate debt | 4.95% notes, due February 15, 2021</t>
  </si>
  <si>
    <t>4.95%</t>
  </si>
  <si>
    <t>Fixed-rate debt | 3.85% notes due June 15, 2023 (“3.85% 2023 Notes”)</t>
  </si>
  <si>
    <t>3.85%</t>
  </si>
  <si>
    <t>Fixed-rate debt | 3.95% notes, due May 28, 2024</t>
  </si>
  <si>
    <t>3.95%</t>
  </si>
  <si>
    <t>Fixed-rate debt | 3.832% notes, due April 27, 2025</t>
  </si>
  <si>
    <t>3.832%</t>
  </si>
  <si>
    <t>Fixed-rate debt | 7.0% debentures, due January 15, 2026</t>
  </si>
  <si>
    <t>7.00%</t>
  </si>
  <si>
    <t>Fixed-rate debt | 3.85% notes, due December 15, 2026</t>
  </si>
  <si>
    <t>Fixed-rate debt | 6.35% debentures, due February 1, 2028</t>
  </si>
  <si>
    <t>6.35%</t>
  </si>
  <si>
    <t>Fixed-rate debt | 4.40% notes, due June 15, 2028</t>
  </si>
  <si>
    <t>4.40%</t>
  </si>
  <si>
    <t>Fixed-rate debt | 2.900% notes, due December 15, 2029</t>
  </si>
  <si>
    <t>2.90%</t>
  </si>
  <si>
    <t>Fixed-rate debt | 4.854% notes, due April 27, 2035</t>
  </si>
  <si>
    <t>4.854%</t>
  </si>
  <si>
    <t>Fixed-rate debt | 6.15% notes, due December 15, 2040</t>
  </si>
  <si>
    <t>6.15%</t>
  </si>
  <si>
    <t>Fixed-rate debt | 5.054% notes, due April 27, 2045</t>
  </si>
  <si>
    <t>5.054%</t>
  </si>
  <si>
    <t>DEBT - Potential Maturities of Long-term Debt (Details) $ in Millions</t>
  </si>
  <si>
    <t>Fiscal 2020</t>
  </si>
  <si>
    <t>Fiscal 2021</t>
  </si>
  <si>
    <t>Fiscal 2022</t>
  </si>
  <si>
    <t>Fiscal 2023</t>
  </si>
  <si>
    <t>Fiscal 2024</t>
  </si>
  <si>
    <t>DEBT - Debt Exchanged Narrative (Details) $ in Millions</t>
  </si>
  <si>
    <t>Jul. 02, 2019USD ($)day</t>
  </si>
  <si>
    <t>Jul. 01, 2019USD ($)</t>
  </si>
  <si>
    <t>Jun. 29, 2019USD ($)</t>
  </si>
  <si>
    <t>Long-term debt</t>
  </si>
  <si>
    <t>Unamortized bond premium</t>
  </si>
  <si>
    <t>Senior Unsecured Debt</t>
  </si>
  <si>
    <t>L3Harris | Senior Unsecured Debt</t>
  </si>
  <si>
    <t>Aggregate Principal Amount of L3 Notes (prior to debt exchange)</t>
  </si>
  <si>
    <t>Debt exchange to cash conversion ratio</t>
  </si>
  <si>
    <t>Days in registered exchange offer period | day</t>
  </si>
  <si>
    <t>Debt special additional interest rate percentage per year</t>
  </si>
  <si>
    <t>0.25%</t>
  </si>
  <si>
    <t>Days in registered exchange offer period following date of default | day</t>
  </si>
  <si>
    <t>4.95% notes due February 15, 2021 (“4.95% 2021 Notes”) | L3Harris | Senior Unsecured Debt</t>
  </si>
  <si>
    <t>3.85% notes due June 15, 2023 (“3.85% 2023 Notes”) | L3Harris | Senior Unsecured Debt</t>
  </si>
  <si>
    <t>Debt instrument redemption price percentage</t>
  </si>
  <si>
    <t>100.00%</t>
  </si>
  <si>
    <t>3.85% notes due December 15, 2026 (“3.85% 2026 Notes”) | L3Harris | Senior Unsecured Debt</t>
  </si>
  <si>
    <t>4.40% notes due June 15, 2028 (“4.40% 2028 Notes”) | L3Harris | Senior Unsecured Debt</t>
  </si>
  <si>
    <t>3.95% notes due May 28, 2024 (“3.95% 2024 Notes”) | L3Harris | Senior Unsecured Debt</t>
  </si>
  <si>
    <t>Minimum | L3Harris | Senior Unsecured Debt</t>
  </si>
  <si>
    <t>Maximum | L3Harris | Senior Unsecured Debt</t>
  </si>
  <si>
    <t>L3 | Senior Unsecured Debt</t>
  </si>
  <si>
    <t>L3 | L3Harris | Senior Unsecured Debt</t>
  </si>
  <si>
    <t>L3 | 4.95% notes due February 15, 2021 (“4.95% 2021 Notes”) | Senior Unsecured Debt</t>
  </si>
  <si>
    <t>L3 | 3.85% notes due June 15, 2023 (“3.85% 2023 Notes”) | Senior Unsecured Debt</t>
  </si>
  <si>
    <t>L3 | 3.85% notes due December 15, 2026 (“3.85% 2026 Notes”) | Senior Unsecured Debt</t>
  </si>
  <si>
    <t>L3 | 4.40% notes due June 15, 2028 (“4.40% 2028 Notes”) | Senior Unsecured Debt</t>
  </si>
  <si>
    <t>L3 | 3.95% notes due May 28, 2024 (“3.95% 2024 Notes”) | Senior Unsecured Debt</t>
  </si>
  <si>
    <t>DEBT - Schedule of Debt Exchanged (Details) - USD ($) $ in Millions</t>
  </si>
  <si>
    <t>Jul. 02, 2019</t>
  </si>
  <si>
    <t>Jul. 01, 2019</t>
  </si>
  <si>
    <t>L3 | Senior Unsecured Debt | 4.95% notes due February 15, 2021 (“4.95% 2021 Notes”)</t>
  </si>
  <si>
    <t>L3 | Senior Unsecured Debt | 3.85% notes due June 15, 2023 (“3.85% 2023 Notes”)</t>
  </si>
  <si>
    <t>L3 | Senior Unsecured Debt | 3.95% notes due May 28, 2024 (“3.95% 2024 Notes”)</t>
  </si>
  <si>
    <t>L3 | Senior Unsecured Debt | 3.85% notes due December 15, 2026 (“3.85% 2026 Notes”)</t>
  </si>
  <si>
    <t>L3 | Senior Unsecured Debt | 4.40% notes due June 15, 2028 (“4.40% 2028 Notes”)</t>
  </si>
  <si>
    <t>Aggregate Principal Amount of New L3Harris Notes Issued</t>
  </si>
  <si>
    <t>L3Harris | Senior Unsecured Debt | 4.95% notes due February 15, 2021 (“4.95% 2021 Notes”)</t>
  </si>
  <si>
    <t>Debt exchange, converted interest rate</t>
  </si>
  <si>
    <t>L3Harris | Senior Unsecured Debt | 3.85% notes due June 15, 2023 (“3.85% 2023 Notes”)</t>
  </si>
  <si>
    <t>L3Harris | Senior Unsecured Debt | 3.95% notes due May 28, 2024 (“3.95% 2024 Notes”)</t>
  </si>
  <si>
    <t>L3Harris | Senior Unsecured Debt | 3.85% notes due December 15, 2026 (“3.85% 2026 Notes”)</t>
  </si>
  <si>
    <t>L3Harris | Senior Unsecured Debt | 4.40% notes due June 15, 2028 (“4.40% 2028 Notes”)</t>
  </si>
  <si>
    <t>L3Harris | L3 | Senior Unsecured Debt</t>
  </si>
  <si>
    <t>DEBT - 2020 Debt Activity (Details) - USD ($)</t>
  </si>
  <si>
    <t>Dec. 16, 2019</t>
  </si>
  <si>
    <t>Aggregate principal amount of debt redeemed</t>
  </si>
  <si>
    <t>Repayment of debt</t>
  </si>
  <si>
    <t>Debt issued</t>
  </si>
  <si>
    <t>Redemption price upon change in control</t>
  </si>
  <si>
    <t>101.00%</t>
  </si>
  <si>
    <t>Debt issuance costs</t>
  </si>
  <si>
    <t>Treasury Rate | Fixed-rate debt | 2.900% notes, due December 15, 2029</t>
  </si>
  <si>
    <t>DEBT - 2019 Debt Activity (Details) $ in Millions</t>
  </si>
  <si>
    <t>Sep. 28, 2018USD ($)</t>
  </si>
  <si>
    <t>DEBT - 2018 Debt Activity (Details) - USD ($)</t>
  </si>
  <si>
    <t>Jun. 04, 2018</t>
  </si>
  <si>
    <t>Nov. 06, 2017</t>
  </si>
  <si>
    <t>Jun. 22, 2018</t>
  </si>
  <si>
    <t>Apr. 27, 2018</t>
  </si>
  <si>
    <t>Make-whole redemption price of debt redeemed</t>
  </si>
  <si>
    <t>Fixed-rate debt | 4.4% 2020 notes</t>
  </si>
  <si>
    <t>Fixed-rate debt | 5.55% notes, due October 1, 2021</t>
  </si>
  <si>
    <t>5.55%</t>
  </si>
  <si>
    <t>Fixed-rate debt | 1.999% 2018 notes</t>
  </si>
  <si>
    <t>1.999%</t>
  </si>
  <si>
    <t>Fixed-rate debt | 4.400% notes, due June 15, 2028</t>
  </si>
  <si>
    <t>Debt instrument redemption price percentage of principal amount</t>
  </si>
  <si>
    <t>Fixed-rate debt | 4.400% notes, due June 15, 2028 | Treasury Rate</t>
  </si>
  <si>
    <t>Senior Unsecured Debt | Term loan, 5-year tranche, due May 29, 2020</t>
  </si>
  <si>
    <t>Debt instrument term</t>
  </si>
  <si>
    <t>Unamortized debt issuance costs recognized as loss on extinguishment of debt</t>
  </si>
  <si>
    <t>Senior Unsecured Debt | Term loan, 3-year tranche, due May 29, 2018</t>
  </si>
  <si>
    <t>Extinguishment of debt</t>
  </si>
  <si>
    <t>Senior Unsecured Debt | Floating rate notes, due April 30, 2020</t>
  </si>
  <si>
    <t>Senior Unsecured Debt | Floating rate notes, due April 30, 2020 | LIBOR</t>
  </si>
  <si>
    <t>0.48%</t>
  </si>
  <si>
    <t>DEBT - Debt Issued Prior to 2020 Still Outstanding (Details) - USD ($) $ in Millions</t>
  </si>
  <si>
    <t>Apr. 27, 2015</t>
  </si>
  <si>
    <t>Dec. 03, 2010</t>
  </si>
  <si>
    <t>Feb. 01, 2008</t>
  </si>
  <si>
    <t>Dec. 05, 2007</t>
  </si>
  <si>
    <t>Feb. 28, 1998</t>
  </si>
  <si>
    <t>Jan. 31, 1996</t>
  </si>
  <si>
    <t>Notes payable</t>
  </si>
  <si>
    <t>Exelis Notes</t>
  </si>
  <si>
    <t>3.832% notes, due April 27, 2025</t>
  </si>
  <si>
    <t>4.854% notes, due April 27, 2035</t>
  </si>
  <si>
    <t>5.054% notes, due April 27, 2045</t>
  </si>
  <si>
    <t>6.15% notes, due December 15, 2040</t>
  </si>
  <si>
    <t>0.35%</t>
  </si>
  <si>
    <t>7.0% debentures, due January 15, 2026</t>
  </si>
  <si>
    <t>6.35% debentures, due February 1, 2028</t>
  </si>
  <si>
    <t>Repurchased and retire principal amount of debentures</t>
  </si>
  <si>
    <t>Redemption of debentures</t>
  </si>
  <si>
    <t>External Credit Rating, Investment Grade | Exelis Notes</t>
  </si>
  <si>
    <t>Treasury Rate | 3.832% notes, due April 27, 2025</t>
  </si>
  <si>
    <t>Treasury Rate | 4.854% notes, due April 27, 2035</t>
  </si>
  <si>
    <t>Treasury Rate | 5.054% notes, due April 27, 2045</t>
  </si>
  <si>
    <t>0.40%</t>
  </si>
  <si>
    <t>DEBT - Fair Value of Long-Term Debt (Details) - USD ($) $ in Millions</t>
  </si>
  <si>
    <t>Carrying Amount</t>
  </si>
  <si>
    <t>Long-term debt (including current portion)</t>
  </si>
  <si>
    <t>Fair Value | Level 2 | Valuation, Market Approach</t>
  </si>
  <si>
    <t>DEBT - Short-Term Debt (Details) - USD ($) $ in Millions</t>
  </si>
  <si>
    <t>Commercial paper</t>
  </si>
  <si>
    <t>Interest paid</t>
  </si>
  <si>
    <t>PENSION AND OTHER POSTRETIREMENT BENEFITS  - Additional Information (Details) - USD ($)</t>
  </si>
  <si>
    <t>Jan. 03, 2021</t>
  </si>
  <si>
    <t>Dec. 31, 2030</t>
  </si>
  <si>
    <t>Dec. 31, 2016</t>
  </si>
  <si>
    <t>Defined Benefit Plans and Other Postretirement Benefit Plans Table Text Block [Line Items]</t>
  </si>
  <si>
    <t>Matching contributions charged to expense</t>
  </si>
  <si>
    <t>Fair value of plan assets</t>
  </si>
  <si>
    <t>Accumulated benefit obligation for all defined benefit pension plans</t>
  </si>
  <si>
    <t>Per capita cost of healthcare assumed for next fiscal year, post-age 65</t>
  </si>
  <si>
    <t>6.80%</t>
  </si>
  <si>
    <t>U.S.</t>
  </si>
  <si>
    <t>Projected benefit obligation</t>
  </si>
  <si>
    <t>Cash balance benefit percentage</t>
  </si>
  <si>
    <t>Percentage of total projected benefit obligation (percent)</t>
  </si>
  <si>
    <t>Discount rate</t>
  </si>
  <si>
    <t>3.10%</t>
  </si>
  <si>
    <t>Expected return on plan assets</t>
  </si>
  <si>
    <t>7.75%</t>
  </si>
  <si>
    <t>Pension</t>
  </si>
  <si>
    <t>3.14%</t>
  </si>
  <si>
    <t>3.35%</t>
  </si>
  <si>
    <t>4.05%</t>
  </si>
  <si>
    <t>7.68%</t>
  </si>
  <si>
    <t>7.66%</t>
  </si>
  <si>
    <t>7.65%</t>
  </si>
  <si>
    <t>Employer contributions</t>
  </si>
  <si>
    <t>Pension | U.S.</t>
  </si>
  <si>
    <t>Minimum</t>
  </si>
  <si>
    <t>Percentage match of the employee contribution</t>
  </si>
  <si>
    <t>2.00%</t>
  </si>
  <si>
    <t>Maximum</t>
  </si>
  <si>
    <t>6.00%</t>
  </si>
  <si>
    <t>Forecast</t>
  </si>
  <si>
    <t>Ultimate per capita cost of healthcare assumed (percent)</t>
  </si>
  <si>
    <t>4.70%</t>
  </si>
  <si>
    <t>Forecast | U.S.</t>
  </si>
  <si>
    <t>Forecast | Pension</t>
  </si>
  <si>
    <t>Private equity funds</t>
  </si>
  <si>
    <t>Defined benefit plans, future unfunded commitments on NAV equity funds investments</t>
  </si>
  <si>
    <t>Hedge funds</t>
  </si>
  <si>
    <t>Minimum redemption notice period permitted on NAV equity funds investments</t>
  </si>
  <si>
    <t>90 days</t>
  </si>
  <si>
    <t>PENSION AND OTHER POSTRETIREMENT BENEFITS - Fair Value of Deferred Compensation Plans (Details) - Fair Value - USD ($) $ in Millions</t>
  </si>
  <si>
    <t>Fair Value, Assets and Liabilities Measured on Recurring and Nonrecurring Basis [Line Items]</t>
  </si>
  <si>
    <t>Fair value of deferred compensation plan assets</t>
  </si>
  <si>
    <t>Fair value of deferred compensation plan liabilities</t>
  </si>
  <si>
    <t>Equity securities and mutual funds</t>
  </si>
  <si>
    <t>Equity securities and mutual funds | Level 1</t>
  </si>
  <si>
    <t>Common/collective trusts and guaranteed investment contracts | Investments Measured at NAV</t>
  </si>
  <si>
    <t>Equity and fixed income securities</t>
  </si>
  <si>
    <t>Equity and fixed income securities | Level 1</t>
  </si>
  <si>
    <t>Corporate-owned life insurance | Investments Measured at NAV</t>
  </si>
  <si>
    <t>PENSION AND OTHER POSTRETIREMENT BENEFITS - Components of Net Periodic Benefit Costs (Details) - USD ($) $ in Millions</t>
  </si>
  <si>
    <t>Defined Benefit Plan Disclosure [Line Items]</t>
  </si>
  <si>
    <t>Funded status</t>
  </si>
  <si>
    <t>Other Benefits</t>
  </si>
  <si>
    <t>Other non-current assets | Pension</t>
  </si>
  <si>
    <t>Consolidated Balance Sheet line item amounts:</t>
  </si>
  <si>
    <t>Defined benefit plans, current assets</t>
  </si>
  <si>
    <t>Other non-current assets | Other Benefits</t>
  </si>
  <si>
    <t>Compensation and benefits | Pension</t>
  </si>
  <si>
    <t>Defined benefit plan liabilities, current</t>
  </si>
  <si>
    <t>Compensation and benefits | Other Benefits</t>
  </si>
  <si>
    <t>Liabilities of disposal group held for sale | Pension</t>
  </si>
  <si>
    <t>Liabilities of disposal group held for sale | Other Benefits</t>
  </si>
  <si>
    <t>Defined benefit plans | Pension</t>
  </si>
  <si>
    <t>Defined benefit plans liabilities, noncurrent</t>
  </si>
  <si>
    <t>Defined benefit plans | Other Benefits</t>
  </si>
  <si>
    <t>PENSION AND OTHER POSTRETIREMENT BENEFITS - Pre-tax Amounts Recorded in Accumulated Other Comprehensive Loss (Details) - USD ($) $ in Millions</t>
  </si>
  <si>
    <t>Net actuarial loss (gain)</t>
  </si>
  <si>
    <t>Net prior service cost (credit)</t>
  </si>
  <si>
    <t>Defined benefit plan, accumulated comprehensive income (loss)</t>
  </si>
  <si>
    <t>PENSION AND OTHER POSTRETIREMENT BENEFITS - Balance Sheet Information (Details) - USD ($) $ in Millions</t>
  </si>
  <si>
    <t>Change in plan assets</t>
  </si>
  <si>
    <t>Plan assets at beginning of fiscal year</t>
  </si>
  <si>
    <t>Plan assets at end of fiscal year</t>
  </si>
  <si>
    <t>Defined benefit plan with accumulated benefit obligation in excess of plan assets</t>
  </si>
  <si>
    <t>Accumulated benefit obligation</t>
  </si>
  <si>
    <t>Change in benefit obligation</t>
  </si>
  <si>
    <t>Benefit obligation at beginning of fiscal year</t>
  </si>
  <si>
    <t>Benefit obligation assumed in L3Harris Merger</t>
  </si>
  <si>
    <t>Service cost</t>
  </si>
  <si>
    <t>Interest cost</t>
  </si>
  <si>
    <t>Actuarial loss (gain)</t>
  </si>
  <si>
    <t>Amendments</t>
  </si>
  <si>
    <t>Benefits paid</t>
  </si>
  <si>
    <t>Settlements</t>
  </si>
  <si>
    <t>Expenses paid</t>
  </si>
  <si>
    <t>Curtailments</t>
  </si>
  <si>
    <t>Foreign currency exchange rate changes</t>
  </si>
  <si>
    <t>Plan participants' contributions</t>
  </si>
  <si>
    <t>Divestiture</t>
  </si>
  <si>
    <t>Benefit obligation at end of fiscal year</t>
  </si>
  <si>
    <t>Plan assets acquired in L3Harris Merger</t>
  </si>
  <si>
    <t>Actual return on plan assets</t>
  </si>
  <si>
    <t>PENSION AND OTHER POSTRETIREMENT BENEFITS - Income Statement Information (Details) - USD ($) $ in Millions</t>
  </si>
  <si>
    <t>Net periodic benefit income</t>
  </si>
  <si>
    <t>Effect of curtailments or settlements</t>
  </si>
  <si>
    <t>Amortization of net actuarial loss (gain)</t>
  </si>
  <si>
    <t>Amortization of prior service credit</t>
  </si>
  <si>
    <t>Other changes in plan assets and benefit obligations recognized in other comprehensive loss</t>
  </si>
  <si>
    <t>Prior service (credit) cost</t>
  </si>
  <si>
    <t>Amortization of net actuarial gain (loss)</t>
  </si>
  <si>
    <t>Amortization of prior service credit (cost)</t>
  </si>
  <si>
    <t>Recognized net loss due to divestiture</t>
  </si>
  <si>
    <t>Total change recognized in other comprehensive loss</t>
  </si>
  <si>
    <t>Total impact from net periodic benefit cost and changes in other comprehensive loss</t>
  </si>
  <si>
    <t>Pension | U.S. | L3</t>
  </si>
  <si>
    <t>PENSION AND OTHER POSTRETIREMENT BENEFITS - Expected Amortization of Net Define Benefit Costs Included on AOCI During Next Fiscal Year (Details) $ in Millions</t>
  </si>
  <si>
    <t>Net actuarial (gain) loss</t>
  </si>
  <si>
    <t>Prior service cost</t>
  </si>
  <si>
    <t>Expected amortization in next fiscal year</t>
  </si>
  <si>
    <t>PENSION AND OTHER POSTRETIREMENT BENEFITS - Assumptions Used to Determine Projected Benefits and Periodic Costs (Details)</t>
  </si>
  <si>
    <t>Obligation assumptions as of:</t>
  </si>
  <si>
    <t>Rate of future compensation increase</t>
  </si>
  <si>
    <t>2.80%</t>
  </si>
  <si>
    <t>2.76%</t>
  </si>
  <si>
    <t>Cost assumptions for fiscal periods ended:</t>
  </si>
  <si>
    <t>2.97%</t>
  </si>
  <si>
    <t>2.75%</t>
  </si>
  <si>
    <t>3.21%</t>
  </si>
  <si>
    <t>3.99%</t>
  </si>
  <si>
    <t>Discount rate to determine service cost</t>
  </si>
  <si>
    <t>3.47%</t>
  </si>
  <si>
    <t>4.14%</t>
  </si>
  <si>
    <t>3.62%</t>
  </si>
  <si>
    <t>3.52%</t>
  </si>
  <si>
    <t>Discount rate to determine interest cost</t>
  </si>
  <si>
    <t>2.74%</t>
  </si>
  <si>
    <t>3.04%</t>
  </si>
  <si>
    <t>2.60%</t>
  </si>
  <si>
    <t>3.11%</t>
  </si>
  <si>
    <t>3.89%</t>
  </si>
  <si>
    <t>3.48%</t>
  </si>
  <si>
    <t>3.80%</t>
  </si>
  <si>
    <t>2.94%</t>
  </si>
  <si>
    <t>3.75%</t>
  </si>
  <si>
    <t>3.28%</t>
  </si>
  <si>
    <t>PENSION AND OTHER POSTRETIREMENT BENEFITS - Strategic Target Asset Allocation (Details)</t>
  </si>
  <si>
    <t>Minimum | Equity investments</t>
  </si>
  <si>
    <t>Target Asset Allocation</t>
  </si>
  <si>
    <t>40.00%</t>
  </si>
  <si>
    <t>Minimum | Fixed income investments</t>
  </si>
  <si>
    <t>20.00%</t>
  </si>
  <si>
    <t>Minimum | Hedge funds</t>
  </si>
  <si>
    <t>0.00%</t>
  </si>
  <si>
    <t>Minimum | Cash and cash equivalents</t>
  </si>
  <si>
    <t>Maximum | Equity investments</t>
  </si>
  <si>
    <t>60.00%</t>
  </si>
  <si>
    <t>Maximum | Fixed income investments</t>
  </si>
  <si>
    <t>Maximum | Hedge funds</t>
  </si>
  <si>
    <t>30.00%</t>
  </si>
  <si>
    <t>Maximum | Cash and cash equivalents</t>
  </si>
  <si>
    <t>10.00%</t>
  </si>
  <si>
    <t>PENSION AND OTHER POSTRETIREMENT BENEFITS - Reconciliation of Defined Benefit Plan Asset Balances (Details) - USD ($) $ in Millions</t>
  </si>
  <si>
    <t>Receivables, net</t>
  </si>
  <si>
    <t>Level 1</t>
  </si>
  <si>
    <t>Level 2</t>
  </si>
  <si>
    <t>Level 3</t>
  </si>
  <si>
    <t>Investments Measured at NAV</t>
  </si>
  <si>
    <t>Domestic equities</t>
  </si>
  <si>
    <t>Domestic equities | Level 1</t>
  </si>
  <si>
    <t>Domestic equities | Level 2</t>
  </si>
  <si>
    <t>Domestic equities | Level 3</t>
  </si>
  <si>
    <t>International equities</t>
  </si>
  <si>
    <t>International equities | Level 1</t>
  </si>
  <si>
    <t>International equities | Level 2</t>
  </si>
  <si>
    <t>International equities | Level 3</t>
  </si>
  <si>
    <t>Real Estate Investment Trusts</t>
  </si>
  <si>
    <t>Real Estate Investment Trusts | Level 1</t>
  </si>
  <si>
    <t>Real Estate Investment Trusts | Level 2</t>
  </si>
  <si>
    <t>Real Estate Investment Trusts | Level 3</t>
  </si>
  <si>
    <t>Corporate bonds</t>
  </si>
  <si>
    <t>Corporate bonds | Level 1</t>
  </si>
  <si>
    <t>Corporate bonds | Level 2</t>
  </si>
  <si>
    <t>Corporate bonds | Level 3</t>
  </si>
  <si>
    <t>Government securities</t>
  </si>
  <si>
    <t>Government securities | Level 1</t>
  </si>
  <si>
    <t>Government securities | Level 2</t>
  </si>
  <si>
    <t>Government securities | Level 3</t>
  </si>
  <si>
    <t>Securitized Assets</t>
  </si>
  <si>
    <t>Securitized Assets | Level 1</t>
  </si>
  <si>
    <t>Securitized Assets | Level 2</t>
  </si>
  <si>
    <t>Securitized Assets | Level 3</t>
  </si>
  <si>
    <t>Fixed income investments</t>
  </si>
  <si>
    <t>Fixed income investments | Level 1</t>
  </si>
  <si>
    <t>Fixed income investments | Level 2</t>
  </si>
  <si>
    <t>Fixed income investments | Level 3</t>
  </si>
  <si>
    <t>Fixed income investments | Investments Measured at NAV</t>
  </si>
  <si>
    <t>Other | Level 1</t>
  </si>
  <si>
    <t>Other | Level 2</t>
  </si>
  <si>
    <t>Other | Level 3</t>
  </si>
  <si>
    <t>Other | Investments Measured at NAV</t>
  </si>
  <si>
    <t>Cash and cash equivalents | Level 1</t>
  </si>
  <si>
    <t>Cash and cash equivalents | Level 2</t>
  </si>
  <si>
    <t>Cash and cash equivalents | Level 3</t>
  </si>
  <si>
    <t>Equity funds | Investments Measured at NAV</t>
  </si>
  <si>
    <t>Private equity funds | Investments Measured at NAV</t>
  </si>
  <si>
    <t>Hedge funds | Investments Measured at NAV</t>
  </si>
  <si>
    <t>PENSION AND OTHER POSTRETIREMENT BENEFITS - Estimated Future Benefit Payments (Details) $ in Millions</t>
  </si>
  <si>
    <t>2025 — 2028</t>
  </si>
  <si>
    <t>Expected future benefit percentage of gross payments, excluding subsidiaries</t>
  </si>
  <si>
    <t>STOCK OPTIONS AND OTHER SHARE-BASED COMPENSATION - Additional Information (Details) $ / shares in Units, $ in Millions</t>
  </si>
  <si>
    <t>Jun. 30, 2019USD ($)</t>
  </si>
  <si>
    <t>Jan. 03, 2020USD ($)plan$ / sharesshares</t>
  </si>
  <si>
    <t>Jun. 28, 2019USD ($)$ / sharesshares</t>
  </si>
  <si>
    <t>Jun. 29, 2018USD ($)$ / shares</t>
  </si>
  <si>
    <t>Jun. 30, 2017USD ($)$ / shares</t>
  </si>
  <si>
    <t>Share-based Compensation Arrangement by Share-based Payment Award [Line Items]</t>
  </si>
  <si>
    <t>Number of shareholder-approved employee stock incentive plans | plan</t>
  </si>
  <si>
    <t>Number of shares of counted against available for issuance per each awarded unit (in shares) | shares</t>
  </si>
  <si>
    <t>Common stock issued, net of shares withheld for tax purposes (in shares) | shares</t>
  </si>
  <si>
    <t>Period range of options exercised, maximum</t>
  </si>
  <si>
    <t>Percent of options exercisable with in one year from grant date</t>
  </si>
  <si>
    <t>33.30%</t>
  </si>
  <si>
    <t>Percent of options exercisable with in two year from grant date</t>
  </si>
  <si>
    <t>Percent of options exercisable with in three year from grant date</t>
  </si>
  <si>
    <t>Weighted-average grant-date fair value of options (in dollars per share) | $ / shares</t>
  </si>
  <si>
    <t>Total intrinsic value of options exercised | $</t>
  </si>
  <si>
    <t>Unrecognized compensation expense on options | $</t>
  </si>
  <si>
    <t>Fair value of vested stock options | $</t>
  </si>
  <si>
    <t>Unrecognized compensation cost related to restricted stock and restricted stock unit awards | $</t>
  </si>
  <si>
    <t>Weighted average period of unrecognized compensation cost related to restricted stock and restricted stock unit awards</t>
  </si>
  <si>
    <t>2 years 1 month 9 days</t>
  </si>
  <si>
    <t>Granted (in dollars per share) | $ / shares</t>
  </si>
  <si>
    <t>Fair value of vested restricted stock and restricted stock units | $</t>
  </si>
  <si>
    <t>Plan period considered for performance share and performance share unit awards</t>
  </si>
  <si>
    <t>Vesting period for performances share and performance share unit awards</t>
  </si>
  <si>
    <t>Unrecognized compensation cost related to performance share and performance share unit awards | $</t>
  </si>
  <si>
    <t>Weighted average period unrecognized compensation cost related to performance share and performance share unit awards</t>
  </si>
  <si>
    <t>2 years 4 months 28 days</t>
  </si>
  <si>
    <t>Performance shares and performance share units granted weighted average grant price per share (in dollars per share) | $ / shares</t>
  </si>
  <si>
    <t>Fair value of vested performance share and performance share units | $</t>
  </si>
  <si>
    <t>2015 EIP</t>
  </si>
  <si>
    <t>Shares of common stock remaining available for future issuance (in shares) | shares</t>
  </si>
  <si>
    <t>Period for recognition on unrecognized compensation expense on options</t>
  </si>
  <si>
    <t>2 years 5 months 26 days</t>
  </si>
  <si>
    <t>Restricted Stock</t>
  </si>
  <si>
    <t>Restricted stock and restricted stock units outstanding (in shares) | shares</t>
  </si>
  <si>
    <t>Restricted Stock Units</t>
  </si>
  <si>
    <t>Restricted Stock and Restricted Stock Units</t>
  </si>
  <si>
    <t>Performance Share Units</t>
  </si>
  <si>
    <t>STOCK OPTIONS AND OTHER SHARE-BASED COMPENSATION - Share-based Compensation Expense (Details) - USD ($) $ in Millions</t>
  </si>
  <si>
    <t>Share-based Payment Arrangement, Noncash Expense [Abstract]</t>
  </si>
  <si>
    <t>Total expense</t>
  </si>
  <si>
    <t>Included In:</t>
  </si>
  <si>
    <t>Tax effect on share-based compensation expense</t>
  </si>
  <si>
    <t>Total share-based compensation expense after-tax</t>
  </si>
  <si>
    <t>STOCK OPTIONS AND OTHER SHARE-BASED COMPENSATION - Significant Fair Value Assumptions (Details)</t>
  </si>
  <si>
    <t>Expected dividends</t>
  </si>
  <si>
    <t>1.70%</t>
  </si>
  <si>
    <t>1.61%</t>
  </si>
  <si>
    <t>1.80%</t>
  </si>
  <si>
    <t>2.36%</t>
  </si>
  <si>
    <t>Expected volatility</t>
  </si>
  <si>
    <t>22.18%</t>
  </si>
  <si>
    <t>19.87%</t>
  </si>
  <si>
    <t>19.30%</t>
  </si>
  <si>
    <t>21.78%</t>
  </si>
  <si>
    <t>Risk-free interest rates</t>
  </si>
  <si>
    <t>1.68%</t>
  </si>
  <si>
    <t>2.72%</t>
  </si>
  <si>
    <t>1.23%</t>
  </si>
  <si>
    <t>Expected term (years)</t>
  </si>
  <si>
    <t>5 years 7 months 24 days</t>
  </si>
  <si>
    <t>5 years 10 days</t>
  </si>
  <si>
    <t>STOCK OPTIONS AND OTHER SHARE-BASED COMPENSATION - Stock Options Activity (Details) $ / shares in Units, $ in Thousands</t>
  </si>
  <si>
    <t>Jan. 03, 2020USD ($)$ / sharesshares</t>
  </si>
  <si>
    <t>Shares</t>
  </si>
  <si>
    <t>Stock options outstanding June 28, 2019 (in shares) | shares</t>
  </si>
  <si>
    <t>Granted (in shares) | shares</t>
  </si>
  <si>
    <t>Exercised (in shares) | shares</t>
  </si>
  <si>
    <t>Other - L3Harris Merger (in shares) | shares</t>
  </si>
  <si>
    <t>Stock options outstanding January 3, 2020 (in shares) | shares</t>
  </si>
  <si>
    <t>Stock options exercisable January 3, 2020 (in shares) | shares</t>
  </si>
  <si>
    <t>Weighted Average Exercise Price Per Share</t>
  </si>
  <si>
    <t>Stock options outstanding June 28, 2019, (in dollars per share) | $ / shares</t>
  </si>
  <si>
    <t>Exercised (in dollars per share) | $ / shares</t>
  </si>
  <si>
    <t>Other — L3Harris Merger (in dollars per share) | $ / shares</t>
  </si>
  <si>
    <t>Stock options outstanding January 3, 2020, (in dollars per share) | $ / shares</t>
  </si>
  <si>
    <t>Stock options exercisable January 3, 2020, weighted average exercise price per share (in dollars per share) | $ / shares</t>
  </si>
  <si>
    <t>Stock options outstanding January 3, 2020, weighted average remaining contractual term</t>
  </si>
  <si>
    <t>6 years 3 months 3 days</t>
  </si>
  <si>
    <t>Stock options exercisable January 3, 2020, weighted average remaining contractual term</t>
  </si>
  <si>
    <t>5 years 7 months 9 days</t>
  </si>
  <si>
    <t>Stock options outstanding January 3, 2020, aggregate intrinsic value | $</t>
  </si>
  <si>
    <t>Stock options exercisable January 3, 2020, aggregate intrinsic value | $</t>
  </si>
  <si>
    <t>STOCK OPTIONS AND OTHER SHARE-BASED COMPENSATION - Nonvested Stock Options (Details) - $ / shares</t>
  </si>
  <si>
    <t>Nonvested stock options June 28, 2019 (in shares)</t>
  </si>
  <si>
    <t>Granted (in shares)</t>
  </si>
  <si>
    <t>Vested (in shares)</t>
  </si>
  <si>
    <t>Nonvested stock options January 3, 2020 (in shares)</t>
  </si>
  <si>
    <t>Weighted-Average Grant-Date Fair Value Per Share</t>
  </si>
  <si>
    <t>Nonvested stock options June 28, 2019 (in dollars per share)</t>
  </si>
  <si>
    <t>Granted (in dollars per share)</t>
  </si>
  <si>
    <t>Vested (in dollars per share)</t>
  </si>
  <si>
    <t>Nonvested stock options January 3, 2020 (in dollars per share)</t>
  </si>
  <si>
    <t>STOCK OPTIONS AND OTHER SHARE-BASED COMPENSATION - Restricted Stock and Restricted Stock Unit Awards Activity (Details) - $ / shares</t>
  </si>
  <si>
    <t>Weighted-Average Grant Price Per Share or Unit</t>
  </si>
  <si>
    <t>Shares or Units</t>
  </si>
  <si>
    <t>Outstanding June 28, 2019 (in shares)</t>
  </si>
  <si>
    <t>Forfeited (in shares)</t>
  </si>
  <si>
    <t>Other — L3Harris Merger (in shares)</t>
  </si>
  <si>
    <t>Outstanding January 3, 2020 (in shares)</t>
  </si>
  <si>
    <t>Outstanding June 28, 2019 (in dollars per share)</t>
  </si>
  <si>
    <t>Forfeited (in dollars per share)</t>
  </si>
  <si>
    <t>Other — L3Harris Merger (in dollars per share)</t>
  </si>
  <si>
    <t>Outstanding January 3, 2020 (in dollars per share)</t>
  </si>
  <si>
    <t>STOCK OPTIONS AND OTHER SHARE-BASED COMPENSATION - Performance Shares Unit Awards Activity (Details) - $ / shares</t>
  </si>
  <si>
    <t>Performance based adjustment (in shares)</t>
  </si>
  <si>
    <t>Performance based adjustment (in dollars per share)</t>
  </si>
  <si>
    <t>INCOME FROM CONTINUING OPERATIONS PER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Income from continuing operations per basic common share (A)/(B) (in dollars per share)</t>
  </si>
  <si>
    <t>Income from continuing operations per diluted common share (A)/(C) (in dollars per share)</t>
  </si>
  <si>
    <t>Weighted average anti-dilutive employee stock options outstanding (in shares)</t>
  </si>
  <si>
    <t>RESEARCH AND DEVELOPMENT (Details) - USD ($) $ in Millions</t>
  </si>
  <si>
    <t>R&amp;D costs</t>
  </si>
  <si>
    <t>LEASE COMMITMENTS - Additional Information (Details) - USD ($) $ in Millions</t>
  </si>
  <si>
    <t>Lessee, Lease, Description [Line Items]</t>
  </si>
  <si>
    <t>Operating lease cost</t>
  </si>
  <si>
    <t>Additional operating lease commitments not yet commenced</t>
  </si>
  <si>
    <t>Rent expense</t>
  </si>
  <si>
    <t>Term of contract for lease commitments not yet commenced</t>
  </si>
  <si>
    <t>25 years</t>
  </si>
  <si>
    <t>LEASE COMMITMENTS - Supplemental Balance Sheet Information (Details) $ in Millions</t>
  </si>
  <si>
    <t>Total operating lease liabilities</t>
  </si>
  <si>
    <t>LEASE COMMITMENTS - Supplemental Cash Flow Information (Details) $ in Millions</t>
  </si>
  <si>
    <t>Cash paid for amounts included in the measurement of operating lease liabilities</t>
  </si>
  <si>
    <t>Right-of-use assets obtained in exchange for new operating lease liabilities</t>
  </si>
  <si>
    <t>Weighted average remaining lease term — operating leases (in years)</t>
  </si>
  <si>
    <t>9 years 4 months 24 days</t>
  </si>
  <si>
    <t>Weighted average discount rate — operating leases</t>
  </si>
  <si>
    <t>LEASE COMMITMENTS - Future Lease Payments Under Non-cancelable Leases (Details) $ in Millions</t>
  </si>
  <si>
    <t>Total future lease payments required</t>
  </si>
  <si>
    <t>Less: imputed interest</t>
  </si>
  <si>
    <t>LEASE COMMITMENTS - Future Minimum Lease Payments for Operating Leases Under ASC 840 (Details) $ in Millions</t>
  </si>
  <si>
    <t>June 29, 2019 to July 3, 2020</t>
  </si>
  <si>
    <t>July 4, 2020 to July 2, 2021</t>
  </si>
  <si>
    <t>July 3, 2021 to July 1, 2022</t>
  </si>
  <si>
    <t>July 2, 2022 to June 30, 2023</t>
  </si>
  <si>
    <t>July 1, 2023 to June 28, 2024</t>
  </si>
  <si>
    <t>Total minimum lease payments required</t>
  </si>
  <si>
    <t>DERIVATIVE INSTRUMENTS AND HEDGING ACTIVITIES - Additional Information (Details)</t>
  </si>
  <si>
    <t>Nov. 27, 2019USD ($)</t>
  </si>
  <si>
    <t>Sep. 27, 2019contract</t>
  </si>
  <si>
    <t>Jan. 31, 2019USD ($)</t>
  </si>
  <si>
    <t>Derivative [Line Items]</t>
  </si>
  <si>
    <t>Amounts recognized in earnings related to hedging firm commitments no longer qualified as fair value hedges</t>
  </si>
  <si>
    <t>2.7% notes, due April 27, 2020 | Treasury Rate</t>
  </si>
  <si>
    <t>4.95% notes, due February 15, 2021 | Treasury Rate</t>
  </si>
  <si>
    <t>Treasury locks</t>
  </si>
  <si>
    <t>Fair Value Hedging | Foreign currency forward contracts</t>
  </si>
  <si>
    <t>Derivative notional amount</t>
  </si>
  <si>
    <t>Fair Value Hedging | Treasury locks</t>
  </si>
  <si>
    <t>Fair value of derivative liability</t>
  </si>
  <si>
    <t>Cash Flow Hedges | Foreign currency forward contracts</t>
  </si>
  <si>
    <t>Pre-tax loss from cash flow hedges recognized in other comprehensive income</t>
  </si>
  <si>
    <t>Estimated amount of existing losses to be reclassified into earnings within the next 12 months</t>
  </si>
  <si>
    <t>Cash Flow Hedges | Treasury locks</t>
  </si>
  <si>
    <t>Cash Flow Hedges | Treasury locks | L3Harris</t>
  </si>
  <si>
    <t>Number of open derivative contracts | contract</t>
  </si>
  <si>
    <t>Level 2 | Cash Flow Hedges | Treasury locks</t>
  </si>
  <si>
    <t>2.900% notes, due December 15, 2029 | Fixed-rate debt</t>
  </si>
  <si>
    <t>DERIVATIVE INSTRUMENTS AND HEDGING ACTIVITIES - Fair Value of Derivative Instruments in Condensed Consolidated Balance Sheet (Details) $ in Millions</t>
  </si>
  <si>
    <t>Derivatives, Fair Value [Line Items]</t>
  </si>
  <si>
    <t>Derivative asset</t>
  </si>
  <si>
    <t>Derivative liability</t>
  </si>
  <si>
    <t>NON-OPERATING INCOME (Details) - USD ($) $ in Millions</t>
  </si>
  <si>
    <t>Pension adjustment</t>
  </si>
  <si>
    <t>Adjustment to gain on sale of business</t>
  </si>
  <si>
    <t>Total non-operating income</t>
  </si>
  <si>
    <t>Floating-rate notes</t>
  </si>
  <si>
    <t>Floating-rate notes | 2.7% notes, due April 27, 2020</t>
  </si>
  <si>
    <t>Floating-rate notes | 4.4% 2020 notes</t>
  </si>
  <si>
    <t>Variable-rate debt | Term loan, 5-year tranche, due May 29, 2020</t>
  </si>
  <si>
    <t>ACCUMULATED OTHER COMPREHENSIVE LOSS ("AOCI") (Details) - USD ($) $ in Millions</t>
  </si>
  <si>
    <t>AOCI Including Portion Attributable to Noncontrolling Interest, Net of Tax [Roll Forward]</t>
  </si>
  <si>
    <t>Beginning balance</t>
  </si>
  <si>
    <t>Amounts reclassified to earnings from AOCI, net of tax</t>
  </si>
  <si>
    <t>Ending balance</t>
  </si>
  <si>
    <t>Foreign currency translation</t>
  </si>
  <si>
    <t>Other comprehensive income, net of tax</t>
  </si>
  <si>
    <t>Reclassifications to retained earnings due to adoption of accounting standards update</t>
  </si>
  <si>
    <t>Amounts reclassified to earnings from AOCI(1)</t>
  </si>
  <si>
    <t>Net unrealized (losses) gains on hedging derivatives</t>
  </si>
  <si>
    <t>Unrecognized postretirement obligations</t>
  </si>
  <si>
    <t>Total AOCI</t>
  </si>
  <si>
    <t>INCOME TAXES - Provision for Current and Deferred Income Taxes (Details) - USD ($) $ in Millions</t>
  </si>
  <si>
    <t>Current:</t>
  </si>
  <si>
    <t>United States</t>
  </si>
  <si>
    <t>International</t>
  </si>
  <si>
    <t>State and local</t>
  </si>
  <si>
    <t>Current income taxes</t>
  </si>
  <si>
    <t>Deferred:</t>
  </si>
  <si>
    <t>Income Tax Expense (Benefit)</t>
  </si>
  <si>
    <t>INCOME TAXES - Total Income Tax Provision (Details) - USD ($) $ in Millions</t>
  </si>
  <si>
    <t>Continuing operations</t>
  </si>
  <si>
    <t>Discontinued operations</t>
  </si>
  <si>
    <t>Total income tax provision</t>
  </si>
  <si>
    <t>INCOME TAXES - Reconciliation of Income Tax Rates (Details)</t>
  </si>
  <si>
    <t>U.S. statutory income tax rate</t>
  </si>
  <si>
    <t>21.00%</t>
  </si>
  <si>
    <t>28.10%</t>
  </si>
  <si>
    <t>35.00%</t>
  </si>
  <si>
    <t>State taxes</t>
  </si>
  <si>
    <t>1.40%</t>
  </si>
  <si>
    <t>2.40%</t>
  </si>
  <si>
    <t>1.90%</t>
  </si>
  <si>
    <t>International income</t>
  </si>
  <si>
    <t>0.90%</t>
  </si>
  <si>
    <t>(0.50%)</t>
  </si>
  <si>
    <t>(1.30%)</t>
  </si>
  <si>
    <t>Research and development tax credit</t>
  </si>
  <si>
    <t>(4.70%)</t>
  </si>
  <si>
    <t>(4.50%)</t>
  </si>
  <si>
    <t>(2.90%)</t>
  </si>
  <si>
    <t>(2.00%)</t>
  </si>
  <si>
    <t>Foreign derived intangibles income deduction</t>
  </si>
  <si>
    <t>(0.80%)</t>
  </si>
  <si>
    <t>Change in valuation allowance</t>
  </si>
  <si>
    <t>(4.80%)</t>
  </si>
  <si>
    <t>(1.80%)</t>
  </si>
  <si>
    <t>(0.20%)</t>
  </si>
  <si>
    <t>U.S. production activity benefit</t>
  </si>
  <si>
    <t>(0.90%)</t>
  </si>
  <si>
    <t>Equity-based compensation</t>
  </si>
  <si>
    <t>(5.40%)</t>
  </si>
  <si>
    <t>(2.10%)</t>
  </si>
  <si>
    <t>(2.60%)</t>
  </si>
  <si>
    <t>Settlement of tax audits</t>
  </si>
  <si>
    <t>(2.20%)</t>
  </si>
  <si>
    <t>U.S. tax reform</t>
  </si>
  <si>
    <t>Other items</t>
  </si>
  <si>
    <t>1.20%</t>
  </si>
  <si>
    <t>(0.10%)</t>
  </si>
  <si>
    <t>Effective income tax rate</t>
  </si>
  <si>
    <t>8.00%</t>
  </si>
  <si>
    <t>14.40%</t>
  </si>
  <si>
    <t>22.70%</t>
  </si>
  <si>
    <t>29.30%</t>
  </si>
  <si>
    <t>INCOME TAXES - Additional Information (Details) - USD ($) $ / shares in Units, $ in Millions</t>
  </si>
  <si>
    <t>Jul. 01, 2016</t>
  </si>
  <si>
    <t>Income Tax Contingency [Line Items]</t>
  </si>
  <si>
    <t>Outside basis difference in foreign subsidiaries that are considered indefinitely reinvested t</t>
  </si>
  <si>
    <t>U.S. statutory corporate income tax rate</t>
  </si>
  <si>
    <t>Provisional income tax benefit from the impact of lower corporate tax rates in estimated annual rate for fiscal year</t>
  </si>
  <si>
    <t>Provisional income tax benefit from the impact of lower corporate tax rates in estimated annual rate for fiscal yea per diluted share (in dollars per share)</t>
  </si>
  <si>
    <t>Expense recognized due to revaluation of deferred income tax balances</t>
  </si>
  <si>
    <t>Tax loss and credit carryforwards, expiration dates, minimum</t>
  </si>
  <si>
    <t>Income from continuing operation before income taxes of international subsidiaries</t>
  </si>
  <si>
    <t>Income taxes paid, net of (refunds)</t>
  </si>
  <si>
    <t>Unrecognized tax benefits</t>
  </si>
  <si>
    <t>Unrecognized tax benefits that would favorably impact future tax rates</t>
  </si>
  <si>
    <t>Accrued interest and penalties related to unrecognized tax benefits</t>
  </si>
  <si>
    <t>Federal</t>
  </si>
  <si>
    <t>Operating loss carryforwards</t>
  </si>
  <si>
    <t>Tax credit carryforwards</t>
  </si>
  <si>
    <t>State and Local</t>
  </si>
  <si>
    <t>Capital Loss Carryforward | Federal</t>
  </si>
  <si>
    <t>Capital Loss Carryforward | State and Local</t>
  </si>
  <si>
    <t>INCOME TAXES - Components of Deferred Income Tax Assets (Liabilities) (Details) - USD ($) $ in Millions</t>
  </si>
  <si>
    <t>Deferred tax assets:</t>
  </si>
  <si>
    <t>Accruals</t>
  </si>
  <si>
    <t>Tax loss and credit carryforwards</t>
  </si>
  <si>
    <t>Capital loss carryforwards</t>
  </si>
  <si>
    <t>Pension and other post-employment benefits</t>
  </si>
  <si>
    <t>Operating lease obligation</t>
  </si>
  <si>
    <t>Valuation allowance</t>
  </si>
  <si>
    <t>Deferred tax assets, net</t>
  </si>
  <si>
    <t>Deferred tax liabilities:</t>
  </si>
  <si>
    <t>Unbilled receivables</t>
  </si>
  <si>
    <t>Acquired intangibles</t>
  </si>
  <si>
    <t>Operating lease right-of-use asset</t>
  </si>
  <si>
    <t>Deferred tax liabilities</t>
  </si>
  <si>
    <t>Net deferred tax assets (liabilities)</t>
  </si>
  <si>
    <t>INCOME TAXES - Deferred Tax Assets, Net of Valuation Allowance (Details) - USD ($) $ in Millions</t>
  </si>
  <si>
    <t>Non-current deferred income tax assets</t>
  </si>
  <si>
    <t>Non-current deferred income tax liabilities</t>
  </si>
  <si>
    <t>INCOME TAXES - Reconciliation of Unrecognized Tax Benefits (Details) - USD ($) $ in Millions</t>
  </si>
  <si>
    <t>Reconciliation of Unrecognized Tax Benefits, Excluding Amounts Pertaining to Examined Tax Returns [Roll Forward]</t>
  </si>
  <si>
    <t>Balance at beginning of period</t>
  </si>
  <si>
    <t>Additions based on tax positions taken during current period</t>
  </si>
  <si>
    <t>Additions based on tax positions taken during prior periods</t>
  </si>
  <si>
    <t>Additions for tax positions related to acquired entities</t>
  </si>
  <si>
    <t>Decreases based on tax positions taken during prior periods</t>
  </si>
  <si>
    <t>Decreases from lapse in statutes of limitations</t>
  </si>
  <si>
    <t>Balance at end of period</t>
  </si>
  <si>
    <t>BACKLOG (Details) - USD ($) $ in Billions</t>
  </si>
  <si>
    <t>Backlog</t>
  </si>
  <si>
    <t>Revenue performance obligation period</t>
  </si>
  <si>
    <t>P3Y</t>
  </si>
  <si>
    <t>Revenue, Remaining Performance Obligation, Expected Timing of Satisfaction, Start Date [Axis]: 2019-06-29</t>
  </si>
  <si>
    <t>Revenue, Remaining Performance Obligation, Expected Timing of Satisfaction [Line Items]</t>
  </si>
  <si>
    <t>Expected timing of satisfaction period</t>
  </si>
  <si>
    <t>12 months</t>
  </si>
  <si>
    <t>Remaining performance obligation percentage</t>
  </si>
  <si>
    <t>50.00%</t>
  </si>
  <si>
    <t>Revenue, Remaining Performance Obligation, Expected Timing of Satisfaction, Start Date [Axis]: 2020-01-04</t>
  </si>
  <si>
    <t>Revenue, Remaining Performance Obligation, Expected Timing of Satisfaction, Start Date [Axis]: 2020-06-29</t>
  </si>
  <si>
    <t>Revenue, Remaining Performance Obligation, Expected Timing of Satisfaction, Start Date [Axis]: 2021-01-04</t>
  </si>
  <si>
    <t>BUSINESS SEGMENTS - Additional Information (Details) $ in Millions</t>
  </si>
  <si>
    <t>Sep. 27, 2019segment</t>
  </si>
  <si>
    <t>Jan. 03, 2020USD ($)segment</t>
  </si>
  <si>
    <t>Segment Reporting Information [Line Items]</t>
  </si>
  <si>
    <t>Number of reportable segments | segment</t>
  </si>
  <si>
    <t>Number of operating segments | segment</t>
  </si>
  <si>
    <t>Amortization of intangible assets, debt premium, debt discount and debt issuance costs | $</t>
  </si>
  <si>
    <t>Geographic Concentration Risk | Total Revenue</t>
  </si>
  <si>
    <t>Concentration risk percentage</t>
  </si>
  <si>
    <t>Government Contracts Concentration Risk | Total Revenue</t>
  </si>
  <si>
    <t>73.00%</t>
  </si>
  <si>
    <t>77.00%</t>
  </si>
  <si>
    <t>75.00%</t>
  </si>
  <si>
    <t>74.00%</t>
  </si>
  <si>
    <t>Product Concentration Risk | Total Revenue</t>
  </si>
  <si>
    <t>22.00%</t>
  </si>
  <si>
    <t>23.00%</t>
  </si>
  <si>
    <t>25.00%</t>
  </si>
  <si>
    <t>Export revenue | $</t>
  </si>
  <si>
    <t>Product Concentration Risk | Sales revenue service | Integrated Mission Systems</t>
  </si>
  <si>
    <t>32.00%</t>
  </si>
  <si>
    <t>Product Concentration Risk | Sales revenue service | Space and Airborne Systems</t>
  </si>
  <si>
    <t>16.00%</t>
  </si>
  <si>
    <t>Product Concentration Risk | Sales revenue service | Communication Systems</t>
  </si>
  <si>
    <t>15.00%</t>
  </si>
  <si>
    <t>Product Concentration Risk | Sales revenue service | Aviation Systems</t>
  </si>
  <si>
    <t>39.00%</t>
  </si>
  <si>
    <t>BUSINESS SEGMENTS - Revenues and Income From Continuing Operations by Segment (Details) - USD ($) $ in Millions</t>
  </si>
  <si>
    <t>Income From Continuing Operations Before Income Taxes</t>
  </si>
  <si>
    <t>Amortization of acquisition-related intangibles</t>
  </si>
  <si>
    <t>Acquisition integration costs</t>
  </si>
  <si>
    <t>Integrated Mission Systems</t>
  </si>
  <si>
    <t>Operating segments | Integrated Mission Systems</t>
  </si>
  <si>
    <t>Operating segments | Space and Airborne Systems</t>
  </si>
  <si>
    <t>Operating segments | Communication Systems</t>
  </si>
  <si>
    <t>Operating segments | Aviation Systems</t>
  </si>
  <si>
    <t>Operating segments | Other non-reportable business segments</t>
  </si>
  <si>
    <t>Corporate eliminations</t>
  </si>
  <si>
    <t>Unallocated corporate expense and corporate eliminations</t>
  </si>
  <si>
    <t>Compensation expense</t>
  </si>
  <si>
    <t>Unallocated corporate expense and corporate eliminations | Exelis</t>
  </si>
  <si>
    <t>Unallocated corporate expense and corporate eliminations | Commercial Line Business | Business Exit</t>
  </si>
  <si>
    <t>Business exit costs</t>
  </si>
  <si>
    <t>Segment Reconciling Items</t>
  </si>
  <si>
    <t>L3Harris Merger-related transaction and integration expenses and losses</t>
  </si>
  <si>
    <t>Net interest expense</t>
  </si>
  <si>
    <t>Segment Reconciling Items | Restatement Adjustment</t>
  </si>
  <si>
    <t>Operating lease expense</t>
  </si>
  <si>
    <t>Segment Reconciling Items | L3Harris</t>
  </si>
  <si>
    <t>Segment Reconciling Items | Exelis</t>
  </si>
  <si>
    <t>BUSINESS SEGMENTS - Disaggregation of Revenue (Details) - USD ($) $ in Millions</t>
  </si>
  <si>
    <t>Disaggregation of Revenue [Line Items]</t>
  </si>
  <si>
    <t>Integrated Mission Systems | United States</t>
  </si>
  <si>
    <t>Integrated Mission Systems | International</t>
  </si>
  <si>
    <t>Integrated Mission Systems | Fixed-price</t>
  </si>
  <si>
    <t>Integrated Mission Systems | Cost-reimbursable</t>
  </si>
  <si>
    <t>Integrated Mission Systems | Prime contractor</t>
  </si>
  <si>
    <t>Integrated Mission Systems | Subcontractor</t>
  </si>
  <si>
    <t>Communication Systems | United States</t>
  </si>
  <si>
    <t>Communication Systems | International</t>
  </si>
  <si>
    <t>Communication Systems | Fixed-price</t>
  </si>
  <si>
    <t>Communication Systems | Cost-reimbursable</t>
  </si>
  <si>
    <t>Communication Systems | Prime contractor</t>
  </si>
  <si>
    <t>Communication Systems | Subcontractor</t>
  </si>
  <si>
    <t>Aviation Systems | United States</t>
  </si>
  <si>
    <t>Aviation Systems | International</t>
  </si>
  <si>
    <t>Aviation Systems | Fixed-price</t>
  </si>
  <si>
    <t>Aviation Systems | Cost-reimbursable</t>
  </si>
  <si>
    <t>Aviation Systems | Prime contractor</t>
  </si>
  <si>
    <t>Aviation Systems | Subcontractor</t>
  </si>
  <si>
    <t>Transferred over Time | Space and Airborne Systems</t>
  </si>
  <si>
    <t>Transferred over Time | Space and Airborne Systems | United States</t>
  </si>
  <si>
    <t>Transferred over Time | Space and Airborne Systems | International</t>
  </si>
  <si>
    <t>Transferred over Time | Space and Airborne Systems | Fixed-price</t>
  </si>
  <si>
    <t>Transferred over Time | Space and Airborne Systems | Cost-reimbursable</t>
  </si>
  <si>
    <t>Transferred over Time | Space and Airborne Systems | Prime contractor</t>
  </si>
  <si>
    <t>Transferred over Time | Space and Airborne Systems | Subcontractor</t>
  </si>
  <si>
    <t>BUSINESS SEGMENTS - Total Assets by Segment (Details) - USD ($) $ in Millions</t>
  </si>
  <si>
    <t>Assets</t>
  </si>
  <si>
    <t>Exelis | Corporate eliminations</t>
  </si>
  <si>
    <t>BUSINESS SEGMENTS - Geographic Information (Details) - USD ($) $ in Millions</t>
  </si>
  <si>
    <t>Capital Expenditures</t>
  </si>
  <si>
    <t>Depreciation and Amortization</t>
  </si>
  <si>
    <t>U.S. operations</t>
  </si>
  <si>
    <t>Long-lived assets</t>
  </si>
  <si>
    <t>International Operations</t>
  </si>
  <si>
    <t>Discontinued Operations</t>
  </si>
  <si>
    <t>Integrated Mission Systems | U.S. operations</t>
  </si>
  <si>
    <t>Integrated Mission Systems | International Operations</t>
  </si>
  <si>
    <t>Communication Systems | U.S. operations</t>
  </si>
  <si>
    <t>Communication Systems | International Operations</t>
  </si>
  <si>
    <t>Aviation Systems | U.S. operations</t>
  </si>
  <si>
    <t>Aviation Systems | International Operations</t>
  </si>
  <si>
    <t>Operating segments | Integrated Mission Systems | Continuing Operations</t>
  </si>
  <si>
    <t>Operating segments | Space and Airborne Systems | Continuing Operations</t>
  </si>
  <si>
    <t>Operating segments | Communication Systems | Continuing Operations</t>
  </si>
  <si>
    <t>Operating segments | Aviation Systems | Continuing Operations</t>
  </si>
  <si>
    <t>Operating segments | Other non-reportable business segments | Continuing Operations</t>
  </si>
  <si>
    <t>Corporate eliminations | Continuing Operations</t>
  </si>
  <si>
    <t>LEGAL PROCEEDINGS AND CONTINGENCIES (Details) $ in Millions</t>
  </si>
  <si>
    <t>Mar. 31, 2016party</t>
  </si>
  <si>
    <t>Sep. 30, 2019USD ($)</t>
  </si>
  <si>
    <t>Exelis | Passaic River Alaska</t>
  </si>
  <si>
    <t>Loss Contingencies [Line Items]</t>
  </si>
  <si>
    <t>Number of potentially responsible parties notified (over 100) | party</t>
  </si>
  <si>
    <t>Estimated cost for all participating parties of EPA's preferred alternative</t>
  </si>
  <si>
    <t>U.S. Export Control Violations | Settled Litigation</t>
  </si>
  <si>
    <t>Civil penalty amount</t>
  </si>
  <si>
    <t>Civil penalty payment period</t>
  </si>
  <si>
    <t>Civil penalty suspended amount conditioned to remedial compliance</t>
  </si>
  <si>
    <t>TRANSITION PERIOD COMPARATIVE DATA (UNAUDITED) (Details) - USD ($) $ / shares in Units, shares in Millions, $ in Millions</t>
  </si>
  <si>
    <t>Basic weighted average common shares outstanding (in shares)</t>
  </si>
  <si>
    <t>Diluted weighted average common shares outstanding (in shares)</t>
  </si>
  <si>
    <t>SUBSEQUENT EVENTS (Details) - Discontinued Operations, Held-for-sale or Disposed of by Sale - USD ($) $ in Millions</t>
  </si>
  <si>
    <t>Feb. 04, 2020</t>
  </si>
  <si>
    <t>Airport Security and Automation Business</t>
  </si>
  <si>
    <t>Forecast | Subsequent Event | Airport Security and Automation Busines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35</v>
      </c>
    </row>
    <row r="24" spans="1:4">
      <c r="A24" s="4" t="s">
        <v>45</v>
      </c>
      <c r="B24" s="4" t="s">
        <v>35</v>
      </c>
    </row>
    <row r="25" spans="1:4">
      <c r="A25" s="4" t="s">
        <v>46</v>
      </c>
      <c r="B25" s="4" t="s">
        <v>47</v>
      </c>
    </row>
    <row r="26" spans="1:4">
      <c r="A26" s="4" t="s">
        <v>48</v>
      </c>
      <c r="B26" s="4" t="s">
        <v>9</v>
      </c>
    </row>
    <row r="27" spans="1:4">
      <c r="A27" s="4" t="s">
        <v>49</v>
      </c>
      <c r="B27" s="4" t="s">
        <v>9</v>
      </c>
    </row>
    <row r="28" spans="1:4">
      <c r="A28" s="4" t="s">
        <v>50</v>
      </c>
      <c r="B28" s="4" t="s">
        <v>9</v>
      </c>
    </row>
    <row r="29" spans="1:4">
      <c r="A29" s="4" t="s">
        <v>51</v>
      </c>
      <c r="D29" s="5" t="n">
        <v>22330592127</v>
      </c>
    </row>
    <row r="30" spans="1:4">
      <c r="A30" s="4" t="s">
        <v>52</v>
      </c>
      <c r="C30" s="6" t="n">
        <v>216896195</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2</v>
      </c>
      <c r="B1" s="2" t="s">
        <v>1</v>
      </c>
      <c r="C1" s="2" t="s">
        <v>67</v>
      </c>
    </row>
    <row r="2" spans="1:5">
      <c r="B2" s="2" t="s">
        <v>2</v>
      </c>
      <c r="C2" s="2" t="s">
        <v>4</v>
      </c>
      <c r="D2" s="2" t="s">
        <v>68</v>
      </c>
      <c r="E2" s="2" t="s">
        <v>69</v>
      </c>
    </row>
    <row r="3" spans="1:5">
      <c r="A3" s="3" t="s">
        <v>1033</v>
      </c>
    </row>
    <row r="4" spans="1:5">
      <c r="A4" s="4" t="s">
        <v>1034</v>
      </c>
      <c r="B4" s="5" t="n">
        <v>-23</v>
      </c>
      <c r="C4" s="5" t="n">
        <v>0</v>
      </c>
      <c r="D4" s="5" t="n">
        <v>0</v>
      </c>
      <c r="E4" s="5" t="n">
        <v>0</v>
      </c>
    </row>
    <row r="5" spans="1:5">
      <c r="A5" s="4" t="s">
        <v>955</v>
      </c>
    </row>
    <row r="6" spans="1:5">
      <c r="A6" s="3" t="s">
        <v>1033</v>
      </c>
    </row>
    <row r="7" spans="1:5">
      <c r="A7" s="4" t="s">
        <v>1018</v>
      </c>
      <c r="B7" s="6" t="n">
        <v>42</v>
      </c>
      <c r="C7" s="6" t="n">
        <v>36</v>
      </c>
      <c r="D7" s="6" t="n">
        <v>39</v>
      </c>
      <c r="E7" s="6" t="n">
        <v>58</v>
      </c>
    </row>
    <row r="8" spans="1:5">
      <c r="A8" s="4" t="s">
        <v>1019</v>
      </c>
      <c r="B8" s="6" t="n">
        <v>149</v>
      </c>
      <c r="C8" s="6" t="n">
        <v>209</v>
      </c>
      <c r="D8" s="6" t="n">
        <v>195</v>
      </c>
      <c r="E8" s="6" t="n">
        <v>184</v>
      </c>
    </row>
    <row r="9" spans="1:5">
      <c r="A9" s="4" t="s">
        <v>953</v>
      </c>
      <c r="B9" s="6" t="n">
        <v>-314</v>
      </c>
      <c r="C9" s="6" t="n">
        <v>-382</v>
      </c>
      <c r="D9" s="6" t="n">
        <v>-369</v>
      </c>
      <c r="E9" s="6" t="n">
        <v>-340</v>
      </c>
    </row>
    <row r="10" spans="1:5">
      <c r="A10" s="4" t="s">
        <v>1035</v>
      </c>
      <c r="B10" s="6" t="n">
        <v>1</v>
      </c>
      <c r="C10" s="6" t="n">
        <v>0</v>
      </c>
      <c r="D10" s="6" t="n">
        <v>0</v>
      </c>
      <c r="E10" s="6" t="n">
        <v>1</v>
      </c>
    </row>
    <row r="11" spans="1:5">
      <c r="A11" s="4" t="s">
        <v>1036</v>
      </c>
      <c r="B11" s="6" t="n">
        <v>-5</v>
      </c>
      <c r="C11" s="6" t="n">
        <v>0</v>
      </c>
      <c r="D11" s="6" t="n">
        <v>0</v>
      </c>
      <c r="E11" s="6" t="n">
        <v>0</v>
      </c>
    </row>
    <row r="12" spans="1:5">
      <c r="A12" s="4" t="s">
        <v>1034</v>
      </c>
      <c r="B12" s="6" t="n">
        <v>-18</v>
      </c>
      <c r="C12" s="6" t="n">
        <v>1</v>
      </c>
      <c r="D12" s="6" t="n">
        <v>0</v>
      </c>
      <c r="E12" s="6" t="n">
        <v>0</v>
      </c>
    </row>
    <row r="13" spans="1:5">
      <c r="A13" s="4" t="s">
        <v>1033</v>
      </c>
      <c r="B13" s="6" t="n">
        <v>-145</v>
      </c>
      <c r="C13" s="6" t="n">
        <v>-136</v>
      </c>
      <c r="D13" s="6" t="n">
        <v>-135</v>
      </c>
      <c r="E13" s="6" t="n">
        <v>-97</v>
      </c>
    </row>
    <row r="14" spans="1:5">
      <c r="A14" s="3" t="s">
        <v>1037</v>
      </c>
    </row>
    <row r="15" spans="1:5">
      <c r="A15" s="4" t="s">
        <v>1006</v>
      </c>
      <c r="B15" s="6" t="n">
        <v>55</v>
      </c>
      <c r="C15" s="6" t="n">
        <v>625</v>
      </c>
      <c r="D15" s="6" t="n">
        <v>-106</v>
      </c>
      <c r="E15" s="6" t="n">
        <v>-284</v>
      </c>
    </row>
    <row r="16" spans="1:5">
      <c r="A16" s="4" t="s">
        <v>1038</v>
      </c>
      <c r="B16" s="6" t="n">
        <v>-292</v>
      </c>
      <c r="C16" s="6" t="n">
        <v>3</v>
      </c>
      <c r="D16" s="6" t="n">
        <v>2</v>
      </c>
      <c r="E16" s="6" t="n">
        <v>0</v>
      </c>
    </row>
    <row r="17" spans="1:5">
      <c r="A17" s="4" t="s">
        <v>1039</v>
      </c>
      <c r="B17" s="6" t="n">
        <v>-5</v>
      </c>
      <c r="C17" s="6" t="n">
        <v>0</v>
      </c>
      <c r="D17" s="6" t="n">
        <v>0</v>
      </c>
      <c r="E17" s="6" t="n">
        <v>-1</v>
      </c>
    </row>
    <row r="18" spans="1:5">
      <c r="A18" s="4" t="s">
        <v>1040</v>
      </c>
      <c r="B18" s="6" t="n">
        <v>5</v>
      </c>
      <c r="C18" s="6" t="n">
        <v>-1</v>
      </c>
      <c r="D18" s="6" t="n">
        <v>0</v>
      </c>
      <c r="E18" s="6" t="n">
        <v>0</v>
      </c>
    </row>
    <row r="19" spans="1:5">
      <c r="A19" s="4" t="s">
        <v>1041</v>
      </c>
      <c r="B19" s="6" t="n">
        <v>-13</v>
      </c>
      <c r="C19" s="6" t="n">
        <v>0</v>
      </c>
      <c r="D19" s="6" t="n">
        <v>0</v>
      </c>
      <c r="E19" s="6" t="n">
        <v>0</v>
      </c>
    </row>
    <row r="20" spans="1:5">
      <c r="A20" s="4" t="s">
        <v>1042</v>
      </c>
      <c r="B20" s="6" t="n">
        <v>-250</v>
      </c>
      <c r="C20" s="6" t="n">
        <v>627</v>
      </c>
      <c r="D20" s="6" t="n">
        <v>-104</v>
      </c>
      <c r="E20" s="6" t="n">
        <v>-285</v>
      </c>
    </row>
    <row r="21" spans="1:5">
      <c r="A21" s="4" t="s">
        <v>1043</v>
      </c>
      <c r="B21" s="6" t="n">
        <v>-395</v>
      </c>
      <c r="C21" s="6" t="n">
        <v>491</v>
      </c>
      <c r="D21" s="6" t="n">
        <v>-239</v>
      </c>
      <c r="E21" s="6" t="n">
        <v>-382</v>
      </c>
    </row>
    <row r="22" spans="1:5">
      <c r="A22" s="4" t="s">
        <v>1044</v>
      </c>
    </row>
    <row r="23" spans="1:5">
      <c r="A23" s="3" t="s">
        <v>1033</v>
      </c>
    </row>
    <row r="24" spans="1:5">
      <c r="A24" s="4" t="s">
        <v>1034</v>
      </c>
      <c r="B24" s="6" t="n">
        <v>-23</v>
      </c>
    </row>
    <row r="25" spans="1:5">
      <c r="A25" s="4" t="s">
        <v>992</v>
      </c>
    </row>
    <row r="26" spans="1:5">
      <c r="A26" s="3" t="s">
        <v>1033</v>
      </c>
    </row>
    <row r="27" spans="1:5">
      <c r="A27" s="4" t="s">
        <v>1018</v>
      </c>
      <c r="B27" s="6" t="n">
        <v>1</v>
      </c>
      <c r="C27" s="6" t="n">
        <v>0</v>
      </c>
      <c r="D27" s="6" t="n">
        <v>1</v>
      </c>
      <c r="E27" s="6" t="n">
        <v>1</v>
      </c>
    </row>
    <row r="28" spans="1:5">
      <c r="A28" s="4" t="s">
        <v>1019</v>
      </c>
      <c r="B28" s="6" t="n">
        <v>5</v>
      </c>
      <c r="C28" s="6" t="n">
        <v>8</v>
      </c>
      <c r="D28" s="6" t="n">
        <v>7</v>
      </c>
      <c r="E28" s="6" t="n">
        <v>8</v>
      </c>
    </row>
    <row r="29" spans="1:5">
      <c r="A29" s="4" t="s">
        <v>953</v>
      </c>
      <c r="B29" s="6" t="n">
        <v>-10</v>
      </c>
      <c r="C29" s="6" t="n">
        <v>-16</v>
      </c>
      <c r="D29" s="6" t="n">
        <v>-16</v>
      </c>
      <c r="E29" s="6" t="n">
        <v>-17</v>
      </c>
    </row>
    <row r="30" spans="1:5">
      <c r="A30" s="4" t="s">
        <v>1035</v>
      </c>
      <c r="B30" s="6" t="n">
        <v>-3</v>
      </c>
      <c r="C30" s="6" t="n">
        <v>-6</v>
      </c>
      <c r="D30" s="6" t="n">
        <v>-1</v>
      </c>
      <c r="E30" s="6" t="n">
        <v>0</v>
      </c>
    </row>
    <row r="31" spans="1:5">
      <c r="A31" s="4" t="s">
        <v>1034</v>
      </c>
      <c r="B31" s="6" t="n">
        <v>5</v>
      </c>
    </row>
    <row r="32" spans="1:5">
      <c r="A32" s="4" t="s">
        <v>1033</v>
      </c>
      <c r="B32" s="6" t="n">
        <v>-7</v>
      </c>
      <c r="C32" s="6" t="n">
        <v>-14</v>
      </c>
      <c r="D32" s="6" t="n">
        <v>-9</v>
      </c>
      <c r="E32" s="6" t="n">
        <v>-8</v>
      </c>
    </row>
    <row r="33" spans="1:5">
      <c r="A33" s="3" t="s">
        <v>1037</v>
      </c>
    </row>
    <row r="34" spans="1:5">
      <c r="A34" s="4" t="s">
        <v>1006</v>
      </c>
      <c r="B34" s="6" t="n">
        <v>-1</v>
      </c>
      <c r="C34" s="6" t="n">
        <v>4</v>
      </c>
      <c r="D34" s="6" t="n">
        <v>-20</v>
      </c>
      <c r="E34" s="6" t="n">
        <v>-38</v>
      </c>
    </row>
    <row r="35" spans="1:5">
      <c r="A35" s="4" t="s">
        <v>1039</v>
      </c>
      <c r="B35" s="6" t="n">
        <v>3</v>
      </c>
      <c r="C35" s="6" t="n">
        <v>6</v>
      </c>
      <c r="D35" s="6" t="n">
        <v>1</v>
      </c>
      <c r="E35" s="6" t="n">
        <v>0</v>
      </c>
    </row>
    <row r="36" spans="1:5">
      <c r="A36" s="4" t="s">
        <v>1042</v>
      </c>
      <c r="B36" s="6" t="n">
        <v>2</v>
      </c>
      <c r="C36" s="6" t="n">
        <v>10</v>
      </c>
      <c r="D36" s="6" t="n">
        <v>-19</v>
      </c>
      <c r="E36" s="6" t="n">
        <v>-38</v>
      </c>
    </row>
    <row r="37" spans="1:5">
      <c r="A37" s="4" t="s">
        <v>1043</v>
      </c>
      <c r="B37" s="5" t="n">
        <v>-5</v>
      </c>
      <c r="C37" s="5" t="n">
        <v>-4</v>
      </c>
      <c r="D37" s="5" t="n">
        <v>-28</v>
      </c>
      <c r="E37" s="5" t="n">
        <v>-4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88</v>
      </c>
    </row>
    <row r="2" spans="1:2">
      <c r="A2" s="3" t="s">
        <v>990</v>
      </c>
    </row>
    <row r="3" spans="1:2">
      <c r="A3" s="4" t="s">
        <v>1046</v>
      </c>
      <c r="B3" s="5" t="n">
        <v>7</v>
      </c>
    </row>
    <row r="4" spans="1:2">
      <c r="A4" s="4" t="s">
        <v>1047</v>
      </c>
      <c r="B4" s="6" t="n">
        <v>-28</v>
      </c>
    </row>
    <row r="5" spans="1:2">
      <c r="A5" s="4" t="s">
        <v>1048</v>
      </c>
      <c r="B5" s="6" t="n">
        <v>-21</v>
      </c>
    </row>
    <row r="6" spans="1:2">
      <c r="A6" s="4" t="s">
        <v>955</v>
      </c>
    </row>
    <row r="7" spans="1:2">
      <c r="A7" s="3" t="s">
        <v>990</v>
      </c>
    </row>
    <row r="8" spans="1:2">
      <c r="A8" s="4" t="s">
        <v>1046</v>
      </c>
      <c r="B8" s="6" t="n">
        <v>10</v>
      </c>
    </row>
    <row r="9" spans="1:2">
      <c r="A9" s="4" t="s">
        <v>1047</v>
      </c>
      <c r="B9" s="6" t="n">
        <v>-28</v>
      </c>
    </row>
    <row r="10" spans="1:2">
      <c r="A10" s="4" t="s">
        <v>1048</v>
      </c>
      <c r="B10" s="6" t="n">
        <v>-18</v>
      </c>
    </row>
    <row r="11" spans="1:2">
      <c r="A11" s="4" t="s">
        <v>992</v>
      </c>
    </row>
    <row r="12" spans="1:2">
      <c r="A12" s="3" t="s">
        <v>990</v>
      </c>
    </row>
    <row r="13" spans="1:2">
      <c r="A13" s="4" t="s">
        <v>1046</v>
      </c>
      <c r="B13" s="6" t="n">
        <v>-3</v>
      </c>
    </row>
    <row r="14" spans="1:2">
      <c r="A14" s="4" t="s">
        <v>1047</v>
      </c>
      <c r="B14" s="6" t="n">
        <v>0</v>
      </c>
    </row>
    <row r="15" spans="1:2">
      <c r="A15" s="4" t="s">
        <v>1048</v>
      </c>
      <c r="B15" s="5" t="n">
        <v>-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9</v>
      </c>
      <c r="B1" s="2" t="s">
        <v>1</v>
      </c>
      <c r="C1" s="2" t="s">
        <v>67</v>
      </c>
    </row>
    <row r="2" spans="1:5">
      <c r="B2" s="2" t="s">
        <v>2</v>
      </c>
      <c r="C2" s="2" t="s">
        <v>4</v>
      </c>
      <c r="D2" s="2" t="s">
        <v>68</v>
      </c>
      <c r="E2" s="2" t="s">
        <v>69</v>
      </c>
    </row>
    <row r="3" spans="1:5">
      <c r="A3" s="3" t="s">
        <v>1050</v>
      </c>
    </row>
    <row r="4" spans="1:5">
      <c r="A4" s="4" t="s">
        <v>1051</v>
      </c>
      <c r="B4" s="4" t="s">
        <v>1052</v>
      </c>
      <c r="C4" s="4" t="s">
        <v>1053</v>
      </c>
      <c r="D4" s="4" t="s">
        <v>1053</v>
      </c>
    </row>
    <row r="5" spans="1:5">
      <c r="A5" s="3" t="s">
        <v>1054</v>
      </c>
    </row>
    <row r="6" spans="1:5">
      <c r="A6" s="4" t="s">
        <v>1051</v>
      </c>
      <c r="B6" s="4" t="s">
        <v>1055</v>
      </c>
      <c r="C6" s="4" t="s">
        <v>1053</v>
      </c>
      <c r="D6" s="4" t="s">
        <v>1053</v>
      </c>
      <c r="E6" s="4" t="s">
        <v>1056</v>
      </c>
    </row>
    <row r="7" spans="1:5">
      <c r="A7" s="4" t="s">
        <v>992</v>
      </c>
    </row>
    <row r="8" spans="1:5">
      <c r="A8" s="3" t="s">
        <v>1050</v>
      </c>
    </row>
    <row r="9" spans="1:5">
      <c r="A9" s="4" t="s">
        <v>951</v>
      </c>
      <c r="B9" s="4" t="s">
        <v>1055</v>
      </c>
      <c r="C9" s="4" t="s">
        <v>1057</v>
      </c>
      <c r="D9" s="4" t="s">
        <v>1058</v>
      </c>
    </row>
    <row r="10" spans="1:5">
      <c r="A10" s="3" t="s">
        <v>1054</v>
      </c>
    </row>
    <row r="11" spans="1:5">
      <c r="A11" s="4" t="s">
        <v>1059</v>
      </c>
      <c r="B11" s="4" t="s">
        <v>1060</v>
      </c>
      <c r="C11" s="4" t="s">
        <v>1061</v>
      </c>
      <c r="D11" s="4" t="s">
        <v>1062</v>
      </c>
      <c r="E11" s="4" t="s">
        <v>1063</v>
      </c>
    </row>
    <row r="12" spans="1:5">
      <c r="A12" s="4" t="s">
        <v>1064</v>
      </c>
      <c r="B12" s="4" t="s">
        <v>1065</v>
      </c>
      <c r="C12" s="4" t="s">
        <v>1062</v>
      </c>
      <c r="D12" s="4" t="s">
        <v>1066</v>
      </c>
      <c r="E12" s="4" t="s">
        <v>1067</v>
      </c>
    </row>
    <row r="13" spans="1:5">
      <c r="A13" s="4" t="s">
        <v>955</v>
      </c>
    </row>
    <row r="14" spans="1:5">
      <c r="A14" s="3" t="s">
        <v>1050</v>
      </c>
    </row>
    <row r="15" spans="1:5">
      <c r="A15" s="4" t="s">
        <v>951</v>
      </c>
      <c r="B15" s="4" t="s">
        <v>956</v>
      </c>
      <c r="C15" s="4" t="s">
        <v>957</v>
      </c>
      <c r="D15" s="4" t="s">
        <v>958</v>
      </c>
    </row>
    <row r="16" spans="1:5">
      <c r="A16" s="3" t="s">
        <v>1054</v>
      </c>
    </row>
    <row r="17" spans="1:5">
      <c r="A17" s="4" t="s">
        <v>1059</v>
      </c>
      <c r="B17" s="4" t="s">
        <v>1068</v>
      </c>
      <c r="C17" s="4" t="s">
        <v>1069</v>
      </c>
      <c r="D17" s="4" t="s">
        <v>1070</v>
      </c>
      <c r="E17" s="4" t="s">
        <v>1071</v>
      </c>
    </row>
    <row r="18" spans="1:5">
      <c r="A18" s="4" t="s">
        <v>1064</v>
      </c>
      <c r="B18" s="4" t="s">
        <v>1072</v>
      </c>
      <c r="C18" s="4" t="s">
        <v>1073</v>
      </c>
      <c r="D18" s="4" t="s">
        <v>1074</v>
      </c>
      <c r="E18" s="4" t="s">
        <v>1072</v>
      </c>
    </row>
    <row r="19" spans="1:5">
      <c r="A19" s="4" t="s">
        <v>953</v>
      </c>
      <c r="B19" s="4" t="s">
        <v>959</v>
      </c>
      <c r="C19" s="4" t="s">
        <v>960</v>
      </c>
      <c r="D19" s="4" t="s">
        <v>960</v>
      </c>
      <c r="E19" s="4" t="s">
        <v>961</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075</v>
      </c>
      <c r="B1" s="2" t="s">
        <v>2</v>
      </c>
    </row>
    <row r="2" spans="1:2">
      <c r="A2" s="4" t="s">
        <v>1076</v>
      </c>
    </row>
    <row r="3" spans="1:2">
      <c r="A3" s="3" t="s">
        <v>990</v>
      </c>
    </row>
    <row r="4" spans="1:2">
      <c r="A4" s="4" t="s">
        <v>1077</v>
      </c>
      <c r="B4" s="4" t="s">
        <v>1078</v>
      </c>
    </row>
    <row r="5" spans="1:2">
      <c r="A5" s="4" t="s">
        <v>1079</v>
      </c>
    </row>
    <row r="6" spans="1:2">
      <c r="A6" s="3" t="s">
        <v>990</v>
      </c>
    </row>
    <row r="7" spans="1:2">
      <c r="A7" s="4" t="s">
        <v>1077</v>
      </c>
      <c r="B7" s="4" t="s">
        <v>1080</v>
      </c>
    </row>
    <row r="8" spans="1:2">
      <c r="A8" s="4" t="s">
        <v>1081</v>
      </c>
    </row>
    <row r="9" spans="1:2">
      <c r="A9" s="3" t="s">
        <v>990</v>
      </c>
    </row>
    <row r="10" spans="1:2">
      <c r="A10" s="4" t="s">
        <v>1077</v>
      </c>
      <c r="B10" s="4" t="s">
        <v>1082</v>
      </c>
    </row>
    <row r="11" spans="1:2">
      <c r="A11" s="4" t="s">
        <v>1083</v>
      </c>
    </row>
    <row r="12" spans="1:2">
      <c r="A12" s="3" t="s">
        <v>990</v>
      </c>
    </row>
    <row r="13" spans="1:2">
      <c r="A13" s="4" t="s">
        <v>1077</v>
      </c>
      <c r="B13" s="4" t="s">
        <v>1082</v>
      </c>
    </row>
    <row r="14" spans="1:2">
      <c r="A14" s="4" t="s">
        <v>1084</v>
      </c>
    </row>
    <row r="15" spans="1:2">
      <c r="A15" s="3" t="s">
        <v>990</v>
      </c>
    </row>
    <row r="16" spans="1:2">
      <c r="A16" s="4" t="s">
        <v>1077</v>
      </c>
      <c r="B16" s="4" t="s">
        <v>1085</v>
      </c>
    </row>
    <row r="17" spans="1:2">
      <c r="A17" s="4" t="s">
        <v>1086</v>
      </c>
    </row>
    <row r="18" spans="1:2">
      <c r="A18" s="3" t="s">
        <v>990</v>
      </c>
    </row>
    <row r="19" spans="1:2">
      <c r="A19" s="4" t="s">
        <v>1077</v>
      </c>
      <c r="B19" s="4" t="s">
        <v>1078</v>
      </c>
    </row>
    <row r="20" spans="1:2">
      <c r="A20" s="4" t="s">
        <v>1087</v>
      </c>
    </row>
    <row r="21" spans="1:2">
      <c r="A21" s="3" t="s">
        <v>990</v>
      </c>
    </row>
    <row r="22" spans="1:2">
      <c r="A22" s="4" t="s">
        <v>1077</v>
      </c>
      <c r="B22" s="4" t="s">
        <v>1088</v>
      </c>
    </row>
    <row r="23" spans="1:2">
      <c r="A23" s="4" t="s">
        <v>1089</v>
      </c>
    </row>
    <row r="24" spans="1:2">
      <c r="A24" s="3" t="s">
        <v>990</v>
      </c>
    </row>
    <row r="25" spans="1:2">
      <c r="A25" s="4" t="s">
        <v>1077</v>
      </c>
      <c r="B25" s="4" t="s">
        <v>10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4</v>
      </c>
      <c r="D1" s="2" t="s">
        <v>68</v>
      </c>
    </row>
    <row r="2" spans="1:4">
      <c r="A2" s="3" t="s">
        <v>990</v>
      </c>
    </row>
    <row r="3" spans="1:4">
      <c r="A3" s="4" t="s">
        <v>943</v>
      </c>
      <c r="B3" s="5" t="n">
        <v>8892</v>
      </c>
      <c r="C3" s="5" t="n">
        <v>5159</v>
      </c>
      <c r="D3" s="5" t="n">
        <v>5305</v>
      </c>
    </row>
    <row r="4" spans="1:4">
      <c r="A4" s="4" t="s">
        <v>1092</v>
      </c>
      <c r="B4" s="6" t="n">
        <v>5</v>
      </c>
      <c r="C4" s="6" t="n">
        <v>84</v>
      </c>
      <c r="D4" s="6" t="n">
        <v>-4</v>
      </c>
    </row>
    <row r="5" spans="1:4">
      <c r="A5" s="4" t="s">
        <v>1093</v>
      </c>
    </row>
    <row r="6" spans="1:4">
      <c r="A6" s="3" t="s">
        <v>990</v>
      </c>
    </row>
    <row r="7" spans="1:4">
      <c r="A7" s="4" t="s">
        <v>943</v>
      </c>
      <c r="B7" s="6" t="n">
        <v>4514</v>
      </c>
      <c r="C7" s="6" t="n">
        <v>2081</v>
      </c>
      <c r="D7" s="6" t="n">
        <v>2094</v>
      </c>
    </row>
    <row r="8" spans="1:4">
      <c r="A8" s="4" t="s">
        <v>1094</v>
      </c>
    </row>
    <row r="9" spans="1:4">
      <c r="A9" s="3" t="s">
        <v>990</v>
      </c>
    </row>
    <row r="10" spans="1:4">
      <c r="A10" s="4" t="s">
        <v>943</v>
      </c>
      <c r="B10" s="6" t="n">
        <v>2453</v>
      </c>
      <c r="C10" s="6" t="n">
        <v>1285</v>
      </c>
      <c r="D10" s="6" t="n">
        <v>1374</v>
      </c>
    </row>
    <row r="11" spans="1:4">
      <c r="A11" s="4" t="s">
        <v>1095</v>
      </c>
    </row>
    <row r="12" spans="1:4">
      <c r="A12" s="3" t="s">
        <v>990</v>
      </c>
    </row>
    <row r="13" spans="1:4">
      <c r="A13" s="4" t="s">
        <v>943</v>
      </c>
      <c r="B13" s="6" t="n">
        <v>19</v>
      </c>
      <c r="C13" s="6" t="n">
        <v>19</v>
      </c>
      <c r="D13" s="6" t="n">
        <v>13</v>
      </c>
    </row>
    <row r="14" spans="1:4">
      <c r="A14" s="4" t="s">
        <v>197</v>
      </c>
    </row>
    <row r="15" spans="1:4">
      <c r="A15" s="3" t="s">
        <v>990</v>
      </c>
    </row>
    <row r="16" spans="1:4">
      <c r="A16" s="4" t="s">
        <v>943</v>
      </c>
      <c r="B16" s="6" t="n">
        <v>6986</v>
      </c>
      <c r="C16" s="6" t="n">
        <v>3385</v>
      </c>
      <c r="D16" s="6" t="n">
        <v>3481</v>
      </c>
    </row>
    <row r="17" spans="1:4">
      <c r="A17" s="4" t="s">
        <v>1096</v>
      </c>
    </row>
    <row r="18" spans="1:4">
      <c r="A18" s="3" t="s">
        <v>990</v>
      </c>
    </row>
    <row r="19" spans="1:4">
      <c r="A19" s="4" t="s">
        <v>943</v>
      </c>
      <c r="B19" s="6" t="n">
        <v>1901</v>
      </c>
      <c r="C19" s="6" t="n">
        <v>1690</v>
      </c>
      <c r="D19" s="6" t="n">
        <v>1828</v>
      </c>
    </row>
    <row r="20" spans="1:4">
      <c r="A20" s="4" t="s">
        <v>1097</v>
      </c>
    </row>
    <row r="21" spans="1:4">
      <c r="A21" s="3" t="s">
        <v>990</v>
      </c>
    </row>
    <row r="22" spans="1:4">
      <c r="A22" s="4" t="s">
        <v>943</v>
      </c>
      <c r="B22" s="6" t="n">
        <v>2968</v>
      </c>
      <c r="C22" s="6" t="n">
        <v>1173</v>
      </c>
      <c r="D22" s="6" t="n">
        <v>1221</v>
      </c>
    </row>
    <row r="23" spans="1:4">
      <c r="A23" s="4" t="s">
        <v>1098</v>
      </c>
    </row>
    <row r="24" spans="1:4">
      <c r="A24" s="3" t="s">
        <v>990</v>
      </c>
    </row>
    <row r="25" spans="1:4">
      <c r="A25" s="4" t="s">
        <v>943</v>
      </c>
      <c r="B25" s="6" t="n">
        <v>2968</v>
      </c>
      <c r="C25" s="6" t="n">
        <v>1173</v>
      </c>
      <c r="D25" s="6" t="n">
        <v>1189</v>
      </c>
    </row>
    <row r="26" spans="1:4">
      <c r="A26" s="4" t="s">
        <v>1099</v>
      </c>
    </row>
    <row r="27" spans="1:4">
      <c r="A27" s="3" t="s">
        <v>990</v>
      </c>
    </row>
    <row r="28" spans="1:4">
      <c r="A28" s="4" t="s">
        <v>943</v>
      </c>
      <c r="B28" s="6" t="n">
        <v>0</v>
      </c>
      <c r="C28" s="6" t="n">
        <v>0</v>
      </c>
      <c r="D28" s="6" t="n">
        <v>32</v>
      </c>
    </row>
    <row r="29" spans="1:4">
      <c r="A29" s="4" t="s">
        <v>1100</v>
      </c>
    </row>
    <row r="30" spans="1:4">
      <c r="A30" s="3" t="s">
        <v>990</v>
      </c>
    </row>
    <row r="31" spans="1:4">
      <c r="A31" s="4" t="s">
        <v>943</v>
      </c>
      <c r="B31" s="6" t="n">
        <v>0</v>
      </c>
      <c r="C31" s="6" t="n">
        <v>0</v>
      </c>
      <c r="D31" s="6" t="n">
        <v>0</v>
      </c>
    </row>
    <row r="32" spans="1:4">
      <c r="A32" s="4" t="s">
        <v>1101</v>
      </c>
    </row>
    <row r="33" spans="1:4">
      <c r="A33" s="3" t="s">
        <v>990</v>
      </c>
    </row>
    <row r="34" spans="1:4">
      <c r="A34" s="4" t="s">
        <v>943</v>
      </c>
      <c r="B34" s="6" t="n">
        <v>1217</v>
      </c>
      <c r="C34" s="6" t="n">
        <v>896</v>
      </c>
      <c r="D34" s="6" t="n">
        <v>903</v>
      </c>
    </row>
    <row r="35" spans="1:4">
      <c r="A35" s="4" t="s">
        <v>1102</v>
      </c>
    </row>
    <row r="36" spans="1:4">
      <c r="A36" s="3" t="s">
        <v>990</v>
      </c>
    </row>
    <row r="37" spans="1:4">
      <c r="A37" s="4" t="s">
        <v>943</v>
      </c>
      <c r="B37" s="6" t="n">
        <v>1217</v>
      </c>
      <c r="C37" s="6" t="n">
        <v>896</v>
      </c>
      <c r="D37" s="6" t="n">
        <v>899</v>
      </c>
    </row>
    <row r="38" spans="1:4">
      <c r="A38" s="4" t="s">
        <v>1103</v>
      </c>
    </row>
    <row r="39" spans="1:4">
      <c r="A39" s="3" t="s">
        <v>990</v>
      </c>
    </row>
    <row r="40" spans="1:4">
      <c r="A40" s="4" t="s">
        <v>943</v>
      </c>
      <c r="B40" s="6" t="n">
        <v>0</v>
      </c>
      <c r="C40" s="6" t="n">
        <v>0</v>
      </c>
      <c r="D40" s="6" t="n">
        <v>4</v>
      </c>
    </row>
    <row r="41" spans="1:4">
      <c r="A41" s="4" t="s">
        <v>1104</v>
      </c>
    </row>
    <row r="42" spans="1:4">
      <c r="A42" s="3" t="s">
        <v>990</v>
      </c>
    </row>
    <row r="43" spans="1:4">
      <c r="A43" s="4" t="s">
        <v>943</v>
      </c>
      <c r="B43" s="6" t="n">
        <v>0</v>
      </c>
      <c r="C43" s="6" t="n">
        <v>0</v>
      </c>
      <c r="D43" s="6" t="n">
        <v>0</v>
      </c>
    </row>
    <row r="44" spans="1:4">
      <c r="A44" s="4" t="s">
        <v>1105</v>
      </c>
    </row>
    <row r="45" spans="1:4">
      <c r="A45" s="3" t="s">
        <v>990</v>
      </c>
    </row>
    <row r="46" spans="1:4">
      <c r="A46" s="4" t="s">
        <v>943</v>
      </c>
      <c r="B46" s="6" t="n">
        <v>211</v>
      </c>
    </row>
    <row r="47" spans="1:4">
      <c r="A47" s="4" t="s">
        <v>1106</v>
      </c>
    </row>
    <row r="48" spans="1:4">
      <c r="A48" s="3" t="s">
        <v>990</v>
      </c>
    </row>
    <row r="49" spans="1:4">
      <c r="A49" s="4" t="s">
        <v>943</v>
      </c>
      <c r="B49" s="6" t="n">
        <v>211</v>
      </c>
    </row>
    <row r="50" spans="1:4">
      <c r="A50" s="4" t="s">
        <v>1107</v>
      </c>
    </row>
    <row r="51" spans="1:4">
      <c r="A51" s="3" t="s">
        <v>990</v>
      </c>
    </row>
    <row r="52" spans="1:4">
      <c r="A52" s="4" t="s">
        <v>943</v>
      </c>
      <c r="B52" s="6" t="n">
        <v>0</v>
      </c>
    </row>
    <row r="53" spans="1:4">
      <c r="A53" s="4" t="s">
        <v>1108</v>
      </c>
    </row>
    <row r="54" spans="1:4">
      <c r="A54" s="3" t="s">
        <v>990</v>
      </c>
    </row>
    <row r="55" spans="1:4">
      <c r="A55" s="4" t="s">
        <v>943</v>
      </c>
      <c r="B55" s="6" t="n">
        <v>0</v>
      </c>
    </row>
    <row r="56" spans="1:4">
      <c r="A56" s="4" t="s">
        <v>1109</v>
      </c>
    </row>
    <row r="57" spans="1:4">
      <c r="A57" s="3" t="s">
        <v>990</v>
      </c>
    </row>
    <row r="58" spans="1:4">
      <c r="A58" s="4" t="s">
        <v>943</v>
      </c>
      <c r="B58" s="6" t="n">
        <v>1176</v>
      </c>
      <c r="C58" s="6" t="n">
        <v>923</v>
      </c>
      <c r="D58" s="6" t="n">
        <v>811</v>
      </c>
    </row>
    <row r="59" spans="1:4">
      <c r="A59" s="4" t="s">
        <v>1110</v>
      </c>
    </row>
    <row r="60" spans="1:4">
      <c r="A60" s="3" t="s">
        <v>990</v>
      </c>
    </row>
    <row r="61" spans="1:4">
      <c r="A61" s="4" t="s">
        <v>943</v>
      </c>
      <c r="B61" s="6" t="n">
        <v>0</v>
      </c>
      <c r="C61" s="6" t="n">
        <v>0</v>
      </c>
      <c r="D61" s="6" t="n">
        <v>0</v>
      </c>
    </row>
    <row r="62" spans="1:4">
      <c r="A62" s="4" t="s">
        <v>1111</v>
      </c>
    </row>
    <row r="63" spans="1:4">
      <c r="A63" s="3" t="s">
        <v>990</v>
      </c>
    </row>
    <row r="64" spans="1:4">
      <c r="A64" s="4" t="s">
        <v>943</v>
      </c>
      <c r="B64" s="6" t="n">
        <v>1159</v>
      </c>
      <c r="C64" s="6" t="n">
        <v>906</v>
      </c>
      <c r="D64" s="6" t="n">
        <v>800</v>
      </c>
    </row>
    <row r="65" spans="1:4">
      <c r="A65" s="4" t="s">
        <v>1112</v>
      </c>
    </row>
    <row r="66" spans="1:4">
      <c r="A66" s="3" t="s">
        <v>990</v>
      </c>
    </row>
    <row r="67" spans="1:4">
      <c r="A67" s="4" t="s">
        <v>943</v>
      </c>
      <c r="B67" s="6" t="n">
        <v>17</v>
      </c>
      <c r="C67" s="6" t="n">
        <v>17</v>
      </c>
      <c r="D67" s="6" t="n">
        <v>11</v>
      </c>
    </row>
    <row r="68" spans="1:4">
      <c r="A68" s="4" t="s">
        <v>1113</v>
      </c>
    </row>
    <row r="69" spans="1:4">
      <c r="A69" s="3" t="s">
        <v>990</v>
      </c>
    </row>
    <row r="70" spans="1:4">
      <c r="A70" s="4" t="s">
        <v>943</v>
      </c>
      <c r="B70" s="6" t="n">
        <v>489</v>
      </c>
      <c r="C70" s="6" t="n">
        <v>332</v>
      </c>
      <c r="D70" s="6" t="n">
        <v>335</v>
      </c>
    </row>
    <row r="71" spans="1:4">
      <c r="A71" s="4" t="s">
        <v>1114</v>
      </c>
    </row>
    <row r="72" spans="1:4">
      <c r="A72" s="3" t="s">
        <v>990</v>
      </c>
    </row>
    <row r="73" spans="1:4">
      <c r="A73" s="4" t="s">
        <v>943</v>
      </c>
      <c r="B73" s="6" t="n">
        <v>0</v>
      </c>
      <c r="C73" s="6" t="n">
        <v>0</v>
      </c>
      <c r="D73" s="6" t="n">
        <v>0</v>
      </c>
    </row>
    <row r="74" spans="1:4">
      <c r="A74" s="4" t="s">
        <v>1115</v>
      </c>
    </row>
    <row r="75" spans="1:4">
      <c r="A75" s="3" t="s">
        <v>990</v>
      </c>
    </row>
    <row r="76" spans="1:4">
      <c r="A76" s="4" t="s">
        <v>943</v>
      </c>
      <c r="B76" s="6" t="n">
        <v>489</v>
      </c>
      <c r="C76" s="6" t="n">
        <v>332</v>
      </c>
      <c r="D76" s="6" t="n">
        <v>335</v>
      </c>
    </row>
    <row r="77" spans="1:4">
      <c r="A77" s="4" t="s">
        <v>1116</v>
      </c>
    </row>
    <row r="78" spans="1:4">
      <c r="A78" s="3" t="s">
        <v>990</v>
      </c>
    </row>
    <row r="79" spans="1:4">
      <c r="A79" s="4" t="s">
        <v>943</v>
      </c>
      <c r="B79" s="6" t="n">
        <v>0</v>
      </c>
      <c r="C79" s="6" t="n">
        <v>0</v>
      </c>
      <c r="D79" s="6" t="n">
        <v>0</v>
      </c>
    </row>
    <row r="80" spans="1:4">
      <c r="A80" s="4" t="s">
        <v>1117</v>
      </c>
    </row>
    <row r="81" spans="1:4">
      <c r="A81" s="3" t="s">
        <v>990</v>
      </c>
    </row>
    <row r="82" spans="1:4">
      <c r="A82" s="4" t="s">
        <v>943</v>
      </c>
      <c r="B82" s="6" t="n">
        <v>131</v>
      </c>
    </row>
    <row r="83" spans="1:4">
      <c r="A83" s="4" t="s">
        <v>1118</v>
      </c>
    </row>
    <row r="84" spans="1:4">
      <c r="A84" s="3" t="s">
        <v>990</v>
      </c>
    </row>
    <row r="85" spans="1:4">
      <c r="A85" s="4" t="s">
        <v>943</v>
      </c>
      <c r="B85" s="6" t="n">
        <v>0</v>
      </c>
    </row>
    <row r="86" spans="1:4">
      <c r="A86" s="4" t="s">
        <v>1119</v>
      </c>
    </row>
    <row r="87" spans="1:4">
      <c r="A87" s="3" t="s">
        <v>990</v>
      </c>
    </row>
    <row r="88" spans="1:4">
      <c r="A88" s="4" t="s">
        <v>943</v>
      </c>
      <c r="B88" s="6" t="n">
        <v>131</v>
      </c>
    </row>
    <row r="89" spans="1:4">
      <c r="A89" s="4" t="s">
        <v>1120</v>
      </c>
    </row>
    <row r="90" spans="1:4">
      <c r="A90" s="3" t="s">
        <v>990</v>
      </c>
    </row>
    <row r="91" spans="1:4">
      <c r="A91" s="4" t="s">
        <v>943</v>
      </c>
      <c r="B91" s="6" t="n">
        <v>0</v>
      </c>
    </row>
    <row r="92" spans="1:4">
      <c r="A92" s="4" t="s">
        <v>1121</v>
      </c>
    </row>
    <row r="93" spans="1:4">
      <c r="A93" s="3" t="s">
        <v>990</v>
      </c>
    </row>
    <row r="94" spans="1:4">
      <c r="A94" s="4" t="s">
        <v>943</v>
      </c>
      <c r="B94" s="6" t="n">
        <v>101</v>
      </c>
    </row>
    <row r="95" spans="1:4">
      <c r="A95" s="4" t="s">
        <v>1122</v>
      </c>
    </row>
    <row r="96" spans="1:4">
      <c r="A96" s="3" t="s">
        <v>990</v>
      </c>
    </row>
    <row r="97" spans="1:4">
      <c r="A97" s="4" t="s">
        <v>943</v>
      </c>
      <c r="B97" s="6" t="n">
        <v>101</v>
      </c>
    </row>
    <row r="98" spans="1:4">
      <c r="A98" s="4" t="s">
        <v>1123</v>
      </c>
    </row>
    <row r="99" spans="1:4">
      <c r="A99" s="3" t="s">
        <v>990</v>
      </c>
    </row>
    <row r="100" spans="1:4">
      <c r="A100" s="4" t="s">
        <v>943</v>
      </c>
      <c r="B100" s="6" t="n">
        <v>0</v>
      </c>
    </row>
    <row r="101" spans="1:4">
      <c r="A101" s="4" t="s">
        <v>1124</v>
      </c>
    </row>
    <row r="102" spans="1:4">
      <c r="A102" s="3" t="s">
        <v>990</v>
      </c>
    </row>
    <row r="103" spans="1:4">
      <c r="A103" s="4" t="s">
        <v>943</v>
      </c>
      <c r="B103" s="6" t="n">
        <v>0</v>
      </c>
    </row>
    <row r="104" spans="1:4">
      <c r="A104" s="4" t="s">
        <v>1125</v>
      </c>
    </row>
    <row r="105" spans="1:4">
      <c r="A105" s="3" t="s">
        <v>990</v>
      </c>
    </row>
    <row r="106" spans="1:4">
      <c r="A106" s="4" t="s">
        <v>943</v>
      </c>
      <c r="B106" s="6" t="n">
        <v>323</v>
      </c>
      <c r="C106" s="6" t="n">
        <v>362</v>
      </c>
      <c r="D106" s="6" t="n">
        <v>318</v>
      </c>
    </row>
    <row r="107" spans="1:4">
      <c r="A107" s="4" t="s">
        <v>172</v>
      </c>
    </row>
    <row r="108" spans="1:4">
      <c r="A108" s="3" t="s">
        <v>990</v>
      </c>
    </row>
    <row r="109" spans="1:4">
      <c r="A109" s="4" t="s">
        <v>943</v>
      </c>
      <c r="B109" s="6" t="n">
        <v>2</v>
      </c>
      <c r="C109" s="6" t="n">
        <v>2</v>
      </c>
      <c r="D109" s="6" t="n">
        <v>2</v>
      </c>
    </row>
    <row r="110" spans="1:4">
      <c r="A110" s="4" t="s">
        <v>1126</v>
      </c>
    </row>
    <row r="111" spans="1:4">
      <c r="A111" s="3" t="s">
        <v>990</v>
      </c>
    </row>
    <row r="112" spans="1:4">
      <c r="A112" s="4" t="s">
        <v>943</v>
      </c>
      <c r="B112" s="6" t="n">
        <v>0</v>
      </c>
      <c r="C112" s="6" t="n">
        <v>0</v>
      </c>
      <c r="D112" s="6" t="n">
        <v>0</v>
      </c>
    </row>
    <row r="113" spans="1:4">
      <c r="A113" s="4" t="s">
        <v>1127</v>
      </c>
    </row>
    <row r="114" spans="1:4">
      <c r="A114" s="3" t="s">
        <v>990</v>
      </c>
    </row>
    <row r="115" spans="1:4">
      <c r="A115" s="4" t="s">
        <v>943</v>
      </c>
      <c r="B115" s="6" t="n">
        <v>0</v>
      </c>
      <c r="C115" s="6" t="n">
        <v>0</v>
      </c>
      <c r="D115" s="6" t="n">
        <v>0</v>
      </c>
    </row>
    <row r="116" spans="1:4">
      <c r="A116" s="4" t="s">
        <v>1128</v>
      </c>
    </row>
    <row r="117" spans="1:4">
      <c r="A117" s="3" t="s">
        <v>990</v>
      </c>
    </row>
    <row r="118" spans="1:4">
      <c r="A118" s="4" t="s">
        <v>943</v>
      </c>
      <c r="B118" s="6" t="n">
        <v>2</v>
      </c>
      <c r="C118" s="6" t="n">
        <v>2</v>
      </c>
      <c r="D118" s="6" t="n">
        <v>2</v>
      </c>
    </row>
    <row r="119" spans="1:4">
      <c r="A119" s="4" t="s">
        <v>1129</v>
      </c>
    </row>
    <row r="120" spans="1:4">
      <c r="A120" s="3" t="s">
        <v>990</v>
      </c>
    </row>
    <row r="121" spans="1:4">
      <c r="A121" s="4" t="s">
        <v>943</v>
      </c>
      <c r="B121" s="6" t="n">
        <v>1</v>
      </c>
    </row>
    <row r="122" spans="1:4">
      <c r="A122" s="4" t="s">
        <v>107</v>
      </c>
    </row>
    <row r="123" spans="1:4">
      <c r="A123" s="3" t="s">
        <v>990</v>
      </c>
    </row>
    <row r="124" spans="1:4">
      <c r="A124" s="4" t="s">
        <v>943</v>
      </c>
      <c r="B124" s="6" t="n">
        <v>691</v>
      </c>
      <c r="C124" s="6" t="n">
        <v>59</v>
      </c>
      <c r="D124" s="6" t="n">
        <v>209</v>
      </c>
    </row>
    <row r="125" spans="1:4">
      <c r="A125" s="4" t="s">
        <v>1130</v>
      </c>
    </row>
    <row r="126" spans="1:4">
      <c r="A126" s="3" t="s">
        <v>990</v>
      </c>
    </row>
    <row r="127" spans="1:4">
      <c r="A127" s="4" t="s">
        <v>943</v>
      </c>
      <c r="B127" s="6" t="n">
        <v>17</v>
      </c>
      <c r="C127" s="6" t="n">
        <v>12</v>
      </c>
      <c r="D127" s="6" t="n">
        <v>6</v>
      </c>
    </row>
    <row r="128" spans="1:4">
      <c r="A128" s="4" t="s">
        <v>1131</v>
      </c>
    </row>
    <row r="129" spans="1:4">
      <c r="A129" s="3" t="s">
        <v>990</v>
      </c>
    </row>
    <row r="130" spans="1:4">
      <c r="A130" s="4" t="s">
        <v>943</v>
      </c>
      <c r="B130" s="6" t="n">
        <v>674</v>
      </c>
      <c r="C130" s="6" t="n">
        <v>47</v>
      </c>
      <c r="D130" s="6" t="n">
        <v>203</v>
      </c>
    </row>
    <row r="131" spans="1:4">
      <c r="A131" s="4" t="s">
        <v>1132</v>
      </c>
    </row>
    <row r="132" spans="1:4">
      <c r="A132" s="3" t="s">
        <v>990</v>
      </c>
    </row>
    <row r="133" spans="1:4">
      <c r="A133" s="4" t="s">
        <v>943</v>
      </c>
      <c r="B133" s="6" t="n">
        <v>0</v>
      </c>
      <c r="C133" s="6" t="n">
        <v>0</v>
      </c>
      <c r="D133" s="6" t="n">
        <v>0</v>
      </c>
    </row>
    <row r="134" spans="1:4">
      <c r="A134" s="4" t="s">
        <v>1133</v>
      </c>
    </row>
    <row r="135" spans="1:4">
      <c r="A135" s="3" t="s">
        <v>990</v>
      </c>
    </row>
    <row r="136" spans="1:4">
      <c r="A136" s="4" t="s">
        <v>943</v>
      </c>
      <c r="B136" s="6" t="n">
        <v>933</v>
      </c>
      <c r="C136" s="6" t="n">
        <v>703</v>
      </c>
      <c r="D136" s="6" t="n">
        <v>714</v>
      </c>
    </row>
    <row r="137" spans="1:4">
      <c r="A137" s="4" t="s">
        <v>1134</v>
      </c>
    </row>
    <row r="138" spans="1:4">
      <c r="A138" s="3" t="s">
        <v>990</v>
      </c>
    </row>
    <row r="139" spans="1:4">
      <c r="A139" s="4" t="s">
        <v>943</v>
      </c>
      <c r="B139" s="6" t="n">
        <v>302</v>
      </c>
      <c r="C139" s="6" t="n">
        <v>294</v>
      </c>
      <c r="D139" s="6" t="n">
        <v>401</v>
      </c>
    </row>
    <row r="140" spans="1:4">
      <c r="A140" s="4" t="s">
        <v>1135</v>
      </c>
    </row>
    <row r="141" spans="1:4">
      <c r="A141" s="3" t="s">
        <v>990</v>
      </c>
    </row>
    <row r="142" spans="1:4">
      <c r="A142" s="4" t="s">
        <v>943</v>
      </c>
      <c r="B142" s="5" t="n">
        <v>342</v>
      </c>
      <c r="C142" s="5" t="n">
        <v>331</v>
      </c>
      <c r="D142" s="5" t="n">
        <v>3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588</v>
      </c>
    </row>
    <row r="2" spans="1:2">
      <c r="A2" s="3" t="s">
        <v>990</v>
      </c>
    </row>
    <row r="3" spans="1:2">
      <c r="A3" s="4" t="s">
        <v>59</v>
      </c>
      <c r="B3" s="5" t="n">
        <v>604</v>
      </c>
    </row>
    <row r="4" spans="1:2">
      <c r="A4" s="4" t="s">
        <v>727</v>
      </c>
      <c r="B4" s="6" t="n">
        <v>607</v>
      </c>
    </row>
    <row r="5" spans="1:2">
      <c r="A5" s="4" t="s">
        <v>728</v>
      </c>
      <c r="B5" s="6" t="n">
        <v>613</v>
      </c>
    </row>
    <row r="6" spans="1:2">
      <c r="A6" s="4" t="s">
        <v>729</v>
      </c>
      <c r="B6" s="6" t="n">
        <v>613</v>
      </c>
    </row>
    <row r="7" spans="1:2">
      <c r="A7" s="4" t="s">
        <v>730</v>
      </c>
      <c r="B7" s="6" t="n">
        <v>608</v>
      </c>
    </row>
    <row r="8" spans="1:2">
      <c r="A8" s="4" t="s">
        <v>1137</v>
      </c>
      <c r="B8" s="6" t="n">
        <v>3013</v>
      </c>
    </row>
    <row r="9" spans="1:2">
      <c r="A9" s="4" t="s">
        <v>955</v>
      </c>
    </row>
    <row r="10" spans="1:2">
      <c r="A10" s="3" t="s">
        <v>990</v>
      </c>
    </row>
    <row r="11" spans="1:2">
      <c r="A11" s="4" t="s">
        <v>59</v>
      </c>
      <c r="B11" s="6" t="n">
        <v>572</v>
      </c>
    </row>
    <row r="12" spans="1:2">
      <c r="A12" s="4" t="s">
        <v>727</v>
      </c>
      <c r="B12" s="6" t="n">
        <v>576</v>
      </c>
    </row>
    <row r="13" spans="1:2">
      <c r="A13" s="4" t="s">
        <v>728</v>
      </c>
      <c r="B13" s="6" t="n">
        <v>583</v>
      </c>
    </row>
    <row r="14" spans="1:2">
      <c r="A14" s="4" t="s">
        <v>729</v>
      </c>
      <c r="B14" s="6" t="n">
        <v>584</v>
      </c>
    </row>
    <row r="15" spans="1:2">
      <c r="A15" s="4" t="s">
        <v>730</v>
      </c>
      <c r="B15" s="6" t="n">
        <v>581</v>
      </c>
    </row>
    <row r="16" spans="1:2">
      <c r="A16" s="4" t="s">
        <v>1137</v>
      </c>
      <c r="B16" s="6" t="n">
        <v>2896</v>
      </c>
    </row>
    <row r="17" spans="1:2">
      <c r="A17" s="4" t="s">
        <v>992</v>
      </c>
    </row>
    <row r="18" spans="1:2">
      <c r="A18" s="3" t="s">
        <v>990</v>
      </c>
    </row>
    <row r="19" spans="1:2">
      <c r="A19" s="4" t="s">
        <v>59</v>
      </c>
      <c r="B19" s="6" t="n">
        <v>32</v>
      </c>
    </row>
    <row r="20" spans="1:2">
      <c r="A20" s="4" t="s">
        <v>727</v>
      </c>
      <c r="B20" s="6" t="n">
        <v>31</v>
      </c>
    </row>
    <row r="21" spans="1:2">
      <c r="A21" s="4" t="s">
        <v>728</v>
      </c>
      <c r="B21" s="6" t="n">
        <v>30</v>
      </c>
    </row>
    <row r="22" spans="1:2">
      <c r="A22" s="4" t="s">
        <v>729</v>
      </c>
      <c r="B22" s="6" t="n">
        <v>29</v>
      </c>
    </row>
    <row r="23" spans="1:2">
      <c r="A23" s="4" t="s">
        <v>730</v>
      </c>
      <c r="B23" s="6" t="n">
        <v>27</v>
      </c>
    </row>
    <row r="24" spans="1:2">
      <c r="A24" s="4" t="s">
        <v>1137</v>
      </c>
      <c r="B24" s="5" t="n">
        <v>117</v>
      </c>
    </row>
    <row r="25" spans="1:2">
      <c r="A25" s="4" t="s">
        <v>1138</v>
      </c>
      <c r="B25" s="4" t="s">
        <v>10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7"/>
    <col customWidth="1" max="5" min="5" width="31"/>
    <col customWidth="1" max="6" min="6" width="31"/>
  </cols>
  <sheetData>
    <row r="1" spans="1:6">
      <c r="A1" s="1" t="s">
        <v>1139</v>
      </c>
      <c r="B1" s="2" t="s">
        <v>1140</v>
      </c>
      <c r="C1" s="2" t="s">
        <v>1141</v>
      </c>
      <c r="D1" s="2" t="s">
        <v>1142</v>
      </c>
      <c r="E1" s="2" t="s">
        <v>1143</v>
      </c>
      <c r="F1" s="2" t="s">
        <v>1144</v>
      </c>
    </row>
    <row r="2" spans="1:6">
      <c r="A2" s="3" t="s">
        <v>1145</v>
      </c>
    </row>
    <row r="3" spans="1:6">
      <c r="A3" s="4" t="s">
        <v>1146</v>
      </c>
      <c r="C3" s="6" t="n">
        <v>2</v>
      </c>
    </row>
    <row r="4" spans="1:6">
      <c r="A4" s="4" t="s">
        <v>1147</v>
      </c>
      <c r="C4" s="11" t="n">
        <v>4.6</v>
      </c>
    </row>
    <row r="5" spans="1:6">
      <c r="A5" s="4" t="s">
        <v>1148</v>
      </c>
      <c r="C5" s="6" t="n">
        <v>2425153</v>
      </c>
    </row>
    <row r="6" spans="1:6">
      <c r="A6" s="4" t="s">
        <v>1149</v>
      </c>
      <c r="C6" s="4" t="s">
        <v>498</v>
      </c>
    </row>
    <row r="7" spans="1:6">
      <c r="A7" s="4" t="s">
        <v>1150</v>
      </c>
      <c r="C7" s="4" t="s">
        <v>1151</v>
      </c>
    </row>
    <row r="8" spans="1:6">
      <c r="A8" s="4" t="s">
        <v>1152</v>
      </c>
      <c r="C8" s="4" t="s">
        <v>1151</v>
      </c>
    </row>
    <row r="9" spans="1:6">
      <c r="A9" s="4" t="s">
        <v>1153</v>
      </c>
      <c r="C9" s="4" t="s">
        <v>1151</v>
      </c>
    </row>
    <row r="10" spans="1:6">
      <c r="A10" s="4" t="s">
        <v>1154</v>
      </c>
      <c r="C10" s="7" t="n">
        <v>38.61</v>
      </c>
      <c r="D10" s="7" t="n">
        <v>30.05</v>
      </c>
      <c r="E10" s="7" t="n">
        <v>18.6</v>
      </c>
      <c r="F10" s="7" t="n">
        <v>13.82</v>
      </c>
    </row>
    <row r="11" spans="1:6">
      <c r="A11" s="4" t="s">
        <v>1155</v>
      </c>
      <c r="C11" s="5" t="n">
        <v>212</v>
      </c>
      <c r="D11" s="5" t="n">
        <v>75</v>
      </c>
      <c r="E11" s="5" t="n">
        <v>39</v>
      </c>
      <c r="F11" s="5" t="n">
        <v>47</v>
      </c>
    </row>
    <row r="12" spans="1:6">
      <c r="A12" s="4" t="s">
        <v>1156</v>
      </c>
      <c r="C12" s="6" t="n">
        <v>24</v>
      </c>
    </row>
    <row r="13" spans="1:6">
      <c r="A13" s="4" t="s">
        <v>1157</v>
      </c>
      <c r="B13" s="5" t="n">
        <v>17</v>
      </c>
      <c r="D13" s="5" t="n">
        <v>14</v>
      </c>
      <c r="E13" s="5" t="n">
        <v>18</v>
      </c>
      <c r="F13" s="5" t="n">
        <v>17</v>
      </c>
    </row>
    <row r="14" spans="1:6">
      <c r="A14" s="4" t="s">
        <v>1158</v>
      </c>
      <c r="C14" s="5" t="n">
        <v>74</v>
      </c>
    </row>
    <row r="15" spans="1:6">
      <c r="A15" s="4" t="s">
        <v>1159</v>
      </c>
      <c r="C15" s="4" t="s">
        <v>1160</v>
      </c>
    </row>
    <row r="16" spans="1:6">
      <c r="A16" s="4" t="s">
        <v>1161</v>
      </c>
      <c r="D16" s="7" t="n">
        <v>160.05</v>
      </c>
      <c r="E16" s="7" t="n">
        <v>141.46</v>
      </c>
      <c r="F16" s="7" t="n">
        <v>94.59999999999999</v>
      </c>
    </row>
    <row r="17" spans="1:6">
      <c r="A17" s="4" t="s">
        <v>1162</v>
      </c>
      <c r="C17" s="5" t="n">
        <v>75</v>
      </c>
      <c r="D17" s="5" t="n">
        <v>16</v>
      </c>
      <c r="E17" s="5" t="n">
        <v>11</v>
      </c>
      <c r="F17" s="5" t="n">
        <v>14</v>
      </c>
    </row>
    <row r="18" spans="1:6">
      <c r="A18" s="4" t="s">
        <v>1163</v>
      </c>
      <c r="C18" s="4" t="s">
        <v>496</v>
      </c>
    </row>
    <row r="19" spans="1:6">
      <c r="A19" s="4" t="s">
        <v>1164</v>
      </c>
      <c r="C19" s="4" t="s">
        <v>496</v>
      </c>
    </row>
    <row r="20" spans="1:6">
      <c r="A20" s="4" t="s">
        <v>1165</v>
      </c>
      <c r="C20" s="5" t="n">
        <v>9</v>
      </c>
    </row>
    <row r="21" spans="1:6">
      <c r="A21" s="4" t="s">
        <v>1166</v>
      </c>
      <c r="C21" s="4" t="s">
        <v>1167</v>
      </c>
    </row>
    <row r="22" spans="1:6">
      <c r="A22" s="4" t="s">
        <v>1168</v>
      </c>
      <c r="D22" s="7" t="n">
        <v>155.12</v>
      </c>
      <c r="E22" s="7" t="n">
        <v>123.13</v>
      </c>
      <c r="F22" s="7" t="n">
        <v>84.40000000000001</v>
      </c>
    </row>
    <row r="23" spans="1:6">
      <c r="A23" s="4" t="s">
        <v>1169</v>
      </c>
      <c r="C23" s="5" t="n">
        <v>107</v>
      </c>
      <c r="D23" s="5" t="n">
        <v>21</v>
      </c>
      <c r="E23" s="5" t="n">
        <v>12</v>
      </c>
      <c r="F23" s="5" t="n">
        <v>21</v>
      </c>
    </row>
    <row r="24" spans="1:6">
      <c r="A24" s="4" t="s">
        <v>1170</v>
      </c>
    </row>
    <row r="25" spans="1:6">
      <c r="A25" s="3" t="s">
        <v>1145</v>
      </c>
    </row>
    <row r="26" spans="1:6">
      <c r="A26" s="4" t="s">
        <v>1171</v>
      </c>
      <c r="C26" s="6" t="n">
        <v>22071494</v>
      </c>
    </row>
    <row r="27" spans="1:6">
      <c r="A27" s="4" t="s">
        <v>350</v>
      </c>
    </row>
    <row r="28" spans="1:6">
      <c r="A28" s="3" t="s">
        <v>1145</v>
      </c>
    </row>
    <row r="29" spans="1:6">
      <c r="A29" s="4" t="s">
        <v>1172</v>
      </c>
      <c r="C29" s="4" t="s">
        <v>1173</v>
      </c>
    </row>
    <row r="30" spans="1:6">
      <c r="A30" s="4" t="s">
        <v>1174</v>
      </c>
    </row>
    <row r="31" spans="1:6">
      <c r="A31" s="3" t="s">
        <v>1145</v>
      </c>
    </row>
    <row r="32" spans="1:6">
      <c r="A32" s="4" t="s">
        <v>1175</v>
      </c>
      <c r="C32" s="6" t="n">
        <v>34869</v>
      </c>
    </row>
    <row r="33" spans="1:6">
      <c r="A33" s="4" t="s">
        <v>1176</v>
      </c>
    </row>
    <row r="34" spans="1:6">
      <c r="A34" s="3" t="s">
        <v>1145</v>
      </c>
    </row>
    <row r="35" spans="1:6">
      <c r="A35" s="4" t="s">
        <v>1175</v>
      </c>
      <c r="C35" s="6" t="n">
        <v>500898</v>
      </c>
    </row>
    <row r="36" spans="1:6">
      <c r="A36" s="4" t="s">
        <v>1177</v>
      </c>
    </row>
    <row r="37" spans="1:6">
      <c r="A37" s="3" t="s">
        <v>1145</v>
      </c>
    </row>
    <row r="38" spans="1:6">
      <c r="A38" s="4" t="s">
        <v>1175</v>
      </c>
      <c r="C38" s="6" t="n">
        <v>535767</v>
      </c>
      <c r="D38" s="6" t="n">
        <v>365998</v>
      </c>
    </row>
    <row r="39" spans="1:6">
      <c r="A39" s="4" t="s">
        <v>1161</v>
      </c>
      <c r="C39" s="7" t="n">
        <v>204.62</v>
      </c>
    </row>
    <row r="40" spans="1:6">
      <c r="A40" s="4" t="s">
        <v>1178</v>
      </c>
    </row>
    <row r="41" spans="1:6">
      <c r="A41" s="3" t="s">
        <v>1145</v>
      </c>
    </row>
    <row r="42" spans="1:6">
      <c r="A42" s="4" t="s">
        <v>1175</v>
      </c>
      <c r="C42" s="6" t="n">
        <v>55020</v>
      </c>
      <c r="D42" s="6" t="n">
        <v>509749</v>
      </c>
    </row>
    <row r="43" spans="1:6">
      <c r="A43" s="4" t="s">
        <v>1168</v>
      </c>
      <c r="C43" s="7" t="n">
        <v>204.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9</v>
      </c>
      <c r="B1" s="2" t="s">
        <v>1</v>
      </c>
      <c r="C1" s="2" t="s">
        <v>67</v>
      </c>
    </row>
    <row r="2" spans="1:5">
      <c r="B2" s="2" t="s">
        <v>2</v>
      </c>
      <c r="C2" s="2" t="s">
        <v>4</v>
      </c>
      <c r="D2" s="2" t="s">
        <v>68</v>
      </c>
      <c r="E2" s="2" t="s">
        <v>69</v>
      </c>
    </row>
    <row r="3" spans="1:5">
      <c r="A3" s="3" t="s">
        <v>1180</v>
      </c>
    </row>
    <row r="4" spans="1:5">
      <c r="A4" s="4" t="s">
        <v>1181</v>
      </c>
      <c r="B4" s="5" t="n">
        <v>125</v>
      </c>
      <c r="C4" s="5" t="n">
        <v>58</v>
      </c>
      <c r="D4" s="5" t="n">
        <v>51</v>
      </c>
      <c r="E4" s="5" t="n">
        <v>42</v>
      </c>
    </row>
    <row r="5" spans="1:5">
      <c r="A5" s="3" t="s">
        <v>1182</v>
      </c>
    </row>
    <row r="6" spans="1:5">
      <c r="A6" s="4" t="s">
        <v>81</v>
      </c>
      <c r="B6" s="6" t="n">
        <v>125</v>
      </c>
      <c r="C6" s="6" t="n">
        <v>58</v>
      </c>
      <c r="D6" s="6" t="n">
        <v>51</v>
      </c>
      <c r="E6" s="6" t="n">
        <v>42</v>
      </c>
    </row>
    <row r="7" spans="1:5">
      <c r="A7" s="4" t="s">
        <v>1183</v>
      </c>
      <c r="B7" s="6" t="n">
        <v>-31</v>
      </c>
      <c r="C7" s="6" t="n">
        <v>-14</v>
      </c>
      <c r="D7" s="6" t="n">
        <v>-16</v>
      </c>
      <c r="E7" s="6" t="n">
        <v>-16</v>
      </c>
    </row>
    <row r="8" spans="1:5">
      <c r="A8" s="4" t="s">
        <v>1184</v>
      </c>
      <c r="B8" s="6" t="n">
        <v>94</v>
      </c>
      <c r="C8" s="6" t="n">
        <v>44</v>
      </c>
      <c r="D8" s="6" t="n">
        <v>35</v>
      </c>
      <c r="E8" s="6" t="n">
        <v>26</v>
      </c>
    </row>
    <row r="9" spans="1:5">
      <c r="A9" s="4" t="s">
        <v>72</v>
      </c>
    </row>
    <row r="10" spans="1:5">
      <c r="A10" s="3" t="s">
        <v>1180</v>
      </c>
    </row>
    <row r="11" spans="1:5">
      <c r="A11" s="4" t="s">
        <v>1181</v>
      </c>
      <c r="B11" s="6" t="n">
        <v>5</v>
      </c>
      <c r="C11" s="6" t="n">
        <v>12</v>
      </c>
      <c r="D11" s="6" t="n">
        <v>8</v>
      </c>
      <c r="E11" s="6" t="n">
        <v>3</v>
      </c>
    </row>
    <row r="12" spans="1:5">
      <c r="A12" s="3" t="s">
        <v>1182</v>
      </c>
    </row>
    <row r="13" spans="1:5">
      <c r="A13" s="4" t="s">
        <v>81</v>
      </c>
      <c r="B13" s="6" t="n">
        <v>5</v>
      </c>
      <c r="C13" s="6" t="n">
        <v>12</v>
      </c>
      <c r="D13" s="6" t="n">
        <v>8</v>
      </c>
      <c r="E13" s="6" t="n">
        <v>3</v>
      </c>
    </row>
    <row r="14" spans="1:5">
      <c r="A14" s="4" t="s">
        <v>74</v>
      </c>
    </row>
    <row r="15" spans="1:5">
      <c r="A15" s="3" t="s">
        <v>1180</v>
      </c>
    </row>
    <row r="16" spans="1:5">
      <c r="A16" s="4" t="s">
        <v>1181</v>
      </c>
      <c r="B16" s="6" t="n">
        <v>120</v>
      </c>
      <c r="C16" s="6" t="n">
        <v>46</v>
      </c>
      <c r="D16" s="6" t="n">
        <v>43</v>
      </c>
      <c r="E16" s="6" t="n">
        <v>39</v>
      </c>
    </row>
    <row r="17" spans="1:5">
      <c r="A17" s="3" t="s">
        <v>1182</v>
      </c>
    </row>
    <row r="18" spans="1:5">
      <c r="A18" s="4" t="s">
        <v>81</v>
      </c>
      <c r="B18" s="5" t="n">
        <v>120</v>
      </c>
      <c r="C18" s="5" t="n">
        <v>46</v>
      </c>
      <c r="D18" s="5" t="n">
        <v>43</v>
      </c>
      <c r="E18" s="5" t="n">
        <v>39</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6"/>
  </cols>
  <sheetData>
    <row r="1" spans="1:5">
      <c r="A1" s="1" t="s">
        <v>1185</v>
      </c>
      <c r="B1" s="2" t="s">
        <v>1</v>
      </c>
      <c r="C1" s="2" t="s">
        <v>67</v>
      </c>
    </row>
    <row r="2" spans="1:5">
      <c r="B2" s="2" t="s">
        <v>2</v>
      </c>
      <c r="C2" s="2" t="s">
        <v>4</v>
      </c>
      <c r="D2" s="2" t="s">
        <v>68</v>
      </c>
      <c r="E2" s="2" t="s">
        <v>69</v>
      </c>
    </row>
    <row r="3" spans="1:5">
      <c r="A3" s="3" t="s">
        <v>271</v>
      </c>
    </row>
    <row r="4" spans="1:5">
      <c r="A4" s="4" t="s">
        <v>1186</v>
      </c>
      <c r="B4" s="4" t="s">
        <v>1187</v>
      </c>
      <c r="C4" s="4" t="s">
        <v>1188</v>
      </c>
      <c r="D4" s="4" t="s">
        <v>1189</v>
      </c>
      <c r="E4" s="4" t="s">
        <v>1190</v>
      </c>
    </row>
    <row r="5" spans="1:5">
      <c r="A5" s="4" t="s">
        <v>1191</v>
      </c>
      <c r="B5" s="4" t="s">
        <v>1192</v>
      </c>
      <c r="C5" s="4" t="s">
        <v>1193</v>
      </c>
      <c r="D5" s="4" t="s">
        <v>1194</v>
      </c>
      <c r="E5" s="4" t="s">
        <v>1195</v>
      </c>
    </row>
    <row r="6" spans="1:5">
      <c r="A6" s="4" t="s">
        <v>1196</v>
      </c>
      <c r="B6" s="4" t="s">
        <v>1197</v>
      </c>
      <c r="C6" s="4" t="s">
        <v>1198</v>
      </c>
      <c r="D6" s="4" t="s">
        <v>1189</v>
      </c>
      <c r="E6" s="4" t="s">
        <v>1199</v>
      </c>
    </row>
    <row r="7" spans="1:5">
      <c r="A7" s="4" t="s">
        <v>1200</v>
      </c>
      <c r="B7" s="4" t="s">
        <v>1201</v>
      </c>
      <c r="C7" s="4" t="s">
        <v>1202</v>
      </c>
      <c r="D7" s="4" t="s">
        <v>537</v>
      </c>
      <c r="E7" s="4" t="s">
        <v>1202</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03</v>
      </c>
      <c r="B1" s="2" t="s">
        <v>1</v>
      </c>
    </row>
    <row r="2" spans="1:2">
      <c r="B2" s="2" t="s">
        <v>1204</v>
      </c>
    </row>
    <row r="3" spans="1:2">
      <c r="A3" s="3" t="s">
        <v>1205</v>
      </c>
    </row>
    <row r="4" spans="1:2">
      <c r="A4" s="4" t="s">
        <v>1206</v>
      </c>
      <c r="B4" s="6" t="n">
        <v>4195201</v>
      </c>
    </row>
    <row r="5" spans="1:2">
      <c r="A5" s="4" t="s">
        <v>1207</v>
      </c>
      <c r="B5" s="6" t="n">
        <v>738956</v>
      </c>
    </row>
    <row r="6" spans="1:2">
      <c r="A6" s="4" t="s">
        <v>1208</v>
      </c>
      <c r="B6" s="6" t="n">
        <v>-1654558</v>
      </c>
    </row>
    <row r="7" spans="1:2">
      <c r="A7" s="4" t="s">
        <v>1209</v>
      </c>
      <c r="B7" s="6" t="n">
        <v>1266379</v>
      </c>
    </row>
    <row r="8" spans="1:2">
      <c r="A8" s="4" t="s">
        <v>1210</v>
      </c>
      <c r="B8" s="6" t="n">
        <v>4545978</v>
      </c>
    </row>
    <row r="9" spans="1:2">
      <c r="A9" s="4" t="s">
        <v>1211</v>
      </c>
      <c r="B9" s="6" t="n">
        <v>3807022</v>
      </c>
    </row>
    <row r="10" spans="1:2">
      <c r="A10" s="3" t="s">
        <v>1212</v>
      </c>
    </row>
    <row r="11" spans="1:2">
      <c r="A11" s="4" t="s">
        <v>1213</v>
      </c>
      <c r="B11" s="7" t="n">
        <v>80.86</v>
      </c>
    </row>
    <row r="12" spans="1:2">
      <c r="A12" s="4" t="s">
        <v>1161</v>
      </c>
      <c r="B12" s="8" t="n">
        <v>204.85</v>
      </c>
    </row>
    <row r="13" spans="1:2">
      <c r="A13" s="4" t="s">
        <v>1214</v>
      </c>
      <c r="B13" s="8" t="n">
        <v>79.34999999999999</v>
      </c>
    </row>
    <row r="14" spans="1:2">
      <c r="A14" s="4" t="s">
        <v>1215</v>
      </c>
      <c r="B14" s="8" t="n">
        <v>112.83</v>
      </c>
    </row>
    <row r="15" spans="1:2">
      <c r="A15" s="4" t="s">
        <v>1216</v>
      </c>
      <c r="B15" s="8" t="n">
        <v>110.48</v>
      </c>
    </row>
    <row r="16" spans="1:2">
      <c r="A16" s="4" t="s">
        <v>1217</v>
      </c>
      <c r="B16" s="7" t="n">
        <v>92.16</v>
      </c>
    </row>
    <row r="17" spans="1:2">
      <c r="A17" s="4" t="s">
        <v>1218</v>
      </c>
      <c r="B17" s="4" t="s">
        <v>1219</v>
      </c>
    </row>
    <row r="18" spans="1:2">
      <c r="A18" s="4" t="s">
        <v>1220</v>
      </c>
      <c r="B18" s="4" t="s">
        <v>1221</v>
      </c>
    </row>
    <row r="19" spans="1:2">
      <c r="A19" s="4" t="s">
        <v>1222</v>
      </c>
      <c r="B19" s="5" t="n">
        <v>454570</v>
      </c>
    </row>
    <row r="20" spans="1:2">
      <c r="A20" s="4" t="s">
        <v>1223</v>
      </c>
      <c r="B20" s="5" t="n">
        <v>4504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4</v>
      </c>
      <c r="B1" s="2" t="s">
        <v>1</v>
      </c>
      <c r="C1" s="2" t="s">
        <v>67</v>
      </c>
    </row>
    <row r="2" spans="1:5">
      <c r="B2" s="2" t="s">
        <v>2</v>
      </c>
      <c r="C2" s="2" t="s">
        <v>4</v>
      </c>
      <c r="D2" s="2" t="s">
        <v>68</v>
      </c>
      <c r="E2" s="2" t="s">
        <v>69</v>
      </c>
    </row>
    <row r="3" spans="1:5">
      <c r="A3" s="3" t="s">
        <v>1205</v>
      </c>
    </row>
    <row r="4" spans="1:5">
      <c r="A4" s="4" t="s">
        <v>1225</v>
      </c>
      <c r="B4" s="6" t="n">
        <v>856753</v>
      </c>
    </row>
    <row r="5" spans="1:5">
      <c r="A5" s="4" t="s">
        <v>1226</v>
      </c>
      <c r="B5" s="6" t="n">
        <v>738956</v>
      </c>
    </row>
    <row r="6" spans="1:5">
      <c r="A6" s="4" t="s">
        <v>1227</v>
      </c>
      <c r="B6" s="6" t="n">
        <v>-856753</v>
      </c>
    </row>
    <row r="7" spans="1:5">
      <c r="A7" s="4" t="s">
        <v>1228</v>
      </c>
      <c r="B7" s="6" t="n">
        <v>738956</v>
      </c>
      <c r="C7" s="6" t="n">
        <v>856753</v>
      </c>
    </row>
    <row r="8" spans="1:5">
      <c r="A8" s="3" t="s">
        <v>1229</v>
      </c>
    </row>
    <row r="9" spans="1:5">
      <c r="A9" s="4" t="s">
        <v>1230</v>
      </c>
      <c r="B9" s="7" t="n">
        <v>20.28</v>
      </c>
    </row>
    <row r="10" spans="1:5">
      <c r="A10" s="4" t="s">
        <v>1231</v>
      </c>
      <c r="B10" s="8" t="n">
        <v>38.61</v>
      </c>
      <c r="C10" s="7" t="n">
        <v>30.05</v>
      </c>
      <c r="D10" s="7" t="n">
        <v>18.6</v>
      </c>
      <c r="E10" s="7" t="n">
        <v>13.82</v>
      </c>
    </row>
    <row r="11" spans="1:5">
      <c r="A11" s="4" t="s">
        <v>1232</v>
      </c>
      <c r="B11" s="8" t="n">
        <v>20.28</v>
      </c>
    </row>
    <row r="12" spans="1:5">
      <c r="A12" s="4" t="s">
        <v>1233</v>
      </c>
      <c r="B12" s="7" t="n">
        <v>38.61</v>
      </c>
      <c r="C12" s="7" t="n">
        <v>20.28</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4</v>
      </c>
      <c r="B1" s="2" t="s">
        <v>1</v>
      </c>
      <c r="C1" s="2" t="s">
        <v>67</v>
      </c>
    </row>
    <row r="2" spans="1:5">
      <c r="B2" s="2" t="s">
        <v>2</v>
      </c>
      <c r="C2" s="2" t="s">
        <v>4</v>
      </c>
      <c r="D2" s="2" t="s">
        <v>68</v>
      </c>
      <c r="E2" s="2" t="s">
        <v>69</v>
      </c>
    </row>
    <row r="3" spans="1:5">
      <c r="A3" s="3" t="s">
        <v>1235</v>
      </c>
    </row>
    <row r="4" spans="1:5">
      <c r="A4" s="4" t="s">
        <v>1231</v>
      </c>
      <c r="C4" s="7" t="n">
        <v>160.05</v>
      </c>
      <c r="D4" s="7" t="n">
        <v>141.46</v>
      </c>
      <c r="E4" s="7" t="n">
        <v>94.59999999999999</v>
      </c>
    </row>
    <row r="5" spans="1:5">
      <c r="A5" s="4" t="s">
        <v>1177</v>
      </c>
    </row>
    <row r="6" spans="1:5">
      <c r="A6" s="3" t="s">
        <v>1236</v>
      </c>
    </row>
    <row r="7" spans="1:5">
      <c r="A7" s="4" t="s">
        <v>1237</v>
      </c>
      <c r="B7" s="6" t="n">
        <v>365998</v>
      </c>
    </row>
    <row r="8" spans="1:5">
      <c r="A8" s="4" t="s">
        <v>1226</v>
      </c>
      <c r="B8" s="6" t="n">
        <v>260167</v>
      </c>
    </row>
    <row r="9" spans="1:5">
      <c r="A9" s="4" t="s">
        <v>1227</v>
      </c>
      <c r="B9" s="6" t="n">
        <v>-503069</v>
      </c>
    </row>
    <row r="10" spans="1:5">
      <c r="A10" s="4" t="s">
        <v>1238</v>
      </c>
      <c r="B10" s="6" t="n">
        <v>-16916</v>
      </c>
    </row>
    <row r="11" spans="1:5">
      <c r="A11" s="4" t="s">
        <v>1239</v>
      </c>
      <c r="B11" s="6" t="n">
        <v>429587</v>
      </c>
    </row>
    <row r="12" spans="1:5">
      <c r="A12" s="4" t="s">
        <v>1240</v>
      </c>
      <c r="B12" s="6" t="n">
        <v>535767</v>
      </c>
      <c r="C12" s="6" t="n">
        <v>365998</v>
      </c>
    </row>
    <row r="13" spans="1:5">
      <c r="A13" s="3" t="s">
        <v>1235</v>
      </c>
    </row>
    <row r="14" spans="1:5">
      <c r="A14" s="4" t="s">
        <v>1241</v>
      </c>
      <c r="B14" s="7" t="n">
        <v>134.06</v>
      </c>
    </row>
    <row r="15" spans="1:5">
      <c r="A15" s="4" t="s">
        <v>1231</v>
      </c>
      <c r="B15" s="8" t="n">
        <v>204.62</v>
      </c>
    </row>
    <row r="16" spans="1:5">
      <c r="A16" s="4" t="s">
        <v>1232</v>
      </c>
      <c r="B16" s="8" t="n">
        <v>149.39</v>
      </c>
    </row>
    <row r="17" spans="1:5">
      <c r="A17" s="4" t="s">
        <v>1242</v>
      </c>
      <c r="B17" s="8" t="n">
        <v>193.2</v>
      </c>
    </row>
    <row r="18" spans="1:5">
      <c r="A18" s="4" t="s">
        <v>1243</v>
      </c>
      <c r="B18" s="8" t="n">
        <v>189.13</v>
      </c>
    </row>
    <row r="19" spans="1:5">
      <c r="A19" s="4" t="s">
        <v>1244</v>
      </c>
      <c r="B19" s="7" t="n">
        <v>196.22</v>
      </c>
      <c r="C19" s="7" t="n">
        <v>134.06</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5</v>
      </c>
      <c r="B1" s="2" t="s">
        <v>1</v>
      </c>
      <c r="C1" s="2" t="s">
        <v>67</v>
      </c>
    </row>
    <row r="2" spans="1:5">
      <c r="B2" s="2" t="s">
        <v>2</v>
      </c>
      <c r="C2" s="2" t="s">
        <v>4</v>
      </c>
      <c r="D2" s="2" t="s">
        <v>68</v>
      </c>
      <c r="E2" s="2" t="s">
        <v>69</v>
      </c>
    </row>
    <row r="3" spans="1:5">
      <c r="A3" s="3" t="s">
        <v>1235</v>
      </c>
    </row>
    <row r="4" spans="1:5">
      <c r="A4" s="4" t="s">
        <v>1231</v>
      </c>
      <c r="C4" s="7" t="n">
        <v>155.12</v>
      </c>
      <c r="D4" s="7" t="n">
        <v>123.13</v>
      </c>
      <c r="E4" s="7" t="n">
        <v>84.40000000000001</v>
      </c>
    </row>
    <row r="5" spans="1:5">
      <c r="A5" s="4" t="s">
        <v>1178</v>
      </c>
    </row>
    <row r="6" spans="1:5">
      <c r="A6" s="3" t="s">
        <v>1236</v>
      </c>
    </row>
    <row r="7" spans="1:5">
      <c r="A7" s="4" t="s">
        <v>1237</v>
      </c>
      <c r="B7" s="6" t="n">
        <v>509749</v>
      </c>
    </row>
    <row r="8" spans="1:5">
      <c r="A8" s="4" t="s">
        <v>1226</v>
      </c>
      <c r="B8" s="6" t="n">
        <v>55020</v>
      </c>
    </row>
    <row r="9" spans="1:5">
      <c r="A9" s="4" t="s">
        <v>1246</v>
      </c>
      <c r="B9" s="6" t="n">
        <v>326656</v>
      </c>
    </row>
    <row r="10" spans="1:5">
      <c r="A10" s="4" t="s">
        <v>1227</v>
      </c>
      <c r="B10" s="6" t="n">
        <v>-836405</v>
      </c>
    </row>
    <row r="11" spans="1:5">
      <c r="A11" s="4" t="s">
        <v>1240</v>
      </c>
      <c r="B11" s="6" t="n">
        <v>55020</v>
      </c>
      <c r="C11" s="6" t="n">
        <v>509749</v>
      </c>
    </row>
    <row r="12" spans="1:5">
      <c r="A12" s="3" t="s">
        <v>1235</v>
      </c>
    </row>
    <row r="13" spans="1:5">
      <c r="A13" s="4" t="s">
        <v>1241</v>
      </c>
      <c r="B13" s="7" t="n">
        <v>126.73</v>
      </c>
    </row>
    <row r="14" spans="1:5">
      <c r="A14" s="4" t="s">
        <v>1231</v>
      </c>
      <c r="B14" s="8" t="n">
        <v>204.85</v>
      </c>
    </row>
    <row r="15" spans="1:5">
      <c r="A15" s="4" t="s">
        <v>1247</v>
      </c>
      <c r="B15" s="8" t="n">
        <v>129.84</v>
      </c>
    </row>
    <row r="16" spans="1:5">
      <c r="A16" s="4" t="s">
        <v>1232</v>
      </c>
      <c r="B16" s="8" t="n">
        <v>127.94</v>
      </c>
    </row>
    <row r="17" spans="1:5">
      <c r="A17" s="4" t="s">
        <v>1244</v>
      </c>
      <c r="B17" s="7" t="n">
        <v>204.85</v>
      </c>
      <c r="C17" s="7" t="n">
        <v>126.73</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48</v>
      </c>
      <c r="B1" s="2" t="s">
        <v>1</v>
      </c>
      <c r="D1" s="2" t="s">
        <v>67</v>
      </c>
    </row>
    <row r="2" spans="1:6">
      <c r="B2" s="2" t="s">
        <v>2</v>
      </c>
      <c r="C2" s="2" t="s">
        <v>556</v>
      </c>
      <c r="D2" s="2" t="s">
        <v>4</v>
      </c>
      <c r="E2" s="2" t="s">
        <v>68</v>
      </c>
      <c r="F2" s="2" t="s">
        <v>69</v>
      </c>
    </row>
    <row r="3" spans="1:6">
      <c r="A3" s="3" t="s">
        <v>274</v>
      </c>
    </row>
    <row r="4" spans="1:6">
      <c r="A4" s="4" t="s">
        <v>81</v>
      </c>
      <c r="B4" s="5" t="n">
        <v>823</v>
      </c>
      <c r="D4" s="5" t="n">
        <v>953</v>
      </c>
      <c r="E4" s="5" t="n">
        <v>702</v>
      </c>
      <c r="F4" s="5" t="n">
        <v>628</v>
      </c>
    </row>
    <row r="5" spans="1:6">
      <c r="A5" s="4" t="s">
        <v>1249</v>
      </c>
      <c r="B5" s="6" t="n">
        <v>0</v>
      </c>
      <c r="D5" s="6" t="n">
        <v>-2</v>
      </c>
      <c r="E5" s="6" t="n">
        <v>-2</v>
      </c>
      <c r="F5" s="6" t="n">
        <v>-1</v>
      </c>
    </row>
    <row r="6" spans="1:6">
      <c r="A6" s="4" t="s">
        <v>1250</v>
      </c>
      <c r="B6" s="5" t="n">
        <v>823</v>
      </c>
      <c r="D6" s="5" t="n">
        <v>951</v>
      </c>
      <c r="E6" s="5" t="n">
        <v>700</v>
      </c>
      <c r="F6" s="5" t="n">
        <v>627</v>
      </c>
    </row>
    <row r="7" spans="1:6">
      <c r="A7" s="4" t="s">
        <v>1251</v>
      </c>
      <c r="B7" s="6" t="n">
        <v>221200000</v>
      </c>
      <c r="C7" s="6" t="n">
        <v>117800000</v>
      </c>
      <c r="D7" s="6" t="n">
        <v>118000000</v>
      </c>
      <c r="E7" s="6" t="n">
        <v>118600000</v>
      </c>
      <c r="F7" s="6" t="n">
        <v>122600000</v>
      </c>
    </row>
    <row r="8" spans="1:6">
      <c r="A8" s="4" t="s">
        <v>1252</v>
      </c>
      <c r="B8" s="6" t="n">
        <v>2500000</v>
      </c>
      <c r="D8" s="6" t="n">
        <v>2500000</v>
      </c>
      <c r="E8" s="6" t="n">
        <v>2500000</v>
      </c>
      <c r="F8" s="6" t="n">
        <v>1700000</v>
      </c>
    </row>
    <row r="9" spans="1:6">
      <c r="A9" s="4" t="s">
        <v>1253</v>
      </c>
      <c r="B9" s="6" t="n">
        <v>223700000</v>
      </c>
      <c r="C9" s="6" t="n">
        <v>120300000</v>
      </c>
      <c r="D9" s="6" t="n">
        <v>120500000</v>
      </c>
      <c r="E9" s="6" t="n">
        <v>121100000</v>
      </c>
      <c r="F9" s="6" t="n">
        <v>124300000</v>
      </c>
    </row>
    <row r="10" spans="1:6">
      <c r="A10" s="4" t="s">
        <v>1254</v>
      </c>
      <c r="B10" s="7" t="n">
        <v>3.72</v>
      </c>
      <c r="C10" s="7" t="n">
        <v>3.74</v>
      </c>
      <c r="D10" s="7" t="n">
        <v>8.06</v>
      </c>
      <c r="E10" s="7" t="n">
        <v>5.9</v>
      </c>
      <c r="F10" s="7" t="n">
        <v>5.11</v>
      </c>
    </row>
    <row r="11" spans="1:6">
      <c r="A11" s="4" t="s">
        <v>1255</v>
      </c>
      <c r="B11" s="7" t="n">
        <v>3.68</v>
      </c>
      <c r="C11" s="7" t="n">
        <v>3.66</v>
      </c>
      <c r="D11" s="7" t="n">
        <v>7.89</v>
      </c>
      <c r="E11" s="7" t="n">
        <v>5.78</v>
      </c>
      <c r="F11" s="7" t="n">
        <v>5.04</v>
      </c>
    </row>
    <row r="12" spans="1:6">
      <c r="A12" s="4" t="s">
        <v>1256</v>
      </c>
      <c r="B12" s="6" t="n">
        <v>604969</v>
      </c>
      <c r="D12" s="6" t="n">
        <v>271892</v>
      </c>
      <c r="E12" s="6" t="n">
        <v>48590</v>
      </c>
      <c r="F12" s="6" t="n">
        <v>421507</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1257</v>
      </c>
      <c r="B1" s="2" t="s">
        <v>1</v>
      </c>
      <c r="C1" s="2" t="s">
        <v>67</v>
      </c>
    </row>
    <row r="2" spans="1:5">
      <c r="B2" s="2" t="s">
        <v>2</v>
      </c>
      <c r="C2" s="2" t="s">
        <v>4</v>
      </c>
      <c r="D2" s="2" t="s">
        <v>68</v>
      </c>
      <c r="E2" s="2" t="s">
        <v>69</v>
      </c>
    </row>
    <row r="3" spans="1:5">
      <c r="A3" s="3" t="s">
        <v>277</v>
      </c>
    </row>
    <row r="4" spans="1:5">
      <c r="A4" s="4" t="s">
        <v>1258</v>
      </c>
      <c r="B4" s="5" t="n">
        <v>329</v>
      </c>
      <c r="C4" s="5" t="n">
        <v>331</v>
      </c>
      <c r="D4" s="5" t="n">
        <v>311</v>
      </c>
      <c r="E4" s="5" t="n">
        <v>31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259</v>
      </c>
      <c r="B1" s="2" t="s">
        <v>1</v>
      </c>
      <c r="C1" s="2" t="s">
        <v>67</v>
      </c>
    </row>
    <row r="2" spans="1:5">
      <c r="B2" s="2" t="s">
        <v>2</v>
      </c>
      <c r="C2" s="2" t="s">
        <v>4</v>
      </c>
      <c r="D2" s="2" t="s">
        <v>68</v>
      </c>
      <c r="E2" s="2" t="s">
        <v>69</v>
      </c>
    </row>
    <row r="3" spans="1:5">
      <c r="A3" s="3" t="s">
        <v>1260</v>
      </c>
    </row>
    <row r="4" spans="1:5">
      <c r="A4" s="4" t="s">
        <v>1261</v>
      </c>
      <c r="B4" s="5" t="n">
        <v>88</v>
      </c>
    </row>
    <row r="5" spans="1:5">
      <c r="A5" s="4" t="s">
        <v>1262</v>
      </c>
      <c r="B5" s="5" t="n">
        <v>280</v>
      </c>
    </row>
    <row r="6" spans="1:5">
      <c r="A6" s="4" t="s">
        <v>1263</v>
      </c>
      <c r="C6" s="5" t="n">
        <v>73</v>
      </c>
      <c r="D6" s="5" t="n">
        <v>61</v>
      </c>
      <c r="E6" s="5" t="n">
        <v>65</v>
      </c>
    </row>
    <row r="7" spans="1:5">
      <c r="A7" s="4" t="s">
        <v>964</v>
      </c>
    </row>
    <row r="8" spans="1:5">
      <c r="A8" s="3" t="s">
        <v>1260</v>
      </c>
    </row>
    <row r="9" spans="1:5">
      <c r="A9" s="4" t="s">
        <v>1264</v>
      </c>
      <c r="B9" s="4" t="s">
        <v>668</v>
      </c>
    </row>
    <row r="10" spans="1:5">
      <c r="A10" s="4" t="s">
        <v>967</v>
      </c>
    </row>
    <row r="11" spans="1:5">
      <c r="A11" s="3" t="s">
        <v>1260</v>
      </c>
    </row>
    <row r="12" spans="1:5">
      <c r="A12" s="4" t="s">
        <v>1264</v>
      </c>
      <c r="B12" s="4" t="s">
        <v>126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588</v>
      </c>
    </row>
    <row r="2" spans="1:2">
      <c r="A2" s="3" t="s">
        <v>280</v>
      </c>
    </row>
    <row r="3" spans="1:2">
      <c r="A3" s="4" t="s">
        <v>117</v>
      </c>
      <c r="B3" s="5" t="n">
        <v>837</v>
      </c>
    </row>
    <row r="4" spans="1:2">
      <c r="A4" s="4" t="s">
        <v>129</v>
      </c>
      <c r="B4" s="6" t="n">
        <v>129</v>
      </c>
    </row>
    <row r="5" spans="1:2">
      <c r="A5" s="4" t="s">
        <v>136</v>
      </c>
      <c r="B5" s="6" t="n">
        <v>781</v>
      </c>
    </row>
    <row r="6" spans="1:2">
      <c r="A6" s="4" t="s">
        <v>1267</v>
      </c>
      <c r="B6" s="5" t="n">
        <v>9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268</v>
      </c>
      <c r="B1" s="2" t="s">
        <v>1</v>
      </c>
    </row>
    <row r="2" spans="1:2">
      <c r="B2" s="2" t="s">
        <v>588</v>
      </c>
    </row>
    <row r="3" spans="1:2">
      <c r="A3" s="3" t="s">
        <v>280</v>
      </c>
    </row>
    <row r="4" spans="1:2">
      <c r="A4" s="4" t="s">
        <v>1269</v>
      </c>
      <c r="B4" s="5" t="n">
        <v>91</v>
      </c>
    </row>
    <row r="5" spans="1:2">
      <c r="A5" s="4" t="s">
        <v>1270</v>
      </c>
      <c r="B5" s="5" t="n">
        <v>17</v>
      </c>
    </row>
    <row r="6" spans="1:2">
      <c r="A6" s="4" t="s">
        <v>1271</v>
      </c>
      <c r="B6" s="4" t="s">
        <v>1272</v>
      </c>
    </row>
    <row r="7" spans="1:2">
      <c r="A7" s="4" t="s">
        <v>1273</v>
      </c>
      <c r="B7" s="4" t="s">
        <v>95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588</v>
      </c>
    </row>
    <row r="2" spans="1:2">
      <c r="A2" s="3" t="s">
        <v>280</v>
      </c>
    </row>
    <row r="3" spans="1:2">
      <c r="A3" s="4" t="s">
        <v>59</v>
      </c>
      <c r="B3" s="5" t="n">
        <v>162</v>
      </c>
    </row>
    <row r="4" spans="1:2">
      <c r="A4" s="4" t="s">
        <v>727</v>
      </c>
      <c r="B4" s="6" t="n">
        <v>134</v>
      </c>
    </row>
    <row r="5" spans="1:2">
      <c r="A5" s="4" t="s">
        <v>728</v>
      </c>
      <c r="B5" s="6" t="n">
        <v>123</v>
      </c>
    </row>
    <row r="6" spans="1:2">
      <c r="A6" s="4" t="s">
        <v>729</v>
      </c>
      <c r="B6" s="6" t="n">
        <v>103</v>
      </c>
    </row>
    <row r="7" spans="1:2">
      <c r="A7" s="4" t="s">
        <v>730</v>
      </c>
      <c r="B7" s="6" t="n">
        <v>86</v>
      </c>
    </row>
    <row r="8" spans="1:2">
      <c r="A8" s="4" t="s">
        <v>731</v>
      </c>
      <c r="B8" s="6" t="n">
        <v>450</v>
      </c>
    </row>
    <row r="9" spans="1:2">
      <c r="A9" s="4" t="s">
        <v>1275</v>
      </c>
      <c r="B9" s="6" t="n">
        <v>1058</v>
      </c>
    </row>
    <row r="10" spans="1:2">
      <c r="A10" s="4" t="s">
        <v>1276</v>
      </c>
      <c r="B10" s="6" t="n">
        <v>148</v>
      </c>
    </row>
    <row r="11" spans="1:2">
      <c r="A11" s="4" t="s">
        <v>197</v>
      </c>
      <c r="B11" s="5" t="n">
        <v>91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487</v>
      </c>
    </row>
    <row r="2" spans="1:2">
      <c r="A2" s="3" t="s">
        <v>280</v>
      </c>
    </row>
    <row r="3" spans="1:2">
      <c r="A3" s="4" t="s">
        <v>1278</v>
      </c>
      <c r="B3" s="5" t="n">
        <v>68</v>
      </c>
    </row>
    <row r="4" spans="1:2">
      <c r="A4" s="4" t="s">
        <v>1279</v>
      </c>
      <c r="B4" s="6" t="n">
        <v>62</v>
      </c>
    </row>
    <row r="5" spans="1:2">
      <c r="A5" s="4" t="s">
        <v>1280</v>
      </c>
      <c r="B5" s="6" t="n">
        <v>47</v>
      </c>
    </row>
    <row r="6" spans="1:2">
      <c r="A6" s="4" t="s">
        <v>1281</v>
      </c>
      <c r="B6" s="6" t="n">
        <v>40</v>
      </c>
    </row>
    <row r="7" spans="1:2">
      <c r="A7" s="4" t="s">
        <v>1282</v>
      </c>
      <c r="B7" s="6" t="n">
        <v>32</v>
      </c>
    </row>
    <row r="8" spans="1:2">
      <c r="A8" s="4" t="s">
        <v>731</v>
      </c>
      <c r="B8" s="6" t="n">
        <v>64</v>
      </c>
    </row>
    <row r="9" spans="1:2">
      <c r="A9" s="4" t="s">
        <v>1283</v>
      </c>
      <c r="B9" s="5" t="n">
        <v>3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s>
  <sheetData>
    <row r="1" spans="1:8">
      <c r="A1" s="1" t="s">
        <v>1284</v>
      </c>
      <c r="B1" s="2" t="s">
        <v>1</v>
      </c>
      <c r="C1" s="2" t="s">
        <v>67</v>
      </c>
    </row>
    <row r="2" spans="1:8">
      <c r="B2" s="2" t="s">
        <v>588</v>
      </c>
      <c r="C2" s="2" t="s">
        <v>487</v>
      </c>
      <c r="D2" s="2" t="s">
        <v>488</v>
      </c>
      <c r="E2" s="2" t="s">
        <v>489</v>
      </c>
      <c r="F2" s="2" t="s">
        <v>1285</v>
      </c>
      <c r="G2" s="2" t="s">
        <v>1286</v>
      </c>
      <c r="H2" s="2" t="s">
        <v>1287</v>
      </c>
    </row>
    <row r="3" spans="1:8">
      <c r="A3" s="3" t="s">
        <v>1288</v>
      </c>
    </row>
    <row r="4" spans="1:8">
      <c r="A4" s="4" t="s">
        <v>1289</v>
      </c>
      <c r="B4" s="5" t="n">
        <v>0</v>
      </c>
      <c r="C4" s="5" t="n">
        <v>0</v>
      </c>
      <c r="D4" s="5" t="n">
        <v>0</v>
      </c>
      <c r="E4" s="5" t="n">
        <v>0</v>
      </c>
    </row>
    <row r="5" spans="1:8">
      <c r="A5" s="4" t="s">
        <v>832</v>
      </c>
      <c r="B5" s="6" t="n">
        <v>6825000000</v>
      </c>
      <c r="C5" s="6" t="n">
        <v>3443000000</v>
      </c>
      <c r="D5" s="6" t="n">
        <v>3740000000</v>
      </c>
    </row>
    <row r="6" spans="1:8">
      <c r="A6" s="4" t="s">
        <v>145</v>
      </c>
      <c r="B6" s="6" t="n">
        <v>508000000</v>
      </c>
      <c r="C6" s="6" t="n">
        <v>707000000</v>
      </c>
      <c r="D6" s="6" t="n">
        <v>202000000</v>
      </c>
    </row>
    <row r="7" spans="1:8">
      <c r="A7" s="4" t="s">
        <v>1290</v>
      </c>
    </row>
    <row r="8" spans="1:8">
      <c r="A8" s="3" t="s">
        <v>1288</v>
      </c>
    </row>
    <row r="9" spans="1:8">
      <c r="A9" s="4" t="s">
        <v>797</v>
      </c>
      <c r="H9" s="4" t="s">
        <v>798</v>
      </c>
    </row>
    <row r="10" spans="1:8">
      <c r="A10" s="4" t="s">
        <v>876</v>
      </c>
      <c r="F10" s="5" t="n">
        <v>400000000</v>
      </c>
    </row>
    <row r="11" spans="1:8">
      <c r="A11" s="4" t="s">
        <v>1291</v>
      </c>
    </row>
    <row r="12" spans="1:8">
      <c r="A12" s="3" t="s">
        <v>1288</v>
      </c>
    </row>
    <row r="13" spans="1:8">
      <c r="A13" s="4" t="s">
        <v>832</v>
      </c>
      <c r="H13" s="5" t="n">
        <v>650000000</v>
      </c>
    </row>
    <row r="14" spans="1:8">
      <c r="A14" s="4" t="s">
        <v>797</v>
      </c>
      <c r="H14" s="4" t="s">
        <v>800</v>
      </c>
    </row>
    <row r="15" spans="1:8">
      <c r="A15" s="4" t="s">
        <v>795</v>
      </c>
    </row>
    <row r="16" spans="1:8">
      <c r="A16" s="3" t="s">
        <v>1288</v>
      </c>
    </row>
    <row r="17" spans="1:8">
      <c r="A17" s="4" t="s">
        <v>832</v>
      </c>
      <c r="B17" s="6" t="n">
        <v>6575000000</v>
      </c>
      <c r="C17" s="6" t="n">
        <v>3193000000</v>
      </c>
      <c r="D17" s="6" t="n">
        <v>3190000000</v>
      </c>
    </row>
    <row r="18" spans="1:8">
      <c r="A18" s="4" t="s">
        <v>1292</v>
      </c>
    </row>
    <row r="19" spans="1:8">
      <c r="A19" s="3" t="s">
        <v>1288</v>
      </c>
    </row>
    <row r="20" spans="1:8">
      <c r="A20" s="4" t="s">
        <v>145</v>
      </c>
      <c r="B20" s="6" t="n">
        <v>24000000</v>
      </c>
    </row>
    <row r="21" spans="1:8">
      <c r="A21" s="4" t="s">
        <v>1293</v>
      </c>
    </row>
    <row r="22" spans="1:8">
      <c r="A22" s="3" t="s">
        <v>1288</v>
      </c>
    </row>
    <row r="23" spans="1:8">
      <c r="A23" s="4" t="s">
        <v>1294</v>
      </c>
      <c r="B23" s="6" t="n">
        <v>0</v>
      </c>
    </row>
    <row r="24" spans="1:8">
      <c r="A24" s="4" t="s">
        <v>1295</v>
      </c>
    </row>
    <row r="25" spans="1:8">
      <c r="A25" s="3" t="s">
        <v>1288</v>
      </c>
    </row>
    <row r="26" spans="1:8">
      <c r="A26" s="4" t="s">
        <v>1296</v>
      </c>
      <c r="C26" s="6" t="n">
        <v>26000000</v>
      </c>
    </row>
    <row r="27" spans="1:8">
      <c r="A27" s="4" t="s">
        <v>1297</v>
      </c>
    </row>
    <row r="28" spans="1:8">
      <c r="A28" s="3" t="s">
        <v>1288</v>
      </c>
    </row>
    <row r="29" spans="1:8">
      <c r="A29" s="4" t="s">
        <v>1294</v>
      </c>
      <c r="B29" s="6" t="n">
        <v>511000000</v>
      </c>
    </row>
    <row r="30" spans="1:8">
      <c r="A30" s="4" t="s">
        <v>1298</v>
      </c>
      <c r="B30" s="6" t="n">
        <v>3000000</v>
      </c>
    </row>
    <row r="31" spans="1:8">
      <c r="A31" s="4" t="s">
        <v>1299</v>
      </c>
      <c r="B31" s="6" t="n">
        <v>2000000</v>
      </c>
    </row>
    <row r="32" spans="1:8">
      <c r="A32" s="4" t="s">
        <v>1300</v>
      </c>
    </row>
    <row r="33" spans="1:8">
      <c r="A33" s="3" t="s">
        <v>1288</v>
      </c>
    </row>
    <row r="34" spans="1:8">
      <c r="A34" s="4" t="s">
        <v>1294</v>
      </c>
      <c r="B34" s="6" t="n">
        <v>650000000</v>
      </c>
    </row>
    <row r="35" spans="1:8">
      <c r="A35" s="4" t="s">
        <v>145</v>
      </c>
      <c r="B35" s="6" t="n">
        <v>16000000</v>
      </c>
      <c r="C35" s="6" t="n">
        <v>20000000</v>
      </c>
    </row>
    <row r="36" spans="1:8">
      <c r="A36" s="4" t="s">
        <v>1301</v>
      </c>
    </row>
    <row r="37" spans="1:8">
      <c r="A37" s="3" t="s">
        <v>1288</v>
      </c>
    </row>
    <row r="38" spans="1:8">
      <c r="A38" s="4" t="s">
        <v>1302</v>
      </c>
      <c r="G38" s="6" t="n">
        <v>2</v>
      </c>
    </row>
    <row r="39" spans="1:8">
      <c r="A39" s="4" t="s">
        <v>1296</v>
      </c>
      <c r="B39" s="6" t="n">
        <v>35000000</v>
      </c>
    </row>
    <row r="40" spans="1:8">
      <c r="A40" s="4" t="s">
        <v>1303</v>
      </c>
    </row>
    <row r="41" spans="1:8">
      <c r="A41" s="3" t="s">
        <v>1288</v>
      </c>
    </row>
    <row r="42" spans="1:8">
      <c r="A42" s="4" t="s">
        <v>1296</v>
      </c>
      <c r="B42" s="6" t="n">
        <v>56000000</v>
      </c>
    </row>
    <row r="43" spans="1:8">
      <c r="A43" s="4" t="s">
        <v>1304</v>
      </c>
    </row>
    <row r="44" spans="1:8">
      <c r="A44" s="3" t="s">
        <v>1288</v>
      </c>
    </row>
    <row r="45" spans="1:8">
      <c r="A45" s="4" t="s">
        <v>832</v>
      </c>
      <c r="B45" s="5" t="n">
        <v>400000000</v>
      </c>
      <c r="C45" s="5" t="n">
        <v>0</v>
      </c>
      <c r="D45" s="5" t="n">
        <v>0</v>
      </c>
    </row>
    <row r="46" spans="1:8">
      <c r="A46" s="4" t="s">
        <v>797</v>
      </c>
      <c r="B46" s="4" t="s">
        <v>815</v>
      </c>
      <c r="F46" s="4" t="s">
        <v>815</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588</v>
      </c>
    </row>
    <row r="2" spans="1:2">
      <c r="A2" s="4" t="s">
        <v>112</v>
      </c>
    </row>
    <row r="3" spans="1:2">
      <c r="A3" s="3" t="s">
        <v>1306</v>
      </c>
    </row>
    <row r="4" spans="1:2">
      <c r="A4" s="4" t="s">
        <v>1307</v>
      </c>
      <c r="B4" s="5" t="n">
        <v>8</v>
      </c>
    </row>
    <row r="5" spans="1:2">
      <c r="A5" s="4" t="s">
        <v>121</v>
      </c>
    </row>
    <row r="6" spans="1:2">
      <c r="A6" s="3" t="s">
        <v>1306</v>
      </c>
    </row>
    <row r="7" spans="1:2">
      <c r="A7" s="4" t="s">
        <v>1307</v>
      </c>
      <c r="B7" s="6" t="n">
        <v>2</v>
      </c>
    </row>
    <row r="8" spans="1:2">
      <c r="A8" s="4" t="s">
        <v>129</v>
      </c>
    </row>
    <row r="9" spans="1:2">
      <c r="A9" s="3" t="s">
        <v>1306</v>
      </c>
    </row>
    <row r="10" spans="1:2">
      <c r="A10" s="4" t="s">
        <v>1308</v>
      </c>
      <c r="B10" s="6" t="n">
        <v>6</v>
      </c>
    </row>
    <row r="11" spans="1:2">
      <c r="A11" s="4" t="s">
        <v>138</v>
      </c>
    </row>
    <row r="12" spans="1:2">
      <c r="A12" s="3" t="s">
        <v>1306</v>
      </c>
    </row>
    <row r="13" spans="1:2">
      <c r="A13" s="4" t="s">
        <v>1308</v>
      </c>
      <c r="B13" s="5" t="n">
        <v>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09</v>
      </c>
      <c r="B1" s="2" t="s">
        <v>875</v>
      </c>
      <c r="C1" s="2" t="s">
        <v>68</v>
      </c>
      <c r="D1" s="2" t="s">
        <v>490</v>
      </c>
      <c r="E1" s="2" t="s">
        <v>2</v>
      </c>
      <c r="F1" s="2" t="s">
        <v>556</v>
      </c>
      <c r="G1" s="2" t="s">
        <v>4</v>
      </c>
      <c r="H1" s="2" t="s">
        <v>68</v>
      </c>
      <c r="I1" s="2" t="s">
        <v>69</v>
      </c>
      <c r="J1" s="2" t="s">
        <v>888</v>
      </c>
      <c r="K1" s="2" t="s">
        <v>908</v>
      </c>
    </row>
    <row r="2" spans="1:11">
      <c r="A2" s="3" t="s">
        <v>286</v>
      </c>
    </row>
    <row r="3" spans="1:11">
      <c r="A3" s="4" t="s">
        <v>1310</v>
      </c>
      <c r="E3" s="5" t="n">
        <v>172</v>
      </c>
      <c r="G3" s="5" t="n">
        <v>186</v>
      </c>
      <c r="H3" s="5" t="n">
        <v>184</v>
      </c>
      <c r="I3" s="5" t="n">
        <v>164</v>
      </c>
    </row>
    <row r="4" spans="1:11">
      <c r="A4" s="4" t="s">
        <v>164</v>
      </c>
      <c r="E4" s="6" t="n">
        <v>23</v>
      </c>
      <c r="G4" s="6" t="n">
        <v>0</v>
      </c>
      <c r="H4" s="6" t="n">
        <v>0</v>
      </c>
      <c r="I4" s="6" t="n">
        <v>0</v>
      </c>
    </row>
    <row r="5" spans="1:11">
      <c r="A5" s="4" t="s">
        <v>168</v>
      </c>
      <c r="E5" s="6" t="n">
        <v>-2</v>
      </c>
      <c r="G5" s="6" t="n">
        <v>0</v>
      </c>
      <c r="H5" s="6" t="n">
        <v>-24</v>
      </c>
      <c r="I5" s="6" t="n">
        <v>0</v>
      </c>
    </row>
    <row r="6" spans="1:11">
      <c r="A6" s="4" t="s">
        <v>1311</v>
      </c>
      <c r="E6" s="6" t="n">
        <v>0</v>
      </c>
      <c r="G6" s="6" t="n">
        <v>0</v>
      </c>
      <c r="H6" s="6" t="n">
        <v>0</v>
      </c>
      <c r="I6" s="6" t="n">
        <v>2</v>
      </c>
    </row>
    <row r="7" spans="1:11">
      <c r="A7" s="4" t="s">
        <v>172</v>
      </c>
      <c r="E7" s="6" t="n">
        <v>-1</v>
      </c>
      <c r="G7" s="6" t="n">
        <v>2</v>
      </c>
      <c r="H7" s="6" t="n">
        <v>-4</v>
      </c>
      <c r="I7" s="6" t="n">
        <v>0</v>
      </c>
    </row>
    <row r="8" spans="1:11">
      <c r="A8" s="4" t="s">
        <v>1312</v>
      </c>
      <c r="E8" s="6" t="n">
        <v>192</v>
      </c>
      <c r="F8" s="5" t="n">
        <v>94</v>
      </c>
      <c r="G8" s="6" t="n">
        <v>188</v>
      </c>
      <c r="H8" s="6" t="n">
        <v>156</v>
      </c>
      <c r="I8" s="5" t="n">
        <v>166</v>
      </c>
    </row>
    <row r="9" spans="1:11">
      <c r="A9" s="3" t="s">
        <v>785</v>
      </c>
    </row>
    <row r="10" spans="1:11">
      <c r="A10" s="4" t="s">
        <v>914</v>
      </c>
      <c r="K10" s="5" t="n">
        <v>2400</v>
      </c>
    </row>
    <row r="11" spans="1:11">
      <c r="A11" s="4" t="s">
        <v>786</v>
      </c>
      <c r="C11" s="5" t="n">
        <v>3740</v>
      </c>
      <c r="E11" s="6" t="n">
        <v>6825</v>
      </c>
      <c r="G11" s="6" t="n">
        <v>3443</v>
      </c>
      <c r="H11" s="6" t="n">
        <v>3740</v>
      </c>
    </row>
    <row r="12" spans="1:11">
      <c r="A12" s="4" t="s">
        <v>1313</v>
      </c>
    </row>
    <row r="13" spans="1:11">
      <c r="A13" s="3" t="s">
        <v>286</v>
      </c>
    </row>
    <row r="14" spans="1:11">
      <c r="A14" s="4" t="s">
        <v>168</v>
      </c>
      <c r="C14" s="6" t="n">
        <v>-22</v>
      </c>
    </row>
    <row r="15" spans="1:11">
      <c r="A15" s="3" t="s">
        <v>785</v>
      </c>
    </row>
    <row r="16" spans="1:11">
      <c r="A16" s="4" t="s">
        <v>786</v>
      </c>
      <c r="C16" s="6" t="n">
        <v>3190</v>
      </c>
      <c r="E16" s="6" t="n">
        <v>6575</v>
      </c>
      <c r="G16" s="5" t="n">
        <v>3193</v>
      </c>
      <c r="H16" s="6" t="n">
        <v>3190</v>
      </c>
    </row>
    <row r="17" spans="1:11">
      <c r="A17" s="4" t="s">
        <v>1314</v>
      </c>
    </row>
    <row r="18" spans="1:11">
      <c r="A18" s="3" t="s">
        <v>286</v>
      </c>
    </row>
    <row r="19" spans="1:11">
      <c r="A19" s="4" t="s">
        <v>168</v>
      </c>
      <c r="E19" s="6" t="n">
        <v>-2</v>
      </c>
    </row>
    <row r="20" spans="1:11">
      <c r="A20" s="3" t="s">
        <v>785</v>
      </c>
    </row>
    <row r="21" spans="1:11">
      <c r="A21" s="4" t="s">
        <v>876</v>
      </c>
      <c r="E21" s="6" t="n">
        <v>400</v>
      </c>
    </row>
    <row r="22" spans="1:11">
      <c r="A22" s="4" t="s">
        <v>797</v>
      </c>
      <c r="F22" s="4" t="s">
        <v>798</v>
      </c>
      <c r="G22" s="4" t="s">
        <v>798</v>
      </c>
    </row>
    <row r="23" spans="1:11">
      <c r="A23" s="4" t="s">
        <v>877</v>
      </c>
      <c r="B23" s="5" t="n">
        <v>403</v>
      </c>
    </row>
    <row r="24" spans="1:11">
      <c r="A24" s="4" t="s">
        <v>786</v>
      </c>
      <c r="C24" s="6" t="n">
        <v>400</v>
      </c>
      <c r="E24" s="6" t="n">
        <v>0</v>
      </c>
      <c r="G24" s="5" t="n">
        <v>400</v>
      </c>
      <c r="H24" s="6" t="n">
        <v>400</v>
      </c>
    </row>
    <row r="25" spans="1:11">
      <c r="A25" s="4" t="s">
        <v>1315</v>
      </c>
    </row>
    <row r="26" spans="1:11">
      <c r="A26" s="3" t="s">
        <v>785</v>
      </c>
    </row>
    <row r="27" spans="1:11">
      <c r="A27" s="4" t="s">
        <v>876</v>
      </c>
      <c r="J27" s="5" t="n">
        <v>400</v>
      </c>
    </row>
    <row r="28" spans="1:11">
      <c r="A28" s="4" t="s">
        <v>797</v>
      </c>
      <c r="J28" s="4" t="s">
        <v>813</v>
      </c>
    </row>
    <row r="29" spans="1:11">
      <c r="A29" s="4" t="s">
        <v>914</v>
      </c>
      <c r="C29" s="6" t="n">
        <v>800</v>
      </c>
      <c r="H29" s="6" t="n">
        <v>800</v>
      </c>
    </row>
    <row r="30" spans="1:11">
      <c r="A30" s="4" t="s">
        <v>792</v>
      </c>
    </row>
    <row r="31" spans="1:11">
      <c r="A31" s="3" t="s">
        <v>785</v>
      </c>
    </row>
    <row r="32" spans="1:11">
      <c r="A32" s="4" t="s">
        <v>786</v>
      </c>
      <c r="C32" s="6" t="n">
        <v>550</v>
      </c>
      <c r="E32" s="5" t="n">
        <v>250</v>
      </c>
      <c r="G32" s="5" t="n">
        <v>250</v>
      </c>
      <c r="H32" s="6" t="n">
        <v>550</v>
      </c>
    </row>
    <row r="33" spans="1:11">
      <c r="A33" s="4" t="s">
        <v>1316</v>
      </c>
    </row>
    <row r="34" spans="1:11">
      <c r="A34" s="3" t="s">
        <v>785</v>
      </c>
    </row>
    <row r="35" spans="1:11">
      <c r="A35" s="4" t="s">
        <v>877</v>
      </c>
      <c r="D35" s="5" t="n">
        <v>253</v>
      </c>
      <c r="H35" s="5" t="n">
        <v>253</v>
      </c>
    </row>
    <row r="36" spans="1:11">
      <c r="A36" s="4" t="s">
        <v>744</v>
      </c>
      <c r="D36" s="4" t="s">
        <v>537</v>
      </c>
      <c r="H36" s="4" t="s">
        <v>537</v>
      </c>
    </row>
    <row r="37" spans="1:11">
      <c r="A37" s="4" t="s">
        <v>786</v>
      </c>
      <c r="C37" s="5" t="n">
        <v>1300</v>
      </c>
      <c r="D37" s="5" t="n">
        <v>1300</v>
      </c>
      <c r="H37" s="5" t="n">
        <v>13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7</v>
      </c>
      <c r="B1" s="2" t="s">
        <v>1</v>
      </c>
      <c r="C1" s="2" t="s">
        <v>67</v>
      </c>
    </row>
    <row r="2" spans="1:5">
      <c r="B2" s="2" t="s">
        <v>2</v>
      </c>
      <c r="C2" s="2" t="s">
        <v>4</v>
      </c>
      <c r="D2" s="2" t="s">
        <v>68</v>
      </c>
      <c r="E2" s="2" t="s">
        <v>555</v>
      </c>
    </row>
    <row r="3" spans="1:5">
      <c r="A3" s="3" t="s">
        <v>1318</v>
      </c>
    </row>
    <row r="4" spans="1:5">
      <c r="A4" s="4" t="s">
        <v>1319</v>
      </c>
      <c r="B4" s="5" t="n">
        <v>3363</v>
      </c>
      <c r="C4" s="5" t="n">
        <v>3278</v>
      </c>
      <c r="D4" s="5" t="n">
        <v>2903</v>
      </c>
    </row>
    <row r="5" spans="1:5">
      <c r="A5" s="4" t="s">
        <v>1320</v>
      </c>
      <c r="B5" s="6" t="n">
        <v>13</v>
      </c>
    </row>
    <row r="6" spans="1:5">
      <c r="A6" s="4" t="s">
        <v>1321</v>
      </c>
      <c r="B6" s="6" t="n">
        <v>22744</v>
      </c>
      <c r="C6" s="6" t="n">
        <v>3363</v>
      </c>
      <c r="D6" s="6" t="n">
        <v>3278</v>
      </c>
    </row>
    <row r="7" spans="1:5">
      <c r="A7" s="4" t="s">
        <v>1322</v>
      </c>
    </row>
    <row r="8" spans="1:5">
      <c r="A8" s="3" t="s">
        <v>1318</v>
      </c>
    </row>
    <row r="9" spans="1:5">
      <c r="A9" s="4" t="s">
        <v>1319</v>
      </c>
      <c r="B9" s="6" t="n">
        <v>-106</v>
      </c>
      <c r="C9" s="6" t="n">
        <v>-99</v>
      </c>
      <c r="D9" s="6" t="n">
        <v>-113</v>
      </c>
    </row>
    <row r="10" spans="1:5">
      <c r="A10" s="4" t="s">
        <v>205</v>
      </c>
      <c r="B10" s="6" t="n">
        <v>25</v>
      </c>
      <c r="C10" s="6" t="n">
        <v>-7</v>
      </c>
      <c r="D10" s="6" t="n">
        <v>13</v>
      </c>
    </row>
    <row r="11" spans="1:5">
      <c r="A11" s="4" t="s">
        <v>80</v>
      </c>
      <c r="B11" s="6" t="n">
        <v>0</v>
      </c>
      <c r="C11" s="6" t="n">
        <v>0</v>
      </c>
      <c r="D11" s="6" t="n">
        <v>2</v>
      </c>
    </row>
    <row r="12" spans="1:5">
      <c r="A12" s="4" t="s">
        <v>1323</v>
      </c>
      <c r="B12" s="6" t="n">
        <v>25</v>
      </c>
      <c r="C12" s="6" t="n">
        <v>-7</v>
      </c>
      <c r="D12" s="6" t="n">
        <v>15</v>
      </c>
    </row>
    <row r="13" spans="1:5">
      <c r="A13" s="4" t="s">
        <v>1324</v>
      </c>
      <c r="E13" s="5" t="n">
        <v>-1</v>
      </c>
    </row>
    <row r="14" spans="1:5">
      <c r="A14" s="4" t="s">
        <v>1325</v>
      </c>
      <c r="B14" s="6" t="n">
        <v>0</v>
      </c>
    </row>
    <row r="15" spans="1:5">
      <c r="A15" s="4" t="s">
        <v>80</v>
      </c>
      <c r="B15" s="6" t="n">
        <v>0</v>
      </c>
    </row>
    <row r="16" spans="1:5">
      <c r="A16" s="4" t="s">
        <v>1320</v>
      </c>
      <c r="B16" s="6" t="n">
        <v>0</v>
      </c>
    </row>
    <row r="17" spans="1:5">
      <c r="A17" s="4" t="s">
        <v>1321</v>
      </c>
      <c r="B17" s="6" t="n">
        <v>-81</v>
      </c>
      <c r="C17" s="6" t="n">
        <v>-106</v>
      </c>
      <c r="D17" s="6" t="n">
        <v>-99</v>
      </c>
    </row>
    <row r="18" spans="1:5">
      <c r="A18" s="4" t="s">
        <v>1326</v>
      </c>
    </row>
    <row r="19" spans="1:5">
      <c r="A19" s="3" t="s">
        <v>1318</v>
      </c>
    </row>
    <row r="20" spans="1:5">
      <c r="A20" s="4" t="s">
        <v>1319</v>
      </c>
      <c r="B20" s="6" t="n">
        <v>-38</v>
      </c>
      <c r="C20" s="6" t="n">
        <v>-20</v>
      </c>
      <c r="D20" s="6" t="n">
        <v>-17</v>
      </c>
    </row>
    <row r="21" spans="1:5">
      <c r="A21" s="4" t="s">
        <v>205</v>
      </c>
      <c r="B21" s="6" t="n">
        <v>-23</v>
      </c>
      <c r="C21" s="6" t="n">
        <v>-24</v>
      </c>
      <c r="D21" s="6" t="n">
        <v>1</v>
      </c>
    </row>
    <row r="22" spans="1:5">
      <c r="A22" s="4" t="s">
        <v>80</v>
      </c>
      <c r="B22" s="6" t="n">
        <v>6</v>
      </c>
      <c r="C22" s="6" t="n">
        <v>6</v>
      </c>
      <c r="D22" s="6" t="n">
        <v>0</v>
      </c>
    </row>
    <row r="23" spans="1:5">
      <c r="A23" s="4" t="s">
        <v>1323</v>
      </c>
      <c r="B23" s="6" t="n">
        <v>-17</v>
      </c>
      <c r="C23" s="6" t="n">
        <v>-18</v>
      </c>
      <c r="D23" s="6" t="n">
        <v>1</v>
      </c>
    </row>
    <row r="24" spans="1:5">
      <c r="A24" s="4" t="s">
        <v>1324</v>
      </c>
      <c r="E24" s="6" t="n">
        <v>-4</v>
      </c>
    </row>
    <row r="25" spans="1:5">
      <c r="A25" s="4" t="s">
        <v>1325</v>
      </c>
      <c r="B25" s="6" t="n">
        <v>0</v>
      </c>
    </row>
    <row r="26" spans="1:5">
      <c r="A26" s="4" t="s">
        <v>80</v>
      </c>
      <c r="B26" s="6" t="n">
        <v>0</v>
      </c>
    </row>
    <row r="27" spans="1:5">
      <c r="A27" s="4" t="s">
        <v>1320</v>
      </c>
      <c r="B27" s="6" t="n">
        <v>0</v>
      </c>
    </row>
    <row r="28" spans="1:5">
      <c r="A28" s="4" t="s">
        <v>1321</v>
      </c>
      <c r="B28" s="6" t="n">
        <v>-55</v>
      </c>
      <c r="C28" s="6" t="n">
        <v>-38</v>
      </c>
      <c r="D28" s="6" t="n">
        <v>-20</v>
      </c>
    </row>
    <row r="29" spans="1:5">
      <c r="A29" s="4" t="s">
        <v>1327</v>
      </c>
    </row>
    <row r="30" spans="1:5">
      <c r="A30" s="3" t="s">
        <v>1318</v>
      </c>
    </row>
    <row r="31" spans="1:5">
      <c r="A31" s="4" t="s">
        <v>1319</v>
      </c>
      <c r="B31" s="6" t="n">
        <v>-563</v>
      </c>
      <c r="C31" s="6" t="n">
        <v>-83</v>
      </c>
      <c r="D31" s="6" t="n">
        <v>-146</v>
      </c>
    </row>
    <row r="32" spans="1:5">
      <c r="A32" s="4" t="s">
        <v>205</v>
      </c>
      <c r="B32" s="6" t="n">
        <v>231</v>
      </c>
      <c r="C32" s="6" t="n">
        <v>-638</v>
      </c>
      <c r="D32" s="6" t="n">
        <v>122</v>
      </c>
    </row>
    <row r="33" spans="1:5">
      <c r="A33" s="4" t="s">
        <v>80</v>
      </c>
      <c r="B33" s="6" t="n">
        <v>-53</v>
      </c>
      <c r="C33" s="6" t="n">
        <v>158</v>
      </c>
      <c r="D33" s="6" t="n">
        <v>-29</v>
      </c>
    </row>
    <row r="34" spans="1:5">
      <c r="A34" s="4" t="s">
        <v>1323</v>
      </c>
      <c r="B34" s="6" t="n">
        <v>178</v>
      </c>
      <c r="C34" s="6" t="n">
        <v>-480</v>
      </c>
      <c r="D34" s="6" t="n">
        <v>93</v>
      </c>
    </row>
    <row r="35" spans="1:5">
      <c r="A35" s="4" t="s">
        <v>1324</v>
      </c>
      <c r="E35" s="6" t="n">
        <v>-30</v>
      </c>
    </row>
    <row r="36" spans="1:5">
      <c r="A36" s="4" t="s">
        <v>1325</v>
      </c>
      <c r="B36" s="6" t="n">
        <v>18</v>
      </c>
    </row>
    <row r="37" spans="1:5">
      <c r="A37" s="4" t="s">
        <v>80</v>
      </c>
      <c r="B37" s="6" t="n">
        <v>-5</v>
      </c>
    </row>
    <row r="38" spans="1:5">
      <c r="A38" s="4" t="s">
        <v>1320</v>
      </c>
      <c r="B38" s="6" t="n">
        <v>13</v>
      </c>
    </row>
    <row r="39" spans="1:5">
      <c r="A39" s="4" t="s">
        <v>1321</v>
      </c>
      <c r="B39" s="6" t="n">
        <v>-372</v>
      </c>
      <c r="C39" s="6" t="n">
        <v>-563</v>
      </c>
      <c r="D39" s="6" t="n">
        <v>-83</v>
      </c>
    </row>
    <row r="40" spans="1:5">
      <c r="A40" s="4" t="s">
        <v>1328</v>
      </c>
    </row>
    <row r="41" spans="1:5">
      <c r="A41" s="3" t="s">
        <v>1318</v>
      </c>
    </row>
    <row r="42" spans="1:5">
      <c r="A42" s="4" t="s">
        <v>1319</v>
      </c>
      <c r="B42" s="6" t="n">
        <v>-707</v>
      </c>
      <c r="C42" s="6" t="n">
        <v>-202</v>
      </c>
      <c r="D42" s="6" t="n">
        <v>-276</v>
      </c>
    </row>
    <row r="43" spans="1:5">
      <c r="A43" s="4" t="s">
        <v>205</v>
      </c>
      <c r="B43" s="6" t="n">
        <v>233</v>
      </c>
      <c r="C43" s="6" t="n">
        <v>-669</v>
      </c>
      <c r="D43" s="6" t="n">
        <v>136</v>
      </c>
    </row>
    <row r="44" spans="1:5">
      <c r="A44" s="4" t="s">
        <v>80</v>
      </c>
      <c r="B44" s="6" t="n">
        <v>-47</v>
      </c>
      <c r="C44" s="6" t="n">
        <v>164</v>
      </c>
      <c r="D44" s="6" t="n">
        <v>-27</v>
      </c>
    </row>
    <row r="45" spans="1:5">
      <c r="A45" s="4" t="s">
        <v>1323</v>
      </c>
      <c r="B45" s="6" t="n">
        <v>186</v>
      </c>
      <c r="C45" s="6" t="n">
        <v>-505</v>
      </c>
      <c r="D45" s="6" t="n">
        <v>109</v>
      </c>
    </row>
    <row r="46" spans="1:5">
      <c r="A46" s="4" t="s">
        <v>1324</v>
      </c>
      <c r="E46" s="5" t="n">
        <v>-35</v>
      </c>
    </row>
    <row r="47" spans="1:5">
      <c r="A47" s="4" t="s">
        <v>1325</v>
      </c>
      <c r="B47" s="6" t="n">
        <v>18</v>
      </c>
    </row>
    <row r="48" spans="1:5">
      <c r="A48" s="4" t="s">
        <v>80</v>
      </c>
      <c r="B48" s="6" t="n">
        <v>-5</v>
      </c>
    </row>
    <row r="49" spans="1:5">
      <c r="A49" s="4" t="s">
        <v>1320</v>
      </c>
      <c r="B49" s="6" t="n">
        <v>13</v>
      </c>
    </row>
    <row r="50" spans="1:5">
      <c r="A50" s="4" t="s">
        <v>1321</v>
      </c>
      <c r="B50" s="5" t="n">
        <v>-508</v>
      </c>
      <c r="C50" s="5" t="n">
        <v>-707</v>
      </c>
      <c r="D50" s="5" t="n">
        <v>-202</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29</v>
      </c>
      <c r="B1" s="2" t="s">
        <v>1</v>
      </c>
      <c r="D1" s="2" t="s">
        <v>67</v>
      </c>
    </row>
    <row r="2" spans="1:6">
      <c r="B2" s="2" t="s">
        <v>2</v>
      </c>
      <c r="C2" s="2" t="s">
        <v>556</v>
      </c>
      <c r="D2" s="2" t="s">
        <v>4</v>
      </c>
      <c r="E2" s="2" t="s">
        <v>68</v>
      </c>
      <c r="F2" s="2" t="s">
        <v>69</v>
      </c>
    </row>
    <row r="3" spans="1:6">
      <c r="A3" s="3" t="s">
        <v>1330</v>
      </c>
    </row>
    <row r="4" spans="1:6">
      <c r="A4" s="4" t="s">
        <v>1331</v>
      </c>
      <c r="B4" s="5" t="n">
        <v>11</v>
      </c>
      <c r="D4" s="5" t="n">
        <v>105</v>
      </c>
      <c r="E4" s="5" t="n">
        <v>-141</v>
      </c>
      <c r="F4" s="5" t="n">
        <v>117</v>
      </c>
    </row>
    <row r="5" spans="1:6">
      <c r="A5" s="4" t="s">
        <v>1332</v>
      </c>
      <c r="B5" s="6" t="n">
        <v>37</v>
      </c>
      <c r="D5" s="6" t="n">
        <v>9</v>
      </c>
      <c r="E5" s="6" t="n">
        <v>12</v>
      </c>
      <c r="F5" s="6" t="n">
        <v>9</v>
      </c>
    </row>
    <row r="6" spans="1:6">
      <c r="A6" s="4" t="s">
        <v>1333</v>
      </c>
      <c r="B6" s="6" t="n">
        <v>16</v>
      </c>
      <c r="D6" s="6" t="n">
        <v>8</v>
      </c>
      <c r="E6" s="6" t="n">
        <v>-11</v>
      </c>
      <c r="F6" s="6" t="n">
        <v>6</v>
      </c>
    </row>
    <row r="7" spans="1:6">
      <c r="A7" s="4" t="s">
        <v>1334</v>
      </c>
      <c r="B7" s="6" t="n">
        <v>64</v>
      </c>
      <c r="D7" s="6" t="n">
        <v>122</v>
      </c>
      <c r="E7" s="6" t="n">
        <v>-140</v>
      </c>
      <c r="F7" s="6" t="n">
        <v>132</v>
      </c>
    </row>
    <row r="8" spans="1:6">
      <c r="A8" s="3" t="s">
        <v>1335</v>
      </c>
    </row>
    <row r="9" spans="1:6">
      <c r="A9" s="4" t="s">
        <v>1331</v>
      </c>
      <c r="B9" s="6" t="n">
        <v>33</v>
      </c>
      <c r="D9" s="6" t="n">
        <v>15</v>
      </c>
      <c r="E9" s="6" t="n">
        <v>324</v>
      </c>
      <c r="F9" s="6" t="n">
        <v>121</v>
      </c>
    </row>
    <row r="10" spans="1:6">
      <c r="A10" s="4" t="s">
        <v>1332</v>
      </c>
      <c r="B10" s="6" t="n">
        <v>-15</v>
      </c>
      <c r="D10" s="6" t="n">
        <v>-3</v>
      </c>
      <c r="E10" s="6" t="n">
        <v>-3</v>
      </c>
      <c r="F10" s="6" t="n">
        <v>1</v>
      </c>
    </row>
    <row r="11" spans="1:6">
      <c r="A11" s="4" t="s">
        <v>1333</v>
      </c>
      <c r="B11" s="6" t="n">
        <v>-9</v>
      </c>
      <c r="D11" s="6" t="n">
        <v>26</v>
      </c>
      <c r="E11" s="6" t="n">
        <v>25</v>
      </c>
      <c r="F11" s="6" t="n">
        <v>7</v>
      </c>
    </row>
    <row r="12" spans="1:6">
      <c r="A12" s="4" t="s">
        <v>120</v>
      </c>
      <c r="B12" s="6" t="n">
        <v>9</v>
      </c>
      <c r="D12" s="6" t="n">
        <v>38</v>
      </c>
      <c r="E12" s="6" t="n">
        <v>346</v>
      </c>
      <c r="F12" s="6" t="n">
        <v>129</v>
      </c>
    </row>
    <row r="13" spans="1:6">
      <c r="A13" s="4" t="s">
        <v>1336</v>
      </c>
      <c r="B13" s="5" t="n">
        <v>73</v>
      </c>
      <c r="C13" s="5" t="n">
        <v>87</v>
      </c>
      <c r="D13" s="5" t="n">
        <v>160</v>
      </c>
      <c r="E13" s="5" t="n">
        <v>206</v>
      </c>
      <c r="F13" s="5" t="n">
        <v>261</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337</v>
      </c>
      <c r="B1" s="2" t="s">
        <v>1</v>
      </c>
      <c r="D1" s="2" t="s">
        <v>67</v>
      </c>
    </row>
    <row r="2" spans="1:6">
      <c r="B2" s="2" t="s">
        <v>2</v>
      </c>
      <c r="C2" s="2" t="s">
        <v>556</v>
      </c>
      <c r="D2" s="2" t="s">
        <v>4</v>
      </c>
      <c r="E2" s="2" t="s">
        <v>68</v>
      </c>
      <c r="F2" s="2" t="s">
        <v>69</v>
      </c>
    </row>
    <row r="3" spans="1:6">
      <c r="A3" s="3" t="s">
        <v>293</v>
      </c>
    </row>
    <row r="4" spans="1:6">
      <c r="A4" s="4" t="s">
        <v>1338</v>
      </c>
      <c r="B4" s="5" t="n">
        <v>73</v>
      </c>
      <c r="C4" s="5" t="n">
        <v>87</v>
      </c>
      <c r="D4" s="5" t="n">
        <v>160</v>
      </c>
      <c r="E4" s="5" t="n">
        <v>206</v>
      </c>
      <c r="F4" s="5" t="n">
        <v>261</v>
      </c>
    </row>
    <row r="5" spans="1:6">
      <c r="A5" s="4" t="s">
        <v>1339</v>
      </c>
      <c r="B5" s="6" t="n">
        <v>0</v>
      </c>
      <c r="D5" s="6" t="n">
        <v>-1</v>
      </c>
      <c r="E5" s="6" t="n">
        <v>-5</v>
      </c>
      <c r="F5" s="6" t="n">
        <v>-110</v>
      </c>
    </row>
    <row r="6" spans="1:6">
      <c r="A6" s="4" t="s">
        <v>1340</v>
      </c>
      <c r="B6" s="5" t="n">
        <v>73</v>
      </c>
      <c r="D6" s="5" t="n">
        <v>159</v>
      </c>
      <c r="E6" s="5" t="n">
        <v>201</v>
      </c>
      <c r="F6" s="5" t="n">
        <v>151</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1341</v>
      </c>
      <c r="B1" s="2" t="s">
        <v>1</v>
      </c>
      <c r="C1" s="2" t="s">
        <v>67</v>
      </c>
    </row>
    <row r="2" spans="1:5">
      <c r="B2" s="2" t="s">
        <v>2</v>
      </c>
      <c r="C2" s="2" t="s">
        <v>4</v>
      </c>
      <c r="D2" s="2" t="s">
        <v>68</v>
      </c>
      <c r="E2" s="2" t="s">
        <v>69</v>
      </c>
    </row>
    <row r="3" spans="1:5">
      <c r="A3" s="3" t="s">
        <v>293</v>
      </c>
    </row>
    <row r="4" spans="1:5">
      <c r="A4" s="4" t="s">
        <v>1342</v>
      </c>
      <c r="B4" s="4" t="s">
        <v>1343</v>
      </c>
      <c r="C4" s="4" t="s">
        <v>1343</v>
      </c>
      <c r="D4" s="4" t="s">
        <v>1344</v>
      </c>
      <c r="E4" s="4" t="s">
        <v>1345</v>
      </c>
    </row>
    <row r="5" spans="1:5">
      <c r="A5" s="4" t="s">
        <v>1346</v>
      </c>
      <c r="B5" s="4" t="s">
        <v>1347</v>
      </c>
      <c r="C5" s="4" t="s">
        <v>1348</v>
      </c>
      <c r="D5" s="4" t="s">
        <v>1349</v>
      </c>
      <c r="E5" s="4" t="s">
        <v>768</v>
      </c>
    </row>
    <row r="6" spans="1:5">
      <c r="A6" s="4" t="s">
        <v>1350</v>
      </c>
      <c r="B6" s="4" t="s">
        <v>1351</v>
      </c>
      <c r="C6" s="4" t="s">
        <v>1352</v>
      </c>
      <c r="D6" s="4" t="s">
        <v>1352</v>
      </c>
      <c r="E6" s="4" t="s">
        <v>1353</v>
      </c>
    </row>
    <row r="7" spans="1:5">
      <c r="A7" s="4" t="s">
        <v>1354</v>
      </c>
      <c r="B7" s="4" t="s">
        <v>1355</v>
      </c>
      <c r="C7" s="4" t="s">
        <v>1356</v>
      </c>
      <c r="D7" s="4" t="s">
        <v>1357</v>
      </c>
      <c r="E7" s="4" t="s">
        <v>1358</v>
      </c>
    </row>
    <row r="8" spans="1:5">
      <c r="A8" s="4" t="s">
        <v>1359</v>
      </c>
      <c r="B8" s="4" t="s">
        <v>1360</v>
      </c>
      <c r="C8" s="4" t="s">
        <v>1353</v>
      </c>
      <c r="D8" s="4" t="s">
        <v>1082</v>
      </c>
      <c r="E8" s="4" t="s">
        <v>1082</v>
      </c>
    </row>
    <row r="9" spans="1:5">
      <c r="A9" s="4" t="s">
        <v>1361</v>
      </c>
      <c r="B9" s="4" t="s">
        <v>1362</v>
      </c>
      <c r="C9" s="4" t="s">
        <v>1363</v>
      </c>
      <c r="D9" s="4" t="s">
        <v>751</v>
      </c>
      <c r="E9" s="4" t="s">
        <v>1364</v>
      </c>
    </row>
    <row r="10" spans="1:5">
      <c r="A10" s="4" t="s">
        <v>1365</v>
      </c>
      <c r="B10" s="4" t="s">
        <v>1082</v>
      </c>
      <c r="C10" s="4" t="s">
        <v>1082</v>
      </c>
      <c r="D10" s="4" t="s">
        <v>1366</v>
      </c>
      <c r="E10" s="4" t="s">
        <v>1352</v>
      </c>
    </row>
    <row r="11" spans="1:5">
      <c r="A11" s="4" t="s">
        <v>1367</v>
      </c>
      <c r="B11" s="4" t="s">
        <v>1368</v>
      </c>
      <c r="C11" s="4" t="s">
        <v>1369</v>
      </c>
      <c r="D11" s="4" t="s">
        <v>1363</v>
      </c>
      <c r="E11" s="4" t="s">
        <v>1370</v>
      </c>
    </row>
    <row r="12" spans="1:5">
      <c r="A12" s="4" t="s">
        <v>1371</v>
      </c>
      <c r="B12" s="4" t="s">
        <v>1082</v>
      </c>
      <c r="C12" s="4" t="s">
        <v>1082</v>
      </c>
      <c r="D12" s="4" t="s">
        <v>1372</v>
      </c>
      <c r="E12" s="4" t="s">
        <v>1082</v>
      </c>
    </row>
    <row r="13" spans="1:5">
      <c r="A13" s="4" t="s">
        <v>1373</v>
      </c>
      <c r="B13" s="4" t="s">
        <v>1082</v>
      </c>
      <c r="C13" s="4" t="s">
        <v>1082</v>
      </c>
      <c r="D13" s="4" t="s">
        <v>929</v>
      </c>
      <c r="E13" s="4" t="s">
        <v>1082</v>
      </c>
    </row>
    <row r="14" spans="1:5">
      <c r="A14" s="4" t="s">
        <v>1374</v>
      </c>
      <c r="B14" s="4" t="s">
        <v>929</v>
      </c>
      <c r="C14" s="4" t="s">
        <v>1375</v>
      </c>
      <c r="D14" s="4" t="s">
        <v>929</v>
      </c>
      <c r="E14" s="4" t="s">
        <v>1376</v>
      </c>
    </row>
    <row r="15" spans="1:5">
      <c r="A15" s="4" t="s">
        <v>1377</v>
      </c>
      <c r="B15" s="4" t="s">
        <v>1378</v>
      </c>
      <c r="C15" s="4" t="s">
        <v>1379</v>
      </c>
      <c r="D15" s="4" t="s">
        <v>1380</v>
      </c>
      <c r="E15" s="4" t="s">
        <v>1381</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82</v>
      </c>
      <c r="B1" s="2" t="s">
        <v>1</v>
      </c>
      <c r="C1" s="2" t="s">
        <v>67</v>
      </c>
    </row>
    <row r="2" spans="1:6">
      <c r="B2" s="2" t="s">
        <v>2</v>
      </c>
      <c r="C2" s="2" t="s">
        <v>4</v>
      </c>
      <c r="D2" s="2" t="s">
        <v>68</v>
      </c>
      <c r="E2" s="2" t="s">
        <v>69</v>
      </c>
      <c r="F2" s="2" t="s">
        <v>1383</v>
      </c>
    </row>
    <row r="3" spans="1:6">
      <c r="A3" s="3" t="s">
        <v>1384</v>
      </c>
    </row>
    <row r="4" spans="1:6">
      <c r="A4" s="4" t="s">
        <v>1385</v>
      </c>
      <c r="B4" s="5" t="n">
        <v>4000</v>
      </c>
    </row>
    <row r="5" spans="1:6">
      <c r="A5" s="4" t="s">
        <v>1386</v>
      </c>
      <c r="B5" s="4" t="s">
        <v>1343</v>
      </c>
      <c r="C5" s="4" t="s">
        <v>1343</v>
      </c>
      <c r="D5" s="4" t="s">
        <v>1344</v>
      </c>
      <c r="E5" s="4" t="s">
        <v>1345</v>
      </c>
    </row>
    <row r="6" spans="1:6">
      <c r="A6" s="4" t="s">
        <v>1387</v>
      </c>
      <c r="D6" s="5" t="n">
        <v>26</v>
      </c>
    </row>
    <row r="7" spans="1:6">
      <c r="A7" s="4" t="s">
        <v>1388</v>
      </c>
      <c r="D7" s="7" t="n">
        <v>0.21</v>
      </c>
    </row>
    <row r="8" spans="1:6">
      <c r="A8" s="4" t="s">
        <v>1389</v>
      </c>
      <c r="D8" s="5" t="n">
        <v>8</v>
      </c>
    </row>
    <row r="9" spans="1:6">
      <c r="A9" s="4" t="s">
        <v>1390</v>
      </c>
      <c r="B9" s="4" t="s">
        <v>503</v>
      </c>
    </row>
    <row r="10" spans="1:6">
      <c r="A10" s="4" t="s">
        <v>1391</v>
      </c>
      <c r="B10" s="5" t="n">
        <v>96</v>
      </c>
      <c r="C10" s="5" t="n">
        <v>37</v>
      </c>
      <c r="D10" s="6" t="n">
        <v>43</v>
      </c>
      <c r="E10" s="5" t="n">
        <v>42</v>
      </c>
    </row>
    <row r="11" spans="1:6">
      <c r="A11" s="4" t="s">
        <v>1392</v>
      </c>
      <c r="B11" s="6" t="n">
        <v>-8</v>
      </c>
      <c r="C11" s="6" t="n">
        <v>137</v>
      </c>
      <c r="D11" s="6" t="n">
        <v>-8</v>
      </c>
      <c r="E11" s="6" t="n">
        <v>51</v>
      </c>
    </row>
    <row r="12" spans="1:6">
      <c r="A12" s="4" t="s">
        <v>1393</v>
      </c>
      <c r="B12" s="6" t="n">
        <v>438</v>
      </c>
      <c r="C12" s="6" t="n">
        <v>204</v>
      </c>
      <c r="D12" s="6" t="n">
        <v>102</v>
      </c>
      <c r="E12" s="5" t="n">
        <v>90</v>
      </c>
      <c r="F12" s="5" t="n">
        <v>63</v>
      </c>
    </row>
    <row r="13" spans="1:6">
      <c r="A13" s="4" t="s">
        <v>1394</v>
      </c>
      <c r="B13" s="6" t="n">
        <v>313</v>
      </c>
      <c r="C13" s="6" t="n">
        <v>162</v>
      </c>
      <c r="D13" s="6" t="n">
        <v>92</v>
      </c>
    </row>
    <row r="14" spans="1:6">
      <c r="A14" s="4" t="s">
        <v>1395</v>
      </c>
      <c r="B14" s="6" t="n">
        <v>31</v>
      </c>
      <c r="C14" s="5" t="n">
        <v>3</v>
      </c>
      <c r="D14" s="5" t="n">
        <v>4</v>
      </c>
    </row>
    <row r="15" spans="1:6">
      <c r="A15" s="4" t="s">
        <v>1396</v>
      </c>
    </row>
    <row r="16" spans="1:6">
      <c r="A16" s="3" t="s">
        <v>1384</v>
      </c>
    </row>
    <row r="17" spans="1:6">
      <c r="A17" s="4" t="s">
        <v>1397</v>
      </c>
      <c r="B17" s="6" t="n">
        <v>8</v>
      </c>
    </row>
    <row r="18" spans="1:6">
      <c r="A18" s="4" t="s">
        <v>1398</v>
      </c>
      <c r="B18" s="6" t="n">
        <v>6</v>
      </c>
    </row>
    <row r="19" spans="1:6">
      <c r="A19" s="4" t="s">
        <v>1332</v>
      </c>
    </row>
    <row r="20" spans="1:6">
      <c r="A20" s="3" t="s">
        <v>1384</v>
      </c>
    </row>
    <row r="21" spans="1:6">
      <c r="A21" s="4" t="s">
        <v>1397</v>
      </c>
      <c r="B21" s="6" t="n">
        <v>46</v>
      </c>
    </row>
    <row r="22" spans="1:6">
      <c r="A22" s="4" t="s">
        <v>1398</v>
      </c>
      <c r="B22" s="6" t="n">
        <v>14</v>
      </c>
    </row>
    <row r="23" spans="1:6">
      <c r="A23" s="4" t="s">
        <v>1399</v>
      </c>
    </row>
    <row r="24" spans="1:6">
      <c r="A24" s="3" t="s">
        <v>1384</v>
      </c>
    </row>
    <row r="25" spans="1:6">
      <c r="A25" s="4" t="s">
        <v>1397</v>
      </c>
      <c r="B25" s="6" t="n">
        <v>28</v>
      </c>
    </row>
    <row r="26" spans="1:6">
      <c r="A26" s="4" t="s">
        <v>1398</v>
      </c>
      <c r="B26" s="6" t="n">
        <v>78</v>
      </c>
    </row>
    <row r="27" spans="1:6">
      <c r="A27" s="4" t="s">
        <v>1400</v>
      </c>
    </row>
    <row r="28" spans="1:6">
      <c r="A28" s="3" t="s">
        <v>1384</v>
      </c>
    </row>
    <row r="29" spans="1:6">
      <c r="A29" s="4" t="s">
        <v>1398</v>
      </c>
      <c r="B29" s="6" t="n">
        <v>24</v>
      </c>
    </row>
    <row r="30" spans="1:6">
      <c r="A30" s="4" t="s">
        <v>1401</v>
      </c>
    </row>
    <row r="31" spans="1:6">
      <c r="A31" s="3" t="s">
        <v>1384</v>
      </c>
    </row>
    <row r="32" spans="1:6">
      <c r="A32" s="4" t="s">
        <v>1398</v>
      </c>
      <c r="B32" s="5" t="n">
        <v>21</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2</v>
      </c>
      <c r="B1" s="2" t="s">
        <v>2</v>
      </c>
      <c r="C1" s="2" t="s">
        <v>4</v>
      </c>
      <c r="D1" s="2" t="s">
        <v>68</v>
      </c>
    </row>
    <row r="2" spans="1:4">
      <c r="A2" s="3" t="s">
        <v>1403</v>
      </c>
    </row>
    <row r="3" spans="1:4">
      <c r="A3" s="4" t="s">
        <v>1404</v>
      </c>
      <c r="B3" s="5" t="n">
        <v>240</v>
      </c>
      <c r="C3" s="5" t="n">
        <v>152</v>
      </c>
      <c r="D3" s="5" t="n">
        <v>178</v>
      </c>
    </row>
    <row r="4" spans="1:4">
      <c r="A4" s="4" t="s">
        <v>1405</v>
      </c>
      <c r="B4" s="6" t="n">
        <v>177</v>
      </c>
      <c r="C4" s="6" t="n">
        <v>92</v>
      </c>
      <c r="D4" s="6" t="n">
        <v>119</v>
      </c>
    </row>
    <row r="5" spans="1:4">
      <c r="A5" s="4" t="s">
        <v>161</v>
      </c>
      <c r="B5" s="6" t="n">
        <v>27</v>
      </c>
      <c r="C5" s="6" t="n">
        <v>28</v>
      </c>
      <c r="D5" s="6" t="n">
        <v>26</v>
      </c>
    </row>
    <row r="6" spans="1:4">
      <c r="A6" s="4" t="s">
        <v>1406</v>
      </c>
      <c r="B6" s="6" t="n">
        <v>44</v>
      </c>
      <c r="C6" s="6" t="n">
        <v>95</v>
      </c>
      <c r="D6" s="6" t="n">
        <v>101</v>
      </c>
    </row>
    <row r="7" spans="1:4">
      <c r="A7" s="4" t="s">
        <v>1407</v>
      </c>
      <c r="B7" s="6" t="n">
        <v>431</v>
      </c>
      <c r="C7" s="6" t="n">
        <v>305</v>
      </c>
      <c r="D7" s="6" t="n">
        <v>188</v>
      </c>
    </row>
    <row r="8" spans="1:4">
      <c r="A8" s="4" t="s">
        <v>1408</v>
      </c>
      <c r="B8" s="6" t="n">
        <v>213</v>
      </c>
    </row>
    <row r="9" spans="1:4">
      <c r="A9" s="4" t="s">
        <v>172</v>
      </c>
      <c r="B9" s="6" t="n">
        <v>238</v>
      </c>
      <c r="C9" s="6" t="n">
        <v>75</v>
      </c>
      <c r="D9" s="6" t="n">
        <v>64</v>
      </c>
    </row>
    <row r="10" spans="1:4">
      <c r="A10" s="4" t="s">
        <v>1409</v>
      </c>
      <c r="B10" s="6" t="n">
        <v>-185</v>
      </c>
      <c r="C10" s="6" t="n">
        <v>-159</v>
      </c>
      <c r="D10" s="6" t="n">
        <v>-181</v>
      </c>
    </row>
    <row r="11" spans="1:4">
      <c r="A11" s="4" t="s">
        <v>1410</v>
      </c>
      <c r="B11" s="6" t="n">
        <v>1185</v>
      </c>
      <c r="C11" s="6" t="n">
        <v>588</v>
      </c>
      <c r="D11" s="6" t="n">
        <v>495</v>
      </c>
    </row>
    <row r="12" spans="1:4">
      <c r="A12" s="3" t="s">
        <v>1411</v>
      </c>
    </row>
    <row r="13" spans="1:4">
      <c r="A13" s="4" t="s">
        <v>116</v>
      </c>
      <c r="B13" s="6" t="n">
        <v>-159</v>
      </c>
      <c r="C13" s="6" t="n">
        <v>-71</v>
      </c>
      <c r="D13" s="6" t="n">
        <v>-65</v>
      </c>
    </row>
    <row r="14" spans="1:4">
      <c r="A14" s="4" t="s">
        <v>1412</v>
      </c>
      <c r="B14" s="6" t="n">
        <v>-51</v>
      </c>
      <c r="C14" s="6" t="n">
        <v>-65</v>
      </c>
      <c r="D14" s="6" t="n">
        <v>-86</v>
      </c>
    </row>
    <row r="15" spans="1:4">
      <c r="A15" s="4" t="s">
        <v>1413</v>
      </c>
      <c r="B15" s="6" t="n">
        <v>-2037</v>
      </c>
      <c r="C15" s="6" t="n">
        <v>-260</v>
      </c>
      <c r="D15" s="6" t="n">
        <v>-268</v>
      </c>
    </row>
    <row r="16" spans="1:4">
      <c r="A16" s="4" t="s">
        <v>1414</v>
      </c>
      <c r="B16" s="6" t="n">
        <v>-196</v>
      </c>
    </row>
    <row r="17" spans="1:4">
      <c r="A17" s="4" t="s">
        <v>172</v>
      </c>
      <c r="B17" s="6" t="n">
        <v>-121</v>
      </c>
      <c r="C17" s="6" t="n">
        <v>-31</v>
      </c>
      <c r="D17" s="6" t="n">
        <v>-36</v>
      </c>
    </row>
    <row r="18" spans="1:4">
      <c r="A18" s="4" t="s">
        <v>1415</v>
      </c>
      <c r="B18" s="6" t="n">
        <v>-2564</v>
      </c>
      <c r="C18" s="6" t="n">
        <v>-427</v>
      </c>
      <c r="D18" s="6" t="n">
        <v>-455</v>
      </c>
    </row>
    <row r="19" spans="1:4">
      <c r="A19" s="4" t="s">
        <v>1415</v>
      </c>
      <c r="B19" s="5" t="n">
        <v>-1379</v>
      </c>
    </row>
    <row r="20" spans="1:4">
      <c r="A20" s="4" t="s">
        <v>1416</v>
      </c>
      <c r="C20" s="5" t="n">
        <v>161</v>
      </c>
      <c r="D20" s="5" t="n">
        <v>4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2</v>
      </c>
      <c r="C1" s="2" t="s">
        <v>4</v>
      </c>
      <c r="D1" s="2" t="s">
        <v>68</v>
      </c>
    </row>
    <row r="2" spans="1:4">
      <c r="A2" s="3" t="s">
        <v>293</v>
      </c>
    </row>
    <row r="3" spans="1:4">
      <c r="A3" s="4" t="s">
        <v>1418</v>
      </c>
      <c r="B3" s="5" t="n">
        <v>102</v>
      </c>
      <c r="C3" s="5" t="n">
        <v>173</v>
      </c>
      <c r="D3" s="5" t="n">
        <v>119</v>
      </c>
    </row>
    <row r="4" spans="1:4">
      <c r="A4" s="4" t="s">
        <v>1419</v>
      </c>
      <c r="B4" s="6" t="n">
        <v>-1481</v>
      </c>
      <c r="C4" s="6" t="n">
        <v>-12</v>
      </c>
      <c r="D4" s="6" t="n">
        <v>-79</v>
      </c>
    </row>
    <row r="5" spans="1:4">
      <c r="A5" s="4" t="s">
        <v>1415</v>
      </c>
      <c r="B5" s="5" t="n">
        <v>-1379</v>
      </c>
    </row>
    <row r="6" spans="1:4">
      <c r="A6" s="4" t="s">
        <v>1416</v>
      </c>
      <c r="C6" s="5" t="n">
        <v>161</v>
      </c>
      <c r="D6" s="5" t="n">
        <v>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0</v>
      </c>
      <c r="B1" s="2" t="s">
        <v>1</v>
      </c>
      <c r="C1" s="2" t="s">
        <v>67</v>
      </c>
    </row>
    <row r="2" spans="1:5">
      <c r="B2" s="2" t="s">
        <v>2</v>
      </c>
      <c r="C2" s="2" t="s">
        <v>4</v>
      </c>
      <c r="D2" s="2" t="s">
        <v>68</v>
      </c>
      <c r="E2" s="2" t="s">
        <v>69</v>
      </c>
    </row>
    <row r="3" spans="1:5">
      <c r="A3" s="3" t="s">
        <v>1421</v>
      </c>
    </row>
    <row r="4" spans="1:5">
      <c r="A4" s="4" t="s">
        <v>1422</v>
      </c>
      <c r="B4" s="5" t="n">
        <v>204</v>
      </c>
      <c r="C4" s="5" t="n">
        <v>102</v>
      </c>
      <c r="D4" s="5" t="n">
        <v>90</v>
      </c>
      <c r="E4" s="5" t="n">
        <v>63</v>
      </c>
    </row>
    <row r="5" spans="1:5">
      <c r="A5" s="4" t="s">
        <v>1423</v>
      </c>
      <c r="B5" s="6" t="n">
        <v>35</v>
      </c>
      <c r="C5" s="6" t="n">
        <v>31</v>
      </c>
      <c r="D5" s="6" t="n">
        <v>17</v>
      </c>
      <c r="E5" s="6" t="n">
        <v>52</v>
      </c>
    </row>
    <row r="6" spans="1:5">
      <c r="A6" s="4" t="s">
        <v>1424</v>
      </c>
      <c r="B6" s="6" t="n">
        <v>0</v>
      </c>
      <c r="C6" s="6" t="n">
        <v>80</v>
      </c>
      <c r="D6" s="6" t="n">
        <v>23</v>
      </c>
      <c r="E6" s="6" t="n">
        <v>0</v>
      </c>
    </row>
    <row r="7" spans="1:5">
      <c r="A7" s="4" t="s">
        <v>1425</v>
      </c>
      <c r="B7" s="6" t="n">
        <v>226</v>
      </c>
      <c r="C7" s="6" t="n">
        <v>0</v>
      </c>
      <c r="D7" s="6" t="n">
        <v>0</v>
      </c>
      <c r="E7" s="6" t="n">
        <v>0</v>
      </c>
    </row>
    <row r="8" spans="1:5">
      <c r="A8" s="4" t="s">
        <v>1426</v>
      </c>
      <c r="B8" s="6" t="n">
        <v>-7</v>
      </c>
      <c r="C8" s="6" t="n">
        <v>-9</v>
      </c>
      <c r="D8" s="6" t="n">
        <v>-28</v>
      </c>
      <c r="E8" s="6" t="n">
        <v>-25</v>
      </c>
    </row>
    <row r="9" spans="1:5">
      <c r="A9" s="4" t="s">
        <v>1427</v>
      </c>
      <c r="B9" s="6" t="n">
        <v>-20</v>
      </c>
      <c r="C9" s="6" t="n">
        <v>0</v>
      </c>
      <c r="D9" s="6" t="n">
        <v>0</v>
      </c>
      <c r="E9" s="6" t="n">
        <v>0</v>
      </c>
    </row>
    <row r="10" spans="1:5">
      <c r="A10" s="4" t="s">
        <v>1428</v>
      </c>
      <c r="B10" s="5" t="n">
        <v>438</v>
      </c>
      <c r="C10" s="5" t="n">
        <v>204</v>
      </c>
      <c r="D10" s="5" t="n">
        <v>102</v>
      </c>
      <c r="E10" s="5" t="n">
        <v>9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29</v>
      </c>
      <c r="B1" s="2" t="s">
        <v>1</v>
      </c>
      <c r="C1" s="2" t="s">
        <v>67</v>
      </c>
    </row>
    <row r="2" spans="1:3">
      <c r="B2" s="2" t="s">
        <v>2</v>
      </c>
      <c r="C2" s="2" t="s">
        <v>4</v>
      </c>
    </row>
    <row r="3" spans="1:3">
      <c r="A3" s="3" t="s">
        <v>244</v>
      </c>
    </row>
    <row r="4" spans="1:3">
      <c r="A4" s="4" t="s">
        <v>1430</v>
      </c>
      <c r="B4" s="9" t="n">
        <v>20.6</v>
      </c>
      <c r="C4" s="9" t="n">
        <v>8.300000000000001</v>
      </c>
    </row>
    <row r="5" spans="1:3">
      <c r="A5" s="4" t="s">
        <v>1431</v>
      </c>
      <c r="B5" s="4" t="s">
        <v>1432</v>
      </c>
      <c r="C5" s="4" t="s">
        <v>1432</v>
      </c>
    </row>
    <row r="6" spans="1:3">
      <c r="A6" s="4" t="s">
        <v>1433</v>
      </c>
    </row>
    <row r="7" spans="1:3">
      <c r="A7" s="3" t="s">
        <v>1434</v>
      </c>
    </row>
    <row r="8" spans="1:3">
      <c r="A8" s="4" t="s">
        <v>1435</v>
      </c>
      <c r="C8" s="4" t="s">
        <v>1436</v>
      </c>
    </row>
    <row r="9" spans="1:3">
      <c r="A9" s="4" t="s">
        <v>1437</v>
      </c>
      <c r="C9" s="4" t="s">
        <v>1438</v>
      </c>
    </row>
    <row r="10" spans="1:3">
      <c r="A10" s="4" t="s">
        <v>1439</v>
      </c>
    </row>
    <row r="11" spans="1:3">
      <c r="A11" s="3" t="s">
        <v>1434</v>
      </c>
    </row>
    <row r="12" spans="1:3">
      <c r="A12" s="4" t="s">
        <v>1435</v>
      </c>
      <c r="B12" s="4" t="s">
        <v>1436</v>
      </c>
    </row>
    <row r="13" spans="1:3">
      <c r="A13" s="4" t="s">
        <v>1437</v>
      </c>
      <c r="B13" s="4" t="s">
        <v>1085</v>
      </c>
    </row>
    <row r="14" spans="1:3">
      <c r="A14" s="4" t="s">
        <v>1440</v>
      </c>
    </row>
    <row r="15" spans="1:3">
      <c r="A15" s="3" t="s">
        <v>1434</v>
      </c>
    </row>
    <row r="16" spans="1:3">
      <c r="A16" s="4" t="s">
        <v>1435</v>
      </c>
      <c r="C16" s="4" t="s">
        <v>524</v>
      </c>
    </row>
    <row r="17" spans="1:3">
      <c r="A17" s="4" t="s">
        <v>1437</v>
      </c>
      <c r="C17" s="4" t="s">
        <v>1438</v>
      </c>
    </row>
    <row r="18" spans="1:3">
      <c r="A18" s="4" t="s">
        <v>1441</v>
      </c>
    </row>
    <row r="19" spans="1:3">
      <c r="A19" s="3" t="s">
        <v>1434</v>
      </c>
    </row>
    <row r="20" spans="1:3">
      <c r="A20" s="4" t="s">
        <v>1435</v>
      </c>
      <c r="B20" s="4" t="s">
        <v>524</v>
      </c>
    </row>
    <row r="21" spans="1:3">
      <c r="A21" s="4" t="s">
        <v>1437</v>
      </c>
      <c r="B21" s="4" t="s">
        <v>107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1442</v>
      </c>
      <c r="B1" s="2" t="s">
        <v>587</v>
      </c>
      <c r="C1" s="2" t="s">
        <v>1</v>
      </c>
      <c r="D1" s="2" t="s">
        <v>67</v>
      </c>
    </row>
    <row r="2" spans="1:6">
      <c r="B2" s="2" t="s">
        <v>1443</v>
      </c>
      <c r="C2" s="2" t="s">
        <v>1444</v>
      </c>
      <c r="D2" s="2" t="s">
        <v>487</v>
      </c>
      <c r="E2" s="2" t="s">
        <v>488</v>
      </c>
      <c r="F2" s="2" t="s">
        <v>489</v>
      </c>
    </row>
    <row r="3" spans="1:6">
      <c r="A3" s="3" t="s">
        <v>1445</v>
      </c>
    </row>
    <row r="4" spans="1:6">
      <c r="A4" s="4" t="s">
        <v>1446</v>
      </c>
      <c r="C4" s="6" t="n">
        <v>4</v>
      </c>
    </row>
    <row r="5" spans="1:6">
      <c r="A5" s="4" t="s">
        <v>1447</v>
      </c>
      <c r="B5" s="6" t="n">
        <v>4</v>
      </c>
    </row>
    <row r="6" spans="1:6">
      <c r="A6" s="4" t="s">
        <v>1448</v>
      </c>
      <c r="C6" s="5" t="n">
        <v>285</v>
      </c>
      <c r="D6" s="5" t="n">
        <v>120</v>
      </c>
      <c r="E6" s="5" t="n">
        <v>116</v>
      </c>
      <c r="F6" s="5" t="n">
        <v>125</v>
      </c>
    </row>
    <row r="7" spans="1:6">
      <c r="A7" s="4" t="s">
        <v>1449</v>
      </c>
    </row>
    <row r="8" spans="1:6">
      <c r="A8" s="3" t="s">
        <v>1445</v>
      </c>
    </row>
    <row r="9" spans="1:6">
      <c r="A9" s="4" t="s">
        <v>1450</v>
      </c>
      <c r="C9" s="4" t="s">
        <v>500</v>
      </c>
      <c r="D9" s="4" t="s">
        <v>500</v>
      </c>
      <c r="E9" s="4" t="s">
        <v>500</v>
      </c>
      <c r="F9" s="4" t="s">
        <v>500</v>
      </c>
    </row>
    <row r="10" spans="1:6">
      <c r="A10" s="4" t="s">
        <v>1451</v>
      </c>
    </row>
    <row r="11" spans="1:6">
      <c r="A11" s="3" t="s">
        <v>1445</v>
      </c>
    </row>
    <row r="12" spans="1:6">
      <c r="A12" s="4" t="s">
        <v>1450</v>
      </c>
      <c r="C12" s="4" t="s">
        <v>1452</v>
      </c>
      <c r="D12" s="4" t="s">
        <v>1453</v>
      </c>
      <c r="E12" s="4" t="s">
        <v>1454</v>
      </c>
      <c r="F12" s="4" t="s">
        <v>1455</v>
      </c>
    </row>
    <row r="13" spans="1:6">
      <c r="A13" s="4" t="s">
        <v>1456</v>
      </c>
    </row>
    <row r="14" spans="1:6">
      <c r="A14" s="3" t="s">
        <v>1445</v>
      </c>
    </row>
    <row r="15" spans="1:6">
      <c r="A15" s="4" t="s">
        <v>1450</v>
      </c>
      <c r="C15" s="4" t="s">
        <v>1343</v>
      </c>
      <c r="D15" s="4" t="s">
        <v>1457</v>
      </c>
      <c r="E15" s="4" t="s">
        <v>1458</v>
      </c>
      <c r="F15" s="4" t="s">
        <v>1459</v>
      </c>
    </row>
    <row r="16" spans="1:6">
      <c r="A16" s="4" t="s">
        <v>1460</v>
      </c>
      <c r="C16" s="5" t="n">
        <v>2000</v>
      </c>
      <c r="D16" s="5" t="n">
        <v>1500</v>
      </c>
      <c r="E16" s="5" t="n">
        <v>1400</v>
      </c>
      <c r="F16" s="5" t="n">
        <v>1500</v>
      </c>
    </row>
    <row r="17" spans="1:6">
      <c r="A17" s="4" t="s">
        <v>1461</v>
      </c>
    </row>
    <row r="18" spans="1:6">
      <c r="A18" s="3" t="s">
        <v>1445</v>
      </c>
    </row>
    <row r="19" spans="1:6">
      <c r="A19" s="4" t="s">
        <v>1450</v>
      </c>
      <c r="C19" s="4" t="s">
        <v>1462</v>
      </c>
    </row>
    <row r="20" spans="1:6">
      <c r="A20" s="4" t="s">
        <v>1463</v>
      </c>
    </row>
    <row r="21" spans="1:6">
      <c r="A21" s="3" t="s">
        <v>1445</v>
      </c>
    </row>
    <row r="22" spans="1:6">
      <c r="A22" s="4" t="s">
        <v>1450</v>
      </c>
      <c r="C22" s="4" t="s">
        <v>1464</v>
      </c>
    </row>
    <row r="23" spans="1:6">
      <c r="A23" s="4" t="s">
        <v>1465</v>
      </c>
    </row>
    <row r="24" spans="1:6">
      <c r="A24" s="3" t="s">
        <v>1445</v>
      </c>
    </row>
    <row r="25" spans="1:6">
      <c r="A25" s="4" t="s">
        <v>1450</v>
      </c>
      <c r="C25" s="4" t="s">
        <v>1466</v>
      </c>
    </row>
    <row r="26" spans="1:6">
      <c r="A26" s="4" t="s">
        <v>1467</v>
      </c>
    </row>
    <row r="27" spans="1:6">
      <c r="A27" s="3" t="s">
        <v>1445</v>
      </c>
    </row>
    <row r="28" spans="1:6">
      <c r="A28" s="4" t="s">
        <v>1450</v>
      </c>
      <c r="C28" s="4" t="s">
        <v>1468</v>
      </c>
    </row>
  </sheetData>
  <mergeCells count="2">
    <mergeCell ref="A1:A2"/>
    <mergeCell ref="D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69</v>
      </c>
      <c r="B1" s="2" t="s">
        <v>1</v>
      </c>
      <c r="D1" s="2" t="s">
        <v>67</v>
      </c>
    </row>
    <row r="2" spans="1:6">
      <c r="B2" s="2" t="s">
        <v>2</v>
      </c>
      <c r="C2" s="2" t="s">
        <v>556</v>
      </c>
      <c r="D2" s="2" t="s">
        <v>4</v>
      </c>
      <c r="E2" s="2" t="s">
        <v>68</v>
      </c>
      <c r="F2" s="2" t="s">
        <v>69</v>
      </c>
    </row>
    <row r="3" spans="1:6">
      <c r="A3" s="3" t="s">
        <v>1445</v>
      </c>
    </row>
    <row r="4" spans="1:6">
      <c r="A4" s="4" t="s">
        <v>71</v>
      </c>
      <c r="B4" s="5" t="n">
        <v>9263</v>
      </c>
      <c r="C4" s="5" t="n">
        <v>3208</v>
      </c>
      <c r="D4" s="5" t="n">
        <v>6801</v>
      </c>
      <c r="E4" s="5" t="n">
        <v>6168</v>
      </c>
      <c r="F4" s="5" t="n">
        <v>5897</v>
      </c>
    </row>
    <row r="5" spans="1:6">
      <c r="A5" s="3" t="s">
        <v>1470</v>
      </c>
    </row>
    <row r="6" spans="1:6">
      <c r="A6" s="4" t="s">
        <v>1471</v>
      </c>
      <c r="B6" s="6" t="n">
        <v>-290</v>
      </c>
      <c r="D6" s="6" t="n">
        <v>-115</v>
      </c>
      <c r="E6" s="6" t="n">
        <v>-117</v>
      </c>
      <c r="F6" s="6" t="n">
        <v>-126</v>
      </c>
    </row>
    <row r="7" spans="1:6">
      <c r="A7" s="4" t="s">
        <v>75</v>
      </c>
      <c r="B7" s="6" t="n">
        <v>229</v>
      </c>
      <c r="C7" s="6" t="n">
        <v>0</v>
      </c>
      <c r="D7" s="6" t="n">
        <v>0</v>
      </c>
      <c r="E7" s="6" t="n">
        <v>0</v>
      </c>
      <c r="F7" s="6" t="n">
        <v>-14</v>
      </c>
    </row>
    <row r="8" spans="1:6">
      <c r="A8" s="4" t="s">
        <v>76</v>
      </c>
      <c r="B8" s="6" t="n">
        <v>192</v>
      </c>
      <c r="C8" s="6" t="n">
        <v>94</v>
      </c>
      <c r="D8" s="6" t="n">
        <v>188</v>
      </c>
      <c r="E8" s="6" t="n">
        <v>156</v>
      </c>
      <c r="F8" s="6" t="n">
        <v>166</v>
      </c>
    </row>
    <row r="9" spans="1:6">
      <c r="A9" s="4" t="s">
        <v>79</v>
      </c>
      <c r="B9" s="6" t="n">
        <v>908</v>
      </c>
      <c r="C9" s="6" t="n">
        <v>528</v>
      </c>
      <c r="D9" s="6" t="n">
        <v>1113</v>
      </c>
      <c r="E9" s="6" t="n">
        <v>908</v>
      </c>
      <c r="F9" s="6" t="n">
        <v>889</v>
      </c>
    </row>
    <row r="10" spans="1:6">
      <c r="A10" s="4" t="s">
        <v>510</v>
      </c>
    </row>
    <row r="11" spans="1:6">
      <c r="A11" s="3" t="s">
        <v>1445</v>
      </c>
    </row>
    <row r="12" spans="1:6">
      <c r="A12" s="4" t="s">
        <v>71</v>
      </c>
      <c r="C12" s="5" t="n">
        <v>3208</v>
      </c>
    </row>
    <row r="13" spans="1:6">
      <c r="A13" s="3" t="s">
        <v>1470</v>
      </c>
    </row>
    <row r="14" spans="1:6">
      <c r="A14" s="4" t="s">
        <v>622</v>
      </c>
      <c r="B14" s="6" t="n">
        <v>-142</v>
      </c>
    </row>
    <row r="15" spans="1:6">
      <c r="A15" s="4" t="s">
        <v>1472</v>
      </c>
      <c r="B15" s="6" t="n">
        <v>-72</v>
      </c>
    </row>
    <row r="16" spans="1:6">
      <c r="A16" s="4" t="s">
        <v>1473</v>
      </c>
    </row>
    <row r="17" spans="1:6">
      <c r="A17" s="3" t="s">
        <v>1445</v>
      </c>
    </row>
    <row r="18" spans="1:6">
      <c r="A18" s="4" t="s">
        <v>71</v>
      </c>
      <c r="B18" s="6" t="n">
        <v>2774</v>
      </c>
      <c r="D18" s="6" t="n">
        <v>48</v>
      </c>
      <c r="E18" s="6" t="n">
        <v>45</v>
      </c>
      <c r="F18" s="6" t="n">
        <v>38</v>
      </c>
    </row>
    <row r="19" spans="1:6">
      <c r="A19" s="4" t="s">
        <v>710</v>
      </c>
    </row>
    <row r="20" spans="1:6">
      <c r="A20" s="3" t="s">
        <v>1445</v>
      </c>
    </row>
    <row r="21" spans="1:6">
      <c r="A21" s="4" t="s">
        <v>71</v>
      </c>
      <c r="B21" s="6" t="n">
        <v>2151</v>
      </c>
      <c r="D21" s="6" t="n">
        <v>2208</v>
      </c>
      <c r="E21" s="6" t="n">
        <v>2015</v>
      </c>
      <c r="F21" s="6" t="n">
        <v>1891</v>
      </c>
    </row>
    <row r="22" spans="1:6">
      <c r="A22" s="4" t="s">
        <v>712</v>
      </c>
    </row>
    <row r="23" spans="1:6">
      <c r="A23" s="3" t="s">
        <v>1445</v>
      </c>
    </row>
    <row r="24" spans="1:6">
      <c r="A24" s="4" t="s">
        <v>71</v>
      </c>
      <c r="B24" s="6" t="n">
        <v>2038</v>
      </c>
      <c r="D24" s="6" t="n">
        <v>672</v>
      </c>
      <c r="E24" s="6" t="n">
        <v>668</v>
      </c>
      <c r="F24" s="6" t="n">
        <v>697</v>
      </c>
    </row>
    <row r="25" spans="1:6">
      <c r="A25" s="4" t="s">
        <v>713</v>
      </c>
    </row>
    <row r="26" spans="1:6">
      <c r="A26" s="3" t="s">
        <v>1445</v>
      </c>
    </row>
    <row r="27" spans="1:6">
      <c r="A27" s="4" t="s">
        <v>71</v>
      </c>
      <c r="B27" s="6" t="n">
        <v>23</v>
      </c>
      <c r="D27" s="6" t="n">
        <v>165</v>
      </c>
      <c r="E27" s="6" t="n">
        <v>148</v>
      </c>
      <c r="F27" s="6" t="n">
        <v>121</v>
      </c>
    </row>
    <row r="28" spans="1:6">
      <c r="A28" s="4" t="s">
        <v>1474</v>
      </c>
    </row>
    <row r="29" spans="1:6">
      <c r="A29" s="3" t="s">
        <v>1445</v>
      </c>
    </row>
    <row r="30" spans="1:6">
      <c r="A30" s="4" t="s">
        <v>71</v>
      </c>
      <c r="B30" s="6" t="n">
        <v>2774</v>
      </c>
      <c r="D30" s="6" t="n">
        <v>48</v>
      </c>
      <c r="E30" s="6" t="n">
        <v>45</v>
      </c>
      <c r="F30" s="6" t="n">
        <v>38</v>
      </c>
    </row>
    <row r="31" spans="1:6">
      <c r="A31" s="3" t="s">
        <v>1470</v>
      </c>
    </row>
    <row r="32" spans="1:6">
      <c r="A32" s="4" t="s">
        <v>542</v>
      </c>
      <c r="B32" s="6" t="n">
        <v>377</v>
      </c>
      <c r="D32" s="6" t="n">
        <v>9</v>
      </c>
      <c r="E32" s="6" t="n">
        <v>7</v>
      </c>
      <c r="F32" s="6" t="n">
        <v>7</v>
      </c>
    </row>
    <row r="33" spans="1:6">
      <c r="A33" s="4" t="s">
        <v>1475</v>
      </c>
    </row>
    <row r="34" spans="1:6">
      <c r="A34" s="3" t="s">
        <v>1445</v>
      </c>
    </row>
    <row r="35" spans="1:6">
      <c r="A35" s="4" t="s">
        <v>71</v>
      </c>
      <c r="B35" s="6" t="n">
        <v>2360</v>
      </c>
      <c r="D35" s="6" t="n">
        <v>3715</v>
      </c>
      <c r="E35" s="6" t="n">
        <v>3304</v>
      </c>
      <c r="F35" s="6" t="n">
        <v>3156</v>
      </c>
    </row>
    <row r="36" spans="1:6">
      <c r="A36" s="3" t="s">
        <v>1470</v>
      </c>
    </row>
    <row r="37" spans="1:6">
      <c r="A37" s="4" t="s">
        <v>542</v>
      </c>
      <c r="B37" s="6" t="n">
        <v>442</v>
      </c>
      <c r="D37" s="6" t="n">
        <v>697</v>
      </c>
      <c r="E37" s="6" t="n">
        <v>628</v>
      </c>
      <c r="F37" s="6" t="n">
        <v>559</v>
      </c>
    </row>
    <row r="38" spans="1:6">
      <c r="A38" s="4" t="s">
        <v>1476</v>
      </c>
    </row>
    <row r="39" spans="1:6">
      <c r="A39" s="3" t="s">
        <v>1445</v>
      </c>
    </row>
    <row r="40" spans="1:6">
      <c r="A40" s="4" t="s">
        <v>71</v>
      </c>
      <c r="B40" s="6" t="n">
        <v>2151</v>
      </c>
      <c r="D40" s="6" t="n">
        <v>2208</v>
      </c>
      <c r="E40" s="6" t="n">
        <v>2015</v>
      </c>
      <c r="F40" s="6" t="n">
        <v>1891</v>
      </c>
    </row>
    <row r="41" spans="1:6">
      <c r="A41" s="3" t="s">
        <v>1470</v>
      </c>
    </row>
    <row r="42" spans="1:6">
      <c r="A42" s="4" t="s">
        <v>542</v>
      </c>
      <c r="B42" s="6" t="n">
        <v>493</v>
      </c>
      <c r="D42" s="6" t="n">
        <v>637</v>
      </c>
      <c r="E42" s="6" t="n">
        <v>561</v>
      </c>
      <c r="F42" s="6" t="n">
        <v>522</v>
      </c>
    </row>
    <row r="43" spans="1:6">
      <c r="A43" s="4" t="s">
        <v>1477</v>
      </c>
    </row>
    <row r="44" spans="1:6">
      <c r="A44" s="3" t="s">
        <v>1445</v>
      </c>
    </row>
    <row r="45" spans="1:6">
      <c r="A45" s="4" t="s">
        <v>71</v>
      </c>
      <c r="B45" s="6" t="n">
        <v>2038</v>
      </c>
      <c r="D45" s="6" t="n">
        <v>672</v>
      </c>
      <c r="E45" s="6" t="n">
        <v>668</v>
      </c>
      <c r="F45" s="6" t="n">
        <v>697</v>
      </c>
    </row>
    <row r="46" spans="1:6">
      <c r="A46" s="3" t="s">
        <v>1470</v>
      </c>
    </row>
    <row r="47" spans="1:6">
      <c r="A47" s="4" t="s">
        <v>542</v>
      </c>
      <c r="B47" s="6" t="n">
        <v>289</v>
      </c>
      <c r="D47" s="6" t="n">
        <v>76</v>
      </c>
      <c r="E47" s="6" t="n">
        <v>54</v>
      </c>
      <c r="F47" s="6" t="n">
        <v>131</v>
      </c>
    </row>
    <row r="48" spans="1:6">
      <c r="A48" s="4" t="s">
        <v>1478</v>
      </c>
    </row>
    <row r="49" spans="1:6">
      <c r="A49" s="3" t="s">
        <v>1470</v>
      </c>
    </row>
    <row r="50" spans="1:6">
      <c r="A50" s="4" t="s">
        <v>542</v>
      </c>
      <c r="B50" s="6" t="n">
        <v>0</v>
      </c>
      <c r="D50" s="6" t="n">
        <v>27</v>
      </c>
      <c r="E50" s="6" t="n">
        <v>20</v>
      </c>
      <c r="F50" s="6" t="n">
        <v>9</v>
      </c>
    </row>
    <row r="51" spans="1:6">
      <c r="A51" s="4" t="s">
        <v>1479</v>
      </c>
    </row>
    <row r="52" spans="1:6">
      <c r="A52" s="3" t="s">
        <v>1445</v>
      </c>
    </row>
    <row r="53" spans="1:6">
      <c r="A53" s="4" t="s">
        <v>71</v>
      </c>
      <c r="B53" s="6" t="n">
        <v>-83</v>
      </c>
      <c r="D53" s="6" t="n">
        <v>-7</v>
      </c>
      <c r="E53" s="6" t="n">
        <v>-12</v>
      </c>
      <c r="F53" s="6" t="n">
        <v>-6</v>
      </c>
    </row>
    <row r="54" spans="1:6">
      <c r="A54" s="4" t="s">
        <v>1480</v>
      </c>
    </row>
    <row r="55" spans="1:6">
      <c r="A55" s="3" t="s">
        <v>1470</v>
      </c>
    </row>
    <row r="56" spans="1:6">
      <c r="A56" s="4" t="s">
        <v>542</v>
      </c>
      <c r="B56" s="6" t="n">
        <v>-140</v>
      </c>
      <c r="D56" s="6" t="n">
        <v>-2</v>
      </c>
      <c r="E56" s="6" t="n">
        <v>-65</v>
      </c>
      <c r="F56" s="6" t="n">
        <v>-62</v>
      </c>
    </row>
    <row r="57" spans="1:6">
      <c r="A57" s="4" t="s">
        <v>1481</v>
      </c>
      <c r="E57" s="6" t="n">
        <v>-12</v>
      </c>
    </row>
    <row r="58" spans="1:6">
      <c r="A58" s="4" t="s">
        <v>1482</v>
      </c>
    </row>
    <row r="59" spans="1:6">
      <c r="A59" s="3" t="s">
        <v>1470</v>
      </c>
    </row>
    <row r="60" spans="1:6">
      <c r="A60" s="4" t="s">
        <v>1472</v>
      </c>
      <c r="E60" s="6" t="n">
        <v>-5</v>
      </c>
      <c r="F60" s="6" t="n">
        <v>-58</v>
      </c>
    </row>
    <row r="61" spans="1:6">
      <c r="A61" s="4" t="s">
        <v>1483</v>
      </c>
    </row>
    <row r="62" spans="1:6">
      <c r="A62" s="3" t="s">
        <v>1470</v>
      </c>
    </row>
    <row r="63" spans="1:6">
      <c r="A63" s="4" t="s">
        <v>1484</v>
      </c>
      <c r="E63" s="6" t="n">
        <v>-47</v>
      </c>
    </row>
    <row r="64" spans="1:6">
      <c r="A64" s="4" t="s">
        <v>1485</v>
      </c>
    </row>
    <row r="65" spans="1:6">
      <c r="A65" s="3" t="s">
        <v>1470</v>
      </c>
    </row>
    <row r="66" spans="1:6">
      <c r="A66" s="4" t="s">
        <v>1486</v>
      </c>
      <c r="B66" s="6" t="n">
        <v>-390</v>
      </c>
      <c r="D66" s="6" t="n">
        <v>-65</v>
      </c>
      <c r="E66" s="6" t="n">
        <v>0</v>
      </c>
      <c r="F66" s="6" t="n">
        <v>0</v>
      </c>
    </row>
    <row r="67" spans="1:6">
      <c r="A67" s="4" t="s">
        <v>1471</v>
      </c>
      <c r="B67" s="6" t="n">
        <v>-289</v>
      </c>
      <c r="D67" s="6" t="n">
        <v>-101</v>
      </c>
      <c r="E67" s="6" t="n">
        <v>-101</v>
      </c>
      <c r="F67" s="6" t="n">
        <v>-109</v>
      </c>
    </row>
    <row r="68" spans="1:6">
      <c r="A68" s="4" t="s">
        <v>75</v>
      </c>
      <c r="B68" s="6" t="n">
        <v>229</v>
      </c>
      <c r="D68" s="6" t="n">
        <v>0</v>
      </c>
      <c r="E68" s="6" t="n">
        <v>0</v>
      </c>
      <c r="F68" s="6" t="n">
        <v>0</v>
      </c>
    </row>
    <row r="69" spans="1:6">
      <c r="A69" s="4" t="s">
        <v>1310</v>
      </c>
      <c r="B69" s="6" t="n">
        <v>-172</v>
      </c>
      <c r="D69" s="6" t="n">
        <v>-186</v>
      </c>
      <c r="E69" s="6" t="n">
        <v>-184</v>
      </c>
      <c r="F69" s="6" t="n">
        <v>-164</v>
      </c>
    </row>
    <row r="70" spans="1:6">
      <c r="A70" s="4" t="s">
        <v>76</v>
      </c>
      <c r="B70" s="6" t="n">
        <v>192</v>
      </c>
      <c r="D70" s="6" t="n">
        <v>188</v>
      </c>
      <c r="E70" s="6" t="n">
        <v>156</v>
      </c>
      <c r="F70" s="6" t="n">
        <v>166</v>
      </c>
    </row>
    <row r="71" spans="1:6">
      <c r="A71" s="4" t="s">
        <v>1487</v>
      </c>
      <c r="B71" s="6" t="n">
        <v>-123</v>
      </c>
      <c r="D71" s="6" t="n">
        <v>-167</v>
      </c>
      <c r="E71" s="6" t="n">
        <v>-168</v>
      </c>
      <c r="F71" s="6" t="n">
        <v>-170</v>
      </c>
    </row>
    <row r="72" spans="1:6">
      <c r="A72" s="4" t="s">
        <v>563</v>
      </c>
      <c r="B72" s="6" t="n">
        <v>12</v>
      </c>
    </row>
    <row r="73" spans="1:6">
      <c r="A73" s="4" t="s">
        <v>1488</v>
      </c>
    </row>
    <row r="74" spans="1:6">
      <c r="A74" s="3" t="s">
        <v>1470</v>
      </c>
    </row>
    <row r="75" spans="1:6">
      <c r="A75" s="4" t="s">
        <v>1489</v>
      </c>
      <c r="B75" s="6" t="n">
        <v>-10</v>
      </c>
    </row>
    <row r="76" spans="1:6">
      <c r="A76" s="4" t="s">
        <v>1490</v>
      </c>
    </row>
    <row r="77" spans="1:6">
      <c r="A77" s="3" t="s">
        <v>1470</v>
      </c>
    </row>
    <row r="78" spans="1:6">
      <c r="A78" s="4" t="s">
        <v>1471</v>
      </c>
      <c r="B78" s="6" t="n">
        <v>-239</v>
      </c>
    </row>
    <row r="79" spans="1:6">
      <c r="A79" s="4" t="s">
        <v>622</v>
      </c>
      <c r="B79" s="6" t="n">
        <v>-142</v>
      </c>
    </row>
    <row r="80" spans="1:6">
      <c r="A80" s="4" t="s">
        <v>1491</v>
      </c>
    </row>
    <row r="81" spans="1:6">
      <c r="A81" s="3" t="s">
        <v>1470</v>
      </c>
    </row>
    <row r="82" spans="1:6">
      <c r="A82" s="4" t="s">
        <v>1471</v>
      </c>
      <c r="B82" s="5" t="n">
        <v>-50</v>
      </c>
      <c r="D82" s="5" t="n">
        <v>-101</v>
      </c>
      <c r="E82" s="5" t="n">
        <v>-101</v>
      </c>
      <c r="F82" s="5" t="n">
        <v>-109</v>
      </c>
    </row>
  </sheetData>
  <mergeCells count="3">
    <mergeCell ref="A1:A2"/>
    <mergeCell ref="B1:C1"/>
    <mergeCell ref="D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92</v>
      </c>
      <c r="B1" s="2" t="s">
        <v>1</v>
      </c>
      <c r="D1" s="2" t="s">
        <v>67</v>
      </c>
    </row>
    <row r="2" spans="1:6">
      <c r="B2" s="2" t="s">
        <v>2</v>
      </c>
      <c r="C2" s="2" t="s">
        <v>556</v>
      </c>
      <c r="D2" s="2" t="s">
        <v>4</v>
      </c>
      <c r="E2" s="2" t="s">
        <v>68</v>
      </c>
      <c r="F2" s="2" t="s">
        <v>69</v>
      </c>
    </row>
    <row r="3" spans="1:6">
      <c r="A3" s="3" t="s">
        <v>1493</v>
      </c>
    </row>
    <row r="4" spans="1:6">
      <c r="A4" s="4" t="s">
        <v>71</v>
      </c>
      <c r="B4" s="5" t="n">
        <v>9263</v>
      </c>
      <c r="C4" s="5" t="n">
        <v>3208</v>
      </c>
      <c r="D4" s="5" t="n">
        <v>6801</v>
      </c>
      <c r="E4" s="5" t="n">
        <v>6168</v>
      </c>
      <c r="F4" s="5" t="n">
        <v>5897</v>
      </c>
    </row>
    <row r="5" spans="1:6">
      <c r="A5" s="4" t="s">
        <v>1331</v>
      </c>
    </row>
    <row r="6" spans="1:6">
      <c r="A6" s="3" t="s">
        <v>1493</v>
      </c>
    </row>
    <row r="7" spans="1:6">
      <c r="A7" s="4" t="s">
        <v>71</v>
      </c>
      <c r="B7" s="6" t="n">
        <v>8485</v>
      </c>
      <c r="D7" s="6" t="n">
        <v>6530</v>
      </c>
      <c r="E7" s="6" t="n">
        <v>5854</v>
      </c>
      <c r="F7" s="6" t="n">
        <v>5637</v>
      </c>
    </row>
    <row r="8" spans="1:6">
      <c r="A8" s="4" t="s">
        <v>1332</v>
      </c>
    </row>
    <row r="9" spans="1:6">
      <c r="A9" s="3" t="s">
        <v>1493</v>
      </c>
    </row>
    <row r="10" spans="1:6">
      <c r="A10" s="4" t="s">
        <v>71</v>
      </c>
      <c r="B10" s="6" t="n">
        <v>778</v>
      </c>
      <c r="D10" s="6" t="n">
        <v>271</v>
      </c>
      <c r="E10" s="6" t="n">
        <v>314</v>
      </c>
      <c r="F10" s="6" t="n">
        <v>260</v>
      </c>
    </row>
    <row r="11" spans="1:6">
      <c r="A11" s="4" t="s">
        <v>1473</v>
      </c>
    </row>
    <row r="12" spans="1:6">
      <c r="A12" s="3" t="s">
        <v>1493</v>
      </c>
    </row>
    <row r="13" spans="1:6">
      <c r="A13" s="4" t="s">
        <v>71</v>
      </c>
      <c r="B13" s="6" t="n">
        <v>2774</v>
      </c>
      <c r="D13" s="6" t="n">
        <v>48</v>
      </c>
      <c r="E13" s="6" t="n">
        <v>45</v>
      </c>
      <c r="F13" s="6" t="n">
        <v>38</v>
      </c>
    </row>
    <row r="14" spans="1:6">
      <c r="A14" s="4" t="s">
        <v>1494</v>
      </c>
    </row>
    <row r="15" spans="1:6">
      <c r="A15" s="3" t="s">
        <v>1493</v>
      </c>
    </row>
    <row r="16" spans="1:6">
      <c r="A16" s="4" t="s">
        <v>71</v>
      </c>
      <c r="B16" s="6" t="n">
        <v>2300</v>
      </c>
      <c r="D16" s="6" t="n">
        <v>30</v>
      </c>
      <c r="E16" s="6" t="n">
        <v>39</v>
      </c>
      <c r="F16" s="6" t="n">
        <v>27</v>
      </c>
    </row>
    <row r="17" spans="1:6">
      <c r="A17" s="4" t="s">
        <v>1495</v>
      </c>
    </row>
    <row r="18" spans="1:6">
      <c r="A18" s="3" t="s">
        <v>1493</v>
      </c>
    </row>
    <row r="19" spans="1:6">
      <c r="A19" s="4" t="s">
        <v>71</v>
      </c>
      <c r="B19" s="6" t="n">
        <v>474</v>
      </c>
      <c r="D19" s="6" t="n">
        <v>18</v>
      </c>
      <c r="E19" s="6" t="n">
        <v>6</v>
      </c>
      <c r="F19" s="6" t="n">
        <v>11</v>
      </c>
    </row>
    <row r="20" spans="1:6">
      <c r="A20" s="4" t="s">
        <v>1496</v>
      </c>
    </row>
    <row r="21" spans="1:6">
      <c r="A21" s="3" t="s">
        <v>1493</v>
      </c>
    </row>
    <row r="22" spans="1:6">
      <c r="A22" s="4" t="s">
        <v>71</v>
      </c>
      <c r="B22" s="6" t="n">
        <v>2138</v>
      </c>
      <c r="D22" s="6" t="n">
        <v>48</v>
      </c>
      <c r="E22" s="6" t="n">
        <v>45</v>
      </c>
      <c r="F22" s="6" t="n">
        <v>37</v>
      </c>
    </row>
    <row r="23" spans="1:6">
      <c r="A23" s="4" t="s">
        <v>1497</v>
      </c>
    </row>
    <row r="24" spans="1:6">
      <c r="A24" s="3" t="s">
        <v>1493</v>
      </c>
    </row>
    <row r="25" spans="1:6">
      <c r="A25" s="4" t="s">
        <v>71</v>
      </c>
      <c r="B25" s="6" t="n">
        <v>636</v>
      </c>
      <c r="D25" s="6" t="n">
        <v>0</v>
      </c>
      <c r="E25" s="6" t="n">
        <v>0</v>
      </c>
      <c r="F25" s="6" t="n">
        <v>1</v>
      </c>
    </row>
    <row r="26" spans="1:6">
      <c r="A26" s="4" t="s">
        <v>1498</v>
      </c>
    </row>
    <row r="27" spans="1:6">
      <c r="A27" s="3" t="s">
        <v>1493</v>
      </c>
    </row>
    <row r="28" spans="1:6">
      <c r="A28" s="4" t="s">
        <v>71</v>
      </c>
      <c r="B28" s="6" t="n">
        <v>1904</v>
      </c>
      <c r="D28" s="6" t="n">
        <v>25</v>
      </c>
      <c r="E28" s="6" t="n">
        <v>20</v>
      </c>
      <c r="F28" s="6" t="n">
        <v>24</v>
      </c>
    </row>
    <row r="29" spans="1:6">
      <c r="A29" s="4" t="s">
        <v>1499</v>
      </c>
    </row>
    <row r="30" spans="1:6">
      <c r="A30" s="3" t="s">
        <v>1493</v>
      </c>
    </row>
    <row r="31" spans="1:6">
      <c r="A31" s="4" t="s">
        <v>71</v>
      </c>
      <c r="B31" s="6" t="n">
        <v>870</v>
      </c>
      <c r="D31" s="6" t="n">
        <v>23</v>
      </c>
      <c r="E31" s="6" t="n">
        <v>25</v>
      </c>
      <c r="F31" s="6" t="n">
        <v>14</v>
      </c>
    </row>
    <row r="32" spans="1:6">
      <c r="A32" s="4" t="s">
        <v>710</v>
      </c>
    </row>
    <row r="33" spans="1:6">
      <c r="A33" s="3" t="s">
        <v>1493</v>
      </c>
    </row>
    <row r="34" spans="1:6">
      <c r="A34" s="4" t="s">
        <v>71</v>
      </c>
      <c r="B34" s="6" t="n">
        <v>2151</v>
      </c>
      <c r="D34" s="6" t="n">
        <v>2208</v>
      </c>
      <c r="E34" s="6" t="n">
        <v>2015</v>
      </c>
      <c r="F34" s="6" t="n">
        <v>1891</v>
      </c>
    </row>
    <row r="35" spans="1:6">
      <c r="A35" s="4" t="s">
        <v>1500</v>
      </c>
    </row>
    <row r="36" spans="1:6">
      <c r="A36" s="3" t="s">
        <v>1493</v>
      </c>
    </row>
    <row r="37" spans="1:6">
      <c r="A37" s="4" t="s">
        <v>71</v>
      </c>
      <c r="B37" s="6" t="n">
        <v>1518</v>
      </c>
      <c r="D37" s="6" t="n">
        <v>1281</v>
      </c>
      <c r="E37" s="6" t="n">
        <v>1031</v>
      </c>
      <c r="F37" s="6" t="n">
        <v>880</v>
      </c>
    </row>
    <row r="38" spans="1:6">
      <c r="A38" s="4" t="s">
        <v>1501</v>
      </c>
    </row>
    <row r="39" spans="1:6">
      <c r="A39" s="3" t="s">
        <v>1493</v>
      </c>
    </row>
    <row r="40" spans="1:6">
      <c r="A40" s="4" t="s">
        <v>71</v>
      </c>
      <c r="B40" s="6" t="n">
        <v>633</v>
      </c>
      <c r="D40" s="6" t="n">
        <v>927</v>
      </c>
      <c r="E40" s="6" t="n">
        <v>984</v>
      </c>
      <c r="F40" s="6" t="n">
        <v>1011</v>
      </c>
    </row>
    <row r="41" spans="1:6">
      <c r="A41" s="4" t="s">
        <v>1502</v>
      </c>
    </row>
    <row r="42" spans="1:6">
      <c r="A42" s="3" t="s">
        <v>1493</v>
      </c>
    </row>
    <row r="43" spans="1:6">
      <c r="A43" s="4" t="s">
        <v>71</v>
      </c>
      <c r="B43" s="6" t="n">
        <v>1849</v>
      </c>
    </row>
    <row r="44" spans="1:6">
      <c r="A44" s="4" t="s">
        <v>1503</v>
      </c>
    </row>
    <row r="45" spans="1:6">
      <c r="A45" s="3" t="s">
        <v>1493</v>
      </c>
    </row>
    <row r="46" spans="1:6">
      <c r="A46" s="4" t="s">
        <v>71</v>
      </c>
      <c r="B46" s="6" t="n">
        <v>302</v>
      </c>
    </row>
    <row r="47" spans="1:6">
      <c r="A47" s="4" t="s">
        <v>1504</v>
      </c>
    </row>
    <row r="48" spans="1:6">
      <c r="A48" s="3" t="s">
        <v>1493</v>
      </c>
    </row>
    <row r="49" spans="1:6">
      <c r="A49" s="4" t="s">
        <v>71</v>
      </c>
      <c r="B49" s="6" t="n">
        <v>1406</v>
      </c>
    </row>
    <row r="50" spans="1:6">
      <c r="A50" s="4" t="s">
        <v>1505</v>
      </c>
    </row>
    <row r="51" spans="1:6">
      <c r="A51" s="3" t="s">
        <v>1493</v>
      </c>
    </row>
    <row r="52" spans="1:6">
      <c r="A52" s="4" t="s">
        <v>71</v>
      </c>
      <c r="B52" s="6" t="n">
        <v>745</v>
      </c>
    </row>
    <row r="53" spans="1:6">
      <c r="A53" s="4" t="s">
        <v>712</v>
      </c>
    </row>
    <row r="54" spans="1:6">
      <c r="A54" s="3" t="s">
        <v>1493</v>
      </c>
    </row>
    <row r="55" spans="1:6">
      <c r="A55" s="4" t="s">
        <v>71</v>
      </c>
      <c r="B55" s="6" t="n">
        <v>2038</v>
      </c>
      <c r="D55" s="6" t="n">
        <v>672</v>
      </c>
      <c r="E55" s="6" t="n">
        <v>668</v>
      </c>
      <c r="F55" s="6" t="n">
        <v>697</v>
      </c>
    </row>
    <row r="56" spans="1:6">
      <c r="A56" s="4" t="s">
        <v>1506</v>
      </c>
    </row>
    <row r="57" spans="1:6">
      <c r="A57" s="3" t="s">
        <v>1493</v>
      </c>
    </row>
    <row r="58" spans="1:6">
      <c r="A58" s="4" t="s">
        <v>71</v>
      </c>
      <c r="B58" s="6" t="n">
        <v>1514</v>
      </c>
      <c r="D58" s="6" t="n">
        <v>644</v>
      </c>
      <c r="E58" s="6" t="n">
        <v>627</v>
      </c>
      <c r="F58" s="6" t="n">
        <v>647</v>
      </c>
    </row>
    <row r="59" spans="1:6">
      <c r="A59" s="4" t="s">
        <v>1507</v>
      </c>
    </row>
    <row r="60" spans="1:6">
      <c r="A60" s="3" t="s">
        <v>1493</v>
      </c>
    </row>
    <row r="61" spans="1:6">
      <c r="A61" s="4" t="s">
        <v>71</v>
      </c>
      <c r="B61" s="6" t="n">
        <v>524</v>
      </c>
      <c r="D61" s="6" t="n">
        <v>28</v>
      </c>
      <c r="E61" s="6" t="n">
        <v>41</v>
      </c>
      <c r="F61" s="6" t="n">
        <v>50</v>
      </c>
    </row>
    <row r="62" spans="1:6">
      <c r="A62" s="4" t="s">
        <v>1508</v>
      </c>
    </row>
    <row r="63" spans="1:6">
      <c r="A63" s="3" t="s">
        <v>1493</v>
      </c>
    </row>
    <row r="64" spans="1:6">
      <c r="A64" s="4" t="s">
        <v>71</v>
      </c>
      <c r="B64" s="6" t="n">
        <v>1688</v>
      </c>
      <c r="D64" s="6" t="n">
        <v>587</v>
      </c>
      <c r="E64" s="6" t="n">
        <v>582</v>
      </c>
      <c r="F64" s="6" t="n">
        <v>636</v>
      </c>
    </row>
    <row r="65" spans="1:6">
      <c r="A65" s="4" t="s">
        <v>1509</v>
      </c>
    </row>
    <row r="66" spans="1:6">
      <c r="A66" s="3" t="s">
        <v>1493</v>
      </c>
    </row>
    <row r="67" spans="1:6">
      <c r="A67" s="4" t="s">
        <v>71</v>
      </c>
      <c r="B67" s="6" t="n">
        <v>350</v>
      </c>
      <c r="D67" s="6" t="n">
        <v>85</v>
      </c>
      <c r="E67" s="6" t="n">
        <v>86</v>
      </c>
      <c r="F67" s="6" t="n">
        <v>61</v>
      </c>
    </row>
    <row r="68" spans="1:6">
      <c r="A68" s="4" t="s">
        <v>1510</v>
      </c>
    </row>
    <row r="69" spans="1:6">
      <c r="A69" s="3" t="s">
        <v>1493</v>
      </c>
    </row>
    <row r="70" spans="1:6">
      <c r="A70" s="4" t="s">
        <v>71</v>
      </c>
      <c r="B70" s="6" t="n">
        <v>1246</v>
      </c>
      <c r="D70" s="6" t="n">
        <v>654</v>
      </c>
      <c r="E70" s="6" t="n">
        <v>656</v>
      </c>
      <c r="F70" s="6" t="n">
        <v>697</v>
      </c>
    </row>
    <row r="71" spans="1:6">
      <c r="A71" s="4" t="s">
        <v>1511</v>
      </c>
    </row>
    <row r="72" spans="1:6">
      <c r="A72" s="3" t="s">
        <v>1493</v>
      </c>
    </row>
    <row r="73" spans="1:6">
      <c r="A73" s="4" t="s">
        <v>71</v>
      </c>
      <c r="B73" s="6" t="n">
        <v>792</v>
      </c>
      <c r="D73" s="6" t="n">
        <v>18</v>
      </c>
      <c r="E73" s="6" t="n">
        <v>12</v>
      </c>
      <c r="F73" s="6" t="n">
        <v>0</v>
      </c>
    </row>
    <row r="74" spans="1:6">
      <c r="A74" s="4" t="s">
        <v>1512</v>
      </c>
    </row>
    <row r="75" spans="1:6">
      <c r="A75" s="3" t="s">
        <v>1493</v>
      </c>
    </row>
    <row r="76" spans="1:6">
      <c r="A76" s="4" t="s">
        <v>71</v>
      </c>
      <c r="B76" s="6" t="n">
        <v>2360</v>
      </c>
      <c r="D76" s="6" t="n">
        <v>3715</v>
      </c>
      <c r="E76" s="6" t="n">
        <v>3304</v>
      </c>
      <c r="F76" s="6" t="n">
        <v>3156</v>
      </c>
    </row>
    <row r="77" spans="1:6">
      <c r="A77" s="4" t="s">
        <v>1513</v>
      </c>
    </row>
    <row r="78" spans="1:6">
      <c r="A78" s="3" t="s">
        <v>1493</v>
      </c>
    </row>
    <row r="79" spans="1:6">
      <c r="A79" s="4" t="s">
        <v>71</v>
      </c>
      <c r="B79" s="6" t="n">
        <v>2037</v>
      </c>
      <c r="D79" s="6" t="n">
        <v>3255</v>
      </c>
      <c r="E79" s="6" t="n">
        <v>2937</v>
      </c>
      <c r="F79" s="6" t="n">
        <v>2782</v>
      </c>
    </row>
    <row r="80" spans="1:6">
      <c r="A80" s="4" t="s">
        <v>1514</v>
      </c>
    </row>
    <row r="81" spans="1:6">
      <c r="A81" s="3" t="s">
        <v>1493</v>
      </c>
    </row>
    <row r="82" spans="1:6">
      <c r="A82" s="4" t="s">
        <v>71</v>
      </c>
      <c r="B82" s="6" t="n">
        <v>323</v>
      </c>
      <c r="D82" s="6" t="n">
        <v>460</v>
      </c>
      <c r="E82" s="6" t="n">
        <v>367</v>
      </c>
      <c r="F82" s="6" t="n">
        <v>374</v>
      </c>
    </row>
    <row r="83" spans="1:6">
      <c r="A83" s="4" t="s">
        <v>1515</v>
      </c>
    </row>
    <row r="84" spans="1:6">
      <c r="A84" s="3" t="s">
        <v>1493</v>
      </c>
    </row>
    <row r="85" spans="1:6">
      <c r="A85" s="4" t="s">
        <v>71</v>
      </c>
      <c r="B85" s="6" t="n">
        <v>1367</v>
      </c>
      <c r="D85" s="6" t="n">
        <v>2097</v>
      </c>
      <c r="E85" s="6" t="n">
        <v>1634</v>
      </c>
      <c r="F85" s="6" t="n">
        <v>1390</v>
      </c>
    </row>
    <row r="86" spans="1:6">
      <c r="A86" s="4" t="s">
        <v>1516</v>
      </c>
    </row>
    <row r="87" spans="1:6">
      <c r="A87" s="3" t="s">
        <v>1493</v>
      </c>
    </row>
    <row r="88" spans="1:6">
      <c r="A88" s="4" t="s">
        <v>71</v>
      </c>
      <c r="B88" s="6" t="n">
        <v>993</v>
      </c>
      <c r="D88" s="6" t="n">
        <v>1618</v>
      </c>
      <c r="E88" s="6" t="n">
        <v>1670</v>
      </c>
      <c r="F88" s="6" t="n">
        <v>1766</v>
      </c>
    </row>
    <row r="89" spans="1:6">
      <c r="A89" s="4" t="s">
        <v>1517</v>
      </c>
    </row>
    <row r="90" spans="1:6">
      <c r="A90" s="3" t="s">
        <v>1493</v>
      </c>
    </row>
    <row r="91" spans="1:6">
      <c r="A91" s="4" t="s">
        <v>71</v>
      </c>
      <c r="B91" s="6" t="n">
        <v>1337</v>
      </c>
      <c r="D91" s="6" t="n">
        <v>2246</v>
      </c>
      <c r="E91" s="6" t="n">
        <v>2159</v>
      </c>
      <c r="F91" s="6" t="n">
        <v>2067</v>
      </c>
    </row>
    <row r="92" spans="1:6">
      <c r="A92" s="4" t="s">
        <v>1518</v>
      </c>
    </row>
    <row r="93" spans="1:6">
      <c r="A93" s="3" t="s">
        <v>1493</v>
      </c>
    </row>
    <row r="94" spans="1:6">
      <c r="A94" s="4" t="s">
        <v>71</v>
      </c>
      <c r="B94" s="5" t="n">
        <v>1023</v>
      </c>
      <c r="D94" s="5" t="n">
        <v>1469</v>
      </c>
      <c r="E94" s="5" t="n">
        <v>1145</v>
      </c>
      <c r="F94" s="5" t="n">
        <v>1089</v>
      </c>
    </row>
  </sheetData>
  <mergeCells count="3">
    <mergeCell ref="A1:A2"/>
    <mergeCell ref="B1:C1"/>
    <mergeCell ref="D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19</v>
      </c>
      <c r="B1" s="2" t="s">
        <v>2</v>
      </c>
      <c r="C1" s="2" t="s">
        <v>4</v>
      </c>
      <c r="D1" s="2" t="s">
        <v>68</v>
      </c>
    </row>
    <row r="2" spans="1:4">
      <c r="A2" s="3" t="s">
        <v>1445</v>
      </c>
    </row>
    <row r="3" spans="1:4">
      <c r="A3" s="4" t="s">
        <v>1520</v>
      </c>
      <c r="B3" s="5" t="n">
        <v>38336</v>
      </c>
      <c r="C3" s="5" t="n">
        <v>10117</v>
      </c>
      <c r="D3" s="5" t="n">
        <v>9851</v>
      </c>
    </row>
    <row r="4" spans="1:4">
      <c r="A4" s="4" t="s">
        <v>119</v>
      </c>
      <c r="B4" s="6" t="n">
        <v>8458</v>
      </c>
      <c r="C4" s="6" t="n">
        <v>870</v>
      </c>
      <c r="D4" s="6" t="n">
        <v>989</v>
      </c>
    </row>
    <row r="5" spans="1:4">
      <c r="A5" s="4" t="s">
        <v>1479</v>
      </c>
    </row>
    <row r="6" spans="1:4">
      <c r="A6" s="3" t="s">
        <v>1445</v>
      </c>
    </row>
    <row r="7" spans="1:4">
      <c r="A7" s="4" t="s">
        <v>1520</v>
      </c>
      <c r="B7" s="6" t="n">
        <v>10112</v>
      </c>
      <c r="C7" s="6" t="n">
        <v>2284</v>
      </c>
      <c r="D7" s="6" t="n">
        <v>2038</v>
      </c>
    </row>
    <row r="8" spans="1:4">
      <c r="A8" s="4" t="s">
        <v>1473</v>
      </c>
    </row>
    <row r="9" spans="1:4">
      <c r="A9" s="3" t="s">
        <v>1445</v>
      </c>
    </row>
    <row r="10" spans="1:4">
      <c r="A10" s="4" t="s">
        <v>1520</v>
      </c>
      <c r="B10" s="6" t="n">
        <v>7896</v>
      </c>
      <c r="C10" s="6" t="n">
        <v>87</v>
      </c>
      <c r="D10" s="6" t="n">
        <v>90</v>
      </c>
    </row>
    <row r="11" spans="1:4">
      <c r="A11" s="4" t="s">
        <v>710</v>
      </c>
    </row>
    <row r="12" spans="1:4">
      <c r="A12" s="3" t="s">
        <v>1445</v>
      </c>
    </row>
    <row r="13" spans="1:4">
      <c r="A13" s="4" t="s">
        <v>1520</v>
      </c>
      <c r="B13" s="6" t="n">
        <v>5930</v>
      </c>
      <c r="C13" s="6" t="n">
        <v>1683</v>
      </c>
      <c r="D13" s="6" t="n">
        <v>1724</v>
      </c>
    </row>
    <row r="14" spans="1:4">
      <c r="A14" s="4" t="s">
        <v>711</v>
      </c>
    </row>
    <row r="15" spans="1:4">
      <c r="A15" s="3" t="s">
        <v>1445</v>
      </c>
    </row>
    <row r="16" spans="1:4">
      <c r="A16" s="4" t="s">
        <v>1520</v>
      </c>
      <c r="B16" s="6" t="n">
        <v>6829</v>
      </c>
      <c r="C16" s="6" t="n">
        <v>5027</v>
      </c>
      <c r="D16" s="6" t="n">
        <v>4953</v>
      </c>
    </row>
    <row r="17" spans="1:4">
      <c r="A17" s="4" t="s">
        <v>712</v>
      </c>
    </row>
    <row r="18" spans="1:4">
      <c r="A18" s="3" t="s">
        <v>1445</v>
      </c>
    </row>
    <row r="19" spans="1:4">
      <c r="A19" s="4" t="s">
        <v>1520</v>
      </c>
      <c r="B19" s="6" t="n">
        <v>7569</v>
      </c>
      <c r="C19" s="6" t="n">
        <v>1036</v>
      </c>
      <c r="D19" s="6" t="n">
        <v>1046</v>
      </c>
    </row>
    <row r="20" spans="1:4">
      <c r="A20" s="4" t="s">
        <v>1521</v>
      </c>
    </row>
    <row r="21" spans="1:4">
      <c r="A21" s="3" t="s">
        <v>1445</v>
      </c>
    </row>
    <row r="22" spans="1:4">
      <c r="A22" s="4" t="s">
        <v>119</v>
      </c>
      <c r="B22" s="5" t="n">
        <v>8500</v>
      </c>
      <c r="C22" s="5" t="n">
        <v>869</v>
      </c>
      <c r="D22" s="5" t="n">
        <v>97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22</v>
      </c>
      <c r="B1" s="2" t="s">
        <v>1</v>
      </c>
      <c r="D1" s="2" t="s">
        <v>67</v>
      </c>
    </row>
    <row r="2" spans="1:6">
      <c r="B2" s="2" t="s">
        <v>2</v>
      </c>
      <c r="C2" s="2" t="s">
        <v>556</v>
      </c>
      <c r="D2" s="2" t="s">
        <v>4</v>
      </c>
      <c r="E2" s="2" t="s">
        <v>68</v>
      </c>
      <c r="F2" s="2" t="s">
        <v>69</v>
      </c>
    </row>
    <row r="3" spans="1:6">
      <c r="A3" s="3" t="s">
        <v>1445</v>
      </c>
    </row>
    <row r="4" spans="1:6">
      <c r="A4" s="4" t="s">
        <v>1523</v>
      </c>
      <c r="B4" s="5" t="n">
        <v>173</v>
      </c>
      <c r="D4" s="5" t="n">
        <v>161</v>
      </c>
      <c r="E4" s="5" t="n">
        <v>136</v>
      </c>
      <c r="F4" s="5" t="n">
        <v>119</v>
      </c>
    </row>
    <row r="5" spans="1:6">
      <c r="A5" s="4" t="s">
        <v>1524</v>
      </c>
      <c r="B5" s="6" t="n">
        <v>442</v>
      </c>
      <c r="D5" s="6" t="n">
        <v>258</v>
      </c>
      <c r="E5" s="6" t="n">
        <v>259</v>
      </c>
      <c r="F5" s="6" t="n">
        <v>311</v>
      </c>
    </row>
    <row r="6" spans="1:6">
      <c r="A6" s="4" t="s">
        <v>71</v>
      </c>
      <c r="B6" s="6" t="n">
        <v>9263</v>
      </c>
      <c r="C6" s="5" t="n">
        <v>3208</v>
      </c>
      <c r="D6" s="6" t="n">
        <v>6801</v>
      </c>
      <c r="E6" s="6" t="n">
        <v>6168</v>
      </c>
      <c r="F6" s="6" t="n">
        <v>5897</v>
      </c>
    </row>
    <row r="7" spans="1:6">
      <c r="A7" s="4" t="s">
        <v>1525</v>
      </c>
    </row>
    <row r="8" spans="1:6">
      <c r="A8" s="3" t="s">
        <v>1445</v>
      </c>
    </row>
    <row r="9" spans="1:6">
      <c r="A9" s="4" t="s">
        <v>71</v>
      </c>
      <c r="B9" s="6" t="n">
        <v>8485</v>
      </c>
      <c r="D9" s="6" t="n">
        <v>6530</v>
      </c>
      <c r="E9" s="6" t="n">
        <v>5854</v>
      </c>
      <c r="F9" s="6" t="n">
        <v>5637</v>
      </c>
    </row>
    <row r="10" spans="1:6">
      <c r="A10" s="4" t="s">
        <v>1526</v>
      </c>
      <c r="B10" s="6" t="n">
        <v>1865</v>
      </c>
      <c r="D10" s="6" t="n">
        <v>866</v>
      </c>
      <c r="E10" s="6" t="n">
        <v>892</v>
      </c>
      <c r="F10" s="6" t="n">
        <v>896</v>
      </c>
    </row>
    <row r="11" spans="1:6">
      <c r="A11" s="4" t="s">
        <v>1527</v>
      </c>
    </row>
    <row r="12" spans="1:6">
      <c r="A12" s="3" t="s">
        <v>1445</v>
      </c>
    </row>
    <row r="13" spans="1:6">
      <c r="A13" s="4" t="s">
        <v>71</v>
      </c>
      <c r="B13" s="6" t="n">
        <v>778</v>
      </c>
      <c r="D13" s="6" t="n">
        <v>271</v>
      </c>
      <c r="E13" s="6" t="n">
        <v>314</v>
      </c>
      <c r="F13" s="6" t="n">
        <v>260</v>
      </c>
    </row>
    <row r="14" spans="1:6">
      <c r="A14" s="4" t="s">
        <v>1526</v>
      </c>
      <c r="B14" s="6" t="n">
        <v>252</v>
      </c>
      <c r="D14" s="6" t="n">
        <v>28</v>
      </c>
      <c r="E14" s="6" t="n">
        <v>8</v>
      </c>
      <c r="F14" s="6" t="n">
        <v>8</v>
      </c>
    </row>
    <row r="15" spans="1:6">
      <c r="A15" s="4" t="s">
        <v>1528</v>
      </c>
    </row>
    <row r="16" spans="1:6">
      <c r="A16" s="3" t="s">
        <v>1445</v>
      </c>
    </row>
    <row r="17" spans="1:6">
      <c r="A17" s="4" t="s">
        <v>1523</v>
      </c>
      <c r="B17" s="6" t="n">
        <v>0</v>
      </c>
      <c r="D17" s="6" t="n">
        <v>0</v>
      </c>
      <c r="E17" s="6" t="n">
        <v>0</v>
      </c>
      <c r="F17" s="6" t="n">
        <v>4</v>
      </c>
    </row>
    <row r="18" spans="1:6">
      <c r="A18" s="4" t="s">
        <v>1524</v>
      </c>
      <c r="B18" s="6" t="n">
        <v>0</v>
      </c>
      <c r="D18" s="6" t="n">
        <v>0</v>
      </c>
      <c r="E18" s="6" t="n">
        <v>0</v>
      </c>
      <c r="F18" s="6" t="n">
        <v>39</v>
      </c>
    </row>
    <row r="19" spans="1:6">
      <c r="A19" s="4" t="s">
        <v>1473</v>
      </c>
    </row>
    <row r="20" spans="1:6">
      <c r="A20" s="3" t="s">
        <v>1445</v>
      </c>
    </row>
    <row r="21" spans="1:6">
      <c r="A21" s="4" t="s">
        <v>71</v>
      </c>
      <c r="B21" s="6" t="n">
        <v>2774</v>
      </c>
      <c r="D21" s="6" t="n">
        <v>48</v>
      </c>
      <c r="E21" s="6" t="n">
        <v>45</v>
      </c>
      <c r="F21" s="6" t="n">
        <v>38</v>
      </c>
    </row>
    <row r="22" spans="1:6">
      <c r="A22" s="4" t="s">
        <v>1529</v>
      </c>
    </row>
    <row r="23" spans="1:6">
      <c r="A23" s="3" t="s">
        <v>1445</v>
      </c>
    </row>
    <row r="24" spans="1:6">
      <c r="A24" s="4" t="s">
        <v>71</v>
      </c>
      <c r="B24" s="6" t="n">
        <v>2300</v>
      </c>
      <c r="D24" s="6" t="n">
        <v>30</v>
      </c>
      <c r="E24" s="6" t="n">
        <v>39</v>
      </c>
      <c r="F24" s="6" t="n">
        <v>27</v>
      </c>
    </row>
    <row r="25" spans="1:6">
      <c r="A25" s="4" t="s">
        <v>1530</v>
      </c>
    </row>
    <row r="26" spans="1:6">
      <c r="A26" s="3" t="s">
        <v>1445</v>
      </c>
    </row>
    <row r="27" spans="1:6">
      <c r="A27" s="4" t="s">
        <v>71</v>
      </c>
      <c r="B27" s="6" t="n">
        <v>474</v>
      </c>
      <c r="D27" s="6" t="n">
        <v>18</v>
      </c>
      <c r="E27" s="6" t="n">
        <v>6</v>
      </c>
      <c r="F27" s="6" t="n">
        <v>11</v>
      </c>
    </row>
    <row r="28" spans="1:6">
      <c r="A28" s="4" t="s">
        <v>710</v>
      </c>
    </row>
    <row r="29" spans="1:6">
      <c r="A29" s="3" t="s">
        <v>1445</v>
      </c>
    </row>
    <row r="30" spans="1:6">
      <c r="A30" s="4" t="s">
        <v>71</v>
      </c>
      <c r="B30" s="6" t="n">
        <v>2151</v>
      </c>
      <c r="D30" s="6" t="n">
        <v>2208</v>
      </c>
      <c r="E30" s="6" t="n">
        <v>2015</v>
      </c>
      <c r="F30" s="6" t="n">
        <v>1891</v>
      </c>
    </row>
    <row r="31" spans="1:6">
      <c r="A31" s="4" t="s">
        <v>1531</v>
      </c>
    </row>
    <row r="32" spans="1:6">
      <c r="A32" s="3" t="s">
        <v>1445</v>
      </c>
    </row>
    <row r="33" spans="1:6">
      <c r="A33" s="4" t="s">
        <v>71</v>
      </c>
      <c r="B33" s="6" t="n">
        <v>1518</v>
      </c>
      <c r="D33" s="6" t="n">
        <v>1281</v>
      </c>
      <c r="E33" s="6" t="n">
        <v>1031</v>
      </c>
      <c r="F33" s="6" t="n">
        <v>880</v>
      </c>
    </row>
    <row r="34" spans="1:6">
      <c r="A34" s="4" t="s">
        <v>1532</v>
      </c>
    </row>
    <row r="35" spans="1:6">
      <c r="A35" s="3" t="s">
        <v>1445</v>
      </c>
    </row>
    <row r="36" spans="1:6">
      <c r="A36" s="4" t="s">
        <v>71</v>
      </c>
      <c r="B36" s="6" t="n">
        <v>633</v>
      </c>
      <c r="D36" s="6" t="n">
        <v>927</v>
      </c>
      <c r="E36" s="6" t="n">
        <v>984</v>
      </c>
      <c r="F36" s="6" t="n">
        <v>1011</v>
      </c>
    </row>
    <row r="37" spans="1:6">
      <c r="A37" s="4" t="s">
        <v>712</v>
      </c>
    </row>
    <row r="38" spans="1:6">
      <c r="A38" s="3" t="s">
        <v>1445</v>
      </c>
    </row>
    <row r="39" spans="1:6">
      <c r="A39" s="4" t="s">
        <v>71</v>
      </c>
      <c r="B39" s="6" t="n">
        <v>2038</v>
      </c>
      <c r="D39" s="6" t="n">
        <v>672</v>
      </c>
      <c r="E39" s="6" t="n">
        <v>668</v>
      </c>
      <c r="F39" s="6" t="n">
        <v>697</v>
      </c>
    </row>
    <row r="40" spans="1:6">
      <c r="A40" s="4" t="s">
        <v>1533</v>
      </c>
    </row>
    <row r="41" spans="1:6">
      <c r="A41" s="3" t="s">
        <v>1445</v>
      </c>
    </row>
    <row r="42" spans="1:6">
      <c r="A42" s="4" t="s">
        <v>71</v>
      </c>
      <c r="B42" s="6" t="n">
        <v>1514</v>
      </c>
      <c r="D42" s="6" t="n">
        <v>644</v>
      </c>
      <c r="E42" s="6" t="n">
        <v>627</v>
      </c>
      <c r="F42" s="6" t="n">
        <v>647</v>
      </c>
    </row>
    <row r="43" spans="1:6">
      <c r="A43" s="4" t="s">
        <v>1534</v>
      </c>
    </row>
    <row r="44" spans="1:6">
      <c r="A44" s="3" t="s">
        <v>1445</v>
      </c>
    </row>
    <row r="45" spans="1:6">
      <c r="A45" s="4" t="s">
        <v>71</v>
      </c>
      <c r="B45" s="6" t="n">
        <v>524</v>
      </c>
      <c r="D45" s="6" t="n">
        <v>28</v>
      </c>
      <c r="E45" s="6" t="n">
        <v>41</v>
      </c>
      <c r="F45" s="6" t="n">
        <v>50</v>
      </c>
    </row>
    <row r="46" spans="1:6">
      <c r="A46" s="4" t="s">
        <v>713</v>
      </c>
    </row>
    <row r="47" spans="1:6">
      <c r="A47" s="3" t="s">
        <v>1445</v>
      </c>
    </row>
    <row r="48" spans="1:6">
      <c r="A48" s="4" t="s">
        <v>71</v>
      </c>
      <c r="B48" s="6" t="n">
        <v>23</v>
      </c>
      <c r="D48" s="6" t="n">
        <v>165</v>
      </c>
      <c r="E48" s="6" t="n">
        <v>148</v>
      </c>
      <c r="F48" s="6" t="n">
        <v>121</v>
      </c>
    </row>
    <row r="49" spans="1:6">
      <c r="A49" s="4" t="s">
        <v>1474</v>
      </c>
    </row>
    <row r="50" spans="1:6">
      <c r="A50" s="3" t="s">
        <v>1445</v>
      </c>
    </row>
    <row r="51" spans="1:6">
      <c r="A51" s="4" t="s">
        <v>71</v>
      </c>
      <c r="B51" s="6" t="n">
        <v>2774</v>
      </c>
      <c r="D51" s="6" t="n">
        <v>48</v>
      </c>
      <c r="E51" s="6" t="n">
        <v>45</v>
      </c>
      <c r="F51" s="6" t="n">
        <v>38</v>
      </c>
    </row>
    <row r="52" spans="1:6">
      <c r="A52" s="4" t="s">
        <v>1535</v>
      </c>
    </row>
    <row r="53" spans="1:6">
      <c r="A53" s="3" t="s">
        <v>1445</v>
      </c>
    </row>
    <row r="54" spans="1:6">
      <c r="A54" s="4" t="s">
        <v>1523</v>
      </c>
      <c r="B54" s="6" t="n">
        <v>29</v>
      </c>
      <c r="D54" s="6" t="n">
        <v>1</v>
      </c>
      <c r="E54" s="6" t="n">
        <v>1</v>
      </c>
      <c r="F54" s="6" t="n">
        <v>0</v>
      </c>
    </row>
    <row r="55" spans="1:6">
      <c r="A55" s="4" t="s">
        <v>1524</v>
      </c>
      <c r="B55" s="6" t="n">
        <v>37</v>
      </c>
      <c r="D55" s="6" t="n">
        <v>2</v>
      </c>
      <c r="E55" s="6" t="n">
        <v>2</v>
      </c>
      <c r="F55" s="6" t="n">
        <v>2</v>
      </c>
    </row>
    <row r="56" spans="1:6">
      <c r="A56" s="4" t="s">
        <v>1475</v>
      </c>
    </row>
    <row r="57" spans="1:6">
      <c r="A57" s="3" t="s">
        <v>1445</v>
      </c>
    </row>
    <row r="58" spans="1:6">
      <c r="A58" s="4" t="s">
        <v>71</v>
      </c>
      <c r="B58" s="6" t="n">
        <v>2360</v>
      </c>
      <c r="D58" s="6" t="n">
        <v>3715</v>
      </c>
      <c r="E58" s="6" t="n">
        <v>3304</v>
      </c>
      <c r="F58" s="6" t="n">
        <v>3156</v>
      </c>
    </row>
    <row r="59" spans="1:6">
      <c r="A59" s="4" t="s">
        <v>1536</v>
      </c>
    </row>
    <row r="60" spans="1:6">
      <c r="A60" s="3" t="s">
        <v>1445</v>
      </c>
    </row>
    <row r="61" spans="1:6">
      <c r="A61" s="4" t="s">
        <v>1523</v>
      </c>
      <c r="B61" s="6" t="n">
        <v>36</v>
      </c>
      <c r="D61" s="6" t="n">
        <v>48</v>
      </c>
      <c r="E61" s="6" t="n">
        <v>49</v>
      </c>
      <c r="F61" s="6" t="n">
        <v>49</v>
      </c>
    </row>
    <row r="62" spans="1:6">
      <c r="A62" s="4" t="s">
        <v>1524</v>
      </c>
      <c r="B62" s="6" t="n">
        <v>31</v>
      </c>
      <c r="D62" s="6" t="n">
        <v>50</v>
      </c>
      <c r="E62" s="6" t="n">
        <v>54</v>
      </c>
      <c r="F62" s="6" t="n">
        <v>55</v>
      </c>
    </row>
    <row r="63" spans="1:6">
      <c r="A63" s="4" t="s">
        <v>1476</v>
      </c>
    </row>
    <row r="64" spans="1:6">
      <c r="A64" s="3" t="s">
        <v>1445</v>
      </c>
    </row>
    <row r="65" spans="1:6">
      <c r="A65" s="4" t="s">
        <v>71</v>
      </c>
      <c r="B65" s="6" t="n">
        <v>2151</v>
      </c>
      <c r="D65" s="6" t="n">
        <v>2208</v>
      </c>
      <c r="E65" s="6" t="n">
        <v>2015</v>
      </c>
      <c r="F65" s="6" t="n">
        <v>1891</v>
      </c>
    </row>
    <row r="66" spans="1:6">
      <c r="A66" s="4" t="s">
        <v>1537</v>
      </c>
    </row>
    <row r="67" spans="1:6">
      <c r="A67" s="3" t="s">
        <v>1445</v>
      </c>
    </row>
    <row r="68" spans="1:6">
      <c r="A68" s="4" t="s">
        <v>1523</v>
      </c>
      <c r="B68" s="6" t="n">
        <v>22</v>
      </c>
      <c r="D68" s="6" t="n">
        <v>29</v>
      </c>
      <c r="E68" s="6" t="n">
        <v>25</v>
      </c>
      <c r="F68" s="6" t="n">
        <v>16</v>
      </c>
    </row>
    <row r="69" spans="1:6">
      <c r="A69" s="4" t="s">
        <v>1524</v>
      </c>
      <c r="B69" s="6" t="n">
        <v>32</v>
      </c>
      <c r="D69" s="6" t="n">
        <v>49</v>
      </c>
      <c r="E69" s="6" t="n">
        <v>54</v>
      </c>
      <c r="F69" s="6" t="n">
        <v>60</v>
      </c>
    </row>
    <row r="70" spans="1:6">
      <c r="A70" s="4" t="s">
        <v>1477</v>
      </c>
    </row>
    <row r="71" spans="1:6">
      <c r="A71" s="3" t="s">
        <v>1445</v>
      </c>
    </row>
    <row r="72" spans="1:6">
      <c r="A72" s="4" t="s">
        <v>71</v>
      </c>
      <c r="B72" s="6" t="n">
        <v>2038</v>
      </c>
      <c r="D72" s="6" t="n">
        <v>672</v>
      </c>
      <c r="E72" s="6" t="n">
        <v>668</v>
      </c>
      <c r="F72" s="6" t="n">
        <v>697</v>
      </c>
    </row>
    <row r="73" spans="1:6">
      <c r="A73" s="4" t="s">
        <v>1538</v>
      </c>
    </row>
    <row r="74" spans="1:6">
      <c r="A74" s="3" t="s">
        <v>1445</v>
      </c>
    </row>
    <row r="75" spans="1:6">
      <c r="A75" s="4" t="s">
        <v>1523</v>
      </c>
      <c r="B75" s="6" t="n">
        <v>64</v>
      </c>
      <c r="D75" s="6" t="n">
        <v>54</v>
      </c>
      <c r="E75" s="6" t="n">
        <v>37</v>
      </c>
      <c r="F75" s="6" t="n">
        <v>22</v>
      </c>
    </row>
    <row r="76" spans="1:6">
      <c r="A76" s="4" t="s">
        <v>1524</v>
      </c>
      <c r="B76" s="6" t="n">
        <v>53</v>
      </c>
      <c r="D76" s="6" t="n">
        <v>29</v>
      </c>
      <c r="E76" s="6" t="n">
        <v>22</v>
      </c>
      <c r="F76" s="6" t="n">
        <v>5</v>
      </c>
    </row>
    <row r="77" spans="1:6">
      <c r="A77" s="4" t="s">
        <v>1539</v>
      </c>
    </row>
    <row r="78" spans="1:6">
      <c r="A78" s="3" t="s">
        <v>1445</v>
      </c>
    </row>
    <row r="79" spans="1:6">
      <c r="A79" s="4" t="s">
        <v>1523</v>
      </c>
      <c r="B79" s="6" t="n">
        <v>0</v>
      </c>
      <c r="D79" s="6" t="n">
        <v>6</v>
      </c>
      <c r="E79" s="6" t="n">
        <v>4</v>
      </c>
      <c r="F79" s="6" t="n">
        <v>1</v>
      </c>
    </row>
    <row r="80" spans="1:6">
      <c r="A80" s="4" t="s">
        <v>1524</v>
      </c>
      <c r="B80" s="6" t="n">
        <v>0</v>
      </c>
      <c r="D80" s="6" t="n">
        <v>3</v>
      </c>
      <c r="E80" s="6" t="n">
        <v>5</v>
      </c>
      <c r="F80" s="6" t="n">
        <v>8</v>
      </c>
    </row>
    <row r="81" spans="1:6">
      <c r="A81" s="4" t="s">
        <v>1479</v>
      </c>
    </row>
    <row r="82" spans="1:6">
      <c r="A82" s="3" t="s">
        <v>1445</v>
      </c>
    </row>
    <row r="83" spans="1:6">
      <c r="A83" s="4" t="s">
        <v>71</v>
      </c>
      <c r="B83" s="6" t="n">
        <v>-83</v>
      </c>
      <c r="D83" s="6" t="n">
        <v>-7</v>
      </c>
      <c r="E83" s="6" t="n">
        <v>-12</v>
      </c>
      <c r="F83" s="6" t="n">
        <v>-6</v>
      </c>
    </row>
    <row r="84" spans="1:6">
      <c r="A84" s="4" t="s">
        <v>1540</v>
      </c>
    </row>
    <row r="85" spans="1:6">
      <c r="A85" s="3" t="s">
        <v>1445</v>
      </c>
    </row>
    <row r="86" spans="1:6">
      <c r="A86" s="4" t="s">
        <v>1523</v>
      </c>
      <c r="B86" s="6" t="n">
        <v>22</v>
      </c>
      <c r="D86" s="6" t="n">
        <v>23</v>
      </c>
      <c r="E86" s="6" t="n">
        <v>20</v>
      </c>
      <c r="F86" s="6" t="n">
        <v>27</v>
      </c>
    </row>
    <row r="87" spans="1:6">
      <c r="A87" s="4" t="s">
        <v>1524</v>
      </c>
      <c r="B87" s="5" t="n">
        <v>289</v>
      </c>
      <c r="D87" s="5" t="n">
        <v>125</v>
      </c>
      <c r="E87" s="5" t="n">
        <v>122</v>
      </c>
      <c r="F87" s="5" t="n">
        <v>142</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9"/>
    <col customWidth="1" max="3" min="3" width="21"/>
    <col customWidth="1" max="4" min="4" width="21"/>
  </cols>
  <sheetData>
    <row r="1" spans="1:4">
      <c r="A1" s="1" t="s">
        <v>1541</v>
      </c>
      <c r="B1" s="2" t="s">
        <v>1542</v>
      </c>
      <c r="C1" s="2" t="s">
        <v>1543</v>
      </c>
      <c r="D1" s="2" t="s">
        <v>588</v>
      </c>
    </row>
    <row r="2" spans="1:4">
      <c r="A2" s="4" t="s">
        <v>1544</v>
      </c>
    </row>
    <row r="3" spans="1:4">
      <c r="A3" s="3" t="s">
        <v>1545</v>
      </c>
    </row>
    <row r="4" spans="1:4">
      <c r="A4" s="4" t="s">
        <v>1546</v>
      </c>
      <c r="B4" s="6" t="n">
        <v>100</v>
      </c>
    </row>
    <row r="5" spans="1:4">
      <c r="A5" s="4" t="s">
        <v>1547</v>
      </c>
      <c r="D5" s="5" t="n">
        <v>1380</v>
      </c>
    </row>
    <row r="6" spans="1:4">
      <c r="A6" s="4" t="s">
        <v>1548</v>
      </c>
    </row>
    <row r="7" spans="1:4">
      <c r="A7" s="3" t="s">
        <v>1545</v>
      </c>
    </row>
    <row r="8" spans="1:4">
      <c r="A8" s="4" t="s">
        <v>1549</v>
      </c>
      <c r="C8" s="5" t="n">
        <v>13</v>
      </c>
    </row>
    <row r="9" spans="1:4">
      <c r="A9" s="4" t="s">
        <v>1550</v>
      </c>
      <c r="C9" s="4" t="s">
        <v>496</v>
      </c>
    </row>
    <row r="10" spans="1:4">
      <c r="A10" s="4" t="s">
        <v>1551</v>
      </c>
      <c r="C10" s="5" t="n">
        <v>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52</v>
      </c>
      <c r="B1" s="2" t="s">
        <v>1</v>
      </c>
      <c r="D1" s="2" t="s">
        <v>67</v>
      </c>
    </row>
    <row r="2" spans="1:6">
      <c r="B2" s="2" t="s">
        <v>2</v>
      </c>
      <c r="C2" s="2" t="s">
        <v>556</v>
      </c>
      <c r="D2" s="2" t="s">
        <v>4</v>
      </c>
      <c r="E2" s="2" t="s">
        <v>68</v>
      </c>
      <c r="F2" s="2" t="s">
        <v>69</v>
      </c>
    </row>
    <row r="3" spans="1:6">
      <c r="A3" s="3" t="s">
        <v>303</v>
      </c>
    </row>
    <row r="4" spans="1:6">
      <c r="A4" s="4" t="s">
        <v>70</v>
      </c>
      <c r="B4" s="5" t="n">
        <v>9263</v>
      </c>
      <c r="C4" s="5" t="n">
        <v>3208</v>
      </c>
      <c r="D4" s="5" t="n">
        <v>6801</v>
      </c>
      <c r="E4" s="5" t="n">
        <v>6168</v>
      </c>
      <c r="F4" s="5" t="n">
        <v>5897</v>
      </c>
    </row>
    <row r="5" spans="1:6">
      <c r="A5" s="4" t="s">
        <v>72</v>
      </c>
      <c r="B5" s="6" t="n">
        <v>-6726</v>
      </c>
      <c r="C5" s="6" t="n">
        <v>-2105</v>
      </c>
      <c r="D5" s="6" t="n">
        <v>-4467</v>
      </c>
      <c r="E5" s="6" t="n">
        <v>-4066</v>
      </c>
      <c r="F5" s="6" t="n">
        <v>-3854</v>
      </c>
    </row>
    <row r="6" spans="1:6">
      <c r="A6" s="4" t="s">
        <v>74</v>
      </c>
      <c r="B6" s="6" t="n">
        <v>-1927</v>
      </c>
      <c r="C6" s="6" t="n">
        <v>-583</v>
      </c>
      <c r="D6" s="6" t="n">
        <v>-1242</v>
      </c>
      <c r="E6" s="6" t="n">
        <v>-1182</v>
      </c>
      <c r="F6" s="6" t="n">
        <v>-1150</v>
      </c>
    </row>
    <row r="7" spans="1:6">
      <c r="A7" s="4" t="s">
        <v>75</v>
      </c>
      <c r="B7" s="6" t="n">
        <v>229</v>
      </c>
      <c r="C7" s="6" t="n">
        <v>0</v>
      </c>
      <c r="D7" s="6" t="n">
        <v>0</v>
      </c>
      <c r="E7" s="6" t="n">
        <v>0</v>
      </c>
      <c r="F7" s="6" t="n">
        <v>-14</v>
      </c>
    </row>
    <row r="8" spans="1:6">
      <c r="A8" s="4" t="s">
        <v>76</v>
      </c>
      <c r="B8" s="6" t="n">
        <v>192</v>
      </c>
      <c r="C8" s="6" t="n">
        <v>94</v>
      </c>
      <c r="D8" s="6" t="n">
        <v>188</v>
      </c>
      <c r="E8" s="6" t="n">
        <v>156</v>
      </c>
      <c r="F8" s="6" t="n">
        <v>166</v>
      </c>
    </row>
    <row r="9" spans="1:6">
      <c r="A9" s="4" t="s">
        <v>77</v>
      </c>
      <c r="B9" s="6" t="n">
        <v>12</v>
      </c>
      <c r="C9" s="6" t="n">
        <v>1</v>
      </c>
      <c r="D9" s="6" t="n">
        <v>2</v>
      </c>
      <c r="E9" s="6" t="n">
        <v>2</v>
      </c>
      <c r="F9" s="6" t="n">
        <v>2</v>
      </c>
    </row>
    <row r="10" spans="1:6">
      <c r="A10" s="4" t="s">
        <v>78</v>
      </c>
      <c r="B10" s="6" t="n">
        <v>-135</v>
      </c>
      <c r="C10" s="6" t="n">
        <v>-87</v>
      </c>
      <c r="D10" s="6" t="n">
        <v>-169</v>
      </c>
      <c r="E10" s="6" t="n">
        <v>-170</v>
      </c>
      <c r="F10" s="6" t="n">
        <v>-172</v>
      </c>
    </row>
    <row r="11" spans="1:6">
      <c r="A11" s="4" t="s">
        <v>79</v>
      </c>
      <c r="B11" s="6" t="n">
        <v>908</v>
      </c>
      <c r="C11" s="6" t="n">
        <v>528</v>
      </c>
      <c r="D11" s="6" t="n">
        <v>1113</v>
      </c>
      <c r="E11" s="6" t="n">
        <v>908</v>
      </c>
      <c r="F11" s="6" t="n">
        <v>889</v>
      </c>
    </row>
    <row r="12" spans="1:6">
      <c r="A12" s="4" t="s">
        <v>80</v>
      </c>
      <c r="B12" s="6" t="n">
        <v>-73</v>
      </c>
      <c r="C12" s="6" t="n">
        <v>-87</v>
      </c>
      <c r="D12" s="6" t="n">
        <v>-160</v>
      </c>
      <c r="E12" s="6" t="n">
        <v>-206</v>
      </c>
      <c r="F12" s="6" t="n">
        <v>-261</v>
      </c>
    </row>
    <row r="13" spans="1:6">
      <c r="A13" s="4" t="s">
        <v>81</v>
      </c>
      <c r="B13" s="6" t="n">
        <v>835</v>
      </c>
      <c r="C13" s="6" t="n">
        <v>441</v>
      </c>
      <c r="D13" s="6" t="n">
        <v>953</v>
      </c>
      <c r="E13" s="6" t="n">
        <v>702</v>
      </c>
      <c r="F13" s="6" t="n">
        <v>628</v>
      </c>
    </row>
    <row r="14" spans="1:6">
      <c r="A14" s="4" t="s">
        <v>82</v>
      </c>
      <c r="B14" s="6" t="n">
        <v>-1</v>
      </c>
      <c r="C14" s="6" t="n">
        <v>-3</v>
      </c>
      <c r="D14" s="6" t="n">
        <v>-4</v>
      </c>
      <c r="E14" s="6" t="n">
        <v>-3</v>
      </c>
      <c r="F14" s="6" t="n">
        <v>-85</v>
      </c>
    </row>
    <row r="15" spans="1:6">
      <c r="A15" s="4" t="s">
        <v>83</v>
      </c>
      <c r="B15" s="6" t="n">
        <v>834</v>
      </c>
      <c r="C15" s="6" t="n">
        <v>438</v>
      </c>
      <c r="D15" s="6" t="n">
        <v>949</v>
      </c>
      <c r="E15" s="6" t="n">
        <v>699</v>
      </c>
      <c r="F15" s="6" t="n">
        <v>543</v>
      </c>
    </row>
    <row r="16" spans="1:6">
      <c r="A16" s="4" t="s">
        <v>84</v>
      </c>
      <c r="B16" s="6" t="n">
        <v>-12</v>
      </c>
      <c r="C16" s="6" t="n">
        <v>0</v>
      </c>
      <c r="D16" s="6" t="n">
        <v>0</v>
      </c>
      <c r="E16" s="6" t="n">
        <v>0</v>
      </c>
      <c r="F16" s="6" t="n">
        <v>0</v>
      </c>
    </row>
    <row r="17" spans="1:6">
      <c r="A17" s="4" t="s">
        <v>85</v>
      </c>
      <c r="B17" s="5" t="n">
        <v>822</v>
      </c>
      <c r="C17" s="5" t="n">
        <v>438</v>
      </c>
      <c r="D17" s="5" t="n">
        <v>949</v>
      </c>
      <c r="E17" s="5" t="n">
        <v>699</v>
      </c>
      <c r="F17" s="5" t="n">
        <v>543</v>
      </c>
    </row>
    <row r="18" spans="1:6">
      <c r="A18" s="3" t="s">
        <v>87</v>
      </c>
    </row>
    <row r="19" spans="1:6">
      <c r="A19" s="4" t="s">
        <v>88</v>
      </c>
      <c r="B19" s="7" t="n">
        <v>3.72</v>
      </c>
      <c r="C19" s="7" t="n">
        <v>3.74</v>
      </c>
      <c r="D19" s="7" t="n">
        <v>8.06</v>
      </c>
      <c r="E19" s="7" t="n">
        <v>5.9</v>
      </c>
      <c r="F19" s="7" t="n">
        <v>5.11</v>
      </c>
    </row>
    <row r="20" spans="1:6">
      <c r="A20" s="4" t="s">
        <v>89</v>
      </c>
      <c r="B20" s="6" t="n">
        <v>0</v>
      </c>
      <c r="C20" s="8" t="n">
        <v>-0.03</v>
      </c>
      <c r="D20" s="8" t="n">
        <v>-0.03</v>
      </c>
      <c r="E20" s="8" t="n">
        <v>-0.02</v>
      </c>
      <c r="F20" s="8" t="n">
        <v>-0.6899999999999999</v>
      </c>
    </row>
    <row r="21" spans="1:6">
      <c r="A21" s="4" t="s">
        <v>90</v>
      </c>
      <c r="B21" s="8" t="n">
        <v>3.72</v>
      </c>
      <c r="C21" s="8" t="n">
        <v>3.71</v>
      </c>
      <c r="D21" s="8" t="n">
        <v>8.029999999999999</v>
      </c>
      <c r="E21" s="8" t="n">
        <v>5.88</v>
      </c>
      <c r="F21" s="8" t="n">
        <v>4.42</v>
      </c>
    </row>
    <row r="22" spans="1:6">
      <c r="A22" s="3" t="s">
        <v>91</v>
      </c>
    </row>
    <row r="23" spans="1:6">
      <c r="A23" s="4" t="s">
        <v>88</v>
      </c>
      <c r="B23" s="8" t="n">
        <v>3.68</v>
      </c>
      <c r="C23" s="8" t="n">
        <v>3.66</v>
      </c>
      <c r="D23" s="8" t="n">
        <v>7.89</v>
      </c>
      <c r="E23" s="8" t="n">
        <v>5.78</v>
      </c>
      <c r="F23" s="8" t="n">
        <v>5.04</v>
      </c>
    </row>
    <row r="24" spans="1:6">
      <c r="A24" s="4" t="s">
        <v>89</v>
      </c>
      <c r="B24" s="8" t="n">
        <v>-0.01</v>
      </c>
      <c r="C24" s="8" t="n">
        <v>-0.02</v>
      </c>
      <c r="D24" s="8" t="n">
        <v>-0.03</v>
      </c>
      <c r="E24" s="8" t="n">
        <v>-0.02</v>
      </c>
      <c r="F24" s="8" t="n">
        <v>-0.68</v>
      </c>
    </row>
    <row r="25" spans="1:6">
      <c r="A25" s="4" t="s">
        <v>92</v>
      </c>
      <c r="B25" s="7" t="n">
        <v>3.67</v>
      </c>
      <c r="C25" s="7" t="n">
        <v>3.64</v>
      </c>
      <c r="D25" s="7" t="n">
        <v>7.86</v>
      </c>
      <c r="E25" s="7" t="n">
        <v>5.76</v>
      </c>
      <c r="F25" s="7" t="n">
        <v>4.36</v>
      </c>
    </row>
    <row r="26" spans="1:6">
      <c r="A26" s="4" t="s">
        <v>1553</v>
      </c>
      <c r="B26" s="11" t="n">
        <v>221.2</v>
      </c>
      <c r="C26" s="11" t="n">
        <v>117.8</v>
      </c>
      <c r="D26" s="6" t="n">
        <v>118</v>
      </c>
      <c r="E26" s="11" t="n">
        <v>118.6</v>
      </c>
      <c r="F26" s="11" t="n">
        <v>122.6</v>
      </c>
    </row>
    <row r="27" spans="1:6">
      <c r="A27" s="4" t="s">
        <v>1554</v>
      </c>
      <c r="B27" s="11" t="n">
        <v>223.7</v>
      </c>
      <c r="C27" s="11" t="n">
        <v>120.3</v>
      </c>
      <c r="D27" s="11" t="n">
        <v>120.5</v>
      </c>
      <c r="E27" s="11" t="n">
        <v>121.1</v>
      </c>
      <c r="F27" s="11" t="n">
        <v>124.3</v>
      </c>
    </row>
  </sheetData>
  <mergeCells count="3">
    <mergeCell ref="A1:A2"/>
    <mergeCell ref="B1:C1"/>
    <mergeCell ref="D1:F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555</v>
      </c>
      <c r="B1" s="2" t="s">
        <v>1</v>
      </c>
      <c r="C1" s="2" t="s">
        <v>67</v>
      </c>
    </row>
    <row r="2" spans="1:6">
      <c r="B2" s="2" t="s">
        <v>2</v>
      </c>
      <c r="C2" s="2" t="s">
        <v>4</v>
      </c>
      <c r="D2" s="2" t="s">
        <v>68</v>
      </c>
      <c r="E2" s="2" t="s">
        <v>69</v>
      </c>
      <c r="F2" s="2" t="s">
        <v>1556</v>
      </c>
    </row>
    <row r="3" spans="1:6">
      <c r="A3" s="3" t="s">
        <v>618</v>
      </c>
    </row>
    <row r="4" spans="1:6">
      <c r="A4" s="4" t="s">
        <v>70</v>
      </c>
      <c r="B4" s="5" t="n">
        <v>0</v>
      </c>
      <c r="C4" s="5" t="n">
        <v>0</v>
      </c>
      <c r="D4" s="5" t="n">
        <v>0</v>
      </c>
      <c r="E4" s="5" t="n">
        <v>1039</v>
      </c>
    </row>
    <row r="5" spans="1:6">
      <c r="A5" s="4" t="s">
        <v>1557</v>
      </c>
    </row>
    <row r="6" spans="1:6">
      <c r="A6" s="3" t="s">
        <v>618</v>
      </c>
    </row>
    <row r="7" spans="1:6">
      <c r="A7" s="4" t="s">
        <v>70</v>
      </c>
      <c r="C7" s="5" t="n">
        <v>500</v>
      </c>
    </row>
    <row r="8" spans="1:6">
      <c r="A8" s="4" t="s">
        <v>1558</v>
      </c>
    </row>
    <row r="9" spans="1:6">
      <c r="A9" s="3" t="s">
        <v>618</v>
      </c>
    </row>
    <row r="10" spans="1:6">
      <c r="A10" s="4" t="s">
        <v>513</v>
      </c>
      <c r="F10" s="5" t="n">
        <v>100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559</v>
      </c>
      <c r="B1" s="1" t="s">
        <v>1560</v>
      </c>
      <c r="C1" s="2" t="s">
        <v>1561</v>
      </c>
    </row>
    <row r="2" spans="1:3">
      <c r="A2" s="4" t="s">
        <v>1562</v>
      </c>
    </row>
    <row r="3" spans="1:3">
      <c r="A3" s="4" t="s">
        <v>1563</v>
      </c>
      <c r="B3" s="4" t="s">
        <v>1564</v>
      </c>
      <c r="C3" s="5" t="n">
        <v>-15000000</v>
      </c>
    </row>
    <row r="4" spans="1:3">
      <c r="A4" s="4" t="s">
        <v>1565</v>
      </c>
    </row>
    <row r="5" spans="1:3">
      <c r="A5" s="4" t="s">
        <v>1563</v>
      </c>
      <c r="B5" s="4" t="s">
        <v>1564</v>
      </c>
      <c r="C5" s="5" t="n">
        <v>-15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6</v>
      </c>
      <c r="B1" s="2" t="s">
        <v>1</v>
      </c>
      <c r="C1" s="2" t="s">
        <v>67</v>
      </c>
    </row>
    <row r="2" spans="1:5">
      <c r="B2" s="2" t="s">
        <v>2</v>
      </c>
      <c r="C2" s="2" t="s">
        <v>4</v>
      </c>
      <c r="D2" s="2" t="s">
        <v>68</v>
      </c>
      <c r="E2" s="2" t="s">
        <v>69</v>
      </c>
    </row>
    <row r="3" spans="1:5">
      <c r="A3" s="3" t="s">
        <v>70</v>
      </c>
    </row>
    <row r="4" spans="1:5">
      <c r="A4" s="4" t="s">
        <v>71</v>
      </c>
      <c r="B4" s="5" t="n">
        <v>9263</v>
      </c>
      <c r="C4" s="5" t="n">
        <v>6801</v>
      </c>
      <c r="D4" s="5" t="n">
        <v>6168</v>
      </c>
      <c r="E4" s="5" t="n">
        <v>5897</v>
      </c>
    </row>
    <row r="5" spans="1:5">
      <c r="A5" s="3" t="s">
        <v>72</v>
      </c>
    </row>
    <row r="6" spans="1:5">
      <c r="A6" s="4" t="s">
        <v>73</v>
      </c>
      <c r="B6" s="6" t="n">
        <v>-6726</v>
      </c>
      <c r="C6" s="6" t="n">
        <v>-4467</v>
      </c>
      <c r="D6" s="6" t="n">
        <v>-4066</v>
      </c>
      <c r="E6" s="6" t="n">
        <v>-3854</v>
      </c>
    </row>
    <row r="7" spans="1:5">
      <c r="A7" s="4" t="s">
        <v>74</v>
      </c>
      <c r="B7" s="6" t="n">
        <v>-1927</v>
      </c>
      <c r="C7" s="6" t="n">
        <v>-1242</v>
      </c>
      <c r="D7" s="6" t="n">
        <v>-1182</v>
      </c>
      <c r="E7" s="6" t="n">
        <v>-1150</v>
      </c>
    </row>
    <row r="8" spans="1:5">
      <c r="A8" s="4" t="s">
        <v>75</v>
      </c>
      <c r="B8" s="6" t="n">
        <v>229</v>
      </c>
      <c r="C8" s="6" t="n">
        <v>0</v>
      </c>
      <c r="D8" s="6" t="n">
        <v>0</v>
      </c>
      <c r="E8" s="6" t="n">
        <v>0</v>
      </c>
    </row>
    <row r="9" spans="1:5">
      <c r="A9" s="4" t="s">
        <v>76</v>
      </c>
      <c r="B9" s="6" t="n">
        <v>192</v>
      </c>
      <c r="C9" s="6" t="n">
        <v>188</v>
      </c>
      <c r="D9" s="6" t="n">
        <v>156</v>
      </c>
      <c r="E9" s="6" t="n">
        <v>166</v>
      </c>
    </row>
    <row r="10" spans="1:5">
      <c r="A10" s="4" t="s">
        <v>77</v>
      </c>
      <c r="B10" s="6" t="n">
        <v>12</v>
      </c>
      <c r="C10" s="6" t="n">
        <v>2</v>
      </c>
      <c r="D10" s="6" t="n">
        <v>2</v>
      </c>
      <c r="E10" s="6" t="n">
        <v>2</v>
      </c>
    </row>
    <row r="11" spans="1:5">
      <c r="A11" s="4" t="s">
        <v>78</v>
      </c>
      <c r="B11" s="6" t="n">
        <v>-135</v>
      </c>
      <c r="C11" s="6" t="n">
        <v>-169</v>
      </c>
      <c r="D11" s="6" t="n">
        <v>-170</v>
      </c>
      <c r="E11" s="6" t="n">
        <v>-172</v>
      </c>
    </row>
    <row r="12" spans="1:5">
      <c r="A12" s="4" t="s">
        <v>79</v>
      </c>
      <c r="B12" s="6" t="n">
        <v>908</v>
      </c>
      <c r="C12" s="6" t="n">
        <v>1113</v>
      </c>
      <c r="D12" s="6" t="n">
        <v>908</v>
      </c>
      <c r="E12" s="6" t="n">
        <v>889</v>
      </c>
    </row>
    <row r="13" spans="1:5">
      <c r="A13" s="4" t="s">
        <v>80</v>
      </c>
      <c r="B13" s="6" t="n">
        <v>-73</v>
      </c>
      <c r="C13" s="6" t="n">
        <v>-160</v>
      </c>
      <c r="D13" s="6" t="n">
        <v>-206</v>
      </c>
      <c r="E13" s="6" t="n">
        <v>-261</v>
      </c>
    </row>
    <row r="14" spans="1:5">
      <c r="A14" s="4" t="s">
        <v>81</v>
      </c>
      <c r="B14" s="6" t="n">
        <v>835</v>
      </c>
      <c r="C14" s="6" t="n">
        <v>953</v>
      </c>
      <c r="D14" s="6" t="n">
        <v>702</v>
      </c>
      <c r="E14" s="6" t="n">
        <v>628</v>
      </c>
    </row>
    <row r="15" spans="1:5">
      <c r="A15" s="4" t="s">
        <v>82</v>
      </c>
      <c r="B15" s="6" t="n">
        <v>-1</v>
      </c>
      <c r="C15" s="6" t="n">
        <v>-4</v>
      </c>
      <c r="D15" s="6" t="n">
        <v>-3</v>
      </c>
      <c r="E15" s="6" t="n">
        <v>-85</v>
      </c>
    </row>
    <row r="16" spans="1:5">
      <c r="A16" s="4" t="s">
        <v>83</v>
      </c>
      <c r="B16" s="6" t="n">
        <v>834</v>
      </c>
      <c r="C16" s="6" t="n">
        <v>949</v>
      </c>
      <c r="D16" s="6" t="n">
        <v>699</v>
      </c>
      <c r="E16" s="6" t="n">
        <v>543</v>
      </c>
    </row>
    <row r="17" spans="1:5">
      <c r="A17" s="4" t="s">
        <v>84</v>
      </c>
      <c r="B17" s="6" t="n">
        <v>-12</v>
      </c>
      <c r="C17" s="6" t="n">
        <v>0</v>
      </c>
      <c r="D17" s="6" t="n">
        <v>0</v>
      </c>
      <c r="E17" s="6" t="n">
        <v>0</v>
      </c>
    </row>
    <row r="18" spans="1:5">
      <c r="A18" s="4" t="s">
        <v>85</v>
      </c>
      <c r="B18" s="6" t="n">
        <v>822</v>
      </c>
      <c r="C18" s="6" t="n">
        <v>949</v>
      </c>
      <c r="D18" s="6" t="n">
        <v>699</v>
      </c>
      <c r="E18" s="6" t="n">
        <v>543</v>
      </c>
    </row>
    <row r="19" spans="1:5">
      <c r="A19" s="3" t="s">
        <v>86</v>
      </c>
    </row>
    <row r="20" spans="1:5">
      <c r="A20" s="4" t="s">
        <v>81</v>
      </c>
      <c r="B20" s="6" t="n">
        <v>823</v>
      </c>
      <c r="C20" s="6" t="n">
        <v>953</v>
      </c>
      <c r="D20" s="6" t="n">
        <v>702</v>
      </c>
      <c r="E20" s="6" t="n">
        <v>628</v>
      </c>
    </row>
    <row r="21" spans="1:5">
      <c r="A21" s="4" t="s">
        <v>82</v>
      </c>
      <c r="B21" s="5" t="n">
        <v>-1</v>
      </c>
      <c r="C21" s="5" t="n">
        <v>-4</v>
      </c>
      <c r="D21" s="5" t="n">
        <v>-3</v>
      </c>
      <c r="E21" s="5" t="n">
        <v>-85</v>
      </c>
    </row>
    <row r="22" spans="1:5">
      <c r="A22" s="3" t="s">
        <v>87</v>
      </c>
    </row>
    <row r="23" spans="1:5">
      <c r="A23" s="4" t="s">
        <v>88</v>
      </c>
      <c r="B23" s="7" t="n">
        <v>3.72</v>
      </c>
      <c r="C23" s="7" t="n">
        <v>8.06</v>
      </c>
      <c r="D23" s="7" t="n">
        <v>5.9</v>
      </c>
      <c r="E23" s="7" t="n">
        <v>5.11</v>
      </c>
    </row>
    <row r="24" spans="1:5">
      <c r="A24" s="4" t="s">
        <v>89</v>
      </c>
      <c r="B24" s="6" t="n">
        <v>0</v>
      </c>
      <c r="C24" s="8" t="n">
        <v>-0.03</v>
      </c>
      <c r="D24" s="8" t="n">
        <v>-0.02</v>
      </c>
      <c r="E24" s="8" t="n">
        <v>-0.6899999999999999</v>
      </c>
    </row>
    <row r="25" spans="1:5">
      <c r="A25" s="4" t="s">
        <v>90</v>
      </c>
      <c r="B25" s="8" t="n">
        <v>3.72</v>
      </c>
      <c r="C25" s="8" t="n">
        <v>8.029999999999999</v>
      </c>
      <c r="D25" s="8" t="n">
        <v>5.88</v>
      </c>
      <c r="E25" s="8" t="n">
        <v>4.42</v>
      </c>
    </row>
    <row r="26" spans="1:5">
      <c r="A26" s="3" t="s">
        <v>91</v>
      </c>
    </row>
    <row r="27" spans="1:5">
      <c r="A27" s="4" t="s">
        <v>88</v>
      </c>
      <c r="B27" s="8" t="n">
        <v>3.68</v>
      </c>
      <c r="C27" s="8" t="n">
        <v>7.89</v>
      </c>
      <c r="D27" s="8" t="n">
        <v>5.78</v>
      </c>
      <c r="E27" s="8" t="n">
        <v>5.04</v>
      </c>
    </row>
    <row r="28" spans="1:5">
      <c r="A28" s="4" t="s">
        <v>89</v>
      </c>
      <c r="B28" s="8" t="n">
        <v>-0.01</v>
      </c>
      <c r="C28" s="8" t="n">
        <v>-0.03</v>
      </c>
      <c r="D28" s="8" t="n">
        <v>-0.02</v>
      </c>
      <c r="E28" s="8" t="n">
        <v>-0.68</v>
      </c>
    </row>
    <row r="29" spans="1:5">
      <c r="A29" s="4" t="s">
        <v>92</v>
      </c>
      <c r="B29" s="7" t="n">
        <v>3.67</v>
      </c>
      <c r="C29" s="7" t="n">
        <v>7.86</v>
      </c>
      <c r="D29" s="7" t="n">
        <v>5.76</v>
      </c>
      <c r="E29" s="7" t="n">
        <v>4.36</v>
      </c>
    </row>
    <row r="30" spans="1:5">
      <c r="A30" s="4" t="s">
        <v>93</v>
      </c>
    </row>
    <row r="31" spans="1:5">
      <c r="A31" s="3" t="s">
        <v>70</v>
      </c>
    </row>
    <row r="32" spans="1:5">
      <c r="A32" s="4" t="s">
        <v>71</v>
      </c>
      <c r="B32" s="5" t="n">
        <v>6908</v>
      </c>
      <c r="C32" s="5" t="n">
        <v>5638</v>
      </c>
      <c r="D32" s="5" t="n">
        <v>5038</v>
      </c>
      <c r="E32" s="5" t="n">
        <v>4667</v>
      </c>
    </row>
    <row r="33" spans="1:5">
      <c r="A33" s="3" t="s">
        <v>72</v>
      </c>
    </row>
    <row r="34" spans="1:5">
      <c r="A34" s="4" t="s">
        <v>73</v>
      </c>
      <c r="B34" s="6" t="n">
        <v>-4996</v>
      </c>
      <c r="C34" s="6" t="n">
        <v>-3615</v>
      </c>
      <c r="D34" s="6" t="n">
        <v>-3239</v>
      </c>
      <c r="E34" s="6" t="n">
        <v>-3058</v>
      </c>
    </row>
    <row r="35" spans="1:5">
      <c r="A35" s="4" t="s">
        <v>94</v>
      </c>
    </row>
    <row r="36" spans="1:5">
      <c r="A36" s="3" t="s">
        <v>70</v>
      </c>
    </row>
    <row r="37" spans="1:5">
      <c r="A37" s="4" t="s">
        <v>71</v>
      </c>
      <c r="B37" s="6" t="n">
        <v>2355</v>
      </c>
      <c r="C37" s="6" t="n">
        <v>1163</v>
      </c>
      <c r="D37" s="6" t="n">
        <v>1130</v>
      </c>
      <c r="E37" s="6" t="n">
        <v>1230</v>
      </c>
    </row>
    <row r="38" spans="1:5">
      <c r="A38" s="3" t="s">
        <v>72</v>
      </c>
    </row>
    <row r="39" spans="1:5">
      <c r="A39" s="4" t="s">
        <v>73</v>
      </c>
      <c r="B39" s="5" t="n">
        <v>-1730</v>
      </c>
      <c r="C39" s="5" t="n">
        <v>-852</v>
      </c>
      <c r="D39" s="5" t="n">
        <v>-827</v>
      </c>
      <c r="E39" s="5" t="n">
        <v>-796</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v>
      </c>
      <c r="B1" s="2" t="s">
        <v>1</v>
      </c>
      <c r="C1" s="2" t="s">
        <v>67</v>
      </c>
    </row>
    <row r="2" spans="1:5">
      <c r="B2" s="2" t="s">
        <v>2</v>
      </c>
      <c r="C2" s="2" t="s">
        <v>4</v>
      </c>
      <c r="D2" s="2" t="s">
        <v>68</v>
      </c>
      <c r="E2" s="2" t="s">
        <v>69</v>
      </c>
    </row>
    <row r="3" spans="1:5">
      <c r="A3" s="3" t="s">
        <v>96</v>
      </c>
    </row>
    <row r="4" spans="1:5">
      <c r="A4" s="4" t="s">
        <v>83</v>
      </c>
      <c r="B4" s="5" t="n">
        <v>834</v>
      </c>
      <c r="C4" s="5" t="n">
        <v>949</v>
      </c>
      <c r="D4" s="5" t="n">
        <v>699</v>
      </c>
      <c r="E4" s="5" t="n">
        <v>543</v>
      </c>
    </row>
    <row r="5" spans="1:5">
      <c r="A5" s="3" t="s">
        <v>97</v>
      </c>
    </row>
    <row r="6" spans="1:5">
      <c r="A6" s="4" t="s">
        <v>98</v>
      </c>
      <c r="B6" s="6" t="n">
        <v>25</v>
      </c>
      <c r="C6" s="6" t="n">
        <v>-7</v>
      </c>
      <c r="D6" s="6" t="n">
        <v>15</v>
      </c>
      <c r="E6" s="6" t="n">
        <v>-34</v>
      </c>
    </row>
    <row r="7" spans="1:5">
      <c r="A7" s="4" t="s">
        <v>99</v>
      </c>
      <c r="B7" s="6" t="n">
        <v>-17</v>
      </c>
      <c r="C7" s="6" t="n">
        <v>-18</v>
      </c>
      <c r="D7" s="6" t="n">
        <v>1</v>
      </c>
      <c r="E7" s="6" t="n">
        <v>1</v>
      </c>
    </row>
    <row r="8" spans="1:5">
      <c r="A8" s="4" t="s">
        <v>100</v>
      </c>
      <c r="B8" s="6" t="n">
        <v>178</v>
      </c>
      <c r="C8" s="6" t="n">
        <v>-480</v>
      </c>
      <c r="D8" s="6" t="n">
        <v>93</v>
      </c>
      <c r="E8" s="6" t="n">
        <v>200</v>
      </c>
    </row>
    <row r="9" spans="1:5">
      <c r="A9" s="4" t="s">
        <v>101</v>
      </c>
      <c r="B9" s="6" t="n">
        <v>186</v>
      </c>
      <c r="C9" s="6" t="n">
        <v>-505</v>
      </c>
      <c r="D9" s="6" t="n">
        <v>109</v>
      </c>
      <c r="E9" s="6" t="n">
        <v>167</v>
      </c>
    </row>
    <row r="10" spans="1:5">
      <c r="A10" s="4" t="s">
        <v>102</v>
      </c>
      <c r="B10" s="6" t="n">
        <v>1020</v>
      </c>
      <c r="C10" s="6" t="n">
        <v>444</v>
      </c>
      <c r="D10" s="6" t="n">
        <v>808</v>
      </c>
      <c r="E10" s="6" t="n">
        <v>710</v>
      </c>
    </row>
    <row r="11" spans="1:5">
      <c r="A11" s="4" t="s">
        <v>103</v>
      </c>
      <c r="B11" s="6" t="n">
        <v>-12</v>
      </c>
      <c r="C11" s="6" t="n">
        <v>0</v>
      </c>
      <c r="D11" s="6" t="n">
        <v>0</v>
      </c>
      <c r="E11" s="6" t="n">
        <v>0</v>
      </c>
    </row>
    <row r="12" spans="1:5">
      <c r="A12" s="4" t="s">
        <v>104</v>
      </c>
      <c r="B12" s="5" t="n">
        <v>1008</v>
      </c>
      <c r="C12" s="5" t="n">
        <v>444</v>
      </c>
      <c r="D12" s="5" t="n">
        <v>808</v>
      </c>
      <c r="E12" s="5" t="n">
        <v>710</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44</v>
      </c>
    </row>
    <row r="4" spans="1:2">
      <c r="A4" s="4" t="s">
        <v>295</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7</v>
      </c>
    </row>
    <row r="9" spans="1:2">
      <c r="A9" s="4" t="s">
        <v>318</v>
      </c>
      <c r="B9" s="4" t="s">
        <v>319</v>
      </c>
    </row>
    <row r="10" spans="1:2">
      <c r="A10" s="4" t="s">
        <v>320</v>
      </c>
      <c r="B10" s="4" t="s">
        <v>320</v>
      </c>
    </row>
    <row r="11" spans="1:2">
      <c r="A11" s="4" t="s">
        <v>321</v>
      </c>
      <c r="B11" s="4" t="s">
        <v>322</v>
      </c>
    </row>
    <row r="12" spans="1:2">
      <c r="A12" s="4" t="s">
        <v>110</v>
      </c>
      <c r="B12" s="4" t="s">
        <v>110</v>
      </c>
    </row>
    <row r="13" spans="1:2">
      <c r="A13" s="4" t="s">
        <v>323</v>
      </c>
      <c r="B13" s="4" t="s">
        <v>324</v>
      </c>
    </row>
    <row r="14" spans="1:2">
      <c r="A14" s="4" t="s">
        <v>118</v>
      </c>
      <c r="B14" s="4" t="s">
        <v>325</v>
      </c>
    </row>
    <row r="15" spans="1:2">
      <c r="A15" s="4" t="s">
        <v>326</v>
      </c>
      <c r="B15" s="4" t="s">
        <v>327</v>
      </c>
    </row>
    <row r="16" spans="1:2">
      <c r="A16" s="4" t="s">
        <v>328</v>
      </c>
      <c r="B16" s="4" t="s">
        <v>329</v>
      </c>
    </row>
    <row r="17" spans="1:2">
      <c r="A17" s="4" t="s">
        <v>330</v>
      </c>
      <c r="B17" s="4" t="s">
        <v>330</v>
      </c>
    </row>
    <row r="18" spans="1:2">
      <c r="A18" s="4" t="s">
        <v>331</v>
      </c>
      <c r="B18" s="4" t="s">
        <v>332</v>
      </c>
    </row>
    <row r="19" spans="1:2">
      <c r="A19" s="4" t="s">
        <v>333</v>
      </c>
      <c r="B19" s="4" t="s">
        <v>334</v>
      </c>
    </row>
    <row r="20" spans="1:2">
      <c r="A20" s="4" t="s">
        <v>335</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4</v>
      </c>
    </row>
    <row r="26" spans="1:2">
      <c r="A26" s="4" t="s">
        <v>345</v>
      </c>
      <c r="B26" s="4" t="s">
        <v>345</v>
      </c>
    </row>
    <row r="27" spans="1:2">
      <c r="A27" s="4" t="s">
        <v>346</v>
      </c>
      <c r="B27" s="4" t="s">
        <v>347</v>
      </c>
    </row>
    <row r="28" spans="1:2">
      <c r="A28" s="4" t="s">
        <v>348</v>
      </c>
      <c r="B28" s="4" t="s">
        <v>349</v>
      </c>
    </row>
    <row r="29" spans="1:2">
      <c r="A29" s="4" t="s">
        <v>350</v>
      </c>
      <c r="B29" s="4" t="s">
        <v>351</v>
      </c>
    </row>
    <row r="30" spans="1:2">
      <c r="A30" s="4" t="s">
        <v>352</v>
      </c>
      <c r="B30" s="4" t="s">
        <v>353</v>
      </c>
    </row>
    <row r="31" spans="1:2">
      <c r="A31" s="4" t="s">
        <v>354</v>
      </c>
      <c r="B31"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v>
      </c>
      <c r="B1" s="2" t="s">
        <v>2</v>
      </c>
      <c r="C1" s="2" t="s">
        <v>4</v>
      </c>
      <c r="D1" s="2" t="s">
        <v>68</v>
      </c>
    </row>
    <row r="2" spans="1:4">
      <c r="A2" s="3" t="s">
        <v>106</v>
      </c>
    </row>
    <row r="3" spans="1:4">
      <c r="A3" s="4" t="s">
        <v>107</v>
      </c>
      <c r="B3" s="5" t="n">
        <v>824</v>
      </c>
      <c r="C3" s="5" t="n">
        <v>530</v>
      </c>
      <c r="D3" s="5" t="n">
        <v>288</v>
      </c>
    </row>
    <row r="4" spans="1:4">
      <c r="A4" s="4" t="s">
        <v>108</v>
      </c>
      <c r="B4" s="6" t="n">
        <v>1216</v>
      </c>
      <c r="C4" s="6" t="n">
        <v>457</v>
      </c>
      <c r="D4" s="6" t="n">
        <v>466</v>
      </c>
    </row>
    <row r="5" spans="1:4">
      <c r="A5" s="4" t="s">
        <v>109</v>
      </c>
      <c r="B5" s="6" t="n">
        <v>2459</v>
      </c>
      <c r="C5" s="6" t="n">
        <v>807</v>
      </c>
      <c r="D5" s="6" t="n">
        <v>782</v>
      </c>
    </row>
    <row r="6" spans="1:4">
      <c r="A6" s="4" t="s">
        <v>110</v>
      </c>
      <c r="B6" s="6" t="n">
        <v>1219</v>
      </c>
      <c r="C6" s="6" t="n">
        <v>360</v>
      </c>
      <c r="D6" s="6" t="n">
        <v>411</v>
      </c>
    </row>
    <row r="7" spans="1:4">
      <c r="A7" s="4" t="s">
        <v>111</v>
      </c>
      <c r="B7" s="6" t="n">
        <v>202</v>
      </c>
      <c r="C7" s="6" t="n">
        <v>191</v>
      </c>
      <c r="D7" s="6" t="n">
        <v>174</v>
      </c>
    </row>
    <row r="8" spans="1:4">
      <c r="A8" s="4" t="s">
        <v>112</v>
      </c>
      <c r="B8" s="6" t="n">
        <v>392</v>
      </c>
      <c r="C8" s="6" t="n">
        <v>100</v>
      </c>
      <c r="D8" s="6" t="n">
        <v>103</v>
      </c>
    </row>
    <row r="9" spans="1:4">
      <c r="A9" s="4" t="s">
        <v>113</v>
      </c>
      <c r="B9" s="6" t="n">
        <v>0</v>
      </c>
      <c r="C9" s="6" t="n">
        <v>133</v>
      </c>
      <c r="D9" s="6" t="n">
        <v>0</v>
      </c>
    </row>
    <row r="10" spans="1:4">
      <c r="A10" s="4" t="s">
        <v>114</v>
      </c>
      <c r="B10" s="6" t="n">
        <v>6312</v>
      </c>
      <c r="C10" s="6" t="n">
        <v>2578</v>
      </c>
      <c r="D10" s="6" t="n">
        <v>2224</v>
      </c>
    </row>
    <row r="11" spans="1:4">
      <c r="A11" s="3" t="s">
        <v>115</v>
      </c>
    </row>
    <row r="12" spans="1:4">
      <c r="A12" s="4" t="s">
        <v>116</v>
      </c>
      <c r="B12" s="6" t="n">
        <v>2117</v>
      </c>
      <c r="C12" s="6" t="n">
        <v>894</v>
      </c>
      <c r="D12" s="6" t="n">
        <v>900</v>
      </c>
    </row>
    <row r="13" spans="1:4">
      <c r="A13" s="4" t="s">
        <v>117</v>
      </c>
      <c r="B13" s="6" t="n">
        <v>837</v>
      </c>
    </row>
    <row r="14" spans="1:4">
      <c r="A14" s="4" t="s">
        <v>118</v>
      </c>
      <c r="B14" s="6" t="n">
        <v>20001</v>
      </c>
      <c r="C14" s="6" t="n">
        <v>5340</v>
      </c>
      <c r="D14" s="6" t="n">
        <v>5372</v>
      </c>
    </row>
    <row r="15" spans="1:4">
      <c r="A15" s="4" t="s">
        <v>119</v>
      </c>
      <c r="B15" s="6" t="n">
        <v>8458</v>
      </c>
      <c r="C15" s="6" t="n">
        <v>870</v>
      </c>
      <c r="D15" s="6" t="n">
        <v>989</v>
      </c>
    </row>
    <row r="16" spans="1:4">
      <c r="A16" s="4" t="s">
        <v>120</v>
      </c>
      <c r="B16" s="6" t="n">
        <v>102</v>
      </c>
      <c r="C16" s="6" t="n">
        <v>173</v>
      </c>
      <c r="D16" s="6" t="n">
        <v>119</v>
      </c>
    </row>
    <row r="17" spans="1:4">
      <c r="A17" s="4" t="s">
        <v>121</v>
      </c>
      <c r="B17" s="6" t="n">
        <v>509</v>
      </c>
      <c r="C17" s="6" t="n">
        <v>262</v>
      </c>
      <c r="D17" s="6" t="n">
        <v>247</v>
      </c>
    </row>
    <row r="18" spans="1:4">
      <c r="A18" s="4" t="s">
        <v>122</v>
      </c>
      <c r="B18" s="6" t="n">
        <v>32024</v>
      </c>
      <c r="C18" s="6" t="n">
        <v>7539</v>
      </c>
      <c r="D18" s="6" t="n">
        <v>7627</v>
      </c>
    </row>
    <row r="19" spans="1:4">
      <c r="A19" s="4" t="s">
        <v>123</v>
      </c>
      <c r="B19" s="6" t="n">
        <v>38336</v>
      </c>
      <c r="C19" s="6" t="n">
        <v>10117</v>
      </c>
      <c r="D19" s="6" t="n">
        <v>9851</v>
      </c>
    </row>
    <row r="20" spans="1:4">
      <c r="A20" s="3" t="s">
        <v>124</v>
      </c>
    </row>
    <row r="21" spans="1:4">
      <c r="A21" s="4" t="s">
        <v>125</v>
      </c>
      <c r="B21" s="6" t="n">
        <v>3</v>
      </c>
      <c r="C21" s="6" t="n">
        <v>103</v>
      </c>
      <c r="D21" s="6" t="n">
        <v>78</v>
      </c>
    </row>
    <row r="22" spans="1:4">
      <c r="A22" s="4" t="s">
        <v>126</v>
      </c>
      <c r="B22" s="6" t="n">
        <v>1261</v>
      </c>
      <c r="C22" s="6" t="n">
        <v>525</v>
      </c>
      <c r="D22" s="6" t="n">
        <v>622</v>
      </c>
    </row>
    <row r="23" spans="1:4">
      <c r="A23" s="4" t="s">
        <v>127</v>
      </c>
      <c r="B23" s="6" t="n">
        <v>1214</v>
      </c>
      <c r="C23" s="6" t="n">
        <v>496</v>
      </c>
      <c r="D23" s="6" t="n">
        <v>372</v>
      </c>
    </row>
    <row r="24" spans="1:4">
      <c r="A24" s="4" t="s">
        <v>128</v>
      </c>
      <c r="B24" s="6" t="n">
        <v>460</v>
      </c>
      <c r="C24" s="6" t="n">
        <v>161</v>
      </c>
      <c r="D24" s="6" t="n">
        <v>142</v>
      </c>
    </row>
    <row r="25" spans="1:4">
      <c r="A25" s="4" t="s">
        <v>129</v>
      </c>
      <c r="B25" s="6" t="n">
        <v>790</v>
      </c>
      <c r="C25" s="6" t="n">
        <v>283</v>
      </c>
      <c r="D25" s="6" t="n">
        <v>317</v>
      </c>
    </row>
    <row r="26" spans="1:4">
      <c r="A26" s="4" t="s">
        <v>130</v>
      </c>
      <c r="B26" s="6" t="n">
        <v>24</v>
      </c>
      <c r="C26" s="6" t="n">
        <v>8</v>
      </c>
      <c r="D26" s="6" t="n">
        <v>15</v>
      </c>
    </row>
    <row r="27" spans="1:4">
      <c r="A27" s="4" t="s">
        <v>131</v>
      </c>
      <c r="B27" s="6" t="n">
        <v>257</v>
      </c>
      <c r="C27" s="6" t="n">
        <v>656</v>
      </c>
      <c r="D27" s="6" t="n">
        <v>304</v>
      </c>
    </row>
    <row r="28" spans="1:4">
      <c r="A28" s="4" t="s">
        <v>132</v>
      </c>
      <c r="B28" s="6" t="n">
        <v>0</v>
      </c>
      <c r="C28" s="6" t="n">
        <v>36</v>
      </c>
      <c r="D28" s="6" t="n">
        <v>0</v>
      </c>
    </row>
    <row r="29" spans="1:4">
      <c r="A29" s="4" t="s">
        <v>133</v>
      </c>
      <c r="B29" s="6" t="n">
        <v>4009</v>
      </c>
      <c r="C29" s="6" t="n">
        <v>2268</v>
      </c>
      <c r="D29" s="6" t="n">
        <v>1850</v>
      </c>
    </row>
    <row r="30" spans="1:4">
      <c r="A30" s="3" t="s">
        <v>134</v>
      </c>
    </row>
    <row r="31" spans="1:4">
      <c r="A31" s="4" t="s">
        <v>135</v>
      </c>
      <c r="B31" s="6" t="n">
        <v>1819</v>
      </c>
      <c r="C31" s="6" t="n">
        <v>1174</v>
      </c>
      <c r="D31" s="6" t="n">
        <v>714</v>
      </c>
    </row>
    <row r="32" spans="1:4">
      <c r="A32" s="4" t="s">
        <v>136</v>
      </c>
      <c r="B32" s="6" t="n">
        <v>781</v>
      </c>
    </row>
    <row r="33" spans="1:4">
      <c r="A33" s="4" t="s">
        <v>137</v>
      </c>
      <c r="B33" s="6" t="n">
        <v>6694</v>
      </c>
      <c r="C33" s="6" t="n">
        <v>2763</v>
      </c>
      <c r="D33" s="6" t="n">
        <v>3408</v>
      </c>
    </row>
    <row r="34" spans="1:4">
      <c r="A34" s="4" t="s">
        <v>120</v>
      </c>
      <c r="B34" s="6" t="n">
        <v>1481</v>
      </c>
      <c r="C34" s="6" t="n">
        <v>12</v>
      </c>
      <c r="D34" s="6" t="n">
        <v>79</v>
      </c>
    </row>
    <row r="35" spans="1:4">
      <c r="A35" s="4" t="s">
        <v>138</v>
      </c>
      <c r="B35" s="6" t="n">
        <v>808</v>
      </c>
      <c r="C35" s="6" t="n">
        <v>537</v>
      </c>
      <c r="D35" s="6" t="n">
        <v>522</v>
      </c>
    </row>
    <row r="36" spans="1:4">
      <c r="A36" s="4" t="s">
        <v>139</v>
      </c>
      <c r="B36" s="6" t="n">
        <v>11583</v>
      </c>
      <c r="C36" s="6" t="n">
        <v>4486</v>
      </c>
      <c r="D36" s="6" t="n">
        <v>4723</v>
      </c>
    </row>
    <row r="37" spans="1:4">
      <c r="A37" s="3" t="s">
        <v>140</v>
      </c>
    </row>
    <row r="38" spans="1:4">
      <c r="A38" s="4" t="s">
        <v>141</v>
      </c>
      <c r="B38" s="6" t="n">
        <v>0</v>
      </c>
      <c r="C38" s="6" t="n">
        <v>0</v>
      </c>
      <c r="D38" s="6" t="n">
        <v>0</v>
      </c>
    </row>
    <row r="39" spans="1:4">
      <c r="A39" s="4" t="s">
        <v>142</v>
      </c>
      <c r="B39" s="6" t="n">
        <v>218</v>
      </c>
      <c r="C39" s="6" t="n">
        <v>119</v>
      </c>
      <c r="D39" s="6" t="n">
        <v>118</v>
      </c>
    </row>
    <row r="40" spans="1:4">
      <c r="A40" s="4" t="s">
        <v>143</v>
      </c>
      <c r="B40" s="6" t="n">
        <v>20694</v>
      </c>
      <c r="C40" s="6" t="n">
        <v>1778</v>
      </c>
      <c r="D40" s="6" t="n">
        <v>1714</v>
      </c>
    </row>
    <row r="41" spans="1:4">
      <c r="A41" s="4" t="s">
        <v>144</v>
      </c>
      <c r="B41" s="6" t="n">
        <v>2183</v>
      </c>
      <c r="C41" s="6" t="n">
        <v>2173</v>
      </c>
      <c r="D41" s="6" t="n">
        <v>1648</v>
      </c>
    </row>
    <row r="42" spans="1:4">
      <c r="A42" s="4" t="s">
        <v>145</v>
      </c>
      <c r="B42" s="6" t="n">
        <v>-508</v>
      </c>
      <c r="C42" s="6" t="n">
        <v>-707</v>
      </c>
      <c r="D42" s="6" t="n">
        <v>-202</v>
      </c>
    </row>
    <row r="43" spans="1:4">
      <c r="A43" s="4" t="s">
        <v>146</v>
      </c>
      <c r="B43" s="6" t="n">
        <v>22587</v>
      </c>
      <c r="C43" s="6" t="n">
        <v>3363</v>
      </c>
      <c r="D43" s="6" t="n">
        <v>3278</v>
      </c>
    </row>
    <row r="44" spans="1:4">
      <c r="A44" s="4" t="s">
        <v>147</v>
      </c>
      <c r="B44" s="6" t="n">
        <v>157</v>
      </c>
      <c r="C44" s="6" t="n">
        <v>0</v>
      </c>
      <c r="D44" s="6" t="n">
        <v>0</v>
      </c>
    </row>
    <row r="45" spans="1:4">
      <c r="A45" s="4" t="s">
        <v>148</v>
      </c>
      <c r="B45" s="6" t="n">
        <v>22744</v>
      </c>
      <c r="C45" s="6" t="n">
        <v>3363</v>
      </c>
      <c r="D45" s="6" t="n">
        <v>3278</v>
      </c>
    </row>
    <row r="46" spans="1:4">
      <c r="A46" s="4" t="s">
        <v>149</v>
      </c>
      <c r="B46" s="5" t="n">
        <v>38336</v>
      </c>
      <c r="C46" s="5" t="n">
        <v>10117</v>
      </c>
      <c r="D46" s="5" t="n">
        <v>98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44</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2</v>
      </c>
      <c r="B1" s="2" t="s">
        <v>1</v>
      </c>
    </row>
    <row r="2" spans="1:2">
      <c r="B2" s="2" t="s">
        <v>2</v>
      </c>
    </row>
    <row r="3" spans="1:2">
      <c r="A3" s="3" t="s">
        <v>247</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250</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1</v>
      </c>
      <c r="B1" s="2" t="s">
        <v>1</v>
      </c>
    </row>
    <row r="2" spans="1:2">
      <c r="B2" s="2" t="s">
        <v>2</v>
      </c>
    </row>
    <row r="3" spans="1:2">
      <c r="A3" s="3" t="s">
        <v>25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58</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6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50</v>
      </c>
      <c r="B1" s="2" t="s">
        <v>2</v>
      </c>
      <c r="C1" s="2" t="s">
        <v>4</v>
      </c>
      <c r="D1" s="2" t="s">
        <v>68</v>
      </c>
    </row>
    <row r="2" spans="1:4">
      <c r="A2" s="3" t="s">
        <v>140</v>
      </c>
    </row>
    <row r="3" spans="1:4">
      <c r="A3" s="4" t="s">
        <v>151</v>
      </c>
      <c r="B3" s="6" t="n">
        <v>1000000</v>
      </c>
      <c r="C3" s="6" t="n">
        <v>1000000</v>
      </c>
      <c r="D3" s="6" t="n">
        <v>1000000</v>
      </c>
    </row>
    <row r="4" spans="1:4">
      <c r="A4" s="4" t="s">
        <v>152</v>
      </c>
      <c r="B4" s="6" t="n">
        <v>0</v>
      </c>
      <c r="C4" s="6" t="n">
        <v>0</v>
      </c>
      <c r="D4" s="6" t="n">
        <v>0</v>
      </c>
    </row>
    <row r="5" spans="1:4">
      <c r="A5" s="4" t="s">
        <v>153</v>
      </c>
      <c r="B5" s="5" t="n">
        <v>1</v>
      </c>
      <c r="C5" s="5" t="n">
        <v>1</v>
      </c>
      <c r="D5" s="5" t="n">
        <v>1</v>
      </c>
    </row>
    <row r="6" spans="1:4">
      <c r="A6" s="4" t="s">
        <v>154</v>
      </c>
      <c r="B6" s="6" t="n">
        <v>500000000</v>
      </c>
      <c r="C6" s="6" t="n">
        <v>500000000</v>
      </c>
      <c r="D6" s="6" t="n">
        <v>500000000</v>
      </c>
    </row>
    <row r="7" spans="1:4">
      <c r="A7" s="4" t="s">
        <v>155</v>
      </c>
      <c r="B7" s="6" t="n">
        <v>218226614</v>
      </c>
      <c r="C7" s="6" t="n">
        <v>118552599</v>
      </c>
      <c r="D7" s="6" t="n">
        <v>118280120</v>
      </c>
    </row>
    <row r="8" spans="1:4">
      <c r="A8" s="4" t="s">
        <v>156</v>
      </c>
      <c r="B8" s="6" t="n">
        <v>218226614</v>
      </c>
      <c r="C8" s="6" t="n">
        <v>118552599</v>
      </c>
      <c r="D8" s="6" t="n">
        <v>118280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8</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0</v>
      </c>
      <c r="B1" s="2" t="s">
        <v>1</v>
      </c>
    </row>
    <row r="2" spans="1:2">
      <c r="B2" s="2" t="s">
        <v>2</v>
      </c>
    </row>
    <row r="3" spans="1:2">
      <c r="A3" s="3" t="s">
        <v>274</v>
      </c>
    </row>
    <row r="4" spans="1:2">
      <c r="A4" s="4" t="s">
        <v>345</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2</v>
      </c>
    </row>
    <row r="3" spans="1:2">
      <c r="A3" s="3" t="s">
        <v>280</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83</v>
      </c>
    </row>
    <row r="4" spans="1:2">
      <c r="A4" s="4" t="s">
        <v>452</v>
      </c>
      <c r="B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4</v>
      </c>
      <c r="B1" s="2" t="s">
        <v>1</v>
      </c>
    </row>
    <row r="2" spans="1:2">
      <c r="B2" s="2" t="s">
        <v>2</v>
      </c>
    </row>
    <row r="3" spans="1:2">
      <c r="A3" s="3" t="s">
        <v>286</v>
      </c>
    </row>
    <row r="4" spans="1:2">
      <c r="A4" s="4" t="s">
        <v>455</v>
      </c>
      <c r="B4"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289</v>
      </c>
    </row>
    <row r="4" spans="1:2">
      <c r="A4" s="4" t="s">
        <v>458</v>
      </c>
      <c r="B4" s="4" t="s">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3</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73</v>
      </c>
      <c r="B1" s="2" t="s">
        <v>1</v>
      </c>
    </row>
    <row r="2" spans="1:2">
      <c r="B2" s="2" t="s">
        <v>2</v>
      </c>
    </row>
    <row r="3" spans="1:2">
      <c r="A3" s="3" t="s">
        <v>297</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80</v>
      </c>
      <c r="B1" s="2" t="s">
        <v>1</v>
      </c>
    </row>
    <row r="2" spans="1:2">
      <c r="B2" s="2" t="s">
        <v>2</v>
      </c>
    </row>
    <row r="3" spans="1:2">
      <c r="A3" s="3" t="s">
        <v>303</v>
      </c>
    </row>
    <row r="4" spans="1:2">
      <c r="A4" s="4" t="s">
        <v>481</v>
      </c>
      <c r="B4"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7</v>
      </c>
      <c r="B1" s="2" t="s">
        <v>1</v>
      </c>
      <c r="C1" s="2" t="s">
        <v>67</v>
      </c>
    </row>
    <row r="2" spans="1:5">
      <c r="B2" s="2" t="s">
        <v>2</v>
      </c>
      <c r="C2" s="2" t="s">
        <v>4</v>
      </c>
      <c r="D2" s="2" t="s">
        <v>68</v>
      </c>
      <c r="E2" s="2" t="s">
        <v>69</v>
      </c>
    </row>
    <row r="3" spans="1:5">
      <c r="A3" s="3" t="s">
        <v>158</v>
      </c>
    </row>
    <row r="4" spans="1:5">
      <c r="A4" s="4" t="s">
        <v>83</v>
      </c>
      <c r="B4" s="5" t="n">
        <v>834</v>
      </c>
      <c r="C4" s="5" t="n">
        <v>949</v>
      </c>
      <c r="D4" s="5" t="n">
        <v>699</v>
      </c>
      <c r="E4" s="5" t="n">
        <v>543</v>
      </c>
    </row>
    <row r="5" spans="1:5">
      <c r="A5" s="3" t="s">
        <v>159</v>
      </c>
    </row>
    <row r="6" spans="1:5">
      <c r="A6" s="4" t="s">
        <v>160</v>
      </c>
      <c r="B6" s="6" t="n">
        <v>442</v>
      </c>
      <c r="C6" s="6" t="n">
        <v>258</v>
      </c>
      <c r="D6" s="6" t="n">
        <v>259</v>
      </c>
      <c r="E6" s="6" t="n">
        <v>311</v>
      </c>
    </row>
    <row r="7" spans="1:5">
      <c r="A7" s="4" t="s">
        <v>161</v>
      </c>
      <c r="B7" s="6" t="n">
        <v>227</v>
      </c>
      <c r="C7" s="6" t="n">
        <v>141</v>
      </c>
      <c r="D7" s="6" t="n">
        <v>82</v>
      </c>
      <c r="E7" s="6" t="n">
        <v>42</v>
      </c>
    </row>
    <row r="8" spans="1:5">
      <c r="A8" s="4" t="s">
        <v>162</v>
      </c>
      <c r="B8" s="6" t="n">
        <v>-328</v>
      </c>
      <c r="C8" s="6" t="n">
        <v>-1</v>
      </c>
      <c r="D8" s="6" t="n">
        <v>-301</v>
      </c>
      <c r="E8" s="6" t="n">
        <v>-589</v>
      </c>
    </row>
    <row r="9" spans="1:5">
      <c r="A9" s="4" t="s">
        <v>163</v>
      </c>
      <c r="B9" s="6" t="n">
        <v>-129</v>
      </c>
      <c r="C9" s="6" t="n">
        <v>-150</v>
      </c>
      <c r="D9" s="6" t="n">
        <v>-144</v>
      </c>
      <c r="E9" s="6" t="n">
        <v>-105</v>
      </c>
    </row>
    <row r="10" spans="1:5">
      <c r="A10" s="4" t="s">
        <v>164</v>
      </c>
      <c r="B10" s="6" t="n">
        <v>-23</v>
      </c>
      <c r="C10" s="6" t="n">
        <v>0</v>
      </c>
      <c r="D10" s="6" t="n">
        <v>0</v>
      </c>
      <c r="E10" s="6" t="n">
        <v>0</v>
      </c>
    </row>
    <row r="11" spans="1:5">
      <c r="A11" s="4" t="s">
        <v>165</v>
      </c>
      <c r="B11" s="6" t="n">
        <v>46</v>
      </c>
      <c r="C11" s="6" t="n">
        <v>0</v>
      </c>
      <c r="D11" s="6" t="n">
        <v>0</v>
      </c>
      <c r="E11" s="6" t="n">
        <v>240</v>
      </c>
    </row>
    <row r="12" spans="1:5">
      <c r="A12" s="4" t="s">
        <v>166</v>
      </c>
      <c r="B12" s="6" t="n">
        <v>-229</v>
      </c>
      <c r="C12" s="6" t="n">
        <v>0</v>
      </c>
      <c r="D12" s="6" t="n">
        <v>0</v>
      </c>
      <c r="E12" s="6" t="n">
        <v>14</v>
      </c>
    </row>
    <row r="13" spans="1:5">
      <c r="A13" s="4" t="s">
        <v>167</v>
      </c>
      <c r="B13" s="6" t="n">
        <v>-12</v>
      </c>
      <c r="C13" s="6" t="n">
        <v>0</v>
      </c>
      <c r="D13" s="6" t="n">
        <v>0</v>
      </c>
      <c r="E13" s="6" t="n">
        <v>0</v>
      </c>
    </row>
    <row r="14" spans="1:5">
      <c r="A14" s="4" t="s">
        <v>168</v>
      </c>
      <c r="B14" s="6" t="n">
        <v>2</v>
      </c>
      <c r="C14" s="6" t="n">
        <v>0</v>
      </c>
      <c r="D14" s="6" t="n">
        <v>24</v>
      </c>
      <c r="E14" s="6" t="n">
        <v>0</v>
      </c>
    </row>
    <row r="15" spans="1:5">
      <c r="A15" s="4" t="s">
        <v>120</v>
      </c>
      <c r="B15" s="6" t="n">
        <v>0</v>
      </c>
      <c r="C15" s="6" t="n">
        <v>44</v>
      </c>
      <c r="D15" s="6" t="n">
        <v>320</v>
      </c>
      <c r="E15" s="6" t="n">
        <v>86</v>
      </c>
    </row>
    <row r="16" spans="1:5">
      <c r="A16" s="3" t="s">
        <v>169</v>
      </c>
    </row>
    <row r="17" spans="1:5">
      <c r="A17" s="4" t="s">
        <v>170</v>
      </c>
      <c r="B17" s="6" t="n">
        <v>74</v>
      </c>
      <c r="C17" s="6" t="n">
        <v>-9</v>
      </c>
      <c r="D17" s="6" t="n">
        <v>-101</v>
      </c>
      <c r="E17" s="6" t="n">
        <v>24</v>
      </c>
    </row>
    <row r="18" spans="1:5">
      <c r="A18" s="4" t="s">
        <v>109</v>
      </c>
      <c r="B18" s="6" t="n">
        <v>15</v>
      </c>
      <c r="C18" s="6" t="n">
        <v>-25</v>
      </c>
      <c r="D18" s="6" t="n">
        <v>-76</v>
      </c>
      <c r="E18" s="6" t="n">
        <v>156</v>
      </c>
    </row>
    <row r="19" spans="1:5">
      <c r="A19" s="4" t="s">
        <v>110</v>
      </c>
      <c r="B19" s="6" t="n">
        <v>158</v>
      </c>
      <c r="C19" s="6" t="n">
        <v>-1</v>
      </c>
      <c r="D19" s="6" t="n">
        <v>-19</v>
      </c>
      <c r="E19" s="6" t="n">
        <v>-32</v>
      </c>
    </row>
    <row r="20" spans="1:5">
      <c r="A20" s="3" t="s">
        <v>171</v>
      </c>
    </row>
    <row r="21" spans="1:5">
      <c r="A21" s="4" t="s">
        <v>126</v>
      </c>
      <c r="B21" s="6" t="n">
        <v>-148</v>
      </c>
      <c r="C21" s="6" t="n">
        <v>-84</v>
      </c>
      <c r="D21" s="6" t="n">
        <v>82</v>
      </c>
      <c r="E21" s="6" t="n">
        <v>18</v>
      </c>
    </row>
    <row r="22" spans="1:5">
      <c r="A22" s="4" t="s">
        <v>127</v>
      </c>
      <c r="B22" s="6" t="n">
        <v>0</v>
      </c>
      <c r="C22" s="6" t="n">
        <v>124</v>
      </c>
      <c r="D22" s="6" t="n">
        <v>81</v>
      </c>
      <c r="E22" s="6" t="n">
        <v>-31</v>
      </c>
    </row>
    <row r="23" spans="1:5">
      <c r="A23" s="4" t="s">
        <v>128</v>
      </c>
      <c r="B23" s="6" t="n">
        <v>-28</v>
      </c>
      <c r="C23" s="6" t="n">
        <v>19</v>
      </c>
      <c r="D23" s="6" t="n">
        <v>2</v>
      </c>
      <c r="E23" s="6" t="n">
        <v>-37</v>
      </c>
    </row>
    <row r="24" spans="1:5">
      <c r="A24" s="4" t="s">
        <v>129</v>
      </c>
      <c r="B24" s="6" t="n">
        <v>-128</v>
      </c>
      <c r="C24" s="6" t="n">
        <v>-78</v>
      </c>
      <c r="D24" s="6" t="n">
        <v>-38</v>
      </c>
      <c r="E24" s="6" t="n">
        <v>-76</v>
      </c>
    </row>
    <row r="25" spans="1:5">
      <c r="A25" s="4" t="s">
        <v>80</v>
      </c>
      <c r="B25" s="6" t="n">
        <v>47</v>
      </c>
      <c r="C25" s="6" t="n">
        <v>-23</v>
      </c>
      <c r="D25" s="6" t="n">
        <v>-117</v>
      </c>
      <c r="E25" s="6" t="n">
        <v>26</v>
      </c>
    </row>
    <row r="26" spans="1:5">
      <c r="A26" s="4" t="s">
        <v>172</v>
      </c>
      <c r="B26" s="6" t="n">
        <v>119</v>
      </c>
      <c r="C26" s="6" t="n">
        <v>21</v>
      </c>
      <c r="D26" s="6" t="n">
        <v>-2</v>
      </c>
      <c r="E26" s="6" t="n">
        <v>-21</v>
      </c>
    </row>
    <row r="27" spans="1:5">
      <c r="A27" s="4" t="s">
        <v>173</v>
      </c>
      <c r="B27" s="6" t="n">
        <v>939</v>
      </c>
      <c r="C27" s="6" t="n">
        <v>1185</v>
      </c>
      <c r="D27" s="6" t="n">
        <v>751</v>
      </c>
      <c r="E27" s="6" t="n">
        <v>569</v>
      </c>
    </row>
    <row r="28" spans="1:5">
      <c r="A28" s="3" t="s">
        <v>174</v>
      </c>
    </row>
    <row r="29" spans="1:5">
      <c r="A29" s="4" t="s">
        <v>175</v>
      </c>
      <c r="B29" s="6" t="n">
        <v>1130</v>
      </c>
      <c r="C29" s="6" t="n">
        <v>0</v>
      </c>
      <c r="D29" s="6" t="n">
        <v>0</v>
      </c>
      <c r="E29" s="6" t="n">
        <v>0</v>
      </c>
    </row>
    <row r="30" spans="1:5">
      <c r="A30" s="4" t="s">
        <v>176</v>
      </c>
      <c r="B30" s="6" t="n">
        <v>-173</v>
      </c>
      <c r="C30" s="6" t="n">
        <v>-161</v>
      </c>
      <c r="D30" s="6" t="n">
        <v>-136</v>
      </c>
      <c r="E30" s="6" t="n">
        <v>-119</v>
      </c>
    </row>
    <row r="31" spans="1:5">
      <c r="A31" s="4" t="s">
        <v>177</v>
      </c>
      <c r="B31" s="6" t="n">
        <v>343</v>
      </c>
      <c r="C31" s="6" t="n">
        <v>0</v>
      </c>
      <c r="D31" s="6" t="n">
        <v>0</v>
      </c>
      <c r="E31" s="6" t="n">
        <v>1014</v>
      </c>
    </row>
    <row r="32" spans="1:5">
      <c r="A32" s="4" t="s">
        <v>178</v>
      </c>
      <c r="B32" s="6" t="n">
        <v>0</v>
      </c>
      <c r="C32" s="6" t="n">
        <v>0</v>
      </c>
      <c r="D32" s="6" t="n">
        <v>-2</v>
      </c>
      <c r="E32" s="6" t="n">
        <v>-25</v>
      </c>
    </row>
    <row r="33" spans="1:5">
      <c r="A33" s="4" t="s">
        <v>179</v>
      </c>
      <c r="B33" s="6" t="n">
        <v>20</v>
      </c>
      <c r="C33" s="6" t="n">
        <v>0</v>
      </c>
      <c r="D33" s="6" t="n">
        <v>0</v>
      </c>
      <c r="E33" s="6" t="n">
        <v>0</v>
      </c>
    </row>
    <row r="34" spans="1:5">
      <c r="A34" s="4" t="s">
        <v>180</v>
      </c>
      <c r="B34" s="6" t="n">
        <v>0</v>
      </c>
      <c r="C34" s="6" t="n">
        <v>2</v>
      </c>
      <c r="D34" s="6" t="n">
        <v>-3</v>
      </c>
      <c r="E34" s="6" t="n">
        <v>0</v>
      </c>
    </row>
    <row r="35" spans="1:5">
      <c r="A35" s="4" t="s">
        <v>181</v>
      </c>
      <c r="B35" s="6" t="n">
        <v>1320</v>
      </c>
      <c r="C35" s="6" t="n">
        <v>-159</v>
      </c>
      <c r="D35" s="6" t="n">
        <v>-141</v>
      </c>
      <c r="E35" s="6" t="n">
        <v>870</v>
      </c>
    </row>
    <row r="36" spans="1:5">
      <c r="A36" s="3" t="s">
        <v>182</v>
      </c>
    </row>
    <row r="37" spans="1:5">
      <c r="A37" s="4" t="s">
        <v>183</v>
      </c>
      <c r="B37" s="6" t="n">
        <v>396</v>
      </c>
      <c r="C37" s="6" t="n">
        <v>27</v>
      </c>
      <c r="D37" s="6" t="n">
        <v>1387</v>
      </c>
      <c r="E37" s="6" t="n">
        <v>85</v>
      </c>
    </row>
    <row r="38" spans="1:5">
      <c r="A38" s="4" t="s">
        <v>184</v>
      </c>
      <c r="B38" s="6" t="n">
        <v>-505</v>
      </c>
      <c r="C38" s="6" t="n">
        <v>-308</v>
      </c>
      <c r="D38" s="6" t="n">
        <v>-1658</v>
      </c>
      <c r="E38" s="6" t="n">
        <v>-584</v>
      </c>
    </row>
    <row r="39" spans="1:5">
      <c r="A39" s="4" t="s">
        <v>185</v>
      </c>
      <c r="B39" s="6" t="n">
        <v>109</v>
      </c>
      <c r="C39" s="6" t="n">
        <v>50</v>
      </c>
      <c r="D39" s="6" t="n">
        <v>34</v>
      </c>
      <c r="E39" s="6" t="n">
        <v>54</v>
      </c>
    </row>
    <row r="40" spans="1:5">
      <c r="A40" s="4" t="s">
        <v>186</v>
      </c>
      <c r="B40" s="6" t="n">
        <v>-1500</v>
      </c>
      <c r="C40" s="6" t="n">
        <v>-200</v>
      </c>
      <c r="D40" s="6" t="n">
        <v>-272</v>
      </c>
      <c r="E40" s="6" t="n">
        <v>-710</v>
      </c>
    </row>
    <row r="41" spans="1:5">
      <c r="A41" s="4" t="s">
        <v>187</v>
      </c>
      <c r="B41" s="6" t="n">
        <v>-337</v>
      </c>
      <c r="C41" s="6" t="n">
        <v>-325</v>
      </c>
      <c r="D41" s="6" t="n">
        <v>-272</v>
      </c>
      <c r="E41" s="6" t="n">
        <v>-262</v>
      </c>
    </row>
    <row r="42" spans="1:5">
      <c r="A42" s="4" t="s">
        <v>188</v>
      </c>
      <c r="B42" s="6" t="n">
        <v>-10</v>
      </c>
      <c r="C42" s="6" t="n">
        <v>0</v>
      </c>
      <c r="D42" s="6" t="n">
        <v>0</v>
      </c>
      <c r="E42" s="6" t="n">
        <v>0</v>
      </c>
    </row>
    <row r="43" spans="1:5">
      <c r="A43" s="4" t="s">
        <v>189</v>
      </c>
      <c r="B43" s="6" t="n">
        <v>-86</v>
      </c>
      <c r="C43" s="6" t="n">
        <v>-24</v>
      </c>
      <c r="D43" s="6" t="n">
        <v>-17</v>
      </c>
      <c r="E43" s="6" t="n">
        <v>-21</v>
      </c>
    </row>
    <row r="44" spans="1:5">
      <c r="A44" s="4" t="s">
        <v>190</v>
      </c>
      <c r="B44" s="6" t="n">
        <v>-38</v>
      </c>
      <c r="C44" s="6" t="n">
        <v>-1</v>
      </c>
      <c r="D44" s="6" t="n">
        <v>-7</v>
      </c>
      <c r="E44" s="6" t="n">
        <v>0</v>
      </c>
    </row>
    <row r="45" spans="1:5">
      <c r="A45" s="4" t="s">
        <v>191</v>
      </c>
      <c r="B45" s="6" t="n">
        <v>-1971</v>
      </c>
      <c r="C45" s="6" t="n">
        <v>-781</v>
      </c>
      <c r="D45" s="6" t="n">
        <v>-805</v>
      </c>
      <c r="E45" s="6" t="n">
        <v>-1438</v>
      </c>
    </row>
    <row r="46" spans="1:5">
      <c r="A46" s="4" t="s">
        <v>192</v>
      </c>
      <c r="B46" s="6" t="n">
        <v>6</v>
      </c>
      <c r="C46" s="6" t="n">
        <v>-3</v>
      </c>
      <c r="D46" s="6" t="n">
        <v>-1</v>
      </c>
      <c r="E46" s="6" t="n">
        <v>-4</v>
      </c>
    </row>
    <row r="47" spans="1:5">
      <c r="A47" s="4" t="s">
        <v>193</v>
      </c>
      <c r="B47" s="6" t="n">
        <v>294</v>
      </c>
      <c r="C47" s="6" t="n">
        <v>242</v>
      </c>
      <c r="D47" s="6" t="n">
        <v>-196</v>
      </c>
      <c r="E47" s="6" t="n">
        <v>-3</v>
      </c>
    </row>
    <row r="48" spans="1:5">
      <c r="A48" s="4" t="s">
        <v>194</v>
      </c>
      <c r="B48" s="6" t="n">
        <v>530</v>
      </c>
      <c r="C48" s="6" t="n">
        <v>288</v>
      </c>
      <c r="D48" s="6" t="n">
        <v>484</v>
      </c>
      <c r="E48" s="6" t="n">
        <v>487</v>
      </c>
    </row>
    <row r="49" spans="1:5">
      <c r="A49" s="4" t="s">
        <v>195</v>
      </c>
      <c r="B49" s="5" t="n">
        <v>824</v>
      </c>
      <c r="C49" s="5" t="n">
        <v>530</v>
      </c>
      <c r="D49" s="5" t="n">
        <v>288</v>
      </c>
      <c r="E49" s="5" t="n">
        <v>48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8"/>
    <col customWidth="1" max="5" min="5" width="21"/>
    <col customWidth="1" max="6" min="6" width="21"/>
    <col customWidth="1" max="7" min="7" width="21"/>
    <col customWidth="1" max="8" min="8" width="14"/>
  </cols>
  <sheetData>
    <row r="1" spans="1:8">
      <c r="A1" s="1" t="s">
        <v>483</v>
      </c>
      <c r="B1" s="2" t="s">
        <v>484</v>
      </c>
      <c r="C1" s="2" t="s">
        <v>485</v>
      </c>
      <c r="D1" s="2" t="s">
        <v>486</v>
      </c>
      <c r="E1" s="2" t="s">
        <v>487</v>
      </c>
      <c r="F1" s="2" t="s">
        <v>488</v>
      </c>
      <c r="G1" s="2" t="s">
        <v>489</v>
      </c>
      <c r="H1" s="2" t="s">
        <v>490</v>
      </c>
    </row>
    <row r="2" spans="1:8">
      <c r="A2" s="3" t="s">
        <v>491</v>
      </c>
    </row>
    <row r="3" spans="1:8">
      <c r="A3" s="4" t="s">
        <v>492</v>
      </c>
      <c r="D3" s="6" t="n">
        <v>130</v>
      </c>
    </row>
    <row r="4" spans="1:8">
      <c r="A4" s="4" t="s">
        <v>493</v>
      </c>
      <c r="D4" s="6" t="n">
        <v>50</v>
      </c>
    </row>
    <row r="5" spans="1:8">
      <c r="A5" s="4" t="s">
        <v>494</v>
      </c>
      <c r="D5" s="6" t="n">
        <v>20</v>
      </c>
    </row>
    <row r="6" spans="1:8">
      <c r="A6" s="4" t="s">
        <v>177</v>
      </c>
      <c r="D6" s="5" t="n">
        <v>343</v>
      </c>
      <c r="E6" s="5" t="n">
        <v>0</v>
      </c>
      <c r="F6" s="5" t="n">
        <v>0</v>
      </c>
      <c r="G6" s="5" t="n">
        <v>1014</v>
      </c>
    </row>
    <row r="7" spans="1:8">
      <c r="A7" s="4" t="s">
        <v>495</v>
      </c>
      <c r="D7" s="4" t="s">
        <v>496</v>
      </c>
    </row>
    <row r="8" spans="1:8">
      <c r="A8" s="4" t="s">
        <v>497</v>
      </c>
      <c r="D8" s="4" t="s">
        <v>498</v>
      </c>
    </row>
    <row r="9" spans="1:8">
      <c r="A9" s="4" t="s">
        <v>499</v>
      </c>
      <c r="D9" s="4" t="s">
        <v>500</v>
      </c>
      <c r="E9" s="4" t="s">
        <v>500</v>
      </c>
      <c r="H9" s="4" t="s">
        <v>500</v>
      </c>
    </row>
    <row r="10" spans="1:8">
      <c r="A10" s="4" t="s">
        <v>501</v>
      </c>
      <c r="D10" s="4" t="s">
        <v>500</v>
      </c>
      <c r="E10" s="4" t="s">
        <v>500</v>
      </c>
      <c r="H10" s="4" t="s">
        <v>500</v>
      </c>
    </row>
    <row r="11" spans="1:8">
      <c r="A11" s="4" t="s">
        <v>502</v>
      </c>
      <c r="D11" s="4" t="s">
        <v>503</v>
      </c>
    </row>
    <row r="12" spans="1:8">
      <c r="A12" s="4" t="s">
        <v>504</v>
      </c>
      <c r="D12" s="5" t="n">
        <v>98</v>
      </c>
      <c r="E12" s="5" t="n">
        <v>59</v>
      </c>
      <c r="F12" s="5" t="n">
        <v>43</v>
      </c>
      <c r="G12" s="5" t="n">
        <v>45</v>
      </c>
    </row>
    <row r="13" spans="1:8">
      <c r="A13" s="4" t="s">
        <v>505</v>
      </c>
      <c r="D13" s="6" t="n">
        <v>84</v>
      </c>
    </row>
    <row r="14" spans="1:8">
      <c r="A14" s="4" t="s">
        <v>506</v>
      </c>
      <c r="D14" s="6" t="n">
        <v>8</v>
      </c>
    </row>
    <row r="15" spans="1:8">
      <c r="A15" s="4" t="s">
        <v>507</v>
      </c>
      <c r="D15" s="6" t="n">
        <v>66</v>
      </c>
    </row>
    <row r="16" spans="1:8">
      <c r="A16" s="4" t="s">
        <v>508</v>
      </c>
      <c r="D16" s="6" t="n">
        <v>10</v>
      </c>
    </row>
    <row r="17" spans="1:8">
      <c r="A17" s="4" t="s">
        <v>509</v>
      </c>
      <c r="D17" s="5" t="n">
        <v>115</v>
      </c>
    </row>
    <row r="18" spans="1:8">
      <c r="A18" s="4" t="s">
        <v>510</v>
      </c>
    </row>
    <row r="19" spans="1:8">
      <c r="A19" s="3" t="s">
        <v>491</v>
      </c>
    </row>
    <row r="20" spans="1:8">
      <c r="A20" s="4" t="s">
        <v>511</v>
      </c>
      <c r="C20" s="8" t="n">
        <v>1.3</v>
      </c>
    </row>
    <row r="21" spans="1:8">
      <c r="A21" s="4" t="s">
        <v>512</v>
      </c>
    </row>
    <row r="22" spans="1:8">
      <c r="A22" s="3" t="s">
        <v>491</v>
      </c>
    </row>
    <row r="23" spans="1:8">
      <c r="A23" s="4" t="s">
        <v>513</v>
      </c>
      <c r="B23" s="5" t="n">
        <v>350</v>
      </c>
    </row>
    <row r="24" spans="1:8">
      <c r="A24" s="4" t="s">
        <v>177</v>
      </c>
      <c r="B24" s="6" t="n">
        <v>343</v>
      </c>
    </row>
    <row r="25" spans="1:8">
      <c r="A25" s="4" t="s">
        <v>514</v>
      </c>
    </row>
    <row r="26" spans="1:8">
      <c r="A26" s="3" t="s">
        <v>491</v>
      </c>
    </row>
    <row r="27" spans="1:8">
      <c r="A27" s="4" t="s">
        <v>515</v>
      </c>
      <c r="C27" s="4" t="s">
        <v>516</v>
      </c>
    </row>
    <row r="28" spans="1:8">
      <c r="A28" s="4" t="s">
        <v>517</v>
      </c>
    </row>
    <row r="29" spans="1:8">
      <c r="A29" s="3" t="s">
        <v>491</v>
      </c>
    </row>
    <row r="30" spans="1:8">
      <c r="A30" s="4" t="s">
        <v>515</v>
      </c>
      <c r="C30" s="4" t="s">
        <v>518</v>
      </c>
    </row>
    <row r="31" spans="1:8">
      <c r="A31" s="4" t="s">
        <v>519</v>
      </c>
    </row>
    <row r="32" spans="1:8">
      <c r="A32" s="3" t="s">
        <v>491</v>
      </c>
    </row>
    <row r="33" spans="1:8">
      <c r="A33" s="4" t="s">
        <v>520</v>
      </c>
      <c r="D33" s="4" t="s">
        <v>521</v>
      </c>
    </row>
    <row r="34" spans="1:8">
      <c r="A34" s="4" t="s">
        <v>522</v>
      </c>
    </row>
    <row r="35" spans="1:8">
      <c r="A35" s="3" t="s">
        <v>491</v>
      </c>
    </row>
    <row r="36" spans="1:8">
      <c r="A36" s="4" t="s">
        <v>520</v>
      </c>
      <c r="D36" s="4" t="s">
        <v>498</v>
      </c>
    </row>
    <row r="37" spans="1:8">
      <c r="A37" s="4" t="s">
        <v>523</v>
      </c>
    </row>
    <row r="38" spans="1:8">
      <c r="A38" s="3" t="s">
        <v>491</v>
      </c>
    </row>
    <row r="39" spans="1:8">
      <c r="A39" s="4" t="s">
        <v>520</v>
      </c>
      <c r="D39" s="4" t="s">
        <v>524</v>
      </c>
    </row>
    <row r="40" spans="1:8">
      <c r="A40" s="4" t="s">
        <v>525</v>
      </c>
    </row>
    <row r="41" spans="1:8">
      <c r="A41" s="3" t="s">
        <v>491</v>
      </c>
    </row>
    <row r="42" spans="1:8">
      <c r="A42" s="4" t="s">
        <v>520</v>
      </c>
      <c r="D42" s="4" t="s">
        <v>524</v>
      </c>
    </row>
    <row r="43" spans="1:8">
      <c r="A43" s="4" t="s">
        <v>526</v>
      </c>
    </row>
    <row r="44" spans="1:8">
      <c r="A44" s="3" t="s">
        <v>491</v>
      </c>
    </row>
    <row r="45" spans="1:8">
      <c r="A45" s="4" t="s">
        <v>513</v>
      </c>
      <c r="B45" s="6" t="n">
        <v>350</v>
      </c>
    </row>
    <row r="46" spans="1:8">
      <c r="A46" s="4" t="s">
        <v>177</v>
      </c>
      <c r="B46" s="5" t="n">
        <v>343</v>
      </c>
    </row>
    <row r="47" spans="1:8">
      <c r="A47" s="4" t="s">
        <v>112</v>
      </c>
    </row>
    <row r="48" spans="1:8">
      <c r="A48" s="3" t="s">
        <v>491</v>
      </c>
    </row>
    <row r="49" spans="1:8">
      <c r="A49" s="4" t="s">
        <v>527</v>
      </c>
      <c r="D49" s="5" t="n">
        <v>14</v>
      </c>
    </row>
    <row r="50" spans="1:8">
      <c r="A50" s="4" t="s">
        <v>121</v>
      </c>
    </row>
    <row r="51" spans="1:8">
      <c r="A51" s="3" t="s">
        <v>491</v>
      </c>
    </row>
    <row r="52" spans="1:8">
      <c r="A52" s="4" t="s">
        <v>527</v>
      </c>
      <c r="D52" s="5" t="n">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5"/>
  </cols>
  <sheetData>
    <row r="1" spans="1:2">
      <c r="A1" s="1" t="s">
        <v>528</v>
      </c>
      <c r="B1" s="2" t="s">
        <v>1</v>
      </c>
    </row>
    <row r="2" spans="1:2">
      <c r="B2" s="2" t="s">
        <v>2</v>
      </c>
    </row>
    <row r="3" spans="1:2">
      <c r="A3" s="4" t="s">
        <v>529</v>
      </c>
    </row>
    <row r="4" spans="1:2">
      <c r="A4" s="3" t="s">
        <v>530</v>
      </c>
    </row>
    <row r="5" spans="1:2">
      <c r="A5" s="4" t="s">
        <v>531</v>
      </c>
      <c r="B5" s="4" t="s">
        <v>503</v>
      </c>
    </row>
    <row r="6" spans="1:2">
      <c r="A6" s="4" t="s">
        <v>532</v>
      </c>
    </row>
    <row r="7" spans="1:2">
      <c r="A7" s="3" t="s">
        <v>530</v>
      </c>
    </row>
    <row r="8" spans="1:2">
      <c r="A8" s="4" t="s">
        <v>531</v>
      </c>
      <c r="B8" s="4" t="s">
        <v>496</v>
      </c>
    </row>
    <row r="9" spans="1:2">
      <c r="A9" s="4" t="s">
        <v>533</v>
      </c>
    </row>
    <row r="10" spans="1:2">
      <c r="A10" s="3" t="s">
        <v>530</v>
      </c>
    </row>
    <row r="11" spans="1:2">
      <c r="A11" s="4" t="s">
        <v>531</v>
      </c>
      <c r="B11" s="4" t="s">
        <v>503</v>
      </c>
    </row>
    <row r="12" spans="1:2">
      <c r="A12" s="4" t="s">
        <v>534</v>
      </c>
    </row>
    <row r="13" spans="1:2">
      <c r="A13" s="3" t="s">
        <v>530</v>
      </c>
    </row>
    <row r="14" spans="1:2">
      <c r="A14" s="4" t="s">
        <v>531</v>
      </c>
      <c r="B14" s="4" t="s">
        <v>496</v>
      </c>
    </row>
    <row r="15" spans="1:2">
      <c r="A15" s="4" t="s">
        <v>535</v>
      </c>
    </row>
    <row r="16" spans="1:2">
      <c r="A16" s="3" t="s">
        <v>530</v>
      </c>
    </row>
    <row r="17" spans="1:2">
      <c r="A17" s="4" t="s">
        <v>531</v>
      </c>
      <c r="B17" s="4" t="s">
        <v>503</v>
      </c>
    </row>
    <row r="18" spans="1:2">
      <c r="A18" s="4" t="s">
        <v>536</v>
      </c>
    </row>
    <row r="19" spans="1:2">
      <c r="A19" s="3" t="s">
        <v>530</v>
      </c>
    </row>
    <row r="20" spans="1:2">
      <c r="A20" s="4" t="s">
        <v>531</v>
      </c>
      <c r="B20" s="4" t="s">
        <v>537</v>
      </c>
    </row>
    <row r="21" spans="1:2">
      <c r="A21" s="4" t="s">
        <v>538</v>
      </c>
    </row>
    <row r="22" spans="1:2">
      <c r="A22" s="3" t="s">
        <v>530</v>
      </c>
    </row>
    <row r="23" spans="1:2">
      <c r="A23" s="4" t="s">
        <v>531</v>
      </c>
      <c r="B23" s="4" t="s">
        <v>503</v>
      </c>
    </row>
    <row r="24" spans="1:2">
      <c r="A24" s="4" t="s">
        <v>539</v>
      </c>
    </row>
    <row r="25" spans="1:2">
      <c r="A25" s="3" t="s">
        <v>530</v>
      </c>
    </row>
    <row r="26" spans="1:2">
      <c r="A26" s="4" t="s">
        <v>531</v>
      </c>
      <c r="B26" s="4" t="s">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1</v>
      </c>
      <c r="C1" s="2" t="s">
        <v>67</v>
      </c>
    </row>
    <row r="2" spans="1:5">
      <c r="B2" s="2" t="s">
        <v>2</v>
      </c>
      <c r="C2" s="2" t="s">
        <v>4</v>
      </c>
      <c r="D2" s="2" t="s">
        <v>68</v>
      </c>
      <c r="E2" s="2" t="s">
        <v>69</v>
      </c>
    </row>
    <row r="3" spans="1:5">
      <c r="A3" s="3" t="s">
        <v>541</v>
      </c>
    </row>
    <row r="4" spans="1:5">
      <c r="A4" s="4" t="s">
        <v>542</v>
      </c>
      <c r="B4" s="5" t="n">
        <v>137</v>
      </c>
      <c r="C4" s="5" t="n">
        <v>17</v>
      </c>
      <c r="D4" s="5" t="n">
        <v>-19</v>
      </c>
      <c r="E4" s="5" t="n">
        <v>-1</v>
      </c>
    </row>
    <row r="5" spans="1:5">
      <c r="A5" s="4" t="s">
        <v>543</v>
      </c>
      <c r="B5" s="5" t="n">
        <v>103</v>
      </c>
      <c r="C5" s="5" t="n">
        <v>13</v>
      </c>
      <c r="D5" s="5" t="n">
        <v>-13</v>
      </c>
      <c r="E5" s="5" t="n">
        <v>-1</v>
      </c>
    </row>
    <row r="6" spans="1:5">
      <c r="A6" s="4" t="s">
        <v>544</v>
      </c>
      <c r="B6" s="7" t="n">
        <v>0.46</v>
      </c>
      <c r="C6" s="7" t="n">
        <v>0.1</v>
      </c>
      <c r="D6" s="7" t="n">
        <v>-0.11</v>
      </c>
      <c r="E6" s="7" t="n">
        <v>-0.0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485</v>
      </c>
    </row>
    <row r="2" spans="1:3">
      <c r="A2" s="3" t="s">
        <v>546</v>
      </c>
    </row>
    <row r="3" spans="1:3">
      <c r="A3" s="4" t="s">
        <v>547</v>
      </c>
      <c r="B3" s="5" t="n">
        <v>837</v>
      </c>
    </row>
    <row r="4" spans="1:3">
      <c r="A4" s="4" t="s">
        <v>548</v>
      </c>
      <c r="B4" s="5" t="n">
        <v>910</v>
      </c>
    </row>
    <row r="5" spans="1:3">
      <c r="A5" s="4" t="s">
        <v>549</v>
      </c>
    </row>
    <row r="6" spans="1:3">
      <c r="A6" s="3" t="s">
        <v>546</v>
      </c>
    </row>
    <row r="7" spans="1:3">
      <c r="A7" s="4" t="s">
        <v>547</v>
      </c>
      <c r="C7" s="5" t="n">
        <v>270</v>
      </c>
    </row>
    <row r="8" spans="1:3">
      <c r="A8" s="4" t="s">
        <v>548</v>
      </c>
      <c r="C8" s="5" t="n">
        <v>2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0</v>
      </c>
      <c r="B1" s="2" t="s">
        <v>551</v>
      </c>
      <c r="C1" s="2" t="s">
        <v>552</v>
      </c>
      <c r="D1" s="2" t="s">
        <v>553</v>
      </c>
      <c r="E1" s="2" t="s">
        <v>554</v>
      </c>
      <c r="F1" s="2" t="s">
        <v>555</v>
      </c>
      <c r="G1" s="2" t="s">
        <v>2</v>
      </c>
      <c r="H1" s="2" t="s">
        <v>556</v>
      </c>
      <c r="I1" s="2" t="s">
        <v>4</v>
      </c>
      <c r="J1" s="2" t="s">
        <v>68</v>
      </c>
      <c r="K1" s="2" t="s">
        <v>69</v>
      </c>
    </row>
    <row r="2" spans="1:11">
      <c r="A2" s="3" t="s">
        <v>557</v>
      </c>
    </row>
    <row r="3" spans="1:11">
      <c r="A3" s="4" t="s">
        <v>177</v>
      </c>
      <c r="G3" s="5" t="n">
        <v>343</v>
      </c>
      <c r="I3" s="5" t="n">
        <v>0</v>
      </c>
      <c r="J3" s="5" t="n">
        <v>0</v>
      </c>
      <c r="K3" s="5" t="n">
        <v>1014</v>
      </c>
    </row>
    <row r="4" spans="1:11">
      <c r="A4" s="4" t="s">
        <v>558</v>
      </c>
      <c r="G4" s="6" t="n">
        <v>12</v>
      </c>
      <c r="I4" s="6" t="n">
        <v>0</v>
      </c>
      <c r="J4" s="6" t="n">
        <v>0</v>
      </c>
      <c r="K4" s="6" t="n">
        <v>0</v>
      </c>
    </row>
    <row r="5" spans="1:11">
      <c r="A5" s="4" t="s">
        <v>179</v>
      </c>
      <c r="G5" s="5" t="n">
        <v>20</v>
      </c>
      <c r="I5" s="5" t="n">
        <v>0</v>
      </c>
      <c r="J5" s="5" t="n">
        <v>0</v>
      </c>
      <c r="K5" s="5" t="n">
        <v>0</v>
      </c>
    </row>
    <row r="6" spans="1:11">
      <c r="A6" s="4" t="s">
        <v>89</v>
      </c>
      <c r="G6" s="7" t="n">
        <v>-0.01</v>
      </c>
      <c r="H6" s="7" t="n">
        <v>-0.02</v>
      </c>
      <c r="I6" s="7" t="n">
        <v>-0.03</v>
      </c>
      <c r="J6" s="7" t="n">
        <v>-0.02</v>
      </c>
      <c r="K6" s="7" t="n">
        <v>-0.68</v>
      </c>
    </row>
    <row r="7" spans="1:11">
      <c r="A7" s="4" t="s">
        <v>559</v>
      </c>
    </row>
    <row r="8" spans="1:11">
      <c r="A8" s="3" t="s">
        <v>557</v>
      </c>
    </row>
    <row r="9" spans="1:11">
      <c r="A9" s="4" t="s">
        <v>560</v>
      </c>
      <c r="I9" s="5" t="n">
        <v>27</v>
      </c>
      <c r="J9" s="5" t="n">
        <v>20</v>
      </c>
      <c r="K9" s="5" t="n">
        <v>9</v>
      </c>
    </row>
    <row r="10" spans="1:11">
      <c r="A10" s="4" t="s">
        <v>561</v>
      </c>
    </row>
    <row r="11" spans="1:11">
      <c r="A11" s="3" t="s">
        <v>557</v>
      </c>
    </row>
    <row r="12" spans="1:11">
      <c r="A12" s="4" t="s">
        <v>513</v>
      </c>
      <c r="B12" s="5" t="n">
        <v>350</v>
      </c>
    </row>
    <row r="13" spans="1:11">
      <c r="A13" s="4" t="s">
        <v>177</v>
      </c>
      <c r="B13" s="6" t="n">
        <v>343</v>
      </c>
    </row>
    <row r="14" spans="1:11">
      <c r="A14" s="4" t="s">
        <v>558</v>
      </c>
      <c r="B14" s="5" t="n">
        <v>229</v>
      </c>
    </row>
    <row r="15" spans="1:11">
      <c r="A15" s="4" t="s">
        <v>562</v>
      </c>
    </row>
    <row r="16" spans="1:11">
      <c r="A16" s="3" t="s">
        <v>557</v>
      </c>
    </row>
    <row r="17" spans="1:11">
      <c r="A17" s="4" t="s">
        <v>563</v>
      </c>
      <c r="C17" s="5" t="n">
        <v>12</v>
      </c>
    </row>
    <row r="18" spans="1:11">
      <c r="A18" s="4" t="s">
        <v>564</v>
      </c>
    </row>
    <row r="19" spans="1:11">
      <c r="A19" s="3" t="s">
        <v>557</v>
      </c>
    </row>
    <row r="20" spans="1:11">
      <c r="A20" s="4" t="s">
        <v>179</v>
      </c>
      <c r="C20" s="5" t="n">
        <v>20</v>
      </c>
    </row>
    <row r="21" spans="1:11">
      <c r="A21" s="4" t="s">
        <v>565</v>
      </c>
    </row>
    <row r="22" spans="1:11">
      <c r="A22" s="3" t="s">
        <v>557</v>
      </c>
    </row>
    <row r="23" spans="1:11">
      <c r="A23" s="4" t="s">
        <v>558</v>
      </c>
      <c r="D23" s="5" t="n">
        <v>-28</v>
      </c>
    </row>
    <row r="24" spans="1:11">
      <c r="A24" s="4" t="s">
        <v>566</v>
      </c>
      <c r="D24" s="6" t="n">
        <v>646</v>
      </c>
    </row>
    <row r="25" spans="1:11">
      <c r="A25" s="4" t="s">
        <v>567</v>
      </c>
      <c r="D25" s="5" t="n">
        <v>55</v>
      </c>
    </row>
    <row r="26" spans="1:11">
      <c r="A26" s="4" t="s">
        <v>89</v>
      </c>
      <c r="D26" s="7" t="n">
        <v>0.44</v>
      </c>
    </row>
    <row r="27" spans="1:11">
      <c r="A27" s="4" t="s">
        <v>568</v>
      </c>
      <c r="E27" s="5" t="n">
        <v>487</v>
      </c>
    </row>
    <row r="28" spans="1:11">
      <c r="A28" s="4" t="s">
        <v>165</v>
      </c>
      <c r="E28" s="6" t="n">
        <v>240</v>
      </c>
    </row>
    <row r="29" spans="1:11">
      <c r="A29" s="4" t="s">
        <v>569</v>
      </c>
      <c r="E29" s="5" t="n">
        <v>228</v>
      </c>
    </row>
    <row r="30" spans="1:11">
      <c r="A30" s="4" t="s">
        <v>570</v>
      </c>
    </row>
    <row r="31" spans="1:11">
      <c r="A31" s="3" t="s">
        <v>557</v>
      </c>
    </row>
    <row r="32" spans="1:11">
      <c r="A32" s="4" t="s">
        <v>558</v>
      </c>
      <c r="F32" s="5" t="n">
        <v>14</v>
      </c>
    </row>
    <row r="33" spans="1:11">
      <c r="A33" s="4" t="s">
        <v>566</v>
      </c>
      <c r="F33" s="6" t="n">
        <v>368</v>
      </c>
    </row>
    <row r="34" spans="1:11">
      <c r="A34" s="4" t="s">
        <v>567</v>
      </c>
      <c r="F34" s="5" t="n">
        <v>61</v>
      </c>
    </row>
    <row r="35" spans="1:11">
      <c r="A35" s="4" t="s">
        <v>89</v>
      </c>
      <c r="F35" s="7" t="n">
        <v>0.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87</v>
      </c>
    </row>
    <row r="2" spans="1:2">
      <c r="A2" s="3" t="s">
        <v>557</v>
      </c>
    </row>
    <row r="3" spans="1:2">
      <c r="A3" s="4" t="s">
        <v>108</v>
      </c>
      <c r="B3" s="5" t="n">
        <v>18</v>
      </c>
    </row>
    <row r="4" spans="1:2">
      <c r="A4" s="4" t="s">
        <v>110</v>
      </c>
      <c r="B4" s="6" t="n">
        <v>52</v>
      </c>
    </row>
    <row r="5" spans="1:2">
      <c r="A5" s="4" t="s">
        <v>116</v>
      </c>
      <c r="B5" s="6" t="n">
        <v>29</v>
      </c>
    </row>
    <row r="6" spans="1:2">
      <c r="A6" s="4" t="s">
        <v>118</v>
      </c>
      <c r="B6" s="6" t="n">
        <v>30</v>
      </c>
    </row>
    <row r="7" spans="1:2">
      <c r="A7" s="4" t="s">
        <v>119</v>
      </c>
      <c r="B7" s="6" t="n">
        <v>4</v>
      </c>
    </row>
    <row r="8" spans="1:2">
      <c r="A8" s="4" t="s">
        <v>113</v>
      </c>
      <c r="B8" s="6" t="n">
        <v>133</v>
      </c>
    </row>
    <row r="9" spans="1:2">
      <c r="A9" s="4" t="s">
        <v>126</v>
      </c>
      <c r="B9" s="6" t="n">
        <v>13</v>
      </c>
    </row>
    <row r="10" spans="1:2">
      <c r="A10" s="4" t="s">
        <v>127</v>
      </c>
      <c r="B10" s="6" t="n">
        <v>1</v>
      </c>
    </row>
    <row r="11" spans="1:2">
      <c r="A11" s="4" t="s">
        <v>128</v>
      </c>
      <c r="B11" s="6" t="n">
        <v>3</v>
      </c>
    </row>
    <row r="12" spans="1:2">
      <c r="A12" s="4" t="s">
        <v>129</v>
      </c>
      <c r="B12" s="6" t="n">
        <v>3</v>
      </c>
    </row>
    <row r="13" spans="1:2">
      <c r="A13" s="4" t="s">
        <v>135</v>
      </c>
      <c r="B13" s="6" t="n">
        <v>16</v>
      </c>
    </row>
    <row r="14" spans="1:2">
      <c r="A14" s="4" t="s">
        <v>132</v>
      </c>
      <c r="B14" s="5"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555</v>
      </c>
      <c r="C1" s="2" t="s">
        <v>2</v>
      </c>
      <c r="D1" s="2" t="s">
        <v>556</v>
      </c>
      <c r="E1" s="2" t="s">
        <v>4</v>
      </c>
      <c r="F1" s="2" t="s">
        <v>68</v>
      </c>
      <c r="G1" s="2" t="s">
        <v>69</v>
      </c>
    </row>
    <row r="2" spans="1:7">
      <c r="A2" s="3" t="s">
        <v>557</v>
      </c>
    </row>
    <row r="3" spans="1:7">
      <c r="A3" s="4" t="s">
        <v>573</v>
      </c>
      <c r="C3" s="5" t="n">
        <v>12</v>
      </c>
      <c r="E3" s="5" t="n">
        <v>0</v>
      </c>
      <c r="F3" s="5" t="n">
        <v>0</v>
      </c>
      <c r="G3" s="5" t="n">
        <v>0</v>
      </c>
    </row>
    <row r="4" spans="1:7">
      <c r="A4" s="4" t="s">
        <v>82</v>
      </c>
      <c r="C4" s="6" t="n">
        <v>-1</v>
      </c>
      <c r="D4" s="5" t="n">
        <v>-3</v>
      </c>
      <c r="E4" s="6" t="n">
        <v>-4</v>
      </c>
      <c r="F4" s="6" t="n">
        <v>-3</v>
      </c>
      <c r="G4" s="6" t="n">
        <v>-85</v>
      </c>
    </row>
    <row r="5" spans="1:7">
      <c r="A5" s="4" t="s">
        <v>574</v>
      </c>
    </row>
    <row r="6" spans="1:7">
      <c r="A6" s="3" t="s">
        <v>557</v>
      </c>
    </row>
    <row r="7" spans="1:7">
      <c r="A7" s="4" t="s">
        <v>70</v>
      </c>
      <c r="C7" s="6" t="n">
        <v>0</v>
      </c>
      <c r="E7" s="6" t="n">
        <v>0</v>
      </c>
      <c r="F7" s="6" t="n">
        <v>0</v>
      </c>
      <c r="G7" s="6" t="n">
        <v>1039</v>
      </c>
    </row>
    <row r="8" spans="1:7">
      <c r="A8" s="4" t="s">
        <v>72</v>
      </c>
      <c r="C8" s="6" t="n">
        <v>0</v>
      </c>
      <c r="E8" s="6" t="n">
        <v>0</v>
      </c>
      <c r="F8" s="6" t="n">
        <v>0</v>
      </c>
      <c r="G8" s="6" t="n">
        <v>-885</v>
      </c>
    </row>
    <row r="9" spans="1:7">
      <c r="A9" s="4" t="s">
        <v>74</v>
      </c>
      <c r="C9" s="6" t="n">
        <v>0</v>
      </c>
      <c r="E9" s="6" t="n">
        <v>0</v>
      </c>
      <c r="F9" s="6" t="n">
        <v>0</v>
      </c>
      <c r="G9" s="6" t="n">
        <v>-91</v>
      </c>
    </row>
    <row r="10" spans="1:7">
      <c r="A10" s="4" t="s">
        <v>165</v>
      </c>
      <c r="C10" s="6" t="n">
        <v>0</v>
      </c>
      <c r="E10" s="6" t="n">
        <v>0</v>
      </c>
      <c r="F10" s="6" t="n">
        <v>0</v>
      </c>
      <c r="G10" s="6" t="n">
        <v>-240</v>
      </c>
    </row>
    <row r="11" spans="1:7">
      <c r="A11" s="4" t="s">
        <v>575</v>
      </c>
      <c r="C11" s="6" t="n">
        <v>-1</v>
      </c>
      <c r="E11" s="6" t="n">
        <v>-5</v>
      </c>
      <c r="F11" s="6" t="n">
        <v>-8</v>
      </c>
      <c r="G11" s="6" t="n">
        <v>-7</v>
      </c>
    </row>
    <row r="12" spans="1:7">
      <c r="A12" s="4" t="s">
        <v>576</v>
      </c>
      <c r="C12" s="6" t="n">
        <v>-1</v>
      </c>
      <c r="E12" s="6" t="n">
        <v>-5</v>
      </c>
      <c r="F12" s="6" t="n">
        <v>-8</v>
      </c>
      <c r="G12" s="6" t="n">
        <v>-184</v>
      </c>
    </row>
    <row r="13" spans="1:7">
      <c r="A13" s="4" t="s">
        <v>573</v>
      </c>
      <c r="C13" s="6" t="n">
        <v>0</v>
      </c>
      <c r="E13" s="6" t="n">
        <v>0</v>
      </c>
      <c r="F13" s="6" t="n">
        <v>0</v>
      </c>
      <c r="G13" s="6" t="n">
        <v>-11</v>
      </c>
    </row>
    <row r="14" spans="1:7">
      <c r="A14" s="4" t="s">
        <v>577</v>
      </c>
      <c r="C14" s="6" t="n">
        <v>0</v>
      </c>
      <c r="E14" s="6" t="n">
        <v>1</v>
      </c>
      <c r="F14" s="6" t="n">
        <v>5</v>
      </c>
      <c r="G14" s="6" t="n">
        <v>110</v>
      </c>
    </row>
    <row r="15" spans="1:7">
      <c r="A15" s="4" t="s">
        <v>82</v>
      </c>
      <c r="C15" s="6" t="n">
        <v>-1</v>
      </c>
      <c r="E15" s="6" t="n">
        <v>-4</v>
      </c>
      <c r="F15" s="6" t="n">
        <v>-3</v>
      </c>
      <c r="G15" s="6" t="n">
        <v>-85</v>
      </c>
    </row>
    <row r="16" spans="1:7">
      <c r="A16" s="4" t="s">
        <v>578</v>
      </c>
    </row>
    <row r="17" spans="1:7">
      <c r="A17" s="3" t="s">
        <v>557</v>
      </c>
    </row>
    <row r="18" spans="1:7">
      <c r="A18" s="4" t="s">
        <v>70</v>
      </c>
      <c r="E18" s="6" t="n">
        <v>0</v>
      </c>
      <c r="F18" s="6" t="n">
        <v>0</v>
      </c>
      <c r="G18" s="6" t="n">
        <v>895</v>
      </c>
    </row>
    <row r="19" spans="1:7">
      <c r="A19" s="4" t="s">
        <v>72</v>
      </c>
      <c r="E19" s="6" t="n">
        <v>0</v>
      </c>
      <c r="F19" s="6" t="n">
        <v>0</v>
      </c>
      <c r="G19" s="6" t="n">
        <v>-777</v>
      </c>
    </row>
    <row r="20" spans="1:7">
      <c r="A20" s="4" t="s">
        <v>74</v>
      </c>
      <c r="E20" s="6" t="n">
        <v>0</v>
      </c>
      <c r="F20" s="6" t="n">
        <v>0</v>
      </c>
      <c r="G20" s="6" t="n">
        <v>-68</v>
      </c>
    </row>
    <row r="21" spans="1:7">
      <c r="A21" s="4" t="s">
        <v>165</v>
      </c>
      <c r="E21" s="6" t="n">
        <v>0</v>
      </c>
      <c r="F21" s="6" t="n">
        <v>0</v>
      </c>
      <c r="G21" s="6" t="n">
        <v>-240</v>
      </c>
    </row>
    <row r="22" spans="1:7">
      <c r="A22" s="4" t="s">
        <v>575</v>
      </c>
      <c r="E22" s="6" t="n">
        <v>-1</v>
      </c>
      <c r="F22" s="6" t="n">
        <v>-4</v>
      </c>
      <c r="G22" s="6" t="n">
        <v>-9</v>
      </c>
    </row>
    <row r="23" spans="1:7">
      <c r="A23" s="4" t="s">
        <v>576</v>
      </c>
      <c r="E23" s="6" t="n">
        <v>-1</v>
      </c>
      <c r="F23" s="6" t="n">
        <v>-4</v>
      </c>
      <c r="G23" s="6" t="n">
        <v>-199</v>
      </c>
    </row>
    <row r="24" spans="1:7">
      <c r="A24" s="4" t="s">
        <v>573</v>
      </c>
      <c r="E24" s="6" t="n">
        <v>0</v>
      </c>
      <c r="F24" s="6" t="n">
        <v>0</v>
      </c>
      <c r="G24" s="6" t="n">
        <v>-28</v>
      </c>
    </row>
    <row r="25" spans="1:7">
      <c r="A25" s="4" t="s">
        <v>577</v>
      </c>
      <c r="E25" s="6" t="n">
        <v>0</v>
      </c>
      <c r="F25" s="6" t="n">
        <v>5</v>
      </c>
      <c r="G25" s="6" t="n">
        <v>69</v>
      </c>
    </row>
    <row r="26" spans="1:7">
      <c r="A26" s="4" t="s">
        <v>82</v>
      </c>
      <c r="E26" s="6" t="n">
        <v>-1</v>
      </c>
      <c r="F26" s="6" t="n">
        <v>1</v>
      </c>
      <c r="G26" s="6" t="n">
        <v>-158</v>
      </c>
    </row>
    <row r="27" spans="1:7">
      <c r="A27" s="4" t="s">
        <v>579</v>
      </c>
    </row>
    <row r="28" spans="1:7">
      <c r="A28" s="3" t="s">
        <v>557</v>
      </c>
    </row>
    <row r="29" spans="1:7">
      <c r="A29" s="4" t="s">
        <v>70</v>
      </c>
      <c r="C29" s="6" t="n">
        <v>0</v>
      </c>
      <c r="E29" s="6" t="n">
        <v>0</v>
      </c>
      <c r="F29" s="6" t="n">
        <v>0</v>
      </c>
      <c r="G29" s="6" t="n">
        <v>144</v>
      </c>
    </row>
    <row r="30" spans="1:7">
      <c r="A30" s="4" t="s">
        <v>72</v>
      </c>
      <c r="C30" s="6" t="n">
        <v>0</v>
      </c>
      <c r="E30" s="6" t="n">
        <v>0</v>
      </c>
      <c r="F30" s="6" t="n">
        <v>0</v>
      </c>
      <c r="G30" s="6" t="n">
        <v>-108</v>
      </c>
    </row>
    <row r="31" spans="1:7">
      <c r="A31" s="4" t="s">
        <v>74</v>
      </c>
      <c r="C31" s="6" t="n">
        <v>0</v>
      </c>
      <c r="E31" s="6" t="n">
        <v>0</v>
      </c>
      <c r="F31" s="6" t="n">
        <v>0</v>
      </c>
      <c r="G31" s="6" t="n">
        <v>-23</v>
      </c>
    </row>
    <row r="32" spans="1:7">
      <c r="A32" s="4" t="s">
        <v>575</v>
      </c>
      <c r="C32" s="6" t="n">
        <v>-1</v>
      </c>
      <c r="E32" s="6" t="n">
        <v>-3</v>
      </c>
      <c r="F32" s="6" t="n">
        <v>-4</v>
      </c>
      <c r="G32" s="6" t="n">
        <v>4</v>
      </c>
    </row>
    <row r="33" spans="1:7">
      <c r="A33" s="4" t="s">
        <v>576</v>
      </c>
      <c r="C33" s="6" t="n">
        <v>-1</v>
      </c>
      <c r="E33" s="6" t="n">
        <v>-3</v>
      </c>
      <c r="F33" s="6" t="n">
        <v>-4</v>
      </c>
      <c r="G33" s="6" t="n">
        <v>17</v>
      </c>
    </row>
    <row r="34" spans="1:7">
      <c r="A34" s="4" t="s">
        <v>573</v>
      </c>
      <c r="C34" s="6" t="n">
        <v>0</v>
      </c>
      <c r="E34" s="6" t="n">
        <v>0</v>
      </c>
      <c r="F34" s="6" t="n">
        <v>0</v>
      </c>
      <c r="G34" s="6" t="n">
        <v>14</v>
      </c>
    </row>
    <row r="35" spans="1:7">
      <c r="A35" s="4" t="s">
        <v>577</v>
      </c>
      <c r="C35" s="6" t="n">
        <v>0</v>
      </c>
      <c r="E35" s="6" t="n">
        <v>1</v>
      </c>
      <c r="F35" s="6" t="n">
        <v>0</v>
      </c>
      <c r="G35" s="6" t="n">
        <v>41</v>
      </c>
    </row>
    <row r="36" spans="1:7">
      <c r="A36" s="4" t="s">
        <v>82</v>
      </c>
      <c r="C36" s="5" t="n">
        <v>-1</v>
      </c>
      <c r="E36" s="5" t="n">
        <v>-2</v>
      </c>
      <c r="F36" s="5" t="n">
        <v>-4</v>
      </c>
      <c r="G36" s="6" t="n">
        <v>72</v>
      </c>
    </row>
    <row r="37" spans="1:7">
      <c r="A37" s="4" t="s">
        <v>580</v>
      </c>
    </row>
    <row r="38" spans="1:7">
      <c r="A38" s="3" t="s">
        <v>557</v>
      </c>
    </row>
    <row r="39" spans="1:7">
      <c r="A39" s="4" t="s">
        <v>575</v>
      </c>
      <c r="G39" s="6" t="n">
        <v>-2</v>
      </c>
    </row>
    <row r="40" spans="1:7">
      <c r="A40" s="4" t="s">
        <v>581</v>
      </c>
      <c r="G40" s="5" t="n">
        <v>3</v>
      </c>
    </row>
    <row r="41" spans="1:7">
      <c r="A41" s="4" t="s">
        <v>582</v>
      </c>
    </row>
    <row r="42" spans="1:7">
      <c r="A42" s="3" t="s">
        <v>557</v>
      </c>
    </row>
    <row r="43" spans="1:7">
      <c r="A43" s="4" t="s">
        <v>573</v>
      </c>
      <c r="B43" s="5"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3</v>
      </c>
      <c r="B1" s="2" t="s">
        <v>1</v>
      </c>
      <c r="C1" s="2" t="s">
        <v>67</v>
      </c>
    </row>
    <row r="2" spans="1:5">
      <c r="B2" s="2" t="s">
        <v>2</v>
      </c>
      <c r="C2" s="2" t="s">
        <v>4</v>
      </c>
      <c r="D2" s="2" t="s">
        <v>68</v>
      </c>
      <c r="E2" s="2" t="s">
        <v>69</v>
      </c>
    </row>
    <row r="3" spans="1:5">
      <c r="A3" s="3" t="s">
        <v>584</v>
      </c>
    </row>
    <row r="4" spans="1:5">
      <c r="A4" s="4" t="s">
        <v>573</v>
      </c>
      <c r="B4" s="5" t="n">
        <v>12</v>
      </c>
      <c r="C4" s="5" t="n">
        <v>0</v>
      </c>
      <c r="D4" s="5" t="n">
        <v>0</v>
      </c>
      <c r="E4" s="5" t="n">
        <v>0</v>
      </c>
    </row>
    <row r="5" spans="1:5">
      <c r="A5" s="4" t="s">
        <v>574</v>
      </c>
    </row>
    <row r="6" spans="1:5">
      <c r="A6" s="3" t="s">
        <v>557</v>
      </c>
    </row>
    <row r="7" spans="1:5">
      <c r="A7" s="4" t="s">
        <v>160</v>
      </c>
      <c r="E7" s="6" t="n">
        <v>39</v>
      </c>
    </row>
    <row r="8" spans="1:5">
      <c r="A8" s="4" t="s">
        <v>585</v>
      </c>
      <c r="E8" s="6" t="n">
        <v>4</v>
      </c>
    </row>
    <row r="9" spans="1:5">
      <c r="A9" s="3" t="s">
        <v>584</v>
      </c>
    </row>
    <row r="10" spans="1:5">
      <c r="A10" s="4" t="s">
        <v>165</v>
      </c>
      <c r="B10" s="6" t="n">
        <v>0</v>
      </c>
      <c r="C10" s="6" t="n">
        <v>0</v>
      </c>
      <c r="D10" s="6" t="n">
        <v>0</v>
      </c>
      <c r="E10" s="6" t="n">
        <v>-240</v>
      </c>
    </row>
    <row r="11" spans="1:5">
      <c r="A11" s="4" t="s">
        <v>573</v>
      </c>
      <c r="B11" s="5" t="n">
        <v>0</v>
      </c>
      <c r="C11" s="5" t="n">
        <v>0</v>
      </c>
      <c r="D11" s="5" t="n">
        <v>0</v>
      </c>
      <c r="E11" s="5" t="n">
        <v>-1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19"/>
    <col customWidth="1" max="8" min="8" width="21"/>
  </cols>
  <sheetData>
    <row r="1" spans="1:8">
      <c r="A1" s="1" t="s">
        <v>586</v>
      </c>
      <c r="B1" s="2" t="s">
        <v>587</v>
      </c>
      <c r="C1" s="2" t="s">
        <v>1</v>
      </c>
      <c r="D1" s="2" t="s">
        <v>67</v>
      </c>
    </row>
    <row r="2" spans="1:8">
      <c r="B2" s="2" t="s">
        <v>588</v>
      </c>
      <c r="C2" s="2" t="s">
        <v>588</v>
      </c>
      <c r="D2" s="2" t="s">
        <v>488</v>
      </c>
      <c r="E2" s="2" t="s">
        <v>489</v>
      </c>
      <c r="F2" s="2" t="s">
        <v>589</v>
      </c>
      <c r="G2" s="2" t="s">
        <v>590</v>
      </c>
      <c r="H2" s="2" t="s">
        <v>487</v>
      </c>
    </row>
    <row r="3" spans="1:8">
      <c r="A3" s="3" t="s">
        <v>591</v>
      </c>
    </row>
    <row r="4" spans="1:8">
      <c r="A4" s="4" t="s">
        <v>592</v>
      </c>
      <c r="C4" s="5" t="n">
        <v>117</v>
      </c>
      <c r="D4" s="5" t="n">
        <v>51</v>
      </c>
    </row>
    <row r="5" spans="1:8">
      <c r="A5" s="4" t="s">
        <v>593</v>
      </c>
      <c r="B5" s="5" t="n">
        <v>65</v>
      </c>
      <c r="C5" s="6" t="n">
        <v>65</v>
      </c>
      <c r="D5" s="6" t="n">
        <v>45</v>
      </c>
      <c r="E5" s="5" t="n">
        <v>43</v>
      </c>
      <c r="H5" s="5" t="n">
        <v>16</v>
      </c>
    </row>
    <row r="6" spans="1:8">
      <c r="A6" s="4" t="s">
        <v>594</v>
      </c>
    </row>
    <row r="7" spans="1:8">
      <c r="A7" s="3" t="s">
        <v>591</v>
      </c>
    </row>
    <row r="8" spans="1:8">
      <c r="A8" s="4" t="s">
        <v>593</v>
      </c>
      <c r="D8" s="6" t="n">
        <v>27</v>
      </c>
      <c r="H8" s="6" t="n">
        <v>16</v>
      </c>
    </row>
    <row r="9" spans="1:8">
      <c r="A9" s="4" t="s">
        <v>595</v>
      </c>
    </row>
    <row r="10" spans="1:8">
      <c r="A10" s="3" t="s">
        <v>591</v>
      </c>
    </row>
    <row r="11" spans="1:8">
      <c r="A11" s="4" t="s">
        <v>592</v>
      </c>
      <c r="C11" s="6" t="n">
        <v>117</v>
      </c>
      <c r="D11" s="6" t="n">
        <v>1</v>
      </c>
    </row>
    <row r="12" spans="1:8">
      <c r="A12" s="4" t="s">
        <v>593</v>
      </c>
      <c r="B12" s="6" t="n">
        <v>58</v>
      </c>
      <c r="C12" s="6" t="n">
        <v>58</v>
      </c>
      <c r="D12" s="6" t="n">
        <v>2</v>
      </c>
      <c r="E12" s="6" t="n">
        <v>12</v>
      </c>
      <c r="H12" s="6" t="n">
        <v>0</v>
      </c>
    </row>
    <row r="13" spans="1:8">
      <c r="A13" s="4" t="s">
        <v>596</v>
      </c>
    </row>
    <row r="14" spans="1:8">
      <c r="A14" s="3" t="s">
        <v>591</v>
      </c>
    </row>
    <row r="15" spans="1:8">
      <c r="A15" s="4" t="s">
        <v>597</v>
      </c>
      <c r="G15" s="6" t="n">
        <v>6</v>
      </c>
    </row>
    <row r="16" spans="1:8">
      <c r="A16" s="4" t="s">
        <v>598</v>
      </c>
      <c r="B16" s="6" t="n">
        <v>2</v>
      </c>
    </row>
    <row r="17" spans="1:8">
      <c r="A17" s="4" t="s">
        <v>599</v>
      </c>
      <c r="B17" s="6" t="n">
        <v>46</v>
      </c>
    </row>
    <row r="18" spans="1:8">
      <c r="A18" s="4" t="s">
        <v>600</v>
      </c>
    </row>
    <row r="19" spans="1:8">
      <c r="A19" s="3" t="s">
        <v>591</v>
      </c>
    </row>
    <row r="20" spans="1:8">
      <c r="A20" s="4" t="s">
        <v>592</v>
      </c>
      <c r="C20" s="6" t="n">
        <v>0</v>
      </c>
      <c r="D20" s="6" t="n">
        <v>50</v>
      </c>
    </row>
    <row r="21" spans="1:8">
      <c r="A21" s="4" t="s">
        <v>593</v>
      </c>
      <c r="B21" s="5" t="n">
        <v>7</v>
      </c>
      <c r="C21" s="5" t="n">
        <v>7</v>
      </c>
      <c r="D21" s="6" t="n">
        <v>43</v>
      </c>
      <c r="E21" s="6" t="n">
        <v>31</v>
      </c>
      <c r="H21" s="5" t="n">
        <v>16</v>
      </c>
    </row>
    <row r="22" spans="1:8">
      <c r="A22" s="4" t="s">
        <v>601</v>
      </c>
      <c r="C22" s="4" t="s">
        <v>602</v>
      </c>
    </row>
    <row r="23" spans="1:8">
      <c r="A23" s="4" t="s">
        <v>74</v>
      </c>
    </row>
    <row r="24" spans="1:8">
      <c r="A24" s="3" t="s">
        <v>591</v>
      </c>
    </row>
    <row r="25" spans="1:8">
      <c r="A25" s="4" t="s">
        <v>593</v>
      </c>
      <c r="D25" s="6" t="n">
        <v>18</v>
      </c>
    </row>
    <row r="26" spans="1:8">
      <c r="A26" s="4" t="s">
        <v>603</v>
      </c>
    </row>
    <row r="27" spans="1:8">
      <c r="A27" s="3" t="s">
        <v>591</v>
      </c>
    </row>
    <row r="28" spans="1:8">
      <c r="A28" s="4" t="s">
        <v>592</v>
      </c>
      <c r="D28" s="6" t="n">
        <v>5</v>
      </c>
      <c r="E28" s="5" t="n">
        <v>58</v>
      </c>
    </row>
    <row r="29" spans="1:8">
      <c r="A29" s="4" t="s">
        <v>604</v>
      </c>
    </row>
    <row r="30" spans="1:8">
      <c r="A30" s="3" t="s">
        <v>591</v>
      </c>
    </row>
    <row r="31" spans="1:8">
      <c r="A31" s="4" t="s">
        <v>592</v>
      </c>
      <c r="D31" s="5" t="n">
        <v>45</v>
      </c>
    </row>
    <row r="32" spans="1:8">
      <c r="A32" s="4" t="s">
        <v>605</v>
      </c>
    </row>
    <row r="33" spans="1:8">
      <c r="A33" s="3" t="s">
        <v>591</v>
      </c>
    </row>
    <row r="34" spans="1:8">
      <c r="A34" s="4" t="s">
        <v>597</v>
      </c>
      <c r="F34" s="6" t="n">
        <v>5</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6</v>
      </c>
      <c r="B1" s="2" t="s">
        <v>1</v>
      </c>
      <c r="C1" s="2" t="s">
        <v>67</v>
      </c>
    </row>
    <row r="2" spans="1:4">
      <c r="B2" s="2" t="s">
        <v>2</v>
      </c>
      <c r="C2" s="2" t="s">
        <v>4</v>
      </c>
      <c r="D2" s="2" t="s">
        <v>68</v>
      </c>
    </row>
    <row r="3" spans="1:4">
      <c r="A3" s="3" t="s">
        <v>607</v>
      </c>
    </row>
    <row r="4" spans="1:4">
      <c r="A4" s="4" t="s">
        <v>608</v>
      </c>
      <c r="B4" s="5" t="n">
        <v>16</v>
      </c>
      <c r="C4" s="5" t="n">
        <v>45</v>
      </c>
      <c r="D4" s="5" t="n">
        <v>43</v>
      </c>
    </row>
    <row r="5" spans="1:4">
      <c r="A5" s="4" t="s">
        <v>609</v>
      </c>
      <c r="B5" s="6" t="n">
        <v>117</v>
      </c>
      <c r="D5" s="6" t="n">
        <v>51</v>
      </c>
    </row>
    <row r="6" spans="1:4">
      <c r="A6" s="4" t="s">
        <v>610</v>
      </c>
      <c r="B6" s="6" t="n">
        <v>-63</v>
      </c>
      <c r="C6" s="6" t="n">
        <v>-29</v>
      </c>
      <c r="D6" s="6" t="n">
        <v>-47</v>
      </c>
    </row>
    <row r="7" spans="1:4">
      <c r="A7" s="4" t="s">
        <v>172</v>
      </c>
      <c r="B7" s="6" t="n">
        <v>-5</v>
      </c>
      <c r="D7" s="6" t="n">
        <v>-2</v>
      </c>
    </row>
    <row r="8" spans="1:4">
      <c r="A8" s="4" t="s">
        <v>611</v>
      </c>
      <c r="B8" s="6" t="n">
        <v>65</v>
      </c>
      <c r="C8" s="6" t="n">
        <v>16</v>
      </c>
      <c r="D8" s="6" t="n">
        <v>45</v>
      </c>
    </row>
    <row r="9" spans="1:4">
      <c r="A9" s="4" t="s">
        <v>612</v>
      </c>
    </row>
    <row r="10" spans="1:4">
      <c r="A10" s="3" t="s">
        <v>607</v>
      </c>
    </row>
    <row r="11" spans="1:4">
      <c r="A11" s="4" t="s">
        <v>608</v>
      </c>
      <c r="B11" s="6" t="n">
        <v>0</v>
      </c>
      <c r="C11" s="6" t="n">
        <v>2</v>
      </c>
      <c r="D11" s="6" t="n">
        <v>12</v>
      </c>
    </row>
    <row r="12" spans="1:4">
      <c r="A12" s="4" t="s">
        <v>609</v>
      </c>
      <c r="B12" s="6" t="n">
        <v>117</v>
      </c>
      <c r="D12" s="6" t="n">
        <v>1</v>
      </c>
    </row>
    <row r="13" spans="1:4">
      <c r="A13" s="4" t="s">
        <v>610</v>
      </c>
      <c r="B13" s="6" t="n">
        <v>-62</v>
      </c>
      <c r="C13" s="6" t="n">
        <v>-2</v>
      </c>
      <c r="D13" s="6" t="n">
        <v>-9</v>
      </c>
    </row>
    <row r="14" spans="1:4">
      <c r="A14" s="4" t="s">
        <v>172</v>
      </c>
      <c r="B14" s="6" t="n">
        <v>3</v>
      </c>
      <c r="D14" s="6" t="n">
        <v>-2</v>
      </c>
    </row>
    <row r="15" spans="1:4">
      <c r="A15" s="4" t="s">
        <v>611</v>
      </c>
      <c r="B15" s="6" t="n">
        <v>58</v>
      </c>
      <c r="C15" s="6" t="n">
        <v>0</v>
      </c>
      <c r="D15" s="6" t="n">
        <v>2</v>
      </c>
    </row>
    <row r="16" spans="1:4">
      <c r="A16" s="4" t="s">
        <v>613</v>
      </c>
    </row>
    <row r="17" spans="1:4">
      <c r="A17" s="3" t="s">
        <v>607</v>
      </c>
    </row>
    <row r="18" spans="1:4">
      <c r="A18" s="4" t="s">
        <v>608</v>
      </c>
      <c r="B18" s="6" t="n">
        <v>16</v>
      </c>
      <c r="C18" s="6" t="n">
        <v>43</v>
      </c>
      <c r="D18" s="6" t="n">
        <v>31</v>
      </c>
    </row>
    <row r="19" spans="1:4">
      <c r="A19" s="4" t="s">
        <v>609</v>
      </c>
      <c r="B19" s="6" t="n">
        <v>0</v>
      </c>
      <c r="D19" s="6" t="n">
        <v>50</v>
      </c>
    </row>
    <row r="20" spans="1:4">
      <c r="A20" s="4" t="s">
        <v>610</v>
      </c>
      <c r="B20" s="6" t="n">
        <v>-1</v>
      </c>
      <c r="C20" s="6" t="n">
        <v>-27</v>
      </c>
      <c r="D20" s="6" t="n">
        <v>-38</v>
      </c>
    </row>
    <row r="21" spans="1:4">
      <c r="A21" s="4" t="s">
        <v>172</v>
      </c>
      <c r="B21" s="6" t="n">
        <v>-8</v>
      </c>
      <c r="D21" s="6" t="n">
        <v>0</v>
      </c>
    </row>
    <row r="22" spans="1:4">
      <c r="A22" s="4" t="s">
        <v>611</v>
      </c>
      <c r="B22" s="5" t="n">
        <v>7</v>
      </c>
      <c r="C22" s="5" t="n">
        <v>16</v>
      </c>
      <c r="D22" s="5" t="n">
        <v>4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18"/>
    <col customWidth="1" max="6" min="6" width="39"/>
    <col customWidth="1" max="7" min="7" width="25"/>
  </cols>
  <sheetData>
    <row r="1" spans="1:7">
      <c r="A1" s="1" t="s">
        <v>196</v>
      </c>
      <c r="B1" s="2" t="s">
        <v>197</v>
      </c>
      <c r="C1" s="2" t="s">
        <v>198</v>
      </c>
      <c r="D1" s="2" t="s">
        <v>199</v>
      </c>
      <c r="E1" s="2" t="s">
        <v>200</v>
      </c>
      <c r="F1" s="2" t="s">
        <v>201</v>
      </c>
      <c r="G1" s="2" t="s">
        <v>202</v>
      </c>
    </row>
    <row r="2" spans="1:7">
      <c r="A2" s="4" t="s">
        <v>203</v>
      </c>
      <c r="B2" s="5" t="n">
        <v>3057</v>
      </c>
      <c r="C2" s="5" t="n">
        <v>125</v>
      </c>
      <c r="D2" s="5" t="n">
        <v>2096</v>
      </c>
      <c r="E2" s="5" t="n">
        <v>1330</v>
      </c>
      <c r="F2" s="5" t="n">
        <v>-495</v>
      </c>
      <c r="G2" s="5" t="n">
        <v>1</v>
      </c>
    </row>
    <row r="3" spans="1:7">
      <c r="A3" s="3" t="s">
        <v>204</v>
      </c>
    </row>
    <row r="4" spans="1:7">
      <c r="A4" s="4" t="s">
        <v>83</v>
      </c>
      <c r="B4" s="6" t="n">
        <v>543</v>
      </c>
      <c r="E4" s="6" t="n">
        <v>543</v>
      </c>
    </row>
    <row r="5" spans="1:7">
      <c r="A5" s="4" t="s">
        <v>205</v>
      </c>
      <c r="B5" s="6" t="n">
        <v>167</v>
      </c>
      <c r="F5" s="6" t="n">
        <v>167</v>
      </c>
    </row>
    <row r="6" spans="1:7">
      <c r="A6" s="4" t="s">
        <v>206</v>
      </c>
      <c r="B6" s="6" t="n">
        <v>52</v>
      </c>
      <c r="F6" s="6" t="n">
        <v>52</v>
      </c>
    </row>
    <row r="7" spans="1:7">
      <c r="A7" s="4" t="s">
        <v>207</v>
      </c>
      <c r="B7" s="6" t="n">
        <v>54</v>
      </c>
      <c r="C7" s="6" t="n">
        <v>1</v>
      </c>
      <c r="D7" s="6" t="n">
        <v>53</v>
      </c>
    </row>
    <row r="8" spans="1:7">
      <c r="A8" s="4" t="s">
        <v>208</v>
      </c>
      <c r="B8" s="6" t="n">
        <v>40</v>
      </c>
      <c r="D8" s="6" t="n">
        <v>40</v>
      </c>
    </row>
    <row r="9" spans="1:7">
      <c r="A9" s="4" t="s">
        <v>209</v>
      </c>
      <c r="B9" s="6" t="n">
        <v>-694</v>
      </c>
      <c r="C9" s="6" t="n">
        <v>-6</v>
      </c>
      <c r="D9" s="6" t="n">
        <v>-410</v>
      </c>
      <c r="E9" s="6" t="n">
        <v>-278</v>
      </c>
    </row>
    <row r="10" spans="1:7">
      <c r="A10" s="4" t="s">
        <v>210</v>
      </c>
      <c r="B10" s="6" t="n">
        <v>-38</v>
      </c>
      <c r="D10" s="6" t="n">
        <v>-38</v>
      </c>
    </row>
    <row r="11" spans="1:7">
      <c r="A11" s="4" t="s">
        <v>187</v>
      </c>
      <c r="B11" s="6" t="n">
        <v>-262</v>
      </c>
      <c r="E11" s="6" t="n">
        <v>-262</v>
      </c>
    </row>
    <row r="12" spans="1:7">
      <c r="A12" s="4" t="s">
        <v>211</v>
      </c>
      <c r="B12" s="6" t="n">
        <v>-1</v>
      </c>
      <c r="G12" s="6" t="n">
        <v>-1</v>
      </c>
    </row>
    <row r="13" spans="1:7">
      <c r="A13" s="4" t="s">
        <v>212</v>
      </c>
      <c r="B13" s="6" t="n">
        <v>2903</v>
      </c>
      <c r="C13" s="6" t="n">
        <v>120</v>
      </c>
      <c r="D13" s="6" t="n">
        <v>1741</v>
      </c>
      <c r="E13" s="6" t="n">
        <v>1318</v>
      </c>
      <c r="F13" s="6" t="n">
        <v>-276</v>
      </c>
      <c r="G13" s="6" t="n">
        <v>0</v>
      </c>
    </row>
    <row r="14" spans="1:7">
      <c r="A14" s="3" t="s">
        <v>204</v>
      </c>
    </row>
    <row r="15" spans="1:7">
      <c r="A15" s="4" t="s">
        <v>213</v>
      </c>
      <c r="B15" s="6" t="n">
        <v>0</v>
      </c>
      <c r="E15" s="6" t="n">
        <v>35</v>
      </c>
      <c r="F15" s="6" t="n">
        <v>-35</v>
      </c>
    </row>
    <row r="16" spans="1:7">
      <c r="A16" s="4" t="s">
        <v>83</v>
      </c>
      <c r="B16" s="6" t="n">
        <v>699</v>
      </c>
      <c r="E16" s="6" t="n">
        <v>699</v>
      </c>
    </row>
    <row r="17" spans="1:7">
      <c r="A17" s="4" t="s">
        <v>205</v>
      </c>
      <c r="B17" s="6" t="n">
        <v>109</v>
      </c>
      <c r="F17" s="6" t="n">
        <v>109</v>
      </c>
    </row>
    <row r="18" spans="1:7">
      <c r="A18" s="4" t="s">
        <v>207</v>
      </c>
      <c r="B18" s="6" t="n">
        <v>33</v>
      </c>
      <c r="D18" s="6" t="n">
        <v>33</v>
      </c>
    </row>
    <row r="19" spans="1:7">
      <c r="A19" s="4" t="s">
        <v>214</v>
      </c>
      <c r="B19" s="6" t="n">
        <v>31</v>
      </c>
      <c r="D19" s="6" t="n">
        <v>31</v>
      </c>
    </row>
    <row r="20" spans="1:7">
      <c r="A20" s="4" t="s">
        <v>208</v>
      </c>
      <c r="B20" s="6" t="n">
        <v>49</v>
      </c>
      <c r="D20" s="6" t="n">
        <v>49</v>
      </c>
    </row>
    <row r="21" spans="1:7">
      <c r="A21" s="4" t="s">
        <v>209</v>
      </c>
      <c r="B21" s="6" t="n">
        <v>-312</v>
      </c>
      <c r="C21" s="6" t="n">
        <v>-2</v>
      </c>
      <c r="D21" s="6" t="n">
        <v>-178</v>
      </c>
      <c r="E21" s="6" t="n">
        <v>-132</v>
      </c>
    </row>
    <row r="22" spans="1:7">
      <c r="A22" s="4" t="s">
        <v>210</v>
      </c>
      <c r="B22" s="6" t="n">
        <v>38</v>
      </c>
      <c r="D22" s="6" t="n">
        <v>38</v>
      </c>
    </row>
    <row r="23" spans="1:7">
      <c r="A23" s="4" t="s">
        <v>187</v>
      </c>
      <c r="B23" s="6" t="n">
        <v>-272</v>
      </c>
      <c r="E23" s="6" t="n">
        <v>-272</v>
      </c>
    </row>
    <row r="24" spans="1:7">
      <c r="A24" s="4" t="s">
        <v>215</v>
      </c>
      <c r="B24" s="6" t="n">
        <v>3278</v>
      </c>
      <c r="C24" s="6" t="n">
        <v>118</v>
      </c>
      <c r="D24" s="6" t="n">
        <v>1714</v>
      </c>
      <c r="E24" s="6" t="n">
        <v>1648</v>
      </c>
      <c r="F24" s="6" t="n">
        <v>-202</v>
      </c>
      <c r="G24" s="6" t="n">
        <v>0</v>
      </c>
    </row>
    <row r="25" spans="1:7">
      <c r="A25" s="3" t="s">
        <v>204</v>
      </c>
    </row>
    <row r="26" spans="1:7">
      <c r="A26" s="4" t="s">
        <v>83</v>
      </c>
      <c r="B26" s="6" t="n">
        <v>949</v>
      </c>
      <c r="E26" s="6" t="n">
        <v>949</v>
      </c>
    </row>
    <row r="27" spans="1:7">
      <c r="A27" s="4" t="s">
        <v>205</v>
      </c>
      <c r="B27" s="6" t="n">
        <v>-505</v>
      </c>
      <c r="F27" s="6" t="n">
        <v>-505</v>
      </c>
    </row>
    <row r="28" spans="1:7">
      <c r="A28" s="4" t="s">
        <v>207</v>
      </c>
      <c r="B28" s="6" t="n">
        <v>50</v>
      </c>
      <c r="C28" s="6" t="n">
        <v>1</v>
      </c>
      <c r="D28" s="6" t="n">
        <v>49</v>
      </c>
    </row>
    <row r="29" spans="1:7">
      <c r="A29" s="4" t="s">
        <v>214</v>
      </c>
      <c r="B29" s="6" t="n">
        <v>83</v>
      </c>
      <c r="C29" s="6" t="n">
        <v>1</v>
      </c>
      <c r="D29" s="6" t="n">
        <v>82</v>
      </c>
    </row>
    <row r="30" spans="1:7">
      <c r="A30" s="4" t="s">
        <v>208</v>
      </c>
      <c r="B30" s="6" t="n">
        <v>57</v>
      </c>
      <c r="D30" s="6" t="n">
        <v>57</v>
      </c>
    </row>
    <row r="31" spans="1:7">
      <c r="A31" s="4" t="s">
        <v>209</v>
      </c>
      <c r="B31" s="6" t="n">
        <v>-224</v>
      </c>
      <c r="C31" s="6" t="n">
        <v>-1</v>
      </c>
      <c r="D31" s="6" t="n">
        <v>-124</v>
      </c>
      <c r="E31" s="6" t="n">
        <v>-99</v>
      </c>
    </row>
    <row r="32" spans="1:7">
      <c r="A32" s="4" t="s">
        <v>187</v>
      </c>
      <c r="B32" s="6" t="n">
        <v>-325</v>
      </c>
      <c r="E32" s="6" t="n">
        <v>-325</v>
      </c>
    </row>
    <row r="33" spans="1:7">
      <c r="A33" s="4" t="s">
        <v>216</v>
      </c>
      <c r="B33" s="6" t="n">
        <v>3363</v>
      </c>
      <c r="C33" s="6" t="n">
        <v>119</v>
      </c>
      <c r="D33" s="6" t="n">
        <v>1778</v>
      </c>
      <c r="E33" s="6" t="n">
        <v>2173</v>
      </c>
      <c r="F33" s="6" t="n">
        <v>-707</v>
      </c>
      <c r="G33" s="6" t="n">
        <v>0</v>
      </c>
    </row>
    <row r="34" spans="1:7">
      <c r="A34" s="3" t="s">
        <v>204</v>
      </c>
    </row>
    <row r="35" spans="1:7">
      <c r="A35" s="4" t="s">
        <v>83</v>
      </c>
      <c r="B35" s="6" t="n">
        <v>834</v>
      </c>
      <c r="E35" s="6" t="n">
        <v>822</v>
      </c>
      <c r="G35" s="6" t="n">
        <v>12</v>
      </c>
    </row>
    <row r="36" spans="1:7">
      <c r="A36" s="4" t="s">
        <v>205</v>
      </c>
      <c r="B36" s="6" t="n">
        <v>186</v>
      </c>
      <c r="F36" s="6" t="n">
        <v>186</v>
      </c>
    </row>
    <row r="37" spans="1:7">
      <c r="A37" s="4" t="s">
        <v>217</v>
      </c>
      <c r="B37" s="6" t="n">
        <v>19800</v>
      </c>
      <c r="C37" s="6" t="n">
        <v>104</v>
      </c>
      <c r="D37" s="6" t="n">
        <v>19696</v>
      </c>
    </row>
    <row r="38" spans="1:7">
      <c r="A38" s="4" t="s">
        <v>218</v>
      </c>
      <c r="B38" s="6" t="n">
        <v>-2</v>
      </c>
      <c r="D38" s="6" t="n">
        <v>-2</v>
      </c>
    </row>
    <row r="39" spans="1:7">
      <c r="A39" s="4" t="s">
        <v>219</v>
      </c>
      <c r="B39" s="6" t="n">
        <v>13</v>
      </c>
      <c r="F39" s="6" t="n">
        <v>13</v>
      </c>
    </row>
    <row r="40" spans="1:7">
      <c r="A40" s="4" t="s">
        <v>207</v>
      </c>
      <c r="B40" s="6" t="n">
        <v>109</v>
      </c>
      <c r="C40" s="6" t="n">
        <v>2</v>
      </c>
      <c r="D40" s="6" t="n">
        <v>107</v>
      </c>
    </row>
    <row r="41" spans="1:7">
      <c r="A41" s="4" t="s">
        <v>214</v>
      </c>
      <c r="B41" s="6" t="n">
        <v>101</v>
      </c>
      <c r="D41" s="6" t="n">
        <v>101</v>
      </c>
    </row>
    <row r="42" spans="1:7">
      <c r="A42" s="4" t="s">
        <v>208</v>
      </c>
      <c r="B42" s="6" t="n">
        <v>122</v>
      </c>
      <c r="D42" s="6" t="n">
        <v>122</v>
      </c>
    </row>
    <row r="43" spans="1:7">
      <c r="A43" s="4" t="s">
        <v>209</v>
      </c>
      <c r="B43" s="6" t="n">
        <v>-1586</v>
      </c>
      <c r="C43" s="6" t="n">
        <v>-7</v>
      </c>
      <c r="D43" s="6" t="n">
        <v>-1104</v>
      </c>
      <c r="E43" s="6" t="n">
        <v>-475</v>
      </c>
    </row>
    <row r="44" spans="1:7">
      <c r="A44" s="4" t="s">
        <v>187</v>
      </c>
      <c r="B44" s="6" t="n">
        <v>-337</v>
      </c>
      <c r="E44" s="6" t="n">
        <v>-337</v>
      </c>
    </row>
    <row r="45" spans="1:7">
      <c r="A45" s="4" t="s">
        <v>188</v>
      </c>
      <c r="B45" s="6" t="n">
        <v>-10</v>
      </c>
      <c r="G45" s="6" t="n">
        <v>-10</v>
      </c>
    </row>
    <row r="46" spans="1:7">
      <c r="A46" s="4" t="s">
        <v>220</v>
      </c>
      <c r="B46" s="6" t="n">
        <v>155</v>
      </c>
      <c r="G46" s="6" t="n">
        <v>155</v>
      </c>
    </row>
    <row r="47" spans="1:7">
      <c r="A47" s="4" t="s">
        <v>172</v>
      </c>
      <c r="B47" s="6" t="n">
        <v>-4</v>
      </c>
      <c r="D47" s="6" t="n">
        <v>-4</v>
      </c>
    </row>
    <row r="48" spans="1:7">
      <c r="A48" s="4" t="s">
        <v>221</v>
      </c>
      <c r="B48" s="5" t="n">
        <v>22744</v>
      </c>
      <c r="C48" s="5" t="n">
        <v>218</v>
      </c>
      <c r="D48" s="5" t="n">
        <v>20694</v>
      </c>
      <c r="E48" s="5" t="n">
        <v>2183</v>
      </c>
      <c r="F48" s="5" t="n">
        <v>-508</v>
      </c>
      <c r="G48" s="5" t="n">
        <v>1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1"/>
    <col customWidth="1" max="5" min="5" width="21"/>
  </cols>
  <sheetData>
    <row r="1" spans="1:5">
      <c r="A1" s="1" t="s">
        <v>614</v>
      </c>
      <c r="B1" s="2" t="s">
        <v>615</v>
      </c>
      <c r="C1" s="2" t="s">
        <v>616</v>
      </c>
      <c r="D1" s="2" t="s">
        <v>617</v>
      </c>
      <c r="E1" s="2" t="s">
        <v>488</v>
      </c>
    </row>
    <row r="2" spans="1:5">
      <c r="A2" s="3" t="s">
        <v>618</v>
      </c>
    </row>
    <row r="3" spans="1:5">
      <c r="A3" s="4" t="s">
        <v>493</v>
      </c>
      <c r="C3" s="6" t="n">
        <v>50</v>
      </c>
    </row>
    <row r="4" spans="1:5">
      <c r="A4" s="4" t="s">
        <v>592</v>
      </c>
      <c r="C4" s="5" t="n">
        <v>117</v>
      </c>
      <c r="E4" s="5" t="n">
        <v>51</v>
      </c>
    </row>
    <row r="5" spans="1:5">
      <c r="A5" s="4" t="s">
        <v>595</v>
      </c>
    </row>
    <row r="6" spans="1:5">
      <c r="A6" s="3" t="s">
        <v>618</v>
      </c>
    </row>
    <row r="7" spans="1:5">
      <c r="A7" s="4" t="s">
        <v>592</v>
      </c>
      <c r="C7" s="6" t="n">
        <v>117</v>
      </c>
      <c r="E7" s="5" t="n">
        <v>1</v>
      </c>
    </row>
    <row r="8" spans="1:5">
      <c r="A8" s="4" t="s">
        <v>510</v>
      </c>
    </row>
    <row r="9" spans="1:5">
      <c r="A9" s="3" t="s">
        <v>618</v>
      </c>
    </row>
    <row r="10" spans="1:5">
      <c r="A10" s="4" t="s">
        <v>511</v>
      </c>
      <c r="B10" s="8" t="n">
        <v>1.3</v>
      </c>
    </row>
    <row r="11" spans="1:5">
      <c r="A11" s="4" t="s">
        <v>619</v>
      </c>
      <c r="B11" s="6" t="n">
        <v>104100</v>
      </c>
    </row>
    <row r="12" spans="1:5">
      <c r="A12" s="4" t="s">
        <v>620</v>
      </c>
      <c r="B12" s="7" t="n">
        <v>189.13</v>
      </c>
    </row>
    <row r="13" spans="1:5">
      <c r="A13" s="4" t="s">
        <v>621</v>
      </c>
      <c r="C13" s="6" t="n">
        <v>532</v>
      </c>
    </row>
    <row r="14" spans="1:5">
      <c r="A14" s="4" t="s">
        <v>622</v>
      </c>
      <c r="C14" s="6" t="n">
        <v>142</v>
      </c>
    </row>
    <row r="15" spans="1:5">
      <c r="A15" s="4" t="s">
        <v>592</v>
      </c>
      <c r="C15" s="6" t="n">
        <v>117</v>
      </c>
    </row>
    <row r="16" spans="1:5">
      <c r="A16" s="4" t="s">
        <v>623</v>
      </c>
      <c r="C16" s="6" t="n">
        <v>83</v>
      </c>
    </row>
    <row r="17" spans="1:5">
      <c r="A17" s="4" t="s">
        <v>624</v>
      </c>
      <c r="C17" s="6" t="n">
        <v>72</v>
      </c>
    </row>
    <row r="18" spans="1:5">
      <c r="A18" s="4" t="s">
        <v>625</v>
      </c>
      <c r="C18" s="6" t="n">
        <v>70</v>
      </c>
    </row>
    <row r="19" spans="1:5">
      <c r="A19" s="4" t="s">
        <v>626</v>
      </c>
      <c r="C19" s="6" t="n">
        <v>48</v>
      </c>
    </row>
    <row r="20" spans="1:5">
      <c r="A20" s="4" t="s">
        <v>627</v>
      </c>
    </row>
    <row r="21" spans="1:5">
      <c r="A21" s="3" t="s">
        <v>618</v>
      </c>
    </row>
    <row r="22" spans="1:5">
      <c r="A22" s="4" t="s">
        <v>493</v>
      </c>
      <c r="B22" s="6" t="n">
        <v>31</v>
      </c>
    </row>
    <row r="23" spans="1:5">
      <c r="A23" s="4" t="s">
        <v>628</v>
      </c>
      <c r="D23" s="5" t="n">
        <v>10000</v>
      </c>
    </row>
    <row r="24" spans="1:5">
      <c r="A24" s="4" t="s">
        <v>619</v>
      </c>
      <c r="B24" s="6" t="n">
        <v>80080</v>
      </c>
    </row>
    <row r="25" spans="1:5">
      <c r="A25" s="4" t="s">
        <v>629</v>
      </c>
      <c r="C25" s="6" t="n">
        <v>5700</v>
      </c>
    </row>
    <row r="26" spans="1:5">
      <c r="A26" s="4" t="s">
        <v>630</v>
      </c>
      <c r="C26" s="6" t="n">
        <v>400</v>
      </c>
    </row>
    <row r="27" spans="1:5">
      <c r="A27" s="4" t="s">
        <v>631</v>
      </c>
    </row>
    <row r="28" spans="1:5">
      <c r="A28" s="3" t="s">
        <v>618</v>
      </c>
    </row>
    <row r="29" spans="1:5">
      <c r="A29" s="4" t="s">
        <v>592</v>
      </c>
      <c r="C29" s="5" t="n">
        <v>108</v>
      </c>
    </row>
    <row r="30" spans="1:5">
      <c r="A30" s="4" t="s">
        <v>514</v>
      </c>
    </row>
    <row r="31" spans="1:5">
      <c r="A31" s="3" t="s">
        <v>618</v>
      </c>
    </row>
    <row r="32" spans="1:5">
      <c r="A32" s="4" t="s">
        <v>515</v>
      </c>
      <c r="B32" s="4" t="s">
        <v>516</v>
      </c>
    </row>
    <row r="33" spans="1:5">
      <c r="A33" s="4" t="s">
        <v>517</v>
      </c>
    </row>
    <row r="34" spans="1:5">
      <c r="A34" s="3" t="s">
        <v>618</v>
      </c>
    </row>
    <row r="35" spans="1:5">
      <c r="A35" s="4" t="s">
        <v>515</v>
      </c>
      <c r="B35" s="4" t="s">
        <v>5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1"/>
  </cols>
  <sheetData>
    <row r="1" spans="1:6">
      <c r="A1" s="1" t="s">
        <v>632</v>
      </c>
      <c r="B1" s="2" t="s">
        <v>633</v>
      </c>
      <c r="C1" s="2" t="s">
        <v>634</v>
      </c>
      <c r="D1" s="2" t="s">
        <v>635</v>
      </c>
      <c r="E1" s="2" t="s">
        <v>636</v>
      </c>
      <c r="F1" s="2" t="s">
        <v>489</v>
      </c>
    </row>
    <row r="2" spans="1:6">
      <c r="A2" s="3" t="s">
        <v>618</v>
      </c>
    </row>
    <row r="3" spans="1:6">
      <c r="A3" s="4" t="s">
        <v>637</v>
      </c>
      <c r="C3" s="6" t="n">
        <v>218226614</v>
      </c>
      <c r="D3" s="6" t="n">
        <v>118552599</v>
      </c>
      <c r="E3" s="6" t="n">
        <v>118280120</v>
      </c>
    </row>
    <row r="4" spans="1:6">
      <c r="A4" s="4" t="s">
        <v>638</v>
      </c>
      <c r="C4" s="5" t="n">
        <v>-1130</v>
      </c>
      <c r="D4" s="5" t="n">
        <v>0</v>
      </c>
      <c r="E4" s="5" t="n">
        <v>0</v>
      </c>
      <c r="F4" s="5" t="n">
        <v>0</v>
      </c>
    </row>
    <row r="5" spans="1:6">
      <c r="A5" s="4" t="s">
        <v>510</v>
      </c>
    </row>
    <row r="6" spans="1:6">
      <c r="A6" s="3" t="s">
        <v>618</v>
      </c>
    </row>
    <row r="7" spans="1:6">
      <c r="A7" s="4" t="s">
        <v>639</v>
      </c>
      <c r="B7" s="6" t="n">
        <v>104100000</v>
      </c>
    </row>
    <row r="8" spans="1:6">
      <c r="A8" s="4" t="s">
        <v>640</v>
      </c>
      <c r="B8" s="8" t="n">
        <v>1.3</v>
      </c>
    </row>
    <row r="9" spans="1:6">
      <c r="A9" s="4" t="s">
        <v>641</v>
      </c>
      <c r="B9" s="7" t="n">
        <v>189.13</v>
      </c>
    </row>
    <row r="10" spans="1:6">
      <c r="A10" s="4" t="s">
        <v>642</v>
      </c>
      <c r="B10" s="5" t="n">
        <v>19689</v>
      </c>
    </row>
    <row r="11" spans="1:6">
      <c r="A11" s="4" t="s">
        <v>643</v>
      </c>
      <c r="B11" s="6" t="n">
        <v>45</v>
      </c>
    </row>
    <row r="12" spans="1:6">
      <c r="A12" s="4" t="s">
        <v>644</v>
      </c>
      <c r="B12" s="6" t="n">
        <v>156</v>
      </c>
    </row>
    <row r="13" spans="1:6">
      <c r="A13" s="4" t="s">
        <v>645</v>
      </c>
      <c r="B13" s="6" t="n">
        <v>19845</v>
      </c>
    </row>
    <row r="14" spans="1:6">
      <c r="A14" s="4" t="s">
        <v>638</v>
      </c>
      <c r="B14" s="6" t="n">
        <v>-1195</v>
      </c>
    </row>
    <row r="15" spans="1:6">
      <c r="A15" s="4" t="s">
        <v>646</v>
      </c>
      <c r="B15" s="6" t="n">
        <v>18650</v>
      </c>
    </row>
    <row r="16" spans="1:6">
      <c r="A16" s="4" t="s">
        <v>647</v>
      </c>
    </row>
    <row r="17" spans="1:6">
      <c r="A17" s="3" t="s">
        <v>618</v>
      </c>
    </row>
    <row r="18" spans="1:6">
      <c r="A18" s="4" t="s">
        <v>642</v>
      </c>
      <c r="B18" s="6" t="n">
        <v>10</v>
      </c>
    </row>
    <row r="19" spans="1:6">
      <c r="A19" s="4" t="s">
        <v>648</v>
      </c>
    </row>
    <row r="20" spans="1:6">
      <c r="A20" s="3" t="s">
        <v>618</v>
      </c>
    </row>
    <row r="21" spans="1:6">
      <c r="A21" s="4" t="s">
        <v>642</v>
      </c>
      <c r="B21" s="5" t="n">
        <v>101</v>
      </c>
    </row>
    <row r="22" spans="1:6">
      <c r="A22" s="4" t="s">
        <v>627</v>
      </c>
    </row>
    <row r="23" spans="1:6">
      <c r="A23" s="3" t="s">
        <v>618</v>
      </c>
    </row>
    <row r="24" spans="1:6">
      <c r="A24" s="4" t="s">
        <v>637</v>
      </c>
      <c r="D24" s="6" t="n">
        <v>79630000</v>
      </c>
    </row>
    <row r="25" spans="1:6">
      <c r="A25" s="4" t="s">
        <v>639</v>
      </c>
      <c r="B25" s="6" t="n">
        <v>80080000</v>
      </c>
    </row>
    <row r="26" spans="1:6">
      <c r="A26" s="4" t="s">
        <v>649</v>
      </c>
    </row>
    <row r="27" spans="1:6">
      <c r="A27" s="3" t="s">
        <v>618</v>
      </c>
    </row>
    <row r="28" spans="1:6">
      <c r="A28" s="4" t="s">
        <v>639</v>
      </c>
      <c r="B28" s="6" t="n">
        <v>410000</v>
      </c>
    </row>
    <row r="29" spans="1:6">
      <c r="A29" s="4" t="s">
        <v>650</v>
      </c>
    </row>
    <row r="30" spans="1:6">
      <c r="A30" s="3" t="s">
        <v>618</v>
      </c>
    </row>
    <row r="31" spans="1:6">
      <c r="A31" s="4" t="s">
        <v>639</v>
      </c>
      <c r="B31" s="6" t="n">
        <v>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51</v>
      </c>
      <c r="B1" s="2" t="s">
        <v>1</v>
      </c>
    </row>
    <row r="2" spans="1:6">
      <c r="B2" s="2" t="s">
        <v>2</v>
      </c>
      <c r="C2" s="2" t="s">
        <v>485</v>
      </c>
      <c r="D2" s="2" t="s">
        <v>4</v>
      </c>
      <c r="E2" s="2" t="s">
        <v>68</v>
      </c>
      <c r="F2" s="2" t="s">
        <v>69</v>
      </c>
    </row>
    <row r="3" spans="1:6">
      <c r="A3" s="3" t="s">
        <v>652</v>
      </c>
    </row>
    <row r="4" spans="1:6">
      <c r="A4" s="4" t="s">
        <v>118</v>
      </c>
      <c r="B4" s="5" t="n">
        <v>20001</v>
      </c>
      <c r="D4" s="5" t="n">
        <v>5340</v>
      </c>
      <c r="E4" s="5" t="n">
        <v>5372</v>
      </c>
      <c r="F4" s="5" t="n">
        <v>5366</v>
      </c>
    </row>
    <row r="5" spans="1:6">
      <c r="A5" s="4" t="s">
        <v>510</v>
      </c>
    </row>
    <row r="6" spans="1:6">
      <c r="A6" s="3" t="s">
        <v>652</v>
      </c>
    </row>
    <row r="7" spans="1:6">
      <c r="A7" s="4" t="s">
        <v>108</v>
      </c>
      <c r="B7" s="6" t="n">
        <v>834</v>
      </c>
    </row>
    <row r="8" spans="1:6">
      <c r="A8" s="4" t="s">
        <v>109</v>
      </c>
      <c r="B8" s="6" t="n">
        <v>1667</v>
      </c>
    </row>
    <row r="9" spans="1:6">
      <c r="A9" s="4" t="s">
        <v>110</v>
      </c>
      <c r="B9" s="6" t="n">
        <v>1019</v>
      </c>
    </row>
    <row r="10" spans="1:6">
      <c r="A10" s="4" t="s">
        <v>112</v>
      </c>
      <c r="B10" s="6" t="n">
        <v>497</v>
      </c>
    </row>
    <row r="11" spans="1:6">
      <c r="A11" s="4" t="s">
        <v>116</v>
      </c>
      <c r="B11" s="6" t="n">
        <v>1215</v>
      </c>
    </row>
    <row r="12" spans="1:6">
      <c r="A12" s="4" t="s">
        <v>117</v>
      </c>
      <c r="B12" s="6" t="n">
        <v>704</v>
      </c>
    </row>
    <row r="13" spans="1:6">
      <c r="A13" s="4" t="s">
        <v>118</v>
      </c>
      <c r="B13" s="6" t="n">
        <v>14649</v>
      </c>
    </row>
    <row r="14" spans="1:6">
      <c r="A14" s="4" t="s">
        <v>119</v>
      </c>
      <c r="B14" s="6" t="n">
        <v>7877</v>
      </c>
      <c r="C14" s="5" t="n">
        <v>7877</v>
      </c>
    </row>
    <row r="15" spans="1:6">
      <c r="A15" s="4" t="s">
        <v>121</v>
      </c>
      <c r="B15" s="6" t="n">
        <v>321</v>
      </c>
    </row>
    <row r="16" spans="1:6">
      <c r="A16" s="4" t="s">
        <v>653</v>
      </c>
      <c r="B16" s="6" t="n">
        <v>28783</v>
      </c>
    </row>
    <row r="17" spans="1:6">
      <c r="A17" s="4" t="s">
        <v>126</v>
      </c>
      <c r="B17" s="6" t="n">
        <v>884</v>
      </c>
    </row>
    <row r="18" spans="1:6">
      <c r="A18" s="4" t="s">
        <v>127</v>
      </c>
      <c r="B18" s="6" t="n">
        <v>718</v>
      </c>
    </row>
    <row r="19" spans="1:6">
      <c r="A19" s="4" t="s">
        <v>654</v>
      </c>
      <c r="B19" s="6" t="n">
        <v>832</v>
      </c>
    </row>
    <row r="20" spans="1:6">
      <c r="A20" s="4" t="s">
        <v>136</v>
      </c>
      <c r="B20" s="6" t="n">
        <v>715</v>
      </c>
    </row>
    <row r="21" spans="1:6">
      <c r="A21" s="4" t="s">
        <v>135</v>
      </c>
      <c r="B21" s="6" t="n">
        <v>1411</v>
      </c>
    </row>
    <row r="22" spans="1:6">
      <c r="A22" s="4" t="s">
        <v>137</v>
      </c>
      <c r="B22" s="6" t="n">
        <v>3548</v>
      </c>
    </row>
    <row r="23" spans="1:6">
      <c r="A23" s="4" t="s">
        <v>138</v>
      </c>
      <c r="B23" s="6" t="n">
        <v>1870</v>
      </c>
    </row>
    <row r="24" spans="1:6">
      <c r="A24" s="4" t="s">
        <v>655</v>
      </c>
      <c r="B24" s="6" t="n">
        <v>9978</v>
      </c>
    </row>
    <row r="25" spans="1:6">
      <c r="A25" s="4" t="s">
        <v>656</v>
      </c>
      <c r="B25" s="6" t="n">
        <v>18805</v>
      </c>
    </row>
    <row r="26" spans="1:6">
      <c r="A26" s="4" t="s">
        <v>147</v>
      </c>
      <c r="B26" s="6" t="n">
        <v>-155</v>
      </c>
    </row>
    <row r="27" spans="1:6">
      <c r="A27" s="4" t="s">
        <v>646</v>
      </c>
      <c r="B27" s="6" t="n">
        <v>18650</v>
      </c>
    </row>
    <row r="28" spans="1:6">
      <c r="A28" s="3" t="s">
        <v>657</v>
      </c>
    </row>
    <row r="29" spans="1:6">
      <c r="A29" s="4" t="s">
        <v>108</v>
      </c>
      <c r="B29" s="6" t="n">
        <v>-15</v>
      </c>
    </row>
    <row r="30" spans="1:6">
      <c r="A30" s="4" t="s">
        <v>109</v>
      </c>
      <c r="B30" s="6" t="n">
        <v>-41</v>
      </c>
    </row>
    <row r="31" spans="1:6">
      <c r="A31" s="4" t="s">
        <v>110</v>
      </c>
      <c r="B31" s="6" t="n">
        <v>-37</v>
      </c>
    </row>
    <row r="32" spans="1:6">
      <c r="A32" s="4" t="s">
        <v>112</v>
      </c>
      <c r="B32" s="6" t="n">
        <v>-20</v>
      </c>
    </row>
    <row r="33" spans="1:6">
      <c r="A33" s="4" t="s">
        <v>116</v>
      </c>
      <c r="B33" s="6" t="n">
        <v>39</v>
      </c>
    </row>
    <row r="34" spans="1:6">
      <c r="A34" s="4" t="s">
        <v>117</v>
      </c>
      <c r="B34" s="6" t="n">
        <v>0</v>
      </c>
    </row>
    <row r="35" spans="1:6">
      <c r="A35" s="4" t="s">
        <v>118</v>
      </c>
      <c r="B35" s="6" t="n">
        <v>-774</v>
      </c>
    </row>
    <row r="36" spans="1:6">
      <c r="A36" s="4" t="s">
        <v>119</v>
      </c>
      <c r="B36" s="6" t="n">
        <v>1109</v>
      </c>
    </row>
    <row r="37" spans="1:6">
      <c r="A37" s="4" t="s">
        <v>121</v>
      </c>
      <c r="B37" s="6" t="n">
        <v>-6</v>
      </c>
    </row>
    <row r="38" spans="1:6">
      <c r="A38" s="4" t="s">
        <v>653</v>
      </c>
      <c r="B38" s="6" t="n">
        <v>255</v>
      </c>
    </row>
    <row r="39" spans="1:6">
      <c r="A39" s="4" t="s">
        <v>126</v>
      </c>
      <c r="B39" s="6" t="n">
        <v>-14</v>
      </c>
    </row>
    <row r="40" spans="1:6">
      <c r="A40" s="4" t="s">
        <v>127</v>
      </c>
      <c r="B40" s="6" t="n">
        <v>-4</v>
      </c>
    </row>
    <row r="41" spans="1:6">
      <c r="A41" s="4" t="s">
        <v>654</v>
      </c>
      <c r="B41" s="6" t="n">
        <v>60</v>
      </c>
    </row>
    <row r="42" spans="1:6">
      <c r="A42" s="4" t="s">
        <v>136</v>
      </c>
      <c r="B42" s="6" t="n">
        <v>0</v>
      </c>
    </row>
    <row r="43" spans="1:6">
      <c r="A43" s="4" t="s">
        <v>135</v>
      </c>
      <c r="B43" s="6" t="n">
        <v>0</v>
      </c>
    </row>
    <row r="44" spans="1:6">
      <c r="A44" s="4" t="s">
        <v>137</v>
      </c>
      <c r="B44" s="6" t="n">
        <v>0</v>
      </c>
    </row>
    <row r="45" spans="1:6">
      <c r="A45" s="4" t="s">
        <v>138</v>
      </c>
      <c r="B45" s="6" t="n">
        <v>209</v>
      </c>
    </row>
    <row r="46" spans="1:6">
      <c r="A46" s="4" t="s">
        <v>655</v>
      </c>
      <c r="B46" s="6" t="n">
        <v>251</v>
      </c>
    </row>
    <row r="47" spans="1:6">
      <c r="A47" s="4" t="s">
        <v>656</v>
      </c>
      <c r="B47" s="6" t="n">
        <v>4</v>
      </c>
    </row>
    <row r="48" spans="1:6">
      <c r="A48" s="4" t="s">
        <v>147</v>
      </c>
      <c r="B48" s="6" t="n">
        <v>-4</v>
      </c>
    </row>
    <row r="49" spans="1:6">
      <c r="A49" s="4" t="s">
        <v>646</v>
      </c>
      <c r="B49" s="5" t="n">
        <v>0</v>
      </c>
    </row>
    <row r="50" spans="1:6">
      <c r="A50" s="4" t="s">
        <v>658</v>
      </c>
    </row>
    <row r="51" spans="1:6">
      <c r="A51" s="3" t="s">
        <v>652</v>
      </c>
    </row>
    <row r="52" spans="1:6">
      <c r="A52" s="4" t="s">
        <v>108</v>
      </c>
      <c r="C52" s="6" t="n">
        <v>849</v>
      </c>
    </row>
    <row r="53" spans="1:6">
      <c r="A53" s="4" t="s">
        <v>109</v>
      </c>
      <c r="C53" s="6" t="n">
        <v>1708</v>
      </c>
    </row>
    <row r="54" spans="1:6">
      <c r="A54" s="4" t="s">
        <v>110</v>
      </c>
      <c r="C54" s="6" t="n">
        <v>1056</v>
      </c>
    </row>
    <row r="55" spans="1:6">
      <c r="A55" s="4" t="s">
        <v>112</v>
      </c>
      <c r="C55" s="6" t="n">
        <v>517</v>
      </c>
    </row>
    <row r="56" spans="1:6">
      <c r="A56" s="4" t="s">
        <v>116</v>
      </c>
      <c r="C56" s="6" t="n">
        <v>1176</v>
      </c>
    </row>
    <row r="57" spans="1:6">
      <c r="A57" s="4" t="s">
        <v>117</v>
      </c>
      <c r="C57" s="6" t="n">
        <v>704</v>
      </c>
    </row>
    <row r="58" spans="1:6">
      <c r="A58" s="4" t="s">
        <v>118</v>
      </c>
      <c r="C58" s="6" t="n">
        <v>15423</v>
      </c>
    </row>
    <row r="59" spans="1:6">
      <c r="A59" s="4" t="s">
        <v>119</v>
      </c>
      <c r="C59" s="6" t="n">
        <v>6768</v>
      </c>
    </row>
    <row r="60" spans="1:6">
      <c r="A60" s="4" t="s">
        <v>121</v>
      </c>
      <c r="C60" s="6" t="n">
        <v>327</v>
      </c>
    </row>
    <row r="61" spans="1:6">
      <c r="A61" s="4" t="s">
        <v>653</v>
      </c>
      <c r="C61" s="6" t="n">
        <v>28528</v>
      </c>
    </row>
    <row r="62" spans="1:6">
      <c r="A62" s="4" t="s">
        <v>126</v>
      </c>
      <c r="C62" s="6" t="n">
        <v>898</v>
      </c>
    </row>
    <row r="63" spans="1:6">
      <c r="A63" s="4" t="s">
        <v>127</v>
      </c>
      <c r="C63" s="6" t="n">
        <v>722</v>
      </c>
    </row>
    <row r="64" spans="1:6">
      <c r="A64" s="4" t="s">
        <v>654</v>
      </c>
      <c r="C64" s="6" t="n">
        <v>772</v>
      </c>
    </row>
    <row r="65" spans="1:6">
      <c r="A65" s="4" t="s">
        <v>136</v>
      </c>
      <c r="C65" s="6" t="n">
        <v>715</v>
      </c>
    </row>
    <row r="66" spans="1:6">
      <c r="A66" s="4" t="s">
        <v>135</v>
      </c>
      <c r="C66" s="6" t="n">
        <v>1411</v>
      </c>
    </row>
    <row r="67" spans="1:6">
      <c r="A67" s="4" t="s">
        <v>137</v>
      </c>
      <c r="C67" s="6" t="n">
        <v>3548</v>
      </c>
    </row>
    <row r="68" spans="1:6">
      <c r="A68" s="4" t="s">
        <v>138</v>
      </c>
      <c r="C68" s="6" t="n">
        <v>1661</v>
      </c>
    </row>
    <row r="69" spans="1:6">
      <c r="A69" s="4" t="s">
        <v>655</v>
      </c>
      <c r="C69" s="6" t="n">
        <v>9727</v>
      </c>
    </row>
    <row r="70" spans="1:6">
      <c r="A70" s="4" t="s">
        <v>656</v>
      </c>
      <c r="C70" s="6" t="n">
        <v>18801</v>
      </c>
    </row>
    <row r="71" spans="1:6">
      <c r="A71" s="4" t="s">
        <v>147</v>
      </c>
      <c r="C71" s="6" t="n">
        <v>-151</v>
      </c>
    </row>
    <row r="72" spans="1:6">
      <c r="A72" s="4" t="s">
        <v>646</v>
      </c>
      <c r="C72" s="5" t="n">
        <v>186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485</v>
      </c>
      <c r="C1" s="2" t="s">
        <v>2</v>
      </c>
    </row>
    <row r="2" spans="1:3">
      <c r="A2" s="3" t="s">
        <v>618</v>
      </c>
    </row>
    <row r="3" spans="1:3">
      <c r="A3" s="4" t="s">
        <v>660</v>
      </c>
      <c r="B3" s="4" t="s">
        <v>661</v>
      </c>
    </row>
    <row r="4" spans="1:3">
      <c r="A4" s="4" t="s">
        <v>662</v>
      </c>
      <c r="B4" s="5" t="n">
        <v>6005</v>
      </c>
    </row>
    <row r="5" spans="1:3">
      <c r="A5" s="4" t="s">
        <v>663</v>
      </c>
      <c r="B5" s="6" t="n">
        <v>7877</v>
      </c>
      <c r="C5" s="5" t="n">
        <v>7877</v>
      </c>
    </row>
    <row r="6" spans="1:3">
      <c r="A6" s="4" t="s">
        <v>664</v>
      </c>
    </row>
    <row r="7" spans="1:3">
      <c r="A7" s="3" t="s">
        <v>618</v>
      </c>
    </row>
    <row r="8" spans="1:3">
      <c r="A8" s="4" t="s">
        <v>665</v>
      </c>
      <c r="B8" s="6" t="n">
        <v>1803</v>
      </c>
    </row>
    <row r="9" spans="1:3">
      <c r="A9" s="4" t="s">
        <v>666</v>
      </c>
    </row>
    <row r="10" spans="1:3">
      <c r="A10" s="3" t="s">
        <v>618</v>
      </c>
    </row>
    <row r="11" spans="1:3">
      <c r="A11" s="4" t="s">
        <v>665</v>
      </c>
      <c r="B11" s="5" t="n">
        <v>69</v>
      </c>
    </row>
    <row r="12" spans="1:3">
      <c r="A12" s="4" t="s">
        <v>667</v>
      </c>
    </row>
    <row r="13" spans="1:3">
      <c r="A13" s="3" t="s">
        <v>618</v>
      </c>
    </row>
    <row r="14" spans="1:3">
      <c r="A14" s="4" t="s">
        <v>660</v>
      </c>
      <c r="B14" s="4" t="s">
        <v>668</v>
      </c>
    </row>
    <row r="15" spans="1:3">
      <c r="A15" s="4" t="s">
        <v>662</v>
      </c>
      <c r="B15" s="5" t="n">
        <v>4677</v>
      </c>
    </row>
    <row r="16" spans="1:3">
      <c r="A16" s="4" t="s">
        <v>669</v>
      </c>
    </row>
    <row r="17" spans="1:3">
      <c r="A17" s="3" t="s">
        <v>618</v>
      </c>
    </row>
    <row r="18" spans="1:3">
      <c r="A18" s="4" t="s">
        <v>660</v>
      </c>
      <c r="B18" s="4" t="s">
        <v>668</v>
      </c>
    </row>
    <row r="19" spans="1:3">
      <c r="A19" s="4" t="s">
        <v>662</v>
      </c>
      <c r="B19" s="5" t="n">
        <v>643</v>
      </c>
    </row>
    <row r="20" spans="1:3">
      <c r="A20" s="4" t="s">
        <v>664</v>
      </c>
    </row>
    <row r="21" spans="1:3">
      <c r="A21" s="3" t="s">
        <v>618</v>
      </c>
    </row>
    <row r="22" spans="1:3">
      <c r="A22" s="4" t="s">
        <v>660</v>
      </c>
      <c r="B22" s="4" t="s">
        <v>670</v>
      </c>
    </row>
    <row r="23" spans="1:3">
      <c r="A23" s="4" t="s">
        <v>662</v>
      </c>
      <c r="B23" s="5" t="n">
        <v>123</v>
      </c>
    </row>
    <row r="24" spans="1:3">
      <c r="A24" s="4" t="s">
        <v>671</v>
      </c>
    </row>
    <row r="25" spans="1:3">
      <c r="A25" s="3" t="s">
        <v>618</v>
      </c>
    </row>
    <row r="26" spans="1:3">
      <c r="A26" s="4" t="s">
        <v>660</v>
      </c>
      <c r="B26" s="4" t="s">
        <v>672</v>
      </c>
    </row>
    <row r="27" spans="1:3">
      <c r="A27" s="4" t="s">
        <v>662</v>
      </c>
      <c r="B27" s="5" t="n">
        <v>5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673</v>
      </c>
      <c r="B1" s="2" t="s">
        <v>1</v>
      </c>
      <c r="D1" s="2" t="s">
        <v>67</v>
      </c>
    </row>
    <row r="2" spans="1:6">
      <c r="B2" s="2" t="s">
        <v>2</v>
      </c>
      <c r="C2" s="2" t="s">
        <v>556</v>
      </c>
      <c r="D2" s="2" t="s">
        <v>4</v>
      </c>
      <c r="E2" s="2" t="s">
        <v>68</v>
      </c>
      <c r="F2" s="2" t="s">
        <v>69</v>
      </c>
    </row>
    <row r="3" spans="1:6">
      <c r="A3" s="3" t="s">
        <v>618</v>
      </c>
    </row>
    <row r="4" spans="1:6">
      <c r="A4" s="4" t="s">
        <v>674</v>
      </c>
      <c r="B4" s="5" t="n">
        <v>9263</v>
      </c>
      <c r="C4" s="5" t="n">
        <v>3208</v>
      </c>
      <c r="D4" s="5" t="n">
        <v>6801</v>
      </c>
      <c r="E4" s="5" t="n">
        <v>6168</v>
      </c>
      <c r="F4" s="5" t="n">
        <v>5897</v>
      </c>
    </row>
    <row r="5" spans="1:6">
      <c r="A5" s="4" t="s">
        <v>675</v>
      </c>
      <c r="B5" s="5" t="n">
        <v>835</v>
      </c>
      <c r="C5" s="6" t="n">
        <v>441</v>
      </c>
      <c r="D5" s="5" t="n">
        <v>953</v>
      </c>
      <c r="E5" s="5" t="n">
        <v>702</v>
      </c>
      <c r="F5" s="5" t="n">
        <v>628</v>
      </c>
    </row>
    <row r="6" spans="1:6">
      <c r="A6" s="4" t="s">
        <v>510</v>
      </c>
    </row>
    <row r="7" spans="1:6">
      <c r="A7" s="3" t="s">
        <v>618</v>
      </c>
    </row>
    <row r="8" spans="1:6">
      <c r="A8" s="4" t="s">
        <v>674</v>
      </c>
      <c r="C8" s="6" t="n">
        <v>3208</v>
      </c>
    </row>
    <row r="9" spans="1:6">
      <c r="A9" s="4" t="s">
        <v>628</v>
      </c>
      <c r="C9" s="6" t="n">
        <v>8404</v>
      </c>
    </row>
    <row r="10" spans="1:6">
      <c r="A10" s="4" t="s">
        <v>675</v>
      </c>
      <c r="C10" s="6" t="n">
        <v>441</v>
      </c>
    </row>
    <row r="11" spans="1:6">
      <c r="A11" s="4" t="s">
        <v>676</v>
      </c>
      <c r="C11" s="5" t="n">
        <v>76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77</v>
      </c>
      <c r="B1" s="2" t="s">
        <v>2</v>
      </c>
      <c r="C1" s="2" t="s">
        <v>4</v>
      </c>
      <c r="D1" s="2" t="s">
        <v>68</v>
      </c>
    </row>
    <row r="2" spans="1:4">
      <c r="A2" s="3" t="s">
        <v>241</v>
      </c>
    </row>
    <row r="3" spans="1:4">
      <c r="A3" s="4" t="s">
        <v>170</v>
      </c>
      <c r="B3" s="5" t="n">
        <v>1228000000</v>
      </c>
      <c r="C3" s="5" t="n">
        <v>459000000</v>
      </c>
      <c r="D3" s="5" t="n">
        <v>468000000</v>
      </c>
    </row>
    <row r="4" spans="1:4">
      <c r="A4" s="4" t="s">
        <v>678</v>
      </c>
      <c r="B4" s="6" t="n">
        <v>-12000000</v>
      </c>
      <c r="C4" s="6" t="n">
        <v>-2000000</v>
      </c>
      <c r="D4" s="6" t="n">
        <v>-2000000</v>
      </c>
    </row>
    <row r="5" spans="1:4">
      <c r="A5" s="4" t="s">
        <v>108</v>
      </c>
      <c r="B5" s="6" t="n">
        <v>1216000000</v>
      </c>
      <c r="C5" s="5" t="n">
        <v>457000000</v>
      </c>
      <c r="D5" s="5" t="n">
        <v>466000000</v>
      </c>
    </row>
    <row r="6" spans="1:4">
      <c r="A6" s="4" t="s">
        <v>679</v>
      </c>
    </row>
    <row r="7" spans="1:4">
      <c r="A7" s="3" t="s">
        <v>680</v>
      </c>
    </row>
    <row r="8" spans="1:4">
      <c r="A8" s="4" t="s">
        <v>681</v>
      </c>
      <c r="B8" s="5" t="n">
        <v>1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2</v>
      </c>
      <c r="B1" s="2" t="s">
        <v>1</v>
      </c>
      <c r="C1" s="2" t="s">
        <v>67</v>
      </c>
    </row>
    <row r="2" spans="1:5">
      <c r="B2" s="2" t="s">
        <v>2</v>
      </c>
      <c r="C2" s="2" t="s">
        <v>4</v>
      </c>
      <c r="D2" s="2" t="s">
        <v>68</v>
      </c>
      <c r="E2" s="2" t="s">
        <v>69</v>
      </c>
    </row>
    <row r="3" spans="1:5">
      <c r="A3" s="3" t="s">
        <v>244</v>
      </c>
    </row>
    <row r="4" spans="1:5">
      <c r="A4" s="4" t="s">
        <v>109</v>
      </c>
      <c r="B4" s="5" t="n">
        <v>2459</v>
      </c>
      <c r="C4" s="5" t="n">
        <v>807</v>
      </c>
      <c r="D4" s="5" t="n">
        <v>782</v>
      </c>
    </row>
    <row r="5" spans="1:5">
      <c r="A5" s="4" t="s">
        <v>683</v>
      </c>
      <c r="B5" s="6" t="n">
        <v>-1214</v>
      </c>
      <c r="C5" s="6" t="n">
        <v>-496</v>
      </c>
      <c r="D5" s="6" t="n">
        <v>-372</v>
      </c>
    </row>
    <row r="6" spans="1:5">
      <c r="A6" s="4" t="s">
        <v>684</v>
      </c>
      <c r="B6" s="6" t="n">
        <v>-87</v>
      </c>
      <c r="C6" s="6" t="n">
        <v>-42</v>
      </c>
      <c r="D6" s="6" t="n">
        <v>-35</v>
      </c>
    </row>
    <row r="7" spans="1:5">
      <c r="A7" s="4" t="s">
        <v>685</v>
      </c>
      <c r="B7" s="6" t="n">
        <v>1158</v>
      </c>
      <c r="C7" s="6" t="n">
        <v>269</v>
      </c>
      <c r="D7" s="6" t="n">
        <v>375</v>
      </c>
    </row>
    <row r="8" spans="1:5">
      <c r="A8" s="3" t="s">
        <v>686</v>
      </c>
    </row>
    <row r="9" spans="1:5">
      <c r="A9" s="4" t="s">
        <v>687</v>
      </c>
      <c r="B9" s="6" t="n">
        <v>3690</v>
      </c>
      <c r="C9" s="6" t="n">
        <v>916</v>
      </c>
      <c r="D9" s="6" t="n">
        <v>881</v>
      </c>
    </row>
    <row r="10" spans="1:5">
      <c r="A10" s="4" t="s">
        <v>688</v>
      </c>
      <c r="B10" s="6" t="n">
        <v>-1231</v>
      </c>
      <c r="C10" s="6" t="n">
        <v>-109</v>
      </c>
      <c r="D10" s="6" t="n">
        <v>-99</v>
      </c>
    </row>
    <row r="11" spans="1:5">
      <c r="A11" s="4" t="s">
        <v>109</v>
      </c>
      <c r="B11" s="6" t="n">
        <v>2459</v>
      </c>
      <c r="C11" s="6" t="n">
        <v>807</v>
      </c>
      <c r="D11" s="6" t="n">
        <v>782</v>
      </c>
    </row>
    <row r="12" spans="1:5">
      <c r="A12" s="4" t="s">
        <v>689</v>
      </c>
      <c r="B12" s="5" t="n">
        <v>776</v>
      </c>
      <c r="C12" s="5" t="n">
        <v>287</v>
      </c>
      <c r="D12" s="5" t="n">
        <v>204</v>
      </c>
      <c r="E12" s="5" t="n">
        <v>22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90</v>
      </c>
      <c r="B1" s="2" t="s">
        <v>2</v>
      </c>
      <c r="C1" s="2" t="s">
        <v>4</v>
      </c>
      <c r="D1" s="2" t="s">
        <v>68</v>
      </c>
    </row>
    <row r="2" spans="1:4">
      <c r="A2" s="3" t="s">
        <v>247</v>
      </c>
    </row>
    <row r="3" spans="1:4">
      <c r="A3" s="4" t="s">
        <v>691</v>
      </c>
      <c r="B3" s="5" t="n">
        <v>216</v>
      </c>
      <c r="C3" s="5" t="n">
        <v>77</v>
      </c>
      <c r="D3" s="5" t="n">
        <v>91</v>
      </c>
    </row>
    <row r="4" spans="1:4">
      <c r="A4" s="4" t="s">
        <v>692</v>
      </c>
      <c r="B4" s="6" t="n">
        <v>386</v>
      </c>
      <c r="C4" s="6" t="n">
        <v>90</v>
      </c>
      <c r="D4" s="6" t="n">
        <v>121</v>
      </c>
    </row>
    <row r="5" spans="1:4">
      <c r="A5" s="4" t="s">
        <v>693</v>
      </c>
      <c r="B5" s="6" t="n">
        <v>617</v>
      </c>
      <c r="C5" s="6" t="n">
        <v>193</v>
      </c>
      <c r="D5" s="6" t="n">
        <v>199</v>
      </c>
    </row>
    <row r="6" spans="1:4">
      <c r="A6" s="4" t="s">
        <v>110</v>
      </c>
      <c r="B6" s="5" t="n">
        <v>1219</v>
      </c>
      <c r="C6" s="5" t="n">
        <v>360</v>
      </c>
      <c r="D6" s="5" t="n">
        <v>4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94</v>
      </c>
      <c r="B1" s="2" t="s">
        <v>1</v>
      </c>
      <c r="C1" s="2" t="s">
        <v>67</v>
      </c>
    </row>
    <row r="2" spans="1:5">
      <c r="B2" s="2" t="s">
        <v>2</v>
      </c>
      <c r="C2" s="2" t="s">
        <v>4</v>
      </c>
      <c r="D2" s="2" t="s">
        <v>68</v>
      </c>
      <c r="E2" s="2" t="s">
        <v>69</v>
      </c>
    </row>
    <row r="3" spans="1:5">
      <c r="A3" s="3" t="s">
        <v>323</v>
      </c>
    </row>
    <row r="4" spans="1:5">
      <c r="A4" s="4" t="s">
        <v>695</v>
      </c>
      <c r="B4" s="5" t="n">
        <v>90</v>
      </c>
      <c r="C4" s="5" t="n">
        <v>40</v>
      </c>
      <c r="D4" s="5" t="n">
        <v>43</v>
      </c>
    </row>
    <row r="5" spans="1:5">
      <c r="A5" s="4" t="s">
        <v>696</v>
      </c>
      <c r="B5" s="6" t="n">
        <v>287</v>
      </c>
      <c r="C5" s="6" t="n">
        <v>187</v>
      </c>
      <c r="D5" s="6" t="n">
        <v>171</v>
      </c>
    </row>
    <row r="6" spans="1:5">
      <c r="A6" s="4" t="s">
        <v>697</v>
      </c>
      <c r="B6" s="6" t="n">
        <v>1073</v>
      </c>
      <c r="C6" s="6" t="n">
        <v>631</v>
      </c>
      <c r="D6" s="6" t="n">
        <v>620</v>
      </c>
    </row>
    <row r="7" spans="1:5">
      <c r="A7" s="4" t="s">
        <v>698</v>
      </c>
      <c r="B7" s="6" t="n">
        <v>2194</v>
      </c>
      <c r="C7" s="6" t="n">
        <v>1429</v>
      </c>
      <c r="D7" s="6" t="n">
        <v>1349</v>
      </c>
    </row>
    <row r="8" spans="1:5">
      <c r="A8" s="4" t="s">
        <v>699</v>
      </c>
      <c r="B8" s="6" t="n">
        <v>3644</v>
      </c>
      <c r="C8" s="6" t="n">
        <v>2287</v>
      </c>
      <c r="D8" s="6" t="n">
        <v>2183</v>
      </c>
    </row>
    <row r="9" spans="1:5">
      <c r="A9" s="4" t="s">
        <v>700</v>
      </c>
      <c r="B9" s="6" t="n">
        <v>-1527</v>
      </c>
      <c r="C9" s="6" t="n">
        <v>-1393</v>
      </c>
      <c r="D9" s="6" t="n">
        <v>-1283</v>
      </c>
    </row>
    <row r="10" spans="1:5">
      <c r="A10" s="4" t="s">
        <v>116</v>
      </c>
      <c r="B10" s="6" t="n">
        <v>2117</v>
      </c>
      <c r="C10" s="6" t="n">
        <v>894</v>
      </c>
      <c r="D10" s="6" t="n">
        <v>900</v>
      </c>
    </row>
    <row r="11" spans="1:5">
      <c r="A11" s="4" t="s">
        <v>701</v>
      </c>
      <c r="B11" s="5" t="n">
        <v>157</v>
      </c>
      <c r="C11" s="5" t="n">
        <v>138</v>
      </c>
      <c r="D11" s="5" t="n">
        <v>143</v>
      </c>
      <c r="E11" s="5" t="n">
        <v>147</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2</v>
      </c>
      <c r="B1" s="2" t="s">
        <v>1</v>
      </c>
      <c r="C1" s="2" t="s">
        <v>67</v>
      </c>
    </row>
    <row r="2" spans="1:4">
      <c r="B2" s="2" t="s">
        <v>2</v>
      </c>
      <c r="C2" s="2" t="s">
        <v>4</v>
      </c>
      <c r="D2" s="2" t="s">
        <v>68</v>
      </c>
    </row>
    <row r="3" spans="1:4">
      <c r="A3" s="3" t="s">
        <v>703</v>
      </c>
    </row>
    <row r="4" spans="1:4">
      <c r="A4" s="4" t="s">
        <v>704</v>
      </c>
      <c r="B4" s="5" t="n">
        <v>5340</v>
      </c>
      <c r="C4" s="5" t="n">
        <v>5372</v>
      </c>
      <c r="D4" s="5" t="n">
        <v>5366</v>
      </c>
    </row>
    <row r="5" spans="1:4">
      <c r="A5" s="4" t="s">
        <v>705</v>
      </c>
      <c r="B5" s="6" t="n">
        <v>12</v>
      </c>
      <c r="C5" s="6" t="n">
        <v>-2</v>
      </c>
      <c r="D5" s="6" t="n">
        <v>6</v>
      </c>
    </row>
    <row r="6" spans="1:4">
      <c r="A6" s="4" t="s">
        <v>706</v>
      </c>
      <c r="C6" s="6" t="n">
        <v>-30</v>
      </c>
    </row>
    <row r="7" spans="1:4">
      <c r="A7" s="4" t="s">
        <v>707</v>
      </c>
      <c r="B7" s="6" t="n">
        <v>14649</v>
      </c>
    </row>
    <row r="8" spans="1:4">
      <c r="A8" s="4" t="s">
        <v>708</v>
      </c>
      <c r="B8" s="6" t="n">
        <v>20001</v>
      </c>
      <c r="C8" s="6" t="n">
        <v>5340</v>
      </c>
      <c r="D8" s="6" t="n">
        <v>5372</v>
      </c>
    </row>
    <row r="9" spans="1:4">
      <c r="A9" s="4" t="s">
        <v>709</v>
      </c>
    </row>
    <row r="10" spans="1:4">
      <c r="A10" s="3" t="s">
        <v>703</v>
      </c>
    </row>
    <row r="11" spans="1:4">
      <c r="A11" s="4" t="s">
        <v>704</v>
      </c>
      <c r="B11" s="6" t="n">
        <v>30</v>
      </c>
    </row>
    <row r="12" spans="1:4">
      <c r="A12" s="4" t="s">
        <v>708</v>
      </c>
      <c r="C12" s="6" t="n">
        <v>30</v>
      </c>
    </row>
    <row r="13" spans="1:4">
      <c r="A13" s="4" t="s">
        <v>710</v>
      </c>
    </row>
    <row r="14" spans="1:4">
      <c r="A14" s="3" t="s">
        <v>703</v>
      </c>
    </row>
    <row r="15" spans="1:4">
      <c r="A15" s="4" t="s">
        <v>704</v>
      </c>
      <c r="B15" s="6" t="n">
        <v>64</v>
      </c>
      <c r="C15" s="6" t="n">
        <v>64</v>
      </c>
      <c r="D15" s="6" t="n">
        <v>64</v>
      </c>
    </row>
    <row r="16" spans="1:4">
      <c r="A16" s="4" t="s">
        <v>705</v>
      </c>
      <c r="B16" s="6" t="n">
        <v>1</v>
      </c>
      <c r="D16" s="6" t="n">
        <v>0</v>
      </c>
    </row>
    <row r="17" spans="1:4">
      <c r="A17" s="4" t="s">
        <v>706</v>
      </c>
      <c r="C17" s="6" t="n">
        <v>0</v>
      </c>
    </row>
    <row r="18" spans="1:4">
      <c r="A18" s="4" t="s">
        <v>707</v>
      </c>
      <c r="B18" s="6" t="n">
        <v>5704</v>
      </c>
    </row>
    <row r="19" spans="1:4">
      <c r="A19" s="4" t="s">
        <v>708</v>
      </c>
      <c r="B19" s="6" t="n">
        <v>5768</v>
      </c>
      <c r="C19" s="6" t="n">
        <v>64</v>
      </c>
      <c r="D19" s="6" t="n">
        <v>64</v>
      </c>
    </row>
    <row r="20" spans="1:4">
      <c r="A20" s="4" t="s">
        <v>711</v>
      </c>
    </row>
    <row r="21" spans="1:4">
      <c r="A21" s="3" t="s">
        <v>703</v>
      </c>
    </row>
    <row r="22" spans="1:4">
      <c r="A22" s="4" t="s">
        <v>704</v>
      </c>
      <c r="B22" s="6" t="n">
        <v>3737</v>
      </c>
      <c r="C22" s="6" t="n">
        <v>3739</v>
      </c>
      <c r="D22" s="6" t="n">
        <v>3733</v>
      </c>
    </row>
    <row r="23" spans="1:4">
      <c r="A23" s="4" t="s">
        <v>705</v>
      </c>
      <c r="B23" s="6" t="n">
        <v>4</v>
      </c>
      <c r="C23" s="6" t="n">
        <v>-2</v>
      </c>
      <c r="D23" s="6" t="n">
        <v>6</v>
      </c>
    </row>
    <row r="24" spans="1:4">
      <c r="A24" s="4" t="s">
        <v>706</v>
      </c>
      <c r="C24" s="6" t="n">
        <v>0</v>
      </c>
    </row>
    <row r="25" spans="1:4">
      <c r="A25" s="4" t="s">
        <v>707</v>
      </c>
      <c r="B25" s="6" t="n">
        <v>1390</v>
      </c>
    </row>
    <row r="26" spans="1:4">
      <c r="A26" s="4" t="s">
        <v>708</v>
      </c>
      <c r="B26" s="6" t="n">
        <v>5131</v>
      </c>
      <c r="C26" s="6" t="n">
        <v>3737</v>
      </c>
      <c r="D26" s="6" t="n">
        <v>3739</v>
      </c>
    </row>
    <row r="27" spans="1:4">
      <c r="A27" s="4" t="s">
        <v>710</v>
      </c>
    </row>
    <row r="28" spans="1:4">
      <c r="A28" s="3" t="s">
        <v>703</v>
      </c>
    </row>
    <row r="29" spans="1:4">
      <c r="A29" s="4" t="s">
        <v>704</v>
      </c>
      <c r="B29" s="6" t="n">
        <v>927</v>
      </c>
      <c r="C29" s="6" t="n">
        <v>927</v>
      </c>
      <c r="D29" s="6" t="n">
        <v>927</v>
      </c>
    </row>
    <row r="30" spans="1:4">
      <c r="A30" s="4" t="s">
        <v>705</v>
      </c>
      <c r="B30" s="6" t="n">
        <v>0</v>
      </c>
      <c r="D30" s="6" t="n">
        <v>0</v>
      </c>
    </row>
    <row r="31" spans="1:4">
      <c r="A31" s="4" t="s">
        <v>706</v>
      </c>
      <c r="C31" s="6" t="n">
        <v>0</v>
      </c>
    </row>
    <row r="32" spans="1:4">
      <c r="A32" s="4" t="s">
        <v>707</v>
      </c>
      <c r="B32" s="6" t="n">
        <v>3316</v>
      </c>
    </row>
    <row r="33" spans="1:4">
      <c r="A33" s="4" t="s">
        <v>708</v>
      </c>
      <c r="B33" s="6" t="n">
        <v>4243</v>
      </c>
      <c r="C33" s="6" t="n">
        <v>927</v>
      </c>
      <c r="D33" s="6" t="n">
        <v>927</v>
      </c>
    </row>
    <row r="34" spans="1:4">
      <c r="A34" s="4" t="s">
        <v>712</v>
      </c>
    </row>
    <row r="35" spans="1:4">
      <c r="A35" s="3" t="s">
        <v>703</v>
      </c>
    </row>
    <row r="36" spans="1:4">
      <c r="A36" s="4" t="s">
        <v>704</v>
      </c>
      <c r="B36" s="6" t="n">
        <v>612</v>
      </c>
      <c r="C36" s="6" t="n">
        <v>612</v>
      </c>
      <c r="D36" s="6" t="n">
        <v>612</v>
      </c>
    </row>
    <row r="37" spans="1:4">
      <c r="A37" s="4" t="s">
        <v>705</v>
      </c>
      <c r="B37" s="6" t="n">
        <v>7</v>
      </c>
      <c r="C37" s="6" t="n">
        <v>0</v>
      </c>
      <c r="D37" s="6" t="n">
        <v>0</v>
      </c>
    </row>
    <row r="38" spans="1:4">
      <c r="A38" s="4" t="s">
        <v>706</v>
      </c>
      <c r="C38" s="6" t="n">
        <v>0</v>
      </c>
    </row>
    <row r="39" spans="1:4">
      <c r="A39" s="4" t="s">
        <v>707</v>
      </c>
      <c r="B39" s="6" t="n">
        <v>4239</v>
      </c>
    </row>
    <row r="40" spans="1:4">
      <c r="A40" s="4" t="s">
        <v>708</v>
      </c>
      <c r="B40" s="6" t="n">
        <v>4859</v>
      </c>
      <c r="C40" s="6" t="n">
        <v>612</v>
      </c>
      <c r="D40" s="6" t="n">
        <v>612</v>
      </c>
    </row>
    <row r="41" spans="1:4">
      <c r="A41" s="4" t="s">
        <v>713</v>
      </c>
    </row>
    <row r="42" spans="1:4">
      <c r="A42" s="3" t="s">
        <v>703</v>
      </c>
    </row>
    <row r="43" spans="1:4">
      <c r="A43" s="4" t="s">
        <v>704</v>
      </c>
      <c r="B43" s="6" t="n">
        <v>0</v>
      </c>
      <c r="C43" s="6" t="n">
        <v>30</v>
      </c>
      <c r="D43" s="6" t="n">
        <v>30</v>
      </c>
    </row>
    <row r="44" spans="1:4">
      <c r="A44" s="4" t="s">
        <v>705</v>
      </c>
      <c r="B44" s="6" t="n">
        <v>0</v>
      </c>
      <c r="C44" s="6" t="n">
        <v>0</v>
      </c>
      <c r="D44" s="6" t="n">
        <v>0</v>
      </c>
    </row>
    <row r="45" spans="1:4">
      <c r="A45" s="4" t="s">
        <v>706</v>
      </c>
      <c r="C45" s="6" t="n">
        <v>-30</v>
      </c>
    </row>
    <row r="46" spans="1:4">
      <c r="A46" s="4" t="s">
        <v>707</v>
      </c>
      <c r="B46" s="6" t="n">
        <v>0</v>
      </c>
    </row>
    <row r="47" spans="1:4">
      <c r="A47" s="4" t="s">
        <v>708</v>
      </c>
      <c r="B47" s="5" t="n">
        <v>0</v>
      </c>
      <c r="C47" s="5" t="n">
        <v>0</v>
      </c>
      <c r="D47" s="5" t="n">
        <v>3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222</v>
      </c>
      <c r="B1" s="2" t="s">
        <v>1</v>
      </c>
      <c r="C1" s="2" t="s">
        <v>67</v>
      </c>
    </row>
    <row r="2" spans="1:5">
      <c r="B2" s="2" t="s">
        <v>2</v>
      </c>
      <c r="C2" s="2" t="s">
        <v>4</v>
      </c>
      <c r="D2" s="2" t="s">
        <v>68</v>
      </c>
      <c r="E2" s="2" t="s">
        <v>69</v>
      </c>
    </row>
    <row r="3" spans="1:5">
      <c r="A3" s="4" t="s">
        <v>200</v>
      </c>
    </row>
    <row r="4" spans="1:5">
      <c r="A4" s="4" t="s">
        <v>223</v>
      </c>
      <c r="B4" s="9" t="n">
        <v>1.5</v>
      </c>
      <c r="C4" s="7" t="n">
        <v>2.74</v>
      </c>
      <c r="D4" s="7" t="n">
        <v>2.28</v>
      </c>
      <c r="E4" s="7" t="n">
        <v>2.12</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4</v>
      </c>
      <c r="D1" s="2" t="s">
        <v>68</v>
      </c>
    </row>
    <row r="2" spans="1:4">
      <c r="A2" s="3" t="s">
        <v>715</v>
      </c>
    </row>
    <row r="3" spans="1:4">
      <c r="A3" s="4" t="s">
        <v>716</v>
      </c>
      <c r="B3" s="5" t="n">
        <v>7461</v>
      </c>
      <c r="C3" s="5" t="n">
        <v>1453</v>
      </c>
      <c r="D3" s="5" t="n">
        <v>1459</v>
      </c>
    </row>
    <row r="4" spans="1:4">
      <c r="A4" s="4" t="s">
        <v>717</v>
      </c>
      <c r="B4" s="6" t="n">
        <v>875</v>
      </c>
      <c r="C4" s="6" t="n">
        <v>583</v>
      </c>
      <c r="D4" s="6" t="n">
        <v>470</v>
      </c>
    </row>
    <row r="5" spans="1:4">
      <c r="A5" s="4" t="s">
        <v>718</v>
      </c>
      <c r="B5" s="6" t="n">
        <v>6586</v>
      </c>
      <c r="C5" s="6" t="n">
        <v>870</v>
      </c>
      <c r="D5" s="6" t="n">
        <v>989</v>
      </c>
    </row>
    <row r="6" spans="1:4">
      <c r="A6" s="4" t="s">
        <v>719</v>
      </c>
      <c r="B6" s="6" t="n">
        <v>9333</v>
      </c>
    </row>
    <row r="7" spans="1:4">
      <c r="A7" s="4" t="s">
        <v>720</v>
      </c>
      <c r="B7" s="6" t="n">
        <v>8458</v>
      </c>
      <c r="C7" s="6" t="n">
        <v>870</v>
      </c>
      <c r="D7" s="6" t="n">
        <v>989</v>
      </c>
    </row>
    <row r="8" spans="1:4">
      <c r="A8" s="4" t="s">
        <v>721</v>
      </c>
    </row>
    <row r="9" spans="1:4">
      <c r="A9" s="3" t="s">
        <v>715</v>
      </c>
    </row>
    <row r="10" spans="1:4">
      <c r="A10" s="4" t="s">
        <v>716</v>
      </c>
      <c r="B10" s="6" t="n">
        <v>6518</v>
      </c>
      <c r="C10" s="6" t="n">
        <v>1203</v>
      </c>
      <c r="D10" s="6" t="n">
        <v>1206</v>
      </c>
    </row>
    <row r="11" spans="1:4">
      <c r="A11" s="4" t="s">
        <v>717</v>
      </c>
      <c r="B11" s="6" t="n">
        <v>653</v>
      </c>
      <c r="C11" s="6" t="n">
        <v>419</v>
      </c>
      <c r="D11" s="6" t="n">
        <v>327</v>
      </c>
    </row>
    <row r="12" spans="1:4">
      <c r="A12" s="4" t="s">
        <v>718</v>
      </c>
      <c r="B12" s="6" t="n">
        <v>5865</v>
      </c>
      <c r="C12" s="6" t="n">
        <v>784</v>
      </c>
      <c r="D12" s="6" t="n">
        <v>879</v>
      </c>
    </row>
    <row r="13" spans="1:4">
      <c r="A13" s="4" t="s">
        <v>722</v>
      </c>
    </row>
    <row r="14" spans="1:4">
      <c r="A14" s="3" t="s">
        <v>715</v>
      </c>
    </row>
    <row r="15" spans="1:4">
      <c r="A15" s="4" t="s">
        <v>716</v>
      </c>
      <c r="B15" s="6" t="n">
        <v>768</v>
      </c>
      <c r="C15" s="6" t="n">
        <v>206</v>
      </c>
      <c r="D15" s="6" t="n">
        <v>208</v>
      </c>
    </row>
    <row r="16" spans="1:4">
      <c r="A16" s="4" t="s">
        <v>717</v>
      </c>
      <c r="B16" s="6" t="n">
        <v>183</v>
      </c>
      <c r="C16" s="6" t="n">
        <v>136</v>
      </c>
      <c r="D16" s="6" t="n">
        <v>119</v>
      </c>
    </row>
    <row r="17" spans="1:4">
      <c r="A17" s="4" t="s">
        <v>718</v>
      </c>
      <c r="B17" s="6" t="n">
        <v>585</v>
      </c>
      <c r="C17" s="6" t="n">
        <v>70</v>
      </c>
      <c r="D17" s="6" t="n">
        <v>89</v>
      </c>
    </row>
    <row r="18" spans="1:4">
      <c r="A18" s="4" t="s">
        <v>664</v>
      </c>
    </row>
    <row r="19" spans="1:4">
      <c r="A19" s="3" t="s">
        <v>715</v>
      </c>
    </row>
    <row r="20" spans="1:4">
      <c r="A20" s="4" t="s">
        <v>716</v>
      </c>
      <c r="B20" s="6" t="n">
        <v>165</v>
      </c>
      <c r="C20" s="6" t="n">
        <v>42</v>
      </c>
      <c r="D20" s="6" t="n">
        <v>43</v>
      </c>
    </row>
    <row r="21" spans="1:4">
      <c r="A21" s="4" t="s">
        <v>717</v>
      </c>
      <c r="B21" s="6" t="n">
        <v>35</v>
      </c>
      <c r="C21" s="6" t="n">
        <v>26</v>
      </c>
      <c r="D21" s="6" t="n">
        <v>22</v>
      </c>
    </row>
    <row r="22" spans="1:4">
      <c r="A22" s="4" t="s">
        <v>718</v>
      </c>
      <c r="B22" s="6" t="n">
        <v>130</v>
      </c>
      <c r="C22" s="6" t="n">
        <v>16</v>
      </c>
      <c r="D22" s="6" t="n">
        <v>21</v>
      </c>
    </row>
    <row r="23" spans="1:4">
      <c r="A23" s="4" t="s">
        <v>172</v>
      </c>
    </row>
    <row r="24" spans="1:4">
      <c r="A24" s="3" t="s">
        <v>715</v>
      </c>
    </row>
    <row r="25" spans="1:4">
      <c r="A25" s="4" t="s">
        <v>716</v>
      </c>
      <c r="B25" s="6" t="n">
        <v>10</v>
      </c>
      <c r="C25" s="6" t="n">
        <v>2</v>
      </c>
      <c r="D25" s="6" t="n">
        <v>2</v>
      </c>
    </row>
    <row r="26" spans="1:4">
      <c r="A26" s="4" t="s">
        <v>717</v>
      </c>
      <c r="B26" s="6" t="n">
        <v>4</v>
      </c>
      <c r="C26" s="6" t="n">
        <v>2</v>
      </c>
      <c r="D26" s="6" t="n">
        <v>2</v>
      </c>
    </row>
    <row r="27" spans="1:4">
      <c r="A27" s="4" t="s">
        <v>718</v>
      </c>
      <c r="B27" s="6" t="n">
        <v>6</v>
      </c>
      <c r="C27" s="5" t="n">
        <v>0</v>
      </c>
      <c r="D27" s="5" t="n">
        <v>0</v>
      </c>
    </row>
    <row r="28" spans="1:4">
      <c r="A28" s="4" t="s">
        <v>666</v>
      </c>
    </row>
    <row r="29" spans="1:4">
      <c r="A29" s="3" t="s">
        <v>715</v>
      </c>
    </row>
    <row r="30" spans="1:4">
      <c r="A30" s="4" t="s">
        <v>723</v>
      </c>
      <c r="B30" s="6" t="n">
        <v>69</v>
      </c>
    </row>
    <row r="31" spans="1:4">
      <c r="A31" s="4" t="s">
        <v>664</v>
      </c>
    </row>
    <row r="32" spans="1:4">
      <c r="A32" s="3" t="s">
        <v>715</v>
      </c>
    </row>
    <row r="33" spans="1:4">
      <c r="A33" s="4" t="s">
        <v>723</v>
      </c>
      <c r="B33" s="5" t="n">
        <v>18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24</v>
      </c>
      <c r="B1" s="2" t="s">
        <v>1</v>
      </c>
      <c r="C1" s="2" t="s">
        <v>67</v>
      </c>
    </row>
    <row r="2" spans="1:5">
      <c r="B2" s="2" t="s">
        <v>2</v>
      </c>
      <c r="C2" s="2" t="s">
        <v>4</v>
      </c>
      <c r="D2" s="2" t="s">
        <v>68</v>
      </c>
      <c r="E2" s="2" t="s">
        <v>69</v>
      </c>
    </row>
    <row r="3" spans="1:5">
      <c r="A3" s="3" t="s">
        <v>253</v>
      </c>
    </row>
    <row r="4" spans="1:5">
      <c r="A4" s="4" t="s">
        <v>725</v>
      </c>
      <c r="B4" s="5" t="n">
        <v>290</v>
      </c>
      <c r="C4" s="5" t="n">
        <v>115</v>
      </c>
      <c r="D4" s="5" t="n">
        <v>117</v>
      </c>
      <c r="E4" s="5" t="n">
        <v>12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4</v>
      </c>
      <c r="D1" s="2" t="s">
        <v>68</v>
      </c>
    </row>
    <row r="2" spans="1:4">
      <c r="A2" s="3" t="s">
        <v>253</v>
      </c>
    </row>
    <row r="3" spans="1:4">
      <c r="A3" s="4" t="s">
        <v>59</v>
      </c>
      <c r="B3" s="5" t="n">
        <v>711</v>
      </c>
    </row>
    <row r="4" spans="1:4">
      <c r="A4" s="4" t="s">
        <v>727</v>
      </c>
      <c r="B4" s="6" t="n">
        <v>632</v>
      </c>
    </row>
    <row r="5" spans="1:4">
      <c r="A5" s="4" t="s">
        <v>728</v>
      </c>
      <c r="B5" s="6" t="n">
        <v>617</v>
      </c>
    </row>
    <row r="6" spans="1:4">
      <c r="A6" s="4" t="s">
        <v>729</v>
      </c>
      <c r="B6" s="6" t="n">
        <v>596</v>
      </c>
    </row>
    <row r="7" spans="1:4">
      <c r="A7" s="4" t="s">
        <v>730</v>
      </c>
      <c r="B7" s="6" t="n">
        <v>568</v>
      </c>
    </row>
    <row r="8" spans="1:4">
      <c r="A8" s="4" t="s">
        <v>731</v>
      </c>
      <c r="B8" s="6" t="n">
        <v>3462</v>
      </c>
    </row>
    <row r="9" spans="1:4">
      <c r="A9" s="4" t="s">
        <v>718</v>
      </c>
      <c r="B9" s="5" t="n">
        <v>6586</v>
      </c>
      <c r="C9" s="5" t="n">
        <v>870</v>
      </c>
      <c r="D9" s="5" t="n">
        <v>9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732</v>
      </c>
      <c r="B1" s="2" t="s">
        <v>1</v>
      </c>
      <c r="C1" s="2" t="s">
        <v>67</v>
      </c>
    </row>
    <row r="2" spans="1:4">
      <c r="B2" s="2" t="s">
        <v>2</v>
      </c>
      <c r="C2" s="2" t="s">
        <v>4</v>
      </c>
      <c r="D2" s="2" t="s">
        <v>68</v>
      </c>
    </row>
    <row r="3" spans="1:4">
      <c r="A3" s="3" t="s">
        <v>733</v>
      </c>
    </row>
    <row r="4" spans="1:4">
      <c r="A4" s="4" t="s">
        <v>608</v>
      </c>
      <c r="B4" s="5" t="n">
        <v>25</v>
      </c>
      <c r="C4" s="5" t="n">
        <v>24</v>
      </c>
      <c r="D4" s="5" t="n">
        <v>26</v>
      </c>
    </row>
    <row r="5" spans="1:4">
      <c r="A5" s="4" t="s">
        <v>734</v>
      </c>
      <c r="B5" s="6" t="n">
        <v>83</v>
      </c>
      <c r="C5" s="6" t="n">
        <v>0</v>
      </c>
      <c r="D5" s="6" t="n">
        <v>0</v>
      </c>
    </row>
    <row r="6" spans="1:4">
      <c r="A6" s="4" t="s">
        <v>735</v>
      </c>
      <c r="B6" s="6" t="n">
        <v>23</v>
      </c>
      <c r="C6" s="6" t="n">
        <v>16</v>
      </c>
      <c r="D6" s="6" t="n">
        <v>13</v>
      </c>
    </row>
    <row r="7" spans="1:4">
      <c r="A7" s="4" t="s">
        <v>736</v>
      </c>
      <c r="B7" s="6" t="n">
        <v>-23</v>
      </c>
      <c r="C7" s="6" t="n">
        <v>-11</v>
      </c>
      <c r="D7" s="6" t="n">
        <v>-14</v>
      </c>
    </row>
    <row r="8" spans="1:4">
      <c r="A8" s="4" t="s">
        <v>737</v>
      </c>
      <c r="B8" s="6" t="n">
        <v>4</v>
      </c>
      <c r="C8" s="6" t="n">
        <v>-4</v>
      </c>
      <c r="D8" s="6" t="n">
        <v>-1</v>
      </c>
    </row>
    <row r="9" spans="1:4">
      <c r="A9" s="4" t="s">
        <v>611</v>
      </c>
      <c r="B9" s="5" t="n">
        <v>112</v>
      </c>
      <c r="C9" s="5" t="n">
        <v>25</v>
      </c>
      <c r="D9" s="5" t="n">
        <v>24</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38</v>
      </c>
      <c r="B1" s="2" t="s">
        <v>739</v>
      </c>
      <c r="C1" s="2" t="s">
        <v>740</v>
      </c>
      <c r="D1" s="2" t="s">
        <v>588</v>
      </c>
    </row>
    <row r="2" spans="1:4">
      <c r="A2" s="4" t="s">
        <v>741</v>
      </c>
    </row>
    <row r="3" spans="1:4">
      <c r="A3" s="3" t="s">
        <v>742</v>
      </c>
    </row>
    <row r="4" spans="1:4">
      <c r="A4" s="4" t="s">
        <v>743</v>
      </c>
      <c r="B4" s="5" t="n">
        <v>2000000000</v>
      </c>
    </row>
    <row r="5" spans="1:4">
      <c r="A5" s="4" t="s">
        <v>744</v>
      </c>
      <c r="B5" s="4" t="s">
        <v>537</v>
      </c>
    </row>
    <row r="6" spans="1:4">
      <c r="A6" s="4" t="s">
        <v>745</v>
      </c>
      <c r="B6" s="5" t="n">
        <v>140000000</v>
      </c>
    </row>
    <row r="7" spans="1:4">
      <c r="A7" s="4" t="s">
        <v>746</v>
      </c>
      <c r="B7" s="6" t="n">
        <v>350000000</v>
      </c>
    </row>
    <row r="8" spans="1:4">
      <c r="A8" s="4" t="s">
        <v>747</v>
      </c>
      <c r="B8" s="6" t="n">
        <v>400000000</v>
      </c>
    </row>
    <row r="9" spans="1:4">
      <c r="A9" s="4" t="s">
        <v>748</v>
      </c>
      <c r="B9" s="6" t="n">
        <v>1000000000</v>
      </c>
    </row>
    <row r="10" spans="1:4">
      <c r="A10" s="4" t="s">
        <v>749</v>
      </c>
      <c r="B10" s="5" t="n">
        <v>3000000000</v>
      </c>
    </row>
    <row r="11" spans="1:4">
      <c r="A11" s="4" t="s">
        <v>750</v>
      </c>
      <c r="B11" s="4" t="s">
        <v>751</v>
      </c>
    </row>
    <row r="12" spans="1:4">
      <c r="A12" s="4" t="s">
        <v>752</v>
      </c>
      <c r="B12" s="8" t="n">
        <v>0.65</v>
      </c>
    </row>
    <row r="13" spans="1:4">
      <c r="A13" s="4" t="s">
        <v>753</v>
      </c>
      <c r="B13" s="5" t="n">
        <v>200000000</v>
      </c>
    </row>
    <row r="14" spans="1:4">
      <c r="A14" s="4" t="s">
        <v>754</v>
      </c>
      <c r="B14" s="6" t="n">
        <v>200000000</v>
      </c>
    </row>
    <row r="15" spans="1:4">
      <c r="A15" s="4" t="s">
        <v>755</v>
      </c>
      <c r="B15" s="5" t="n">
        <v>200000000</v>
      </c>
    </row>
    <row r="16" spans="1:4">
      <c r="A16" s="4" t="s">
        <v>756</v>
      </c>
      <c r="B16" s="4" t="s">
        <v>757</v>
      </c>
    </row>
    <row r="17" spans="1:4">
      <c r="A17" s="4" t="s">
        <v>758</v>
      </c>
      <c r="B17" s="4" t="s">
        <v>503</v>
      </c>
    </row>
    <row r="18" spans="1:4">
      <c r="A18" s="4" t="s">
        <v>759</v>
      </c>
      <c r="B18" s="6" t="n">
        <v>1</v>
      </c>
    </row>
    <row r="19" spans="1:4">
      <c r="A19" s="4" t="s">
        <v>760</v>
      </c>
      <c r="B19" s="6" t="n">
        <v>2</v>
      </c>
    </row>
    <row r="20" spans="1:4">
      <c r="A20" s="4" t="s">
        <v>761</v>
      </c>
      <c r="D20" s="5" t="n">
        <v>0</v>
      </c>
    </row>
    <row r="21" spans="1:4">
      <c r="A21" s="4" t="s">
        <v>762</v>
      </c>
    </row>
    <row r="22" spans="1:4">
      <c r="A22" s="3" t="s">
        <v>742</v>
      </c>
    </row>
    <row r="23" spans="1:4">
      <c r="A23" s="4" t="s">
        <v>750</v>
      </c>
      <c r="B23" s="4" t="s">
        <v>763</v>
      </c>
    </row>
    <row r="24" spans="1:4">
      <c r="A24" s="4" t="s">
        <v>764</v>
      </c>
    </row>
    <row r="25" spans="1:4">
      <c r="A25" s="3" t="s">
        <v>742</v>
      </c>
    </row>
    <row r="26" spans="1:4">
      <c r="A26" s="4" t="s">
        <v>750</v>
      </c>
      <c r="B26" s="4" t="s">
        <v>765</v>
      </c>
    </row>
    <row r="27" spans="1:4">
      <c r="A27" s="4" t="s">
        <v>766</v>
      </c>
    </row>
    <row r="28" spans="1:4">
      <c r="A28" s="3" t="s">
        <v>742</v>
      </c>
    </row>
    <row r="29" spans="1:4">
      <c r="A29" s="4" t="s">
        <v>767</v>
      </c>
      <c r="B29" s="4" t="s">
        <v>768</v>
      </c>
    </row>
    <row r="30" spans="1:4">
      <c r="A30" s="4" t="s">
        <v>769</v>
      </c>
    </row>
    <row r="31" spans="1:4">
      <c r="A31" s="3" t="s">
        <v>742</v>
      </c>
    </row>
    <row r="32" spans="1:4">
      <c r="A32" s="4" t="s">
        <v>770</v>
      </c>
      <c r="B32" s="4" t="s">
        <v>771</v>
      </c>
    </row>
    <row r="33" spans="1:4">
      <c r="A33" s="4" t="s">
        <v>772</v>
      </c>
      <c r="B33" s="4" t="s">
        <v>768</v>
      </c>
    </row>
    <row r="34" spans="1:4">
      <c r="A34" s="4" t="s">
        <v>773</v>
      </c>
      <c r="B34" s="4" t="s">
        <v>774</v>
      </c>
    </row>
    <row r="35" spans="1:4">
      <c r="A35" s="4" t="s">
        <v>775</v>
      </c>
    </row>
    <row r="36" spans="1:4">
      <c r="A36" s="3" t="s">
        <v>742</v>
      </c>
    </row>
    <row r="37" spans="1:4">
      <c r="A37" s="4" t="s">
        <v>770</v>
      </c>
      <c r="B37" s="4" t="s">
        <v>776</v>
      </c>
    </row>
    <row r="38" spans="1:4">
      <c r="A38" s="4" t="s">
        <v>773</v>
      </c>
      <c r="B38" s="4" t="s">
        <v>777</v>
      </c>
    </row>
    <row r="39" spans="1:4">
      <c r="A39" s="4" t="s">
        <v>778</v>
      </c>
    </row>
    <row r="40" spans="1:4">
      <c r="A40" s="3" t="s">
        <v>742</v>
      </c>
    </row>
    <row r="41" spans="1:4">
      <c r="A41" s="4" t="s">
        <v>770</v>
      </c>
      <c r="B41" s="4" t="s">
        <v>779</v>
      </c>
    </row>
    <row r="42" spans="1:4">
      <c r="A42" s="4" t="s">
        <v>773</v>
      </c>
      <c r="B42" s="4" t="s">
        <v>765</v>
      </c>
    </row>
    <row r="43" spans="1:4">
      <c r="A43" s="4" t="s">
        <v>780</v>
      </c>
    </row>
    <row r="44" spans="1:4">
      <c r="A44" s="3" t="s">
        <v>742</v>
      </c>
    </row>
    <row r="45" spans="1:4">
      <c r="A45" s="4" t="s">
        <v>772</v>
      </c>
      <c r="B45" s="4" t="s">
        <v>781</v>
      </c>
    </row>
    <row r="46" spans="1:4">
      <c r="A46" s="4" t="s">
        <v>782</v>
      </c>
    </row>
    <row r="47" spans="1:4">
      <c r="A47" s="3" t="s">
        <v>742</v>
      </c>
    </row>
    <row r="48" spans="1:4">
      <c r="A48" s="4" t="s">
        <v>743</v>
      </c>
      <c r="C48" s="5" t="n">
        <v>1000000000</v>
      </c>
    </row>
    <row r="49" spans="1:4">
      <c r="A49" s="4" t="s">
        <v>744</v>
      </c>
      <c r="C49" s="4" t="s">
        <v>5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783</v>
      </c>
      <c r="B1" s="2" t="s">
        <v>2</v>
      </c>
      <c r="C1" s="2" t="s">
        <v>784</v>
      </c>
      <c r="D1" s="2" t="s">
        <v>485</v>
      </c>
      <c r="E1" s="2" t="s">
        <v>4</v>
      </c>
      <c r="F1" s="2" t="s">
        <v>556</v>
      </c>
      <c r="G1" s="2" t="s">
        <v>68</v>
      </c>
    </row>
    <row r="2" spans="1:7">
      <c r="A2" s="3" t="s">
        <v>785</v>
      </c>
    </row>
    <row r="3" spans="1:7">
      <c r="A3" s="4" t="s">
        <v>786</v>
      </c>
      <c r="B3" s="5" t="n">
        <v>6825</v>
      </c>
      <c r="E3" s="5" t="n">
        <v>3443</v>
      </c>
      <c r="G3" s="5" t="n">
        <v>3740</v>
      </c>
    </row>
    <row r="4" spans="1:7">
      <c r="A4" s="4" t="s">
        <v>787</v>
      </c>
      <c r="B4" s="6" t="n">
        <v>154</v>
      </c>
      <c r="E4" s="6" t="n">
        <v>0</v>
      </c>
      <c r="G4" s="6" t="n">
        <v>0</v>
      </c>
    </row>
    <row r="5" spans="1:7">
      <c r="A5" s="4" t="s">
        <v>788</v>
      </c>
      <c r="B5" s="6" t="n">
        <v>-28</v>
      </c>
      <c r="E5" s="6" t="n">
        <v>-24</v>
      </c>
      <c r="G5" s="6" t="n">
        <v>-28</v>
      </c>
    </row>
    <row r="6" spans="1:7">
      <c r="A6" s="4" t="s">
        <v>789</v>
      </c>
      <c r="B6" s="6" t="n">
        <v>6951</v>
      </c>
      <c r="E6" s="6" t="n">
        <v>3419</v>
      </c>
      <c r="G6" s="6" t="n">
        <v>3712</v>
      </c>
    </row>
    <row r="7" spans="1:7">
      <c r="A7" s="4" t="s">
        <v>790</v>
      </c>
      <c r="B7" s="6" t="n">
        <v>-257</v>
      </c>
      <c r="E7" s="6" t="n">
        <v>-656</v>
      </c>
      <c r="G7" s="6" t="n">
        <v>-304</v>
      </c>
    </row>
    <row r="8" spans="1:7">
      <c r="A8" s="4" t="s">
        <v>791</v>
      </c>
      <c r="B8" s="6" t="n">
        <v>6694</v>
      </c>
      <c r="E8" s="6" t="n">
        <v>2763</v>
      </c>
      <c r="G8" s="6" t="n">
        <v>3408</v>
      </c>
    </row>
    <row r="9" spans="1:7">
      <c r="A9" s="4" t="s">
        <v>792</v>
      </c>
    </row>
    <row r="10" spans="1:7">
      <c r="A10" s="3" t="s">
        <v>785</v>
      </c>
    </row>
    <row r="11" spans="1:7">
      <c r="A11" s="4" t="s">
        <v>786</v>
      </c>
      <c r="B11" s="6" t="n">
        <v>250</v>
      </c>
      <c r="E11" s="6" t="n">
        <v>250</v>
      </c>
      <c r="G11" s="6" t="n">
        <v>550</v>
      </c>
    </row>
    <row r="12" spans="1:7">
      <c r="A12" s="4" t="s">
        <v>787</v>
      </c>
      <c r="D12" s="5" t="n">
        <v>171</v>
      </c>
    </row>
    <row r="13" spans="1:7">
      <c r="A13" s="4" t="s">
        <v>789</v>
      </c>
      <c r="D13" s="5" t="n">
        <v>3520</v>
      </c>
    </row>
    <row r="14" spans="1:7">
      <c r="A14" s="4" t="s">
        <v>793</v>
      </c>
    </row>
    <row r="15" spans="1:7">
      <c r="A15" s="3" t="s">
        <v>785</v>
      </c>
    </row>
    <row r="16" spans="1:7">
      <c r="A16" s="4" t="s">
        <v>786</v>
      </c>
      <c r="B16" s="6" t="n">
        <v>0</v>
      </c>
      <c r="E16" s="6" t="n">
        <v>0</v>
      </c>
      <c r="G16" s="6" t="n">
        <v>300</v>
      </c>
    </row>
    <row r="17" spans="1:7">
      <c r="A17" s="4" t="s">
        <v>794</v>
      </c>
    </row>
    <row r="18" spans="1:7">
      <c r="A18" s="3" t="s">
        <v>785</v>
      </c>
    </row>
    <row r="19" spans="1:7">
      <c r="A19" s="4" t="s">
        <v>786</v>
      </c>
      <c r="B19" s="6" t="n">
        <v>250</v>
      </c>
      <c r="E19" s="6" t="n">
        <v>250</v>
      </c>
      <c r="G19" s="6" t="n">
        <v>250</v>
      </c>
    </row>
    <row r="20" spans="1:7">
      <c r="A20" s="4" t="s">
        <v>795</v>
      </c>
    </row>
    <row r="21" spans="1:7">
      <c r="A21" s="3" t="s">
        <v>785</v>
      </c>
    </row>
    <row r="22" spans="1:7">
      <c r="A22" s="4" t="s">
        <v>786</v>
      </c>
      <c r="B22" s="6" t="n">
        <v>6575</v>
      </c>
      <c r="E22" s="5" t="n">
        <v>3193</v>
      </c>
      <c r="G22" s="6" t="n">
        <v>3190</v>
      </c>
    </row>
    <row r="23" spans="1:7">
      <c r="A23" s="4" t="s">
        <v>796</v>
      </c>
    </row>
    <row r="24" spans="1:7">
      <c r="A24" s="3" t="s">
        <v>785</v>
      </c>
    </row>
    <row r="25" spans="1:7">
      <c r="A25" s="4" t="s">
        <v>797</v>
      </c>
      <c r="E25" s="4" t="s">
        <v>798</v>
      </c>
      <c r="F25" s="4" t="s">
        <v>798</v>
      </c>
    </row>
    <row r="26" spans="1:7">
      <c r="A26" s="4" t="s">
        <v>786</v>
      </c>
      <c r="B26" s="5" t="n">
        <v>0</v>
      </c>
      <c r="E26" s="5" t="n">
        <v>400</v>
      </c>
      <c r="G26" s="6" t="n">
        <v>400</v>
      </c>
    </row>
    <row r="27" spans="1:7">
      <c r="A27" s="4" t="s">
        <v>799</v>
      </c>
    </row>
    <row r="28" spans="1:7">
      <c r="A28" s="3" t="s">
        <v>785</v>
      </c>
    </row>
    <row r="29" spans="1:7">
      <c r="A29" s="4" t="s">
        <v>797</v>
      </c>
      <c r="B29" s="4" t="s">
        <v>800</v>
      </c>
    </row>
    <row r="30" spans="1:7">
      <c r="A30" s="4" t="s">
        <v>786</v>
      </c>
      <c r="B30" s="5" t="n">
        <v>650</v>
      </c>
      <c r="E30" s="6" t="n">
        <v>0</v>
      </c>
      <c r="G30" s="6" t="n">
        <v>0</v>
      </c>
    </row>
    <row r="31" spans="1:7">
      <c r="A31" s="4" t="s">
        <v>801</v>
      </c>
    </row>
    <row r="32" spans="1:7">
      <c r="A32" s="3" t="s">
        <v>785</v>
      </c>
    </row>
    <row r="33" spans="1:7">
      <c r="A33" s="4" t="s">
        <v>797</v>
      </c>
      <c r="B33" s="4" t="s">
        <v>802</v>
      </c>
    </row>
    <row r="34" spans="1:7">
      <c r="A34" s="4" t="s">
        <v>786</v>
      </c>
      <c r="B34" s="5" t="n">
        <v>800</v>
      </c>
      <c r="E34" s="6" t="n">
        <v>0</v>
      </c>
      <c r="G34" s="6" t="n">
        <v>0</v>
      </c>
    </row>
    <row r="35" spans="1:7">
      <c r="A35" s="4" t="s">
        <v>803</v>
      </c>
    </row>
    <row r="36" spans="1:7">
      <c r="A36" s="3" t="s">
        <v>785</v>
      </c>
    </row>
    <row r="37" spans="1:7">
      <c r="A37" s="4" t="s">
        <v>797</v>
      </c>
      <c r="B37" s="4" t="s">
        <v>804</v>
      </c>
    </row>
    <row r="38" spans="1:7">
      <c r="A38" s="4" t="s">
        <v>786</v>
      </c>
      <c r="B38" s="5" t="n">
        <v>350</v>
      </c>
      <c r="E38" s="6" t="n">
        <v>0</v>
      </c>
      <c r="G38" s="6" t="n">
        <v>0</v>
      </c>
    </row>
    <row r="39" spans="1:7">
      <c r="A39" s="4" t="s">
        <v>805</v>
      </c>
    </row>
    <row r="40" spans="1:7">
      <c r="A40" s="3" t="s">
        <v>785</v>
      </c>
    </row>
    <row r="41" spans="1:7">
      <c r="A41" s="4" t="s">
        <v>797</v>
      </c>
      <c r="B41" s="4" t="s">
        <v>806</v>
      </c>
    </row>
    <row r="42" spans="1:7">
      <c r="A42" s="4" t="s">
        <v>786</v>
      </c>
      <c r="B42" s="5" t="n">
        <v>600</v>
      </c>
      <c r="E42" s="6" t="n">
        <v>600</v>
      </c>
      <c r="G42" s="6" t="n">
        <v>600</v>
      </c>
    </row>
    <row r="43" spans="1:7">
      <c r="A43" s="4" t="s">
        <v>807</v>
      </c>
    </row>
    <row r="44" spans="1:7">
      <c r="A44" s="3" t="s">
        <v>785</v>
      </c>
    </row>
    <row r="45" spans="1:7">
      <c r="A45" s="4" t="s">
        <v>797</v>
      </c>
      <c r="B45" s="4" t="s">
        <v>808</v>
      </c>
    </row>
    <row r="46" spans="1:7">
      <c r="A46" s="4" t="s">
        <v>786</v>
      </c>
      <c r="B46" s="5" t="n">
        <v>100</v>
      </c>
      <c r="E46" s="6" t="n">
        <v>100</v>
      </c>
      <c r="G46" s="6" t="n">
        <v>100</v>
      </c>
    </row>
    <row r="47" spans="1:7">
      <c r="A47" s="4" t="s">
        <v>809</v>
      </c>
    </row>
    <row r="48" spans="1:7">
      <c r="A48" s="3" t="s">
        <v>785</v>
      </c>
    </row>
    <row r="49" spans="1:7">
      <c r="A49" s="4" t="s">
        <v>797</v>
      </c>
      <c r="B49" s="4" t="s">
        <v>802</v>
      </c>
    </row>
    <row r="50" spans="1:7">
      <c r="A50" s="4" t="s">
        <v>786</v>
      </c>
      <c r="B50" s="5" t="n">
        <v>550</v>
      </c>
      <c r="E50" s="6" t="n">
        <v>0</v>
      </c>
      <c r="G50" s="6" t="n">
        <v>0</v>
      </c>
    </row>
    <row r="51" spans="1:7">
      <c r="A51" s="4" t="s">
        <v>810</v>
      </c>
    </row>
    <row r="52" spans="1:7">
      <c r="A52" s="3" t="s">
        <v>785</v>
      </c>
    </row>
    <row r="53" spans="1:7">
      <c r="A53" s="4" t="s">
        <v>797</v>
      </c>
      <c r="B53" s="4" t="s">
        <v>811</v>
      </c>
    </row>
    <row r="54" spans="1:7">
      <c r="A54" s="4" t="s">
        <v>786</v>
      </c>
      <c r="B54" s="5" t="n">
        <v>26</v>
      </c>
      <c r="E54" s="6" t="n">
        <v>26</v>
      </c>
      <c r="G54" s="6" t="n">
        <v>26</v>
      </c>
    </row>
    <row r="55" spans="1:7">
      <c r="A55" s="4" t="s">
        <v>812</v>
      </c>
    </row>
    <row r="56" spans="1:7">
      <c r="A56" s="3" t="s">
        <v>785</v>
      </c>
    </row>
    <row r="57" spans="1:7">
      <c r="A57" s="4" t="s">
        <v>797</v>
      </c>
      <c r="B57" s="4" t="s">
        <v>813</v>
      </c>
    </row>
    <row r="58" spans="1:7">
      <c r="A58" s="4" t="s">
        <v>786</v>
      </c>
      <c r="B58" s="5" t="n">
        <v>1850</v>
      </c>
      <c r="E58" s="6" t="n">
        <v>850</v>
      </c>
      <c r="G58" s="6" t="n">
        <v>850</v>
      </c>
    </row>
    <row r="59" spans="1:7">
      <c r="A59" s="4" t="s">
        <v>814</v>
      </c>
    </row>
    <row r="60" spans="1:7">
      <c r="A60" s="3" t="s">
        <v>785</v>
      </c>
    </row>
    <row r="61" spans="1:7">
      <c r="A61" s="4" t="s">
        <v>797</v>
      </c>
      <c r="B61" s="4" t="s">
        <v>815</v>
      </c>
      <c r="C61" s="4" t="s">
        <v>815</v>
      </c>
    </row>
    <row r="62" spans="1:7">
      <c r="A62" s="4" t="s">
        <v>786</v>
      </c>
      <c r="B62" s="5" t="n">
        <v>400</v>
      </c>
      <c r="E62" s="6" t="n">
        <v>0</v>
      </c>
      <c r="G62" s="6" t="n">
        <v>0</v>
      </c>
    </row>
    <row r="63" spans="1:7">
      <c r="A63" s="4" t="s">
        <v>816</v>
      </c>
    </row>
    <row r="64" spans="1:7">
      <c r="A64" s="3" t="s">
        <v>785</v>
      </c>
    </row>
    <row r="65" spans="1:7">
      <c r="A65" s="4" t="s">
        <v>797</v>
      </c>
      <c r="B65" s="4" t="s">
        <v>817</v>
      </c>
    </row>
    <row r="66" spans="1:7">
      <c r="A66" s="4" t="s">
        <v>786</v>
      </c>
      <c r="B66" s="5" t="n">
        <v>400</v>
      </c>
      <c r="E66" s="6" t="n">
        <v>400</v>
      </c>
      <c r="G66" s="6" t="n">
        <v>400</v>
      </c>
    </row>
    <row r="67" spans="1:7">
      <c r="A67" s="4" t="s">
        <v>818</v>
      </c>
    </row>
    <row r="68" spans="1:7">
      <c r="A68" s="3" t="s">
        <v>785</v>
      </c>
    </row>
    <row r="69" spans="1:7">
      <c r="A69" s="4" t="s">
        <v>797</v>
      </c>
      <c r="B69" s="4" t="s">
        <v>819</v>
      </c>
    </row>
    <row r="70" spans="1:7">
      <c r="A70" s="4" t="s">
        <v>786</v>
      </c>
      <c r="B70" s="5" t="n">
        <v>300</v>
      </c>
      <c r="E70" s="6" t="n">
        <v>300</v>
      </c>
      <c r="G70" s="6" t="n">
        <v>300</v>
      </c>
    </row>
    <row r="71" spans="1:7">
      <c r="A71" s="4" t="s">
        <v>820</v>
      </c>
    </row>
    <row r="72" spans="1:7">
      <c r="A72" s="3" t="s">
        <v>785</v>
      </c>
    </row>
    <row r="73" spans="1:7">
      <c r="A73" s="4" t="s">
        <v>797</v>
      </c>
      <c r="B73" s="4" t="s">
        <v>821</v>
      </c>
    </row>
    <row r="74" spans="1:7">
      <c r="A74" s="4" t="s">
        <v>786</v>
      </c>
      <c r="B74" s="5" t="n">
        <v>500</v>
      </c>
      <c r="E74" s="6" t="n">
        <v>500</v>
      </c>
      <c r="G74" s="6" t="n">
        <v>500</v>
      </c>
    </row>
    <row r="75" spans="1:7">
      <c r="A75" s="4" t="s">
        <v>172</v>
      </c>
    </row>
    <row r="76" spans="1:7">
      <c r="A76" s="3" t="s">
        <v>785</v>
      </c>
    </row>
    <row r="77" spans="1:7">
      <c r="A77" s="4" t="s">
        <v>786</v>
      </c>
      <c r="B77" s="5" t="n">
        <v>49</v>
      </c>
      <c r="E77" s="5" t="n">
        <v>17</v>
      </c>
      <c r="G77" s="5" t="n">
        <v>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822</v>
      </c>
      <c r="B1" s="2" t="s">
        <v>588</v>
      </c>
    </row>
    <row r="2" spans="1:2">
      <c r="A2" s="3" t="s">
        <v>265</v>
      </c>
    </row>
    <row r="3" spans="1:2">
      <c r="A3" s="4" t="s">
        <v>823</v>
      </c>
      <c r="B3" s="5" t="n">
        <v>257</v>
      </c>
    </row>
    <row r="4" spans="1:2">
      <c r="A4" s="4" t="s">
        <v>824</v>
      </c>
      <c r="B4" s="6" t="n">
        <v>657</v>
      </c>
    </row>
    <row r="5" spans="1:2">
      <c r="A5" s="4" t="s">
        <v>825</v>
      </c>
      <c r="B5" s="6" t="n">
        <v>5</v>
      </c>
    </row>
    <row r="6" spans="1:2">
      <c r="A6" s="4" t="s">
        <v>826</v>
      </c>
      <c r="B6" s="6" t="n">
        <v>804</v>
      </c>
    </row>
    <row r="7" spans="1:2">
      <c r="A7" s="4" t="s">
        <v>827</v>
      </c>
      <c r="B7" s="6" t="n">
        <v>352</v>
      </c>
    </row>
    <row r="8" spans="1:2">
      <c r="A8" s="4" t="s">
        <v>731</v>
      </c>
      <c r="B8" s="5" t="n">
        <v>47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828</v>
      </c>
      <c r="B1" s="2" t="s">
        <v>829</v>
      </c>
      <c r="C1" s="2" t="s">
        <v>830</v>
      </c>
      <c r="D1" s="2" t="s">
        <v>588</v>
      </c>
      <c r="E1" s="2" t="s">
        <v>831</v>
      </c>
      <c r="F1" s="2" t="s">
        <v>487</v>
      </c>
      <c r="G1" s="2" t="s">
        <v>488</v>
      </c>
    </row>
    <row r="2" spans="1:7">
      <c r="A2" s="3" t="s">
        <v>785</v>
      </c>
    </row>
    <row r="3" spans="1:7">
      <c r="A3" s="4" t="s">
        <v>832</v>
      </c>
      <c r="D3" s="5" t="n">
        <v>6951</v>
      </c>
      <c r="F3" s="5" t="n">
        <v>3419</v>
      </c>
      <c r="G3" s="5" t="n">
        <v>3712</v>
      </c>
    </row>
    <row r="4" spans="1:7">
      <c r="A4" s="4" t="s">
        <v>833</v>
      </c>
      <c r="D4" s="5" t="n">
        <v>154</v>
      </c>
      <c r="F4" s="5" t="n">
        <v>0</v>
      </c>
      <c r="G4" s="5" t="n">
        <v>0</v>
      </c>
    </row>
    <row r="5" spans="1:7">
      <c r="A5" s="4" t="s">
        <v>834</v>
      </c>
    </row>
    <row r="6" spans="1:7">
      <c r="A6" s="3" t="s">
        <v>785</v>
      </c>
    </row>
    <row r="7" spans="1:7">
      <c r="A7" s="4" t="s">
        <v>832</v>
      </c>
      <c r="E7" s="5" t="n">
        <v>3520</v>
      </c>
    </row>
    <row r="8" spans="1:7">
      <c r="A8" s="4" t="s">
        <v>833</v>
      </c>
      <c r="E8" s="5" t="n">
        <v>171</v>
      </c>
    </row>
    <row r="9" spans="1:7">
      <c r="A9" s="4" t="s">
        <v>835</v>
      </c>
    </row>
    <row r="10" spans="1:7">
      <c r="A10" s="3" t="s">
        <v>785</v>
      </c>
    </row>
    <row r="11" spans="1:7">
      <c r="A11" s="4" t="s">
        <v>836</v>
      </c>
      <c r="B11" s="5" t="n">
        <v>3350</v>
      </c>
    </row>
    <row r="12" spans="1:7">
      <c r="A12" s="4" t="s">
        <v>837</v>
      </c>
      <c r="B12" s="10" t="n">
        <v>0.001</v>
      </c>
    </row>
    <row r="13" spans="1:7">
      <c r="A13" s="4" t="s">
        <v>838</v>
      </c>
      <c r="B13" s="6" t="n">
        <v>365</v>
      </c>
    </row>
    <row r="14" spans="1:7">
      <c r="A14" s="4" t="s">
        <v>839</v>
      </c>
      <c r="B14" s="4" t="s">
        <v>840</v>
      </c>
    </row>
    <row r="15" spans="1:7">
      <c r="A15" s="4" t="s">
        <v>841</v>
      </c>
      <c r="B15" s="6" t="n">
        <v>90</v>
      </c>
    </row>
    <row r="16" spans="1:7">
      <c r="A16" s="4" t="s">
        <v>842</v>
      </c>
    </row>
    <row r="17" spans="1:7">
      <c r="A17" s="3" t="s">
        <v>785</v>
      </c>
    </row>
    <row r="18" spans="1:7">
      <c r="A18" s="4" t="s">
        <v>797</v>
      </c>
      <c r="B18" s="4" t="s">
        <v>800</v>
      </c>
    </row>
    <row r="19" spans="1:7">
      <c r="A19" s="4" t="s">
        <v>770</v>
      </c>
      <c r="B19" s="4" t="s">
        <v>840</v>
      </c>
    </row>
    <row r="20" spans="1:7">
      <c r="A20" s="4" t="s">
        <v>843</v>
      </c>
    </row>
    <row r="21" spans="1:7">
      <c r="A21" s="3" t="s">
        <v>785</v>
      </c>
    </row>
    <row r="22" spans="1:7">
      <c r="A22" s="4" t="s">
        <v>797</v>
      </c>
      <c r="B22" s="4" t="s">
        <v>802</v>
      </c>
    </row>
    <row r="23" spans="1:7">
      <c r="A23" s="4" t="s">
        <v>844</v>
      </c>
      <c r="B23" s="4" t="s">
        <v>845</v>
      </c>
    </row>
    <row r="24" spans="1:7">
      <c r="A24" s="4" t="s">
        <v>770</v>
      </c>
      <c r="B24" s="4" t="s">
        <v>751</v>
      </c>
    </row>
    <row r="25" spans="1:7">
      <c r="A25" s="4" t="s">
        <v>846</v>
      </c>
    </row>
    <row r="26" spans="1:7">
      <c r="A26" s="3" t="s">
        <v>785</v>
      </c>
    </row>
    <row r="27" spans="1:7">
      <c r="A27" s="4" t="s">
        <v>797</v>
      </c>
      <c r="B27" s="4" t="s">
        <v>802</v>
      </c>
    </row>
    <row r="28" spans="1:7">
      <c r="A28" s="4" t="s">
        <v>770</v>
      </c>
      <c r="B28" s="4" t="s">
        <v>840</v>
      </c>
    </row>
    <row r="29" spans="1:7">
      <c r="A29" s="4" t="s">
        <v>847</v>
      </c>
    </row>
    <row r="30" spans="1:7">
      <c r="A30" s="3" t="s">
        <v>785</v>
      </c>
    </row>
    <row r="31" spans="1:7">
      <c r="A31" s="4" t="s">
        <v>797</v>
      </c>
      <c r="B31" s="4" t="s">
        <v>813</v>
      </c>
    </row>
    <row r="32" spans="1:7">
      <c r="A32" s="4" t="s">
        <v>770</v>
      </c>
      <c r="B32" s="4" t="s">
        <v>840</v>
      </c>
    </row>
    <row r="33" spans="1:7">
      <c r="A33" s="4" t="s">
        <v>848</v>
      </c>
    </row>
    <row r="34" spans="1:7">
      <c r="A34" s="3" t="s">
        <v>785</v>
      </c>
    </row>
    <row r="35" spans="1:7">
      <c r="A35" s="4" t="s">
        <v>797</v>
      </c>
      <c r="B35" s="4" t="s">
        <v>804</v>
      </c>
    </row>
    <row r="36" spans="1:7">
      <c r="A36" s="4" t="s">
        <v>770</v>
      </c>
      <c r="B36" s="4" t="s">
        <v>751</v>
      </c>
    </row>
    <row r="37" spans="1:7">
      <c r="A37" s="4" t="s">
        <v>849</v>
      </c>
    </row>
    <row r="38" spans="1:7">
      <c r="A38" s="3" t="s">
        <v>785</v>
      </c>
    </row>
    <row r="39" spans="1:7">
      <c r="A39" s="4" t="s">
        <v>839</v>
      </c>
      <c r="B39" s="4" t="s">
        <v>840</v>
      </c>
    </row>
    <row r="40" spans="1:7">
      <c r="A40" s="4" t="s">
        <v>850</v>
      </c>
    </row>
    <row r="41" spans="1:7">
      <c r="A41" s="3" t="s">
        <v>785</v>
      </c>
    </row>
    <row r="42" spans="1:7">
      <c r="A42" s="4" t="s">
        <v>839</v>
      </c>
      <c r="B42" s="4" t="s">
        <v>781</v>
      </c>
    </row>
    <row r="43" spans="1:7">
      <c r="A43" s="4" t="s">
        <v>851</v>
      </c>
    </row>
    <row r="44" spans="1:7">
      <c r="A44" s="3" t="s">
        <v>785</v>
      </c>
    </row>
    <row r="45" spans="1:7">
      <c r="A45" s="4" t="s">
        <v>832</v>
      </c>
      <c r="B45" s="5" t="n">
        <v>329</v>
      </c>
    </row>
    <row r="46" spans="1:7">
      <c r="A46" s="4" t="s">
        <v>836</v>
      </c>
      <c r="C46" s="5" t="n">
        <v>3350</v>
      </c>
    </row>
    <row r="47" spans="1:7">
      <c r="A47" s="4" t="s">
        <v>852</v>
      </c>
    </row>
    <row r="48" spans="1:7">
      <c r="A48" s="3" t="s">
        <v>785</v>
      </c>
    </row>
    <row r="49" spans="1:7">
      <c r="A49" s="4" t="s">
        <v>832</v>
      </c>
      <c r="B49" s="6" t="n">
        <v>329</v>
      </c>
    </row>
    <row r="50" spans="1:7">
      <c r="A50" s="4" t="s">
        <v>853</v>
      </c>
    </row>
    <row r="51" spans="1:7">
      <c r="A51" s="3" t="s">
        <v>785</v>
      </c>
    </row>
    <row r="52" spans="1:7">
      <c r="A52" s="4" t="s">
        <v>832</v>
      </c>
      <c r="B52" s="6" t="n">
        <v>149</v>
      </c>
    </row>
    <row r="53" spans="1:7">
      <c r="A53" s="4" t="s">
        <v>836</v>
      </c>
      <c r="C53" s="6" t="n">
        <v>650</v>
      </c>
    </row>
    <row r="54" spans="1:7">
      <c r="A54" s="4" t="s">
        <v>854</v>
      </c>
    </row>
    <row r="55" spans="1:7">
      <c r="A55" s="3" t="s">
        <v>785</v>
      </c>
    </row>
    <row r="56" spans="1:7">
      <c r="A56" s="4" t="s">
        <v>832</v>
      </c>
      <c r="B56" s="6" t="n">
        <v>59</v>
      </c>
    </row>
    <row r="57" spans="1:7">
      <c r="A57" s="4" t="s">
        <v>836</v>
      </c>
      <c r="C57" s="6" t="n">
        <v>800</v>
      </c>
    </row>
    <row r="58" spans="1:7">
      <c r="A58" s="4" t="s">
        <v>855</v>
      </c>
    </row>
    <row r="59" spans="1:7">
      <c r="A59" s="3" t="s">
        <v>785</v>
      </c>
    </row>
    <row r="60" spans="1:7">
      <c r="A60" s="4" t="s">
        <v>832</v>
      </c>
      <c r="B60" s="6" t="n">
        <v>15</v>
      </c>
    </row>
    <row r="61" spans="1:7">
      <c r="A61" s="4" t="s">
        <v>836</v>
      </c>
      <c r="C61" s="6" t="n">
        <v>550</v>
      </c>
    </row>
    <row r="62" spans="1:7">
      <c r="A62" s="4" t="s">
        <v>856</v>
      </c>
    </row>
    <row r="63" spans="1:7">
      <c r="A63" s="3" t="s">
        <v>785</v>
      </c>
    </row>
    <row r="64" spans="1:7">
      <c r="A64" s="4" t="s">
        <v>832</v>
      </c>
      <c r="B64" s="6" t="n">
        <v>82</v>
      </c>
    </row>
    <row r="65" spans="1:7">
      <c r="A65" s="4" t="s">
        <v>836</v>
      </c>
      <c r="C65" s="6" t="n">
        <v>1000</v>
      </c>
    </row>
    <row r="66" spans="1:7">
      <c r="A66" s="4" t="s">
        <v>857</v>
      </c>
    </row>
    <row r="67" spans="1:7">
      <c r="A67" s="3" t="s">
        <v>785</v>
      </c>
    </row>
    <row r="68" spans="1:7">
      <c r="A68" s="4" t="s">
        <v>832</v>
      </c>
      <c r="B68" s="5" t="n">
        <v>24</v>
      </c>
    </row>
    <row r="69" spans="1:7">
      <c r="A69" s="4" t="s">
        <v>836</v>
      </c>
      <c r="C69" s="5" t="n">
        <v>3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8</v>
      </c>
      <c r="B1" s="2" t="s">
        <v>859</v>
      </c>
      <c r="C1" s="2" t="s">
        <v>860</v>
      </c>
      <c r="D1" s="2" t="s">
        <v>2</v>
      </c>
      <c r="E1" s="2" t="s">
        <v>485</v>
      </c>
      <c r="F1" s="2" t="s">
        <v>4</v>
      </c>
      <c r="G1" s="2" t="s">
        <v>68</v>
      </c>
    </row>
    <row r="2" spans="1:7">
      <c r="A2" s="3" t="s">
        <v>785</v>
      </c>
    </row>
    <row r="3" spans="1:7">
      <c r="A3" s="4" t="s">
        <v>832</v>
      </c>
      <c r="D3" s="5" t="n">
        <v>6951</v>
      </c>
      <c r="F3" s="5" t="n">
        <v>3419</v>
      </c>
      <c r="G3" s="5" t="n">
        <v>3712</v>
      </c>
    </row>
    <row r="4" spans="1:7">
      <c r="A4" s="4" t="s">
        <v>834</v>
      </c>
    </row>
    <row r="5" spans="1:7">
      <c r="A5" s="3" t="s">
        <v>785</v>
      </c>
    </row>
    <row r="6" spans="1:7">
      <c r="A6" s="4" t="s">
        <v>832</v>
      </c>
      <c r="E6" s="5" t="n">
        <v>3520</v>
      </c>
    </row>
    <row r="7" spans="1:7">
      <c r="A7" s="4" t="s">
        <v>851</v>
      </c>
    </row>
    <row r="8" spans="1:7">
      <c r="A8" s="3" t="s">
        <v>785</v>
      </c>
    </row>
    <row r="9" spans="1:7">
      <c r="A9" s="4" t="s">
        <v>836</v>
      </c>
      <c r="C9" s="5" t="n">
        <v>3350</v>
      </c>
    </row>
    <row r="10" spans="1:7">
      <c r="A10" s="4" t="s">
        <v>832</v>
      </c>
      <c r="B10" s="5" t="n">
        <v>329</v>
      </c>
    </row>
    <row r="11" spans="1:7">
      <c r="A11" s="4" t="s">
        <v>861</v>
      </c>
    </row>
    <row r="12" spans="1:7">
      <c r="A12" s="3" t="s">
        <v>785</v>
      </c>
    </row>
    <row r="13" spans="1:7">
      <c r="A13" s="4" t="s">
        <v>836</v>
      </c>
      <c r="C13" s="6" t="n">
        <v>650</v>
      </c>
    </row>
    <row r="14" spans="1:7">
      <c r="A14" s="4" t="s">
        <v>832</v>
      </c>
      <c r="B14" s="6" t="n">
        <v>149</v>
      </c>
    </row>
    <row r="15" spans="1:7">
      <c r="A15" s="4" t="s">
        <v>862</v>
      </c>
    </row>
    <row r="16" spans="1:7">
      <c r="A16" s="3" t="s">
        <v>785</v>
      </c>
    </row>
    <row r="17" spans="1:7">
      <c r="A17" s="4" t="s">
        <v>836</v>
      </c>
      <c r="C17" s="6" t="n">
        <v>800</v>
      </c>
    </row>
    <row r="18" spans="1:7">
      <c r="A18" s="4" t="s">
        <v>832</v>
      </c>
      <c r="B18" s="6" t="n">
        <v>59</v>
      </c>
    </row>
    <row r="19" spans="1:7">
      <c r="A19" s="4" t="s">
        <v>863</v>
      </c>
    </row>
    <row r="20" spans="1:7">
      <c r="A20" s="3" t="s">
        <v>785</v>
      </c>
    </row>
    <row r="21" spans="1:7">
      <c r="A21" s="4" t="s">
        <v>836</v>
      </c>
      <c r="C21" s="6" t="n">
        <v>350</v>
      </c>
    </row>
    <row r="22" spans="1:7">
      <c r="A22" s="4" t="s">
        <v>832</v>
      </c>
      <c r="B22" s="6" t="n">
        <v>24</v>
      </c>
    </row>
    <row r="23" spans="1:7">
      <c r="A23" s="4" t="s">
        <v>864</v>
      </c>
    </row>
    <row r="24" spans="1:7">
      <c r="A24" s="3" t="s">
        <v>785</v>
      </c>
    </row>
    <row r="25" spans="1:7">
      <c r="A25" s="4" t="s">
        <v>836</v>
      </c>
      <c r="C25" s="6" t="n">
        <v>550</v>
      </c>
    </row>
    <row r="26" spans="1:7">
      <c r="A26" s="4" t="s">
        <v>832</v>
      </c>
      <c r="B26" s="6" t="n">
        <v>15</v>
      </c>
    </row>
    <row r="27" spans="1:7">
      <c r="A27" s="4" t="s">
        <v>865</v>
      </c>
    </row>
    <row r="28" spans="1:7">
      <c r="A28" s="3" t="s">
        <v>785</v>
      </c>
    </row>
    <row r="29" spans="1:7">
      <c r="A29" s="4" t="s">
        <v>836</v>
      </c>
      <c r="C29" s="5" t="n">
        <v>1000</v>
      </c>
    </row>
    <row r="30" spans="1:7">
      <c r="A30" s="4" t="s">
        <v>832</v>
      </c>
      <c r="B30" s="6" t="n">
        <v>82</v>
      </c>
    </row>
    <row r="31" spans="1:7">
      <c r="A31" s="4" t="s">
        <v>835</v>
      </c>
    </row>
    <row r="32" spans="1:7">
      <c r="A32" s="3" t="s">
        <v>785</v>
      </c>
    </row>
    <row r="33" spans="1:7">
      <c r="A33" s="4" t="s">
        <v>836</v>
      </c>
      <c r="B33" s="6" t="n">
        <v>3350</v>
      </c>
    </row>
    <row r="34" spans="1:7">
      <c r="A34" s="4" t="s">
        <v>866</v>
      </c>
      <c r="B34" s="5" t="n">
        <v>3021</v>
      </c>
    </row>
    <row r="35" spans="1:7">
      <c r="A35" s="4" t="s">
        <v>867</v>
      </c>
    </row>
    <row r="36" spans="1:7">
      <c r="A36" s="3" t="s">
        <v>785</v>
      </c>
    </row>
    <row r="37" spans="1:7">
      <c r="A37" s="4" t="s">
        <v>868</v>
      </c>
      <c r="B37" s="4" t="s">
        <v>800</v>
      </c>
      <c r="C37" s="4" t="s">
        <v>800</v>
      </c>
    </row>
    <row r="38" spans="1:7">
      <c r="A38" s="4" t="s">
        <v>866</v>
      </c>
      <c r="B38" s="5" t="n">
        <v>501</v>
      </c>
    </row>
    <row r="39" spans="1:7">
      <c r="A39" s="4" t="s">
        <v>869</v>
      </c>
    </row>
    <row r="40" spans="1:7">
      <c r="A40" s="3" t="s">
        <v>785</v>
      </c>
    </row>
    <row r="41" spans="1:7">
      <c r="A41" s="4" t="s">
        <v>868</v>
      </c>
      <c r="B41" s="4" t="s">
        <v>802</v>
      </c>
      <c r="C41" s="4" t="s">
        <v>802</v>
      </c>
    </row>
    <row r="42" spans="1:7">
      <c r="A42" s="4" t="s">
        <v>866</v>
      </c>
      <c r="B42" s="5" t="n">
        <v>741</v>
      </c>
    </row>
    <row r="43" spans="1:7">
      <c r="A43" s="4" t="s">
        <v>870</v>
      </c>
    </row>
    <row r="44" spans="1:7">
      <c r="A44" s="3" t="s">
        <v>785</v>
      </c>
    </row>
    <row r="45" spans="1:7">
      <c r="A45" s="4" t="s">
        <v>868</v>
      </c>
      <c r="B45" s="4" t="s">
        <v>804</v>
      </c>
      <c r="C45" s="4" t="s">
        <v>804</v>
      </c>
    </row>
    <row r="46" spans="1:7">
      <c r="A46" s="4" t="s">
        <v>866</v>
      </c>
      <c r="B46" s="5" t="n">
        <v>326</v>
      </c>
    </row>
    <row r="47" spans="1:7">
      <c r="A47" s="4" t="s">
        <v>871</v>
      </c>
    </row>
    <row r="48" spans="1:7">
      <c r="A48" s="3" t="s">
        <v>785</v>
      </c>
    </row>
    <row r="49" spans="1:7">
      <c r="A49" s="4" t="s">
        <v>868</v>
      </c>
      <c r="B49" s="4" t="s">
        <v>802</v>
      </c>
      <c r="C49" s="4" t="s">
        <v>802</v>
      </c>
    </row>
    <row r="50" spans="1:7">
      <c r="A50" s="4" t="s">
        <v>866</v>
      </c>
      <c r="B50" s="5" t="n">
        <v>535</v>
      </c>
    </row>
    <row r="51" spans="1:7">
      <c r="A51" s="4" t="s">
        <v>872</v>
      </c>
    </row>
    <row r="52" spans="1:7">
      <c r="A52" s="3" t="s">
        <v>785</v>
      </c>
    </row>
    <row r="53" spans="1:7">
      <c r="A53" s="4" t="s">
        <v>868</v>
      </c>
      <c r="B53" s="4" t="s">
        <v>813</v>
      </c>
      <c r="C53" s="4" t="s">
        <v>813</v>
      </c>
    </row>
    <row r="54" spans="1:7">
      <c r="A54" s="4" t="s">
        <v>866</v>
      </c>
      <c r="B54" s="5" t="n">
        <v>918</v>
      </c>
    </row>
    <row r="55" spans="1:7">
      <c r="A55" s="4" t="s">
        <v>873</v>
      </c>
    </row>
    <row r="56" spans="1:7">
      <c r="A56" s="3" t="s">
        <v>785</v>
      </c>
    </row>
    <row r="57" spans="1:7">
      <c r="A57" s="4" t="s">
        <v>832</v>
      </c>
      <c r="B57" s="5" t="n">
        <v>3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4</v>
      </c>
      <c r="B1" s="2" t="s">
        <v>875</v>
      </c>
      <c r="C1" s="2" t="s">
        <v>784</v>
      </c>
      <c r="D1" s="2" t="s">
        <v>68</v>
      </c>
      <c r="E1" s="2" t="s">
        <v>2</v>
      </c>
      <c r="F1" s="2" t="s">
        <v>4</v>
      </c>
      <c r="G1" s="2" t="s">
        <v>68</v>
      </c>
      <c r="H1" s="2" t="s">
        <v>69</v>
      </c>
      <c r="I1" s="2" t="s">
        <v>556</v>
      </c>
    </row>
    <row r="2" spans="1:9">
      <c r="A2" s="3" t="s">
        <v>785</v>
      </c>
    </row>
    <row r="3" spans="1:9">
      <c r="A3" s="4" t="s">
        <v>168</v>
      </c>
      <c r="E3" s="5" t="n">
        <v>2000000</v>
      </c>
      <c r="F3" s="5" t="n">
        <v>0</v>
      </c>
      <c r="G3" s="5" t="n">
        <v>24000000</v>
      </c>
      <c r="H3" s="5" t="n">
        <v>0</v>
      </c>
    </row>
    <row r="4" spans="1:9">
      <c r="A4" s="4" t="s">
        <v>795</v>
      </c>
    </row>
    <row r="5" spans="1:9">
      <c r="A5" s="3" t="s">
        <v>785</v>
      </c>
    </row>
    <row r="6" spans="1:9">
      <c r="A6" s="4" t="s">
        <v>168</v>
      </c>
      <c r="D6" s="5" t="n">
        <v>22000000</v>
      </c>
    </row>
    <row r="7" spans="1:9">
      <c r="A7" s="4" t="s">
        <v>796</v>
      </c>
    </row>
    <row r="8" spans="1:9">
      <c r="A8" s="3" t="s">
        <v>785</v>
      </c>
    </row>
    <row r="9" spans="1:9">
      <c r="A9" s="4" t="s">
        <v>876</v>
      </c>
      <c r="E9" s="6" t="n">
        <v>400000000</v>
      </c>
    </row>
    <row r="10" spans="1:9">
      <c r="A10" s="4" t="s">
        <v>797</v>
      </c>
      <c r="F10" s="4" t="s">
        <v>798</v>
      </c>
      <c r="I10" s="4" t="s">
        <v>798</v>
      </c>
    </row>
    <row r="11" spans="1:9">
      <c r="A11" s="4" t="s">
        <v>877</v>
      </c>
      <c r="B11" s="5" t="n">
        <v>403000000</v>
      </c>
    </row>
    <row r="12" spans="1:9">
      <c r="A12" s="4" t="s">
        <v>168</v>
      </c>
      <c r="E12" s="5" t="n">
        <v>2000000</v>
      </c>
    </row>
    <row r="13" spans="1:9">
      <c r="A13" s="4" t="s">
        <v>814</v>
      </c>
    </row>
    <row r="14" spans="1:9">
      <c r="A14" s="3" t="s">
        <v>785</v>
      </c>
    </row>
    <row r="15" spans="1:9">
      <c r="A15" s="4" t="s">
        <v>797</v>
      </c>
      <c r="C15" s="4" t="s">
        <v>815</v>
      </c>
      <c r="E15" s="4" t="s">
        <v>815</v>
      </c>
    </row>
    <row r="16" spans="1:9">
      <c r="A16" s="4" t="s">
        <v>878</v>
      </c>
      <c r="C16" s="5" t="n">
        <v>400000000</v>
      </c>
    </row>
    <row r="17" spans="1:9">
      <c r="A17" s="4" t="s">
        <v>844</v>
      </c>
      <c r="C17" s="4" t="s">
        <v>845</v>
      </c>
    </row>
    <row r="18" spans="1:9">
      <c r="A18" s="4" t="s">
        <v>879</v>
      </c>
      <c r="C18" s="4" t="s">
        <v>880</v>
      </c>
    </row>
    <row r="19" spans="1:9">
      <c r="A19" s="4" t="s">
        <v>881</v>
      </c>
      <c r="C19" s="5" t="n">
        <v>3000000</v>
      </c>
    </row>
    <row r="20" spans="1:9">
      <c r="A20" s="4" t="s">
        <v>882</v>
      </c>
    </row>
    <row r="21" spans="1:9">
      <c r="A21" s="3" t="s">
        <v>785</v>
      </c>
    </row>
    <row r="22" spans="1:9">
      <c r="A22" s="4" t="s">
        <v>770</v>
      </c>
      <c r="C22" s="4" t="s">
        <v>7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883</v>
      </c>
      <c r="B1" s="2" t="s">
        <v>587</v>
      </c>
    </row>
    <row r="2" spans="1:2">
      <c r="B2" s="2" t="s">
        <v>884</v>
      </c>
    </row>
    <row r="3" spans="1:2">
      <c r="A3" s="4" t="s">
        <v>793</v>
      </c>
    </row>
    <row r="4" spans="1:2">
      <c r="A4" s="3" t="s">
        <v>785</v>
      </c>
    </row>
    <row r="5" spans="1:2">
      <c r="A5" s="4" t="s">
        <v>877</v>
      </c>
      <c r="B5" s="5" t="n">
        <v>3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 customWidth="1" max="5" min="5" width="15"/>
    <col customWidth="1" max="6" min="6" width="14"/>
    <col customWidth="1" max="7" min="7" width="14"/>
    <col customWidth="1" max="8" min="8" width="15"/>
    <col customWidth="1" max="9" min="9" width="14"/>
    <col customWidth="1" max="10" min="10" width="14"/>
    <col customWidth="1" max="11" min="11" width="14"/>
  </cols>
  <sheetData>
    <row r="1" spans="1:11">
      <c r="A1" s="1" t="s">
        <v>885</v>
      </c>
      <c r="B1" s="2" t="s">
        <v>886</v>
      </c>
      <c r="C1" s="2" t="s">
        <v>887</v>
      </c>
      <c r="D1" s="2" t="s">
        <v>68</v>
      </c>
      <c r="E1" s="2" t="s">
        <v>490</v>
      </c>
      <c r="F1" s="2" t="s">
        <v>2</v>
      </c>
      <c r="G1" s="2" t="s">
        <v>4</v>
      </c>
      <c r="H1" s="2" t="s">
        <v>68</v>
      </c>
      <c r="I1" s="2" t="s">
        <v>69</v>
      </c>
      <c r="J1" s="2" t="s">
        <v>888</v>
      </c>
      <c r="K1" s="2" t="s">
        <v>889</v>
      </c>
    </row>
    <row r="2" spans="1:11">
      <c r="A2" s="3" t="s">
        <v>785</v>
      </c>
    </row>
    <row r="3" spans="1:11">
      <c r="A3" s="4" t="s">
        <v>168</v>
      </c>
      <c r="F3" s="5" t="n">
        <v>2000000</v>
      </c>
      <c r="G3" s="5" t="n">
        <v>0</v>
      </c>
      <c r="H3" s="5" t="n">
        <v>24000000</v>
      </c>
      <c r="I3" s="5" t="n">
        <v>0</v>
      </c>
    </row>
    <row r="4" spans="1:11">
      <c r="A4" s="4" t="s">
        <v>786</v>
      </c>
      <c r="D4" s="5" t="n">
        <v>3740000000</v>
      </c>
      <c r="F4" s="6" t="n">
        <v>6825000000</v>
      </c>
      <c r="G4" s="6" t="n">
        <v>3443000000</v>
      </c>
      <c r="H4" s="6" t="n">
        <v>3740000000</v>
      </c>
    </row>
    <row r="5" spans="1:11">
      <c r="A5" s="4" t="s">
        <v>795</v>
      </c>
    </row>
    <row r="6" spans="1:11">
      <c r="A6" s="3" t="s">
        <v>785</v>
      </c>
    </row>
    <row r="7" spans="1:11">
      <c r="A7" s="4" t="s">
        <v>890</v>
      </c>
      <c r="J7" s="5" t="n">
        <v>844000000</v>
      </c>
    </row>
    <row r="8" spans="1:11">
      <c r="A8" s="4" t="s">
        <v>168</v>
      </c>
      <c r="D8" s="6" t="n">
        <v>22000000</v>
      </c>
    </row>
    <row r="9" spans="1:11">
      <c r="A9" s="4" t="s">
        <v>786</v>
      </c>
      <c r="D9" s="6" t="n">
        <v>3190000000</v>
      </c>
      <c r="F9" s="6" t="n">
        <v>6575000000</v>
      </c>
      <c r="G9" s="6" t="n">
        <v>3193000000</v>
      </c>
      <c r="H9" s="6" t="n">
        <v>3190000000</v>
      </c>
    </row>
    <row r="10" spans="1:11">
      <c r="A10" s="4" t="s">
        <v>891</v>
      </c>
    </row>
    <row r="11" spans="1:11">
      <c r="A11" s="3" t="s">
        <v>785</v>
      </c>
    </row>
    <row r="12" spans="1:11">
      <c r="A12" s="4" t="s">
        <v>876</v>
      </c>
      <c r="J12" s="5" t="n">
        <v>400000000</v>
      </c>
    </row>
    <row r="13" spans="1:11">
      <c r="A13" s="4" t="s">
        <v>797</v>
      </c>
      <c r="J13" s="4" t="s">
        <v>813</v>
      </c>
    </row>
    <row r="14" spans="1:11">
      <c r="A14" s="4" t="s">
        <v>892</v>
      </c>
    </row>
    <row r="15" spans="1:11">
      <c r="A15" s="3" t="s">
        <v>785</v>
      </c>
    </row>
    <row r="16" spans="1:11">
      <c r="A16" s="4" t="s">
        <v>876</v>
      </c>
      <c r="J16" s="5" t="n">
        <v>400000000</v>
      </c>
    </row>
    <row r="17" spans="1:11">
      <c r="A17" s="4" t="s">
        <v>797</v>
      </c>
      <c r="J17" s="4" t="s">
        <v>893</v>
      </c>
    </row>
    <row r="18" spans="1:11">
      <c r="A18" s="4" t="s">
        <v>894</v>
      </c>
    </row>
    <row r="19" spans="1:11">
      <c r="A19" s="3" t="s">
        <v>785</v>
      </c>
    </row>
    <row r="20" spans="1:11">
      <c r="A20" s="4" t="s">
        <v>797</v>
      </c>
      <c r="K20" s="4" t="s">
        <v>895</v>
      </c>
    </row>
    <row r="21" spans="1:11">
      <c r="A21" s="4" t="s">
        <v>877</v>
      </c>
      <c r="D21" s="6" t="n">
        <v>500000000</v>
      </c>
    </row>
    <row r="22" spans="1:11">
      <c r="A22" s="4" t="s">
        <v>896</v>
      </c>
    </row>
    <row r="23" spans="1:11">
      <c r="A23" s="3" t="s">
        <v>785</v>
      </c>
    </row>
    <row r="24" spans="1:11">
      <c r="A24" s="4" t="s">
        <v>797</v>
      </c>
      <c r="B24" s="4" t="s">
        <v>813</v>
      </c>
    </row>
    <row r="25" spans="1:11">
      <c r="A25" s="4" t="s">
        <v>878</v>
      </c>
      <c r="B25" s="5" t="n">
        <v>850000000</v>
      </c>
    </row>
    <row r="26" spans="1:11">
      <c r="A26" s="4" t="s">
        <v>881</v>
      </c>
      <c r="B26" s="5" t="n">
        <v>8000000</v>
      </c>
    </row>
    <row r="27" spans="1:11">
      <c r="A27" s="4" t="s">
        <v>844</v>
      </c>
      <c r="B27" s="4" t="s">
        <v>845</v>
      </c>
    </row>
    <row r="28" spans="1:11">
      <c r="A28" s="4" t="s">
        <v>897</v>
      </c>
      <c r="B28" s="4" t="s">
        <v>880</v>
      </c>
    </row>
    <row r="29" spans="1:11">
      <c r="A29" s="4" t="s">
        <v>898</v>
      </c>
    </row>
    <row r="30" spans="1:11">
      <c r="A30" s="3" t="s">
        <v>785</v>
      </c>
    </row>
    <row r="31" spans="1:11">
      <c r="A31" s="4" t="s">
        <v>770</v>
      </c>
      <c r="B31" s="4" t="s">
        <v>840</v>
      </c>
    </row>
    <row r="32" spans="1:11">
      <c r="A32" s="4" t="s">
        <v>834</v>
      </c>
    </row>
    <row r="33" spans="1:11">
      <c r="A33" s="3" t="s">
        <v>785</v>
      </c>
    </row>
    <row r="34" spans="1:11">
      <c r="A34" s="4" t="s">
        <v>786</v>
      </c>
      <c r="D34" s="6" t="n">
        <v>550000000</v>
      </c>
      <c r="F34" s="6" t="n">
        <v>250000000</v>
      </c>
      <c r="G34" s="6" t="n">
        <v>250000000</v>
      </c>
      <c r="H34" s="6" t="n">
        <v>550000000</v>
      </c>
    </row>
    <row r="35" spans="1:11">
      <c r="A35" s="4" t="s">
        <v>899</v>
      </c>
    </row>
    <row r="36" spans="1:11">
      <c r="A36" s="3" t="s">
        <v>785</v>
      </c>
    </row>
    <row r="37" spans="1:11">
      <c r="A37" s="4" t="s">
        <v>877</v>
      </c>
      <c r="E37" s="5" t="n">
        <v>253000000</v>
      </c>
      <c r="H37" s="5" t="n">
        <v>253000000</v>
      </c>
    </row>
    <row r="38" spans="1:11">
      <c r="A38" s="4" t="s">
        <v>900</v>
      </c>
      <c r="E38" s="4" t="s">
        <v>537</v>
      </c>
      <c r="H38" s="4" t="s">
        <v>537</v>
      </c>
    </row>
    <row r="39" spans="1:11">
      <c r="A39" s="4" t="s">
        <v>786</v>
      </c>
      <c r="D39" s="5" t="n">
        <v>1300000000</v>
      </c>
      <c r="E39" s="5" t="n">
        <v>1300000000</v>
      </c>
      <c r="H39" s="5" t="n">
        <v>1300000000</v>
      </c>
    </row>
    <row r="40" spans="1:11">
      <c r="A40" s="4" t="s">
        <v>901</v>
      </c>
      <c r="E40" s="5" t="n">
        <v>1000000</v>
      </c>
    </row>
    <row r="41" spans="1:11">
      <c r="A41" s="4" t="s">
        <v>902</v>
      </c>
    </row>
    <row r="42" spans="1:11">
      <c r="A42" s="3" t="s">
        <v>785</v>
      </c>
    </row>
    <row r="43" spans="1:11">
      <c r="A43" s="4" t="s">
        <v>900</v>
      </c>
      <c r="D43" s="4" t="s">
        <v>496</v>
      </c>
    </row>
    <row r="44" spans="1:11">
      <c r="A44" s="4" t="s">
        <v>903</v>
      </c>
      <c r="D44" s="5" t="n">
        <v>36000000</v>
      </c>
      <c r="G44" s="6" t="n">
        <v>305000000</v>
      </c>
    </row>
    <row r="45" spans="1:11">
      <c r="A45" s="4" t="s">
        <v>904</v>
      </c>
    </row>
    <row r="46" spans="1:11">
      <c r="A46" s="3" t="s">
        <v>785</v>
      </c>
    </row>
    <row r="47" spans="1:11">
      <c r="A47" s="4" t="s">
        <v>786</v>
      </c>
      <c r="D47" s="5" t="n">
        <v>250000000</v>
      </c>
      <c r="F47" s="5" t="n">
        <v>250000000</v>
      </c>
      <c r="G47" s="5" t="n">
        <v>250000000</v>
      </c>
      <c r="H47" s="5" t="n">
        <v>250000000</v>
      </c>
    </row>
    <row r="48" spans="1:11">
      <c r="A48" s="4" t="s">
        <v>878</v>
      </c>
      <c r="C48" s="5" t="n">
        <v>250000000</v>
      </c>
    </row>
    <row r="49" spans="1:11">
      <c r="A49" s="4" t="s">
        <v>881</v>
      </c>
      <c r="C49" s="5" t="n">
        <v>2000000</v>
      </c>
    </row>
    <row r="50" spans="1:11">
      <c r="A50" s="4" t="s">
        <v>897</v>
      </c>
      <c r="C50" s="4" t="s">
        <v>880</v>
      </c>
    </row>
    <row r="51" spans="1:11">
      <c r="A51" s="4" t="s">
        <v>905</v>
      </c>
    </row>
    <row r="52" spans="1:11">
      <c r="A52" s="3" t="s">
        <v>785</v>
      </c>
    </row>
    <row r="53" spans="1:11">
      <c r="A53" s="4" t="s">
        <v>770</v>
      </c>
      <c r="C53" s="4" t="s">
        <v>9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7</v>
      </c>
      <c r="B1" s="2" t="s">
        <v>908</v>
      </c>
      <c r="C1" s="2" t="s">
        <v>909</v>
      </c>
      <c r="D1" s="2" t="s">
        <v>2</v>
      </c>
      <c r="E1" s="2" t="s">
        <v>910</v>
      </c>
      <c r="F1" s="2" t="s">
        <v>911</v>
      </c>
      <c r="G1" s="2" t="s">
        <v>912</v>
      </c>
      <c r="H1" s="2" t="s">
        <v>913</v>
      </c>
    </row>
    <row r="2" spans="1:8">
      <c r="A2" s="3" t="s">
        <v>785</v>
      </c>
    </row>
    <row r="3" spans="1:8">
      <c r="A3" s="4" t="s">
        <v>914</v>
      </c>
      <c r="B3" s="5" t="n">
        <v>2400</v>
      </c>
    </row>
    <row r="4" spans="1:8">
      <c r="A4" s="4" t="s">
        <v>915</v>
      </c>
    </row>
    <row r="5" spans="1:8">
      <c r="A5" s="3" t="s">
        <v>785</v>
      </c>
    </row>
    <row r="6" spans="1:8">
      <c r="A6" s="4" t="s">
        <v>844</v>
      </c>
      <c r="B6" s="4" t="s">
        <v>845</v>
      </c>
    </row>
    <row r="7" spans="1:8">
      <c r="A7" s="4" t="s">
        <v>916</v>
      </c>
    </row>
    <row r="8" spans="1:8">
      <c r="A8" s="3" t="s">
        <v>785</v>
      </c>
    </row>
    <row r="9" spans="1:8">
      <c r="A9" s="4" t="s">
        <v>914</v>
      </c>
      <c r="D9" s="5" t="n">
        <v>600</v>
      </c>
    </row>
    <row r="10" spans="1:8">
      <c r="A10" s="4" t="s">
        <v>797</v>
      </c>
      <c r="D10" s="4" t="s">
        <v>806</v>
      </c>
    </row>
    <row r="11" spans="1:8">
      <c r="A11" s="4" t="s">
        <v>917</v>
      </c>
    </row>
    <row r="12" spans="1:8">
      <c r="A12" s="3" t="s">
        <v>785</v>
      </c>
    </row>
    <row r="13" spans="1:8">
      <c r="A13" s="4" t="s">
        <v>914</v>
      </c>
      <c r="D13" s="5" t="n">
        <v>400</v>
      </c>
    </row>
    <row r="14" spans="1:8">
      <c r="A14" s="4" t="s">
        <v>797</v>
      </c>
      <c r="D14" s="4" t="s">
        <v>817</v>
      </c>
    </row>
    <row r="15" spans="1:8">
      <c r="A15" s="4" t="s">
        <v>918</v>
      </c>
    </row>
    <row r="16" spans="1:8">
      <c r="A16" s="3" t="s">
        <v>785</v>
      </c>
    </row>
    <row r="17" spans="1:8">
      <c r="A17" s="4" t="s">
        <v>914</v>
      </c>
      <c r="D17" s="5" t="n">
        <v>500</v>
      </c>
    </row>
    <row r="18" spans="1:8">
      <c r="A18" s="4" t="s">
        <v>797</v>
      </c>
      <c r="D18" s="4" t="s">
        <v>821</v>
      </c>
    </row>
    <row r="19" spans="1:8">
      <c r="A19" s="4" t="s">
        <v>919</v>
      </c>
    </row>
    <row r="20" spans="1:8">
      <c r="A20" s="3" t="s">
        <v>785</v>
      </c>
    </row>
    <row r="21" spans="1:8">
      <c r="A21" s="4" t="s">
        <v>914</v>
      </c>
      <c r="C21" s="5" t="n">
        <v>300</v>
      </c>
    </row>
    <row r="22" spans="1:8">
      <c r="A22" s="4" t="s">
        <v>797</v>
      </c>
      <c r="C22" s="4" t="s">
        <v>819</v>
      </c>
    </row>
    <row r="23" spans="1:8">
      <c r="A23" s="4" t="s">
        <v>844</v>
      </c>
      <c r="C23" s="4" t="s">
        <v>845</v>
      </c>
    </row>
    <row r="24" spans="1:8">
      <c r="A24" s="4" t="s">
        <v>897</v>
      </c>
      <c r="C24" s="4" t="s">
        <v>880</v>
      </c>
    </row>
    <row r="25" spans="1:8">
      <c r="A25" s="4" t="s">
        <v>770</v>
      </c>
      <c r="C25" s="4" t="s">
        <v>920</v>
      </c>
    </row>
    <row r="26" spans="1:8">
      <c r="A26" s="4" t="s">
        <v>921</v>
      </c>
    </row>
    <row r="27" spans="1:8">
      <c r="A27" s="3" t="s">
        <v>785</v>
      </c>
    </row>
    <row r="28" spans="1:8">
      <c r="A28" s="4" t="s">
        <v>914</v>
      </c>
      <c r="H28" s="5" t="n">
        <v>100</v>
      </c>
    </row>
    <row r="29" spans="1:8">
      <c r="A29" s="4" t="s">
        <v>797</v>
      </c>
      <c r="H29" s="4" t="s">
        <v>808</v>
      </c>
    </row>
    <row r="30" spans="1:8">
      <c r="A30" s="4" t="s">
        <v>922</v>
      </c>
    </row>
    <row r="31" spans="1:8">
      <c r="A31" s="3" t="s">
        <v>785</v>
      </c>
    </row>
    <row r="32" spans="1:8">
      <c r="A32" s="4" t="s">
        <v>914</v>
      </c>
      <c r="G32" s="5" t="n">
        <v>150</v>
      </c>
    </row>
    <row r="33" spans="1:8">
      <c r="A33" s="4" t="s">
        <v>797</v>
      </c>
      <c r="G33" s="4" t="s">
        <v>811</v>
      </c>
    </row>
    <row r="34" spans="1:8">
      <c r="A34" s="4" t="s">
        <v>923</v>
      </c>
      <c r="F34" s="5" t="n">
        <v>25</v>
      </c>
    </row>
    <row r="35" spans="1:8">
      <c r="A35" s="4" t="s">
        <v>924</v>
      </c>
      <c r="D35" s="5" t="n">
        <v>26</v>
      </c>
      <c r="E35" s="5" t="n">
        <v>99</v>
      </c>
    </row>
    <row r="36" spans="1:8">
      <c r="A36" s="4" t="s">
        <v>925</v>
      </c>
    </row>
    <row r="37" spans="1:8">
      <c r="A37" s="3" t="s">
        <v>785</v>
      </c>
    </row>
    <row r="38" spans="1:8">
      <c r="A38" s="4" t="s">
        <v>897</v>
      </c>
      <c r="B38" s="4" t="s">
        <v>880</v>
      </c>
    </row>
    <row r="39" spans="1:8">
      <c r="A39" s="4" t="s">
        <v>926</v>
      </c>
    </row>
    <row r="40" spans="1:8">
      <c r="A40" s="3" t="s">
        <v>785</v>
      </c>
    </row>
    <row r="41" spans="1:8">
      <c r="A41" s="4" t="s">
        <v>770</v>
      </c>
      <c r="B41" s="4" t="s">
        <v>763</v>
      </c>
    </row>
    <row r="42" spans="1:8">
      <c r="A42" s="4" t="s">
        <v>927</v>
      </c>
    </row>
    <row r="43" spans="1:8">
      <c r="A43" s="3" t="s">
        <v>785</v>
      </c>
    </row>
    <row r="44" spans="1:8">
      <c r="A44" s="4" t="s">
        <v>770</v>
      </c>
      <c r="B44" s="4" t="s">
        <v>920</v>
      </c>
    </row>
    <row r="45" spans="1:8">
      <c r="A45" s="4" t="s">
        <v>928</v>
      </c>
    </row>
    <row r="46" spans="1:8">
      <c r="A46" s="3" t="s">
        <v>785</v>
      </c>
    </row>
    <row r="47" spans="1:8">
      <c r="A47" s="4" t="s">
        <v>770</v>
      </c>
      <c r="B47" s="4" t="s">
        <v>9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30</v>
      </c>
      <c r="B1" s="2" t="s">
        <v>2</v>
      </c>
      <c r="C1" s="2" t="s">
        <v>4</v>
      </c>
      <c r="D1" s="2" t="s">
        <v>68</v>
      </c>
    </row>
    <row r="2" spans="1:4">
      <c r="A2" s="4" t="s">
        <v>931</v>
      </c>
    </row>
    <row r="3" spans="1:4">
      <c r="A3" s="3" t="s">
        <v>785</v>
      </c>
    </row>
    <row r="4" spans="1:4">
      <c r="A4" s="4" t="s">
        <v>932</v>
      </c>
      <c r="B4" s="5" t="n">
        <v>6951</v>
      </c>
      <c r="C4" s="5" t="n">
        <v>3419</v>
      </c>
      <c r="D4" s="5" t="n">
        <v>3712</v>
      </c>
    </row>
    <row r="5" spans="1:4">
      <c r="A5" s="4" t="s">
        <v>933</v>
      </c>
    </row>
    <row r="6" spans="1:4">
      <c r="A6" s="3" t="s">
        <v>785</v>
      </c>
    </row>
    <row r="7" spans="1:4">
      <c r="A7" s="4" t="s">
        <v>932</v>
      </c>
      <c r="B7" s="5" t="n">
        <v>7536</v>
      </c>
      <c r="C7" s="5" t="n">
        <v>3802</v>
      </c>
      <c r="D7" s="5" t="n">
        <v>38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934</v>
      </c>
      <c r="B1" s="2" t="s">
        <v>1</v>
      </c>
      <c r="C1" s="2" t="s">
        <v>67</v>
      </c>
    </row>
    <row r="2" spans="1:5">
      <c r="B2" s="2" t="s">
        <v>2</v>
      </c>
      <c r="C2" s="2" t="s">
        <v>4</v>
      </c>
      <c r="D2" s="2" t="s">
        <v>68</v>
      </c>
      <c r="E2" s="2" t="s">
        <v>69</v>
      </c>
    </row>
    <row r="3" spans="1:5">
      <c r="A3" s="3" t="s">
        <v>265</v>
      </c>
    </row>
    <row r="4" spans="1:5">
      <c r="A4" s="4" t="s">
        <v>125</v>
      </c>
      <c r="B4" s="5" t="n">
        <v>3</v>
      </c>
      <c r="C4" s="5" t="n">
        <v>103</v>
      </c>
      <c r="D4" s="5" t="n">
        <v>78</v>
      </c>
    </row>
    <row r="5" spans="1:5">
      <c r="A5" s="4" t="s">
        <v>935</v>
      </c>
      <c r="C5" s="6" t="n">
        <v>100</v>
      </c>
      <c r="D5" s="6" t="n">
        <v>75</v>
      </c>
    </row>
    <row r="6" spans="1:5">
      <c r="A6" s="4" t="s">
        <v>936</v>
      </c>
      <c r="B6" s="5" t="n">
        <v>144</v>
      </c>
      <c r="C6" s="5" t="n">
        <v>170</v>
      </c>
      <c r="D6" s="5" t="n">
        <v>175</v>
      </c>
      <c r="E6" s="5" t="n">
        <v>168</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 customWidth="1" max="7" min="7" width="14"/>
    <col customWidth="1" max="8" min="8" width="14"/>
  </cols>
  <sheetData>
    <row r="1" spans="1:8">
      <c r="A1" s="1" t="s">
        <v>937</v>
      </c>
      <c r="B1" s="2" t="s">
        <v>1</v>
      </c>
      <c r="C1" s="2" t="s">
        <v>67</v>
      </c>
    </row>
    <row r="2" spans="1:8">
      <c r="B2" s="2" t="s">
        <v>2</v>
      </c>
      <c r="C2" s="2" t="s">
        <v>938</v>
      </c>
      <c r="D2" s="2" t="s">
        <v>4</v>
      </c>
      <c r="E2" s="2" t="s">
        <v>68</v>
      </c>
      <c r="F2" s="2" t="s">
        <v>69</v>
      </c>
      <c r="G2" s="2" t="s">
        <v>939</v>
      </c>
      <c r="H2" s="2" t="s">
        <v>940</v>
      </c>
    </row>
    <row r="3" spans="1:8">
      <c r="A3" s="3" t="s">
        <v>941</v>
      </c>
    </row>
    <row r="4" spans="1:8">
      <c r="A4" s="4" t="s">
        <v>942</v>
      </c>
      <c r="B4" s="5" t="n">
        <v>105000000</v>
      </c>
      <c r="D4" s="5" t="n">
        <v>85000000</v>
      </c>
      <c r="E4" s="5" t="n">
        <v>83000000</v>
      </c>
      <c r="F4" s="5" t="n">
        <v>80000000</v>
      </c>
    </row>
    <row r="5" spans="1:8">
      <c r="A5" s="4" t="s">
        <v>943</v>
      </c>
      <c r="B5" s="6" t="n">
        <v>8892000000</v>
      </c>
      <c r="D5" s="6" t="n">
        <v>5159000000</v>
      </c>
      <c r="E5" s="6" t="n">
        <v>5305000000</v>
      </c>
    </row>
    <row r="6" spans="1:8">
      <c r="A6" s="4" t="s">
        <v>944</v>
      </c>
      <c r="B6" s="5" t="n">
        <v>10200000000</v>
      </c>
    </row>
    <row r="7" spans="1:8">
      <c r="A7" s="4" t="s">
        <v>945</v>
      </c>
      <c r="B7" s="4" t="s">
        <v>946</v>
      </c>
    </row>
    <row r="8" spans="1:8">
      <c r="A8" s="4" t="s">
        <v>947</v>
      </c>
    </row>
    <row r="9" spans="1:8">
      <c r="A9" s="3" t="s">
        <v>941</v>
      </c>
    </row>
    <row r="10" spans="1:8">
      <c r="A10" s="4" t="s">
        <v>943</v>
      </c>
      <c r="B10" s="5" t="n">
        <v>4500000000</v>
      </c>
    </row>
    <row r="11" spans="1:8">
      <c r="A11" s="4" t="s">
        <v>948</v>
      </c>
      <c r="B11" s="5" t="n">
        <v>5600000000</v>
      </c>
    </row>
    <row r="12" spans="1:8">
      <c r="A12" s="4" t="s">
        <v>949</v>
      </c>
      <c r="H12" s="4" t="s">
        <v>768</v>
      </c>
    </row>
    <row r="13" spans="1:8">
      <c r="A13" s="4" t="s">
        <v>950</v>
      </c>
      <c r="B13" s="4" t="s">
        <v>516</v>
      </c>
    </row>
    <row r="14" spans="1:8">
      <c r="A14" s="4" t="s">
        <v>951</v>
      </c>
      <c r="B14" s="4" t="s">
        <v>952</v>
      </c>
    </row>
    <row r="15" spans="1:8">
      <c r="A15" s="4" t="s">
        <v>953</v>
      </c>
      <c r="B15" s="4" t="s">
        <v>954</v>
      </c>
    </row>
    <row r="16" spans="1:8">
      <c r="A16" s="4" t="s">
        <v>955</v>
      </c>
    </row>
    <row r="17" spans="1:8">
      <c r="A17" s="3" t="s">
        <v>941</v>
      </c>
    </row>
    <row r="18" spans="1:8">
      <c r="A18" s="4" t="s">
        <v>943</v>
      </c>
      <c r="B18" s="5" t="n">
        <v>8618000000</v>
      </c>
      <c r="D18" s="6" t="n">
        <v>4958000000</v>
      </c>
      <c r="E18" s="6" t="n">
        <v>5098000000</v>
      </c>
      <c r="F18" s="6" t="n">
        <v>4921000000</v>
      </c>
    </row>
    <row r="19" spans="1:8">
      <c r="A19" s="4" t="s">
        <v>948</v>
      </c>
      <c r="B19" s="5" t="n">
        <v>10268000000</v>
      </c>
      <c r="D19" s="5" t="n">
        <v>6123000000</v>
      </c>
      <c r="E19" s="5" t="n">
        <v>5774000000</v>
      </c>
      <c r="F19" s="5" t="n">
        <v>6140000000</v>
      </c>
    </row>
    <row r="20" spans="1:8">
      <c r="A20" s="4" t="s">
        <v>951</v>
      </c>
      <c r="B20" s="4" t="s">
        <v>956</v>
      </c>
      <c r="D20" s="4" t="s">
        <v>957</v>
      </c>
      <c r="E20" s="4" t="s">
        <v>958</v>
      </c>
    </row>
    <row r="21" spans="1:8">
      <c r="A21" s="4" t="s">
        <v>953</v>
      </c>
      <c r="B21" s="4" t="s">
        <v>959</v>
      </c>
      <c r="D21" s="4" t="s">
        <v>960</v>
      </c>
      <c r="E21" s="4" t="s">
        <v>960</v>
      </c>
      <c r="F21" s="4" t="s">
        <v>961</v>
      </c>
    </row>
    <row r="22" spans="1:8">
      <c r="A22" s="4" t="s">
        <v>962</v>
      </c>
      <c r="B22" s="5" t="n">
        <v>406000000</v>
      </c>
      <c r="D22" s="5" t="n">
        <v>3000000</v>
      </c>
      <c r="E22" s="5" t="n">
        <v>303000000</v>
      </c>
    </row>
    <row r="23" spans="1:8">
      <c r="A23" s="4" t="s">
        <v>963</v>
      </c>
    </row>
    <row r="24" spans="1:8">
      <c r="A24" s="3" t="s">
        <v>941</v>
      </c>
    </row>
    <row r="25" spans="1:8">
      <c r="A25" s="4" t="s">
        <v>962</v>
      </c>
      <c r="B25" s="5" t="n">
        <v>302000000</v>
      </c>
      <c r="D25" s="6" t="n">
        <v>300000000</v>
      </c>
      <c r="E25" s="6" t="n">
        <v>400000000</v>
      </c>
    </row>
    <row r="26" spans="1:8">
      <c r="A26" s="4" t="s">
        <v>964</v>
      </c>
    </row>
    <row r="27" spans="1:8">
      <c r="A27" s="3" t="s">
        <v>941</v>
      </c>
    </row>
    <row r="28" spans="1:8">
      <c r="A28" s="4" t="s">
        <v>965</v>
      </c>
      <c r="B28" s="4" t="s">
        <v>966</v>
      </c>
    </row>
    <row r="29" spans="1:8">
      <c r="A29" s="4" t="s">
        <v>967</v>
      </c>
    </row>
    <row r="30" spans="1:8">
      <c r="A30" s="3" t="s">
        <v>941</v>
      </c>
    </row>
    <row r="31" spans="1:8">
      <c r="A31" s="4" t="s">
        <v>965</v>
      </c>
      <c r="B31" s="4" t="s">
        <v>968</v>
      </c>
    </row>
    <row r="32" spans="1:8">
      <c r="A32" s="4" t="s">
        <v>969</v>
      </c>
    </row>
    <row r="33" spans="1:8">
      <c r="A33" s="3" t="s">
        <v>941</v>
      </c>
    </row>
    <row r="34" spans="1:8">
      <c r="A34" s="4" t="s">
        <v>970</v>
      </c>
      <c r="G34" s="4" t="s">
        <v>971</v>
      </c>
    </row>
    <row r="35" spans="1:8">
      <c r="A35" s="4" t="s">
        <v>972</v>
      </c>
    </row>
    <row r="36" spans="1:8">
      <c r="A36" s="3" t="s">
        <v>941</v>
      </c>
    </row>
    <row r="37" spans="1:8">
      <c r="A37" s="4" t="s">
        <v>953</v>
      </c>
      <c r="C37" s="4" t="s">
        <v>954</v>
      </c>
    </row>
    <row r="38" spans="1:8">
      <c r="A38" s="4" t="s">
        <v>973</v>
      </c>
    </row>
    <row r="39" spans="1:8">
      <c r="A39" s="3" t="s">
        <v>941</v>
      </c>
    </row>
    <row r="40" spans="1:8">
      <c r="A40" s="4" t="s">
        <v>953</v>
      </c>
      <c r="C40" s="4" t="s">
        <v>959</v>
      </c>
    </row>
    <row r="41" spans="1:8">
      <c r="A41" s="4" t="s">
        <v>974</v>
      </c>
    </row>
    <row r="42" spans="1:8">
      <c r="A42" s="3" t="s">
        <v>941</v>
      </c>
    </row>
    <row r="43" spans="1:8">
      <c r="A43" s="4" t="s">
        <v>975</v>
      </c>
      <c r="B43" s="5" t="n">
        <v>325000000</v>
      </c>
      <c r="D43" s="6" t="n">
        <v>355000000</v>
      </c>
      <c r="E43" s="6" t="n">
        <v>246000000</v>
      </c>
    </row>
    <row r="44" spans="1:8">
      <c r="A44" s="4" t="s">
        <v>976</v>
      </c>
    </row>
    <row r="45" spans="1:8">
      <c r="A45" s="3" t="s">
        <v>941</v>
      </c>
    </row>
    <row r="46" spans="1:8">
      <c r="A46" s="4" t="s">
        <v>975</v>
      </c>
      <c r="B46" s="5" t="n">
        <v>0</v>
      </c>
      <c r="D46" s="5" t="n">
        <v>0</v>
      </c>
      <c r="E46" s="5" t="n">
        <v>0</v>
      </c>
    </row>
    <row r="47" spans="1:8">
      <c r="A47" s="4" t="s">
        <v>977</v>
      </c>
      <c r="B47" s="4" t="s">
        <v>978</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4</v>
      </c>
      <c r="D1" s="2" t="s">
        <v>68</v>
      </c>
    </row>
    <row r="2" spans="1:4">
      <c r="A2" s="3" t="s">
        <v>980</v>
      </c>
    </row>
    <row r="3" spans="1:4">
      <c r="A3" s="4" t="s">
        <v>981</v>
      </c>
      <c r="B3" s="5" t="n">
        <v>87</v>
      </c>
      <c r="C3" s="5" t="n">
        <v>127</v>
      </c>
      <c r="D3" s="5" t="n">
        <v>136</v>
      </c>
    </row>
    <row r="4" spans="1:4">
      <c r="A4" s="4" t="s">
        <v>982</v>
      </c>
      <c r="B4" s="6" t="n">
        <v>71</v>
      </c>
      <c r="C4" s="6" t="n">
        <v>157</v>
      </c>
      <c r="D4" s="6" t="n">
        <v>149</v>
      </c>
    </row>
    <row r="5" spans="1:4">
      <c r="A5" s="4" t="s">
        <v>983</v>
      </c>
    </row>
    <row r="6" spans="1:4">
      <c r="A6" s="3" t="s">
        <v>980</v>
      </c>
    </row>
    <row r="7" spans="1:4">
      <c r="A7" s="4" t="s">
        <v>982</v>
      </c>
      <c r="B7" s="6" t="n">
        <v>2</v>
      </c>
      <c r="C7" s="6" t="n">
        <v>25</v>
      </c>
      <c r="D7" s="6" t="n">
        <v>38</v>
      </c>
    </row>
    <row r="8" spans="1:4">
      <c r="A8" s="4" t="s">
        <v>984</v>
      </c>
    </row>
    <row r="9" spans="1:4">
      <c r="A9" s="3" t="s">
        <v>980</v>
      </c>
    </row>
    <row r="10" spans="1:4">
      <c r="A10" s="4" t="s">
        <v>982</v>
      </c>
      <c r="B10" s="6" t="n">
        <v>2</v>
      </c>
      <c r="C10" s="6" t="n">
        <v>25</v>
      </c>
      <c r="D10" s="6" t="n">
        <v>38</v>
      </c>
    </row>
    <row r="11" spans="1:4">
      <c r="A11" s="4" t="s">
        <v>985</v>
      </c>
    </row>
    <row r="12" spans="1:4">
      <c r="A12" s="3" t="s">
        <v>980</v>
      </c>
    </row>
    <row r="13" spans="1:4">
      <c r="A13" s="4" t="s">
        <v>982</v>
      </c>
      <c r="B13" s="6" t="n">
        <v>69</v>
      </c>
      <c r="C13" s="6" t="n">
        <v>132</v>
      </c>
      <c r="D13" s="6" t="n">
        <v>111</v>
      </c>
    </row>
    <row r="14" spans="1:4">
      <c r="A14" s="4" t="s">
        <v>986</v>
      </c>
    </row>
    <row r="15" spans="1:4">
      <c r="A15" s="3" t="s">
        <v>980</v>
      </c>
    </row>
    <row r="16" spans="1:4">
      <c r="A16" s="4" t="s">
        <v>981</v>
      </c>
      <c r="B16" s="6" t="n">
        <v>58</v>
      </c>
      <c r="C16" s="6" t="n">
        <v>99</v>
      </c>
      <c r="D16" s="6" t="n">
        <v>109</v>
      </c>
    </row>
    <row r="17" spans="1:4">
      <c r="A17" s="4" t="s">
        <v>987</v>
      </c>
    </row>
    <row r="18" spans="1:4">
      <c r="A18" s="3" t="s">
        <v>980</v>
      </c>
    </row>
    <row r="19" spans="1:4">
      <c r="A19" s="4" t="s">
        <v>981</v>
      </c>
      <c r="B19" s="6" t="n">
        <v>58</v>
      </c>
      <c r="C19" s="6" t="n">
        <v>99</v>
      </c>
      <c r="D19" s="6" t="n">
        <v>109</v>
      </c>
    </row>
    <row r="20" spans="1:4">
      <c r="A20" s="4" t="s">
        <v>988</v>
      </c>
    </row>
    <row r="21" spans="1:4">
      <c r="A21" s="3" t="s">
        <v>980</v>
      </c>
    </row>
    <row r="22" spans="1:4">
      <c r="A22" s="4" t="s">
        <v>981</v>
      </c>
      <c r="B22" s="5" t="n">
        <v>29</v>
      </c>
      <c r="C22" s="5" t="n">
        <v>28</v>
      </c>
      <c r="D22" s="5" t="n">
        <v>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2</v>
      </c>
      <c r="C1" s="2" t="s">
        <v>4</v>
      </c>
      <c r="D1" s="2" t="s">
        <v>68</v>
      </c>
      <c r="E1" s="2" t="s">
        <v>69</v>
      </c>
    </row>
    <row r="2" spans="1:5">
      <c r="A2" s="3" t="s">
        <v>990</v>
      </c>
    </row>
    <row r="3" spans="1:5">
      <c r="A3" s="4" t="s">
        <v>943</v>
      </c>
      <c r="B3" s="5" t="n">
        <v>8892</v>
      </c>
      <c r="C3" s="5" t="n">
        <v>5159</v>
      </c>
      <c r="D3" s="5" t="n">
        <v>5305</v>
      </c>
    </row>
    <row r="4" spans="1:5">
      <c r="A4" s="4" t="s">
        <v>955</v>
      </c>
    </row>
    <row r="5" spans="1:5">
      <c r="A5" s="3" t="s">
        <v>990</v>
      </c>
    </row>
    <row r="6" spans="1:5">
      <c r="A6" s="4" t="s">
        <v>943</v>
      </c>
      <c r="B6" s="6" t="n">
        <v>8618</v>
      </c>
      <c r="C6" s="6" t="n">
        <v>4958</v>
      </c>
      <c r="D6" s="6" t="n">
        <v>5098</v>
      </c>
      <c r="E6" s="5" t="n">
        <v>4921</v>
      </c>
    </row>
    <row r="7" spans="1:5">
      <c r="A7" s="4" t="s">
        <v>948</v>
      </c>
      <c r="B7" s="6" t="n">
        <v>-10268</v>
      </c>
      <c r="C7" s="6" t="n">
        <v>-6123</v>
      </c>
      <c r="D7" s="6" t="n">
        <v>-5774</v>
      </c>
      <c r="E7" s="6" t="n">
        <v>-6140</v>
      </c>
    </row>
    <row r="8" spans="1:5">
      <c r="A8" s="4" t="s">
        <v>991</v>
      </c>
      <c r="B8" s="6" t="n">
        <v>-1650</v>
      </c>
      <c r="C8" s="6" t="n">
        <v>-1165</v>
      </c>
      <c r="D8" s="6" t="n">
        <v>-676</v>
      </c>
    </row>
    <row r="9" spans="1:5">
      <c r="A9" s="4" t="s">
        <v>992</v>
      </c>
    </row>
    <row r="10" spans="1:5">
      <c r="A10" s="3" t="s">
        <v>990</v>
      </c>
    </row>
    <row r="11" spans="1:5">
      <c r="A11" s="4" t="s">
        <v>943</v>
      </c>
      <c r="B11" s="6" t="n">
        <v>274</v>
      </c>
      <c r="C11" s="6" t="n">
        <v>201</v>
      </c>
      <c r="D11" s="6" t="n">
        <v>207</v>
      </c>
      <c r="E11" s="6" t="n">
        <v>212</v>
      </c>
    </row>
    <row r="12" spans="1:5">
      <c r="A12" s="4" t="s">
        <v>948</v>
      </c>
      <c r="B12" s="6" t="n">
        <v>-369</v>
      </c>
      <c r="C12" s="6" t="n">
        <v>-221</v>
      </c>
      <c r="D12" s="6" t="n">
        <v>-233</v>
      </c>
      <c r="E12" s="5" t="n">
        <v>-265</v>
      </c>
    </row>
    <row r="13" spans="1:5">
      <c r="A13" s="4" t="s">
        <v>991</v>
      </c>
      <c r="B13" s="6" t="n">
        <v>-95</v>
      </c>
      <c r="C13" s="6" t="n">
        <v>-20</v>
      </c>
      <c r="D13" s="6" t="n">
        <v>-26</v>
      </c>
    </row>
    <row r="14" spans="1:5">
      <c r="A14" s="4" t="s">
        <v>993</v>
      </c>
    </row>
    <row r="15" spans="1:5">
      <c r="A15" s="3" t="s">
        <v>994</v>
      </c>
    </row>
    <row r="16" spans="1:5">
      <c r="A16" s="4" t="s">
        <v>995</v>
      </c>
      <c r="B16" s="6" t="n">
        <v>91</v>
      </c>
      <c r="C16" s="6" t="n">
        <v>12</v>
      </c>
      <c r="D16" s="6" t="n">
        <v>15</v>
      </c>
    </row>
    <row r="17" spans="1:5">
      <c r="A17" s="4" t="s">
        <v>996</v>
      </c>
    </row>
    <row r="18" spans="1:5">
      <c r="A18" s="3" t="s">
        <v>994</v>
      </c>
    </row>
    <row r="19" spans="1:5">
      <c r="A19" s="4" t="s">
        <v>995</v>
      </c>
      <c r="B19" s="6" t="n">
        <v>1</v>
      </c>
      <c r="C19" s="6" t="n">
        <v>0</v>
      </c>
      <c r="D19" s="6" t="n">
        <v>0</v>
      </c>
    </row>
    <row r="20" spans="1:5">
      <c r="A20" s="4" t="s">
        <v>997</v>
      </c>
    </row>
    <row r="21" spans="1:5">
      <c r="A21" s="3" t="s">
        <v>994</v>
      </c>
    </row>
    <row r="22" spans="1:5">
      <c r="A22" s="4" t="s">
        <v>998</v>
      </c>
      <c r="B22" s="6" t="n">
        <v>-10</v>
      </c>
      <c r="C22" s="6" t="n">
        <v>-7</v>
      </c>
      <c r="D22" s="6" t="n">
        <v>-2</v>
      </c>
    </row>
    <row r="23" spans="1:5">
      <c r="A23" s="4" t="s">
        <v>999</v>
      </c>
    </row>
    <row r="24" spans="1:5">
      <c r="A24" s="3" t="s">
        <v>994</v>
      </c>
    </row>
    <row r="25" spans="1:5">
      <c r="A25" s="4" t="s">
        <v>998</v>
      </c>
      <c r="B25" s="6" t="n">
        <v>-8</v>
      </c>
      <c r="C25" s="6" t="n">
        <v>0</v>
      </c>
      <c r="D25" s="6" t="n">
        <v>-1</v>
      </c>
    </row>
    <row r="26" spans="1:5">
      <c r="A26" s="4" t="s">
        <v>1000</v>
      </c>
    </row>
    <row r="27" spans="1:5">
      <c r="A27" s="3" t="s">
        <v>994</v>
      </c>
    </row>
    <row r="28" spans="1:5">
      <c r="A28" s="4" t="s">
        <v>998</v>
      </c>
      <c r="B28" s="6" t="n">
        <v>0</v>
      </c>
      <c r="C28" s="6" t="n">
        <v>-16</v>
      </c>
      <c r="D28" s="6" t="n">
        <v>0</v>
      </c>
    </row>
    <row r="29" spans="1:5">
      <c r="A29" s="4" t="s">
        <v>1001</v>
      </c>
    </row>
    <row r="30" spans="1:5">
      <c r="A30" s="3" t="s">
        <v>994</v>
      </c>
    </row>
    <row r="31" spans="1:5">
      <c r="A31" s="4" t="s">
        <v>998</v>
      </c>
      <c r="B31" s="6" t="n">
        <v>0</v>
      </c>
      <c r="C31" s="6" t="n">
        <v>0</v>
      </c>
      <c r="D31" s="6" t="n">
        <v>0</v>
      </c>
    </row>
    <row r="32" spans="1:5">
      <c r="A32" s="4" t="s">
        <v>1002</v>
      </c>
    </row>
    <row r="33" spans="1:5">
      <c r="A33" s="3" t="s">
        <v>994</v>
      </c>
    </row>
    <row r="34" spans="1:5">
      <c r="A34" s="4" t="s">
        <v>1003</v>
      </c>
      <c r="B34" s="6" t="n">
        <v>-1731</v>
      </c>
      <c r="C34" s="6" t="n">
        <v>-1154</v>
      </c>
      <c r="D34" s="6" t="n">
        <v>-689</v>
      </c>
    </row>
    <row r="35" spans="1:5">
      <c r="A35" s="4" t="s">
        <v>1004</v>
      </c>
    </row>
    <row r="36" spans="1:5">
      <c r="A36" s="3" t="s">
        <v>994</v>
      </c>
    </row>
    <row r="37" spans="1:5">
      <c r="A37" s="4" t="s">
        <v>1003</v>
      </c>
      <c r="B37" s="5" t="n">
        <v>-88</v>
      </c>
      <c r="C37" s="5" t="n">
        <v>-20</v>
      </c>
      <c r="D37" s="5" t="n">
        <v>-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4</v>
      </c>
      <c r="D1" s="2" t="s">
        <v>68</v>
      </c>
    </row>
    <row r="2" spans="1:4">
      <c r="A2" s="4" t="s">
        <v>955</v>
      </c>
    </row>
    <row r="3" spans="1:4">
      <c r="A3" s="3" t="s">
        <v>990</v>
      </c>
    </row>
    <row r="4" spans="1:4">
      <c r="A4" s="4" t="s">
        <v>1006</v>
      </c>
      <c r="B4" s="5" t="n">
        <v>819</v>
      </c>
      <c r="C4" s="5" t="n">
        <v>781</v>
      </c>
      <c r="D4" s="5" t="n">
        <v>156</v>
      </c>
    </row>
    <row r="5" spans="1:4">
      <c r="A5" s="4" t="s">
        <v>1007</v>
      </c>
      <c r="B5" s="6" t="n">
        <v>-282</v>
      </c>
      <c r="C5" s="6" t="n">
        <v>6</v>
      </c>
      <c r="D5" s="6" t="n">
        <v>4</v>
      </c>
    </row>
    <row r="6" spans="1:4">
      <c r="A6" s="4" t="s">
        <v>1008</v>
      </c>
      <c r="B6" s="6" t="n">
        <v>537</v>
      </c>
      <c r="C6" s="6" t="n">
        <v>787</v>
      </c>
      <c r="D6" s="6" t="n">
        <v>160</v>
      </c>
    </row>
    <row r="7" spans="1:4">
      <c r="A7" s="4" t="s">
        <v>992</v>
      </c>
    </row>
    <row r="8" spans="1:4">
      <c r="A8" s="3" t="s">
        <v>990</v>
      </c>
    </row>
    <row r="9" spans="1:4">
      <c r="A9" s="4" t="s">
        <v>1006</v>
      </c>
      <c r="B9" s="6" t="n">
        <v>-34</v>
      </c>
      <c r="C9" s="6" t="n">
        <v>-36</v>
      </c>
      <c r="D9" s="6" t="n">
        <v>-46</v>
      </c>
    </row>
    <row r="10" spans="1:4">
      <c r="A10" s="4" t="s">
        <v>1007</v>
      </c>
      <c r="B10" s="6" t="n">
        <v>-1</v>
      </c>
      <c r="C10" s="6" t="n">
        <v>-1</v>
      </c>
      <c r="D10" s="6" t="n">
        <v>-1</v>
      </c>
    </row>
    <row r="11" spans="1:4">
      <c r="A11" s="4" t="s">
        <v>1008</v>
      </c>
      <c r="B11" s="5" t="n">
        <v>-35</v>
      </c>
      <c r="C11" s="5" t="n">
        <v>-37</v>
      </c>
      <c r="D11" s="5" t="n">
        <v>-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9</v>
      </c>
      <c r="B1" s="2" t="s">
        <v>1</v>
      </c>
      <c r="C1" s="2" t="s">
        <v>67</v>
      </c>
    </row>
    <row r="2" spans="1:5">
      <c r="B2" s="2" t="s">
        <v>2</v>
      </c>
      <c r="C2" s="2" t="s">
        <v>4</v>
      </c>
      <c r="D2" s="2" t="s">
        <v>68</v>
      </c>
      <c r="E2" s="2" t="s">
        <v>69</v>
      </c>
    </row>
    <row r="3" spans="1:5">
      <c r="A3" s="3" t="s">
        <v>1010</v>
      </c>
    </row>
    <row r="4" spans="1:5">
      <c r="A4" s="4" t="s">
        <v>1011</v>
      </c>
      <c r="B4" s="5" t="n">
        <v>5159</v>
      </c>
      <c r="C4" s="5" t="n">
        <v>5305</v>
      </c>
    </row>
    <row r="5" spans="1:5">
      <c r="A5" s="4" t="s">
        <v>1012</v>
      </c>
      <c r="B5" s="6" t="n">
        <v>8892</v>
      </c>
      <c r="C5" s="6" t="n">
        <v>5159</v>
      </c>
      <c r="D5" s="5" t="n">
        <v>5305</v>
      </c>
    </row>
    <row r="6" spans="1:5">
      <c r="A6" s="3" t="s">
        <v>1013</v>
      </c>
    </row>
    <row r="7" spans="1:5">
      <c r="A7" s="4" t="s">
        <v>948</v>
      </c>
      <c r="B7" s="6" t="n">
        <v>9670</v>
      </c>
      <c r="C7" s="6" t="n">
        <v>6041</v>
      </c>
      <c r="D7" s="6" t="n">
        <v>5694</v>
      </c>
    </row>
    <row r="8" spans="1:5">
      <c r="A8" s="4" t="s">
        <v>1014</v>
      </c>
      <c r="B8" s="6" t="n">
        <v>9656</v>
      </c>
      <c r="C8" s="6" t="n">
        <v>6041</v>
      </c>
      <c r="D8" s="6" t="n">
        <v>5694</v>
      </c>
    </row>
    <row r="9" spans="1:5">
      <c r="A9" s="4" t="s">
        <v>943</v>
      </c>
      <c r="B9" s="6" t="n">
        <v>7931</v>
      </c>
      <c r="C9" s="6" t="n">
        <v>4864</v>
      </c>
      <c r="D9" s="6" t="n">
        <v>5004</v>
      </c>
    </row>
    <row r="10" spans="1:5">
      <c r="A10" s="4" t="s">
        <v>955</v>
      </c>
    </row>
    <row r="11" spans="1:5">
      <c r="A11" s="3" t="s">
        <v>1015</v>
      </c>
    </row>
    <row r="12" spans="1:5">
      <c r="A12" s="4" t="s">
        <v>1016</v>
      </c>
      <c r="B12" s="6" t="n">
        <v>6123</v>
      </c>
      <c r="C12" s="6" t="n">
        <v>5774</v>
      </c>
      <c r="D12" s="6" t="n">
        <v>6140</v>
      </c>
    </row>
    <row r="13" spans="1:5">
      <c r="A13" s="4" t="s">
        <v>1017</v>
      </c>
      <c r="B13" s="6" t="n">
        <v>4474</v>
      </c>
      <c r="C13" s="6" t="n">
        <v>0</v>
      </c>
      <c r="D13" s="6" t="n">
        <v>0</v>
      </c>
    </row>
    <row r="14" spans="1:5">
      <c r="A14" s="4" t="s">
        <v>1018</v>
      </c>
      <c r="B14" s="6" t="n">
        <v>42</v>
      </c>
      <c r="C14" s="6" t="n">
        <v>36</v>
      </c>
      <c r="D14" s="6" t="n">
        <v>39</v>
      </c>
      <c r="E14" s="5" t="n">
        <v>58</v>
      </c>
    </row>
    <row r="15" spans="1:5">
      <c r="A15" s="4" t="s">
        <v>1019</v>
      </c>
      <c r="B15" s="6" t="n">
        <v>149</v>
      </c>
      <c r="C15" s="6" t="n">
        <v>209</v>
      </c>
      <c r="D15" s="6" t="n">
        <v>195</v>
      </c>
      <c r="E15" s="6" t="n">
        <v>184</v>
      </c>
    </row>
    <row r="16" spans="1:5">
      <c r="A16" s="4" t="s">
        <v>1020</v>
      </c>
      <c r="B16" s="6" t="n">
        <v>301</v>
      </c>
      <c r="C16" s="6" t="n">
        <v>514</v>
      </c>
      <c r="D16" s="6" t="n">
        <v>-169</v>
      </c>
    </row>
    <row r="17" spans="1:5">
      <c r="A17" s="4" t="s">
        <v>1021</v>
      </c>
      <c r="B17" s="6" t="n">
        <v>-292</v>
      </c>
      <c r="C17" s="6" t="n">
        <v>3</v>
      </c>
      <c r="D17" s="6" t="n">
        <v>2</v>
      </c>
    </row>
    <row r="18" spans="1:5">
      <c r="A18" s="4" t="s">
        <v>1022</v>
      </c>
      <c r="B18" s="6" t="n">
        <v>-342</v>
      </c>
      <c r="C18" s="6" t="n">
        <v>-381</v>
      </c>
      <c r="D18" s="6" t="n">
        <v>-402</v>
      </c>
    </row>
    <row r="19" spans="1:5">
      <c r="A19" s="4" t="s">
        <v>1023</v>
      </c>
      <c r="B19" s="6" t="n">
        <v>-5</v>
      </c>
      <c r="C19" s="6" t="n">
        <v>0</v>
      </c>
      <c r="D19" s="6" t="n">
        <v>0</v>
      </c>
    </row>
    <row r="20" spans="1:5">
      <c r="A20" s="4" t="s">
        <v>1024</v>
      </c>
      <c r="B20" s="6" t="n">
        <v>-43</v>
      </c>
      <c r="C20" s="6" t="n">
        <v>-30</v>
      </c>
      <c r="D20" s="6" t="n">
        <v>-35</v>
      </c>
    </row>
    <row r="21" spans="1:5">
      <c r="A21" s="4" t="s">
        <v>1025</v>
      </c>
      <c r="B21" s="6" t="n">
        <v>-35</v>
      </c>
      <c r="C21" s="6" t="n">
        <v>1</v>
      </c>
      <c r="D21" s="6" t="n">
        <v>0</v>
      </c>
    </row>
    <row r="22" spans="1:5">
      <c r="A22" s="4" t="s">
        <v>1026</v>
      </c>
      <c r="B22" s="6" t="n">
        <v>3</v>
      </c>
      <c r="C22" s="6" t="n">
        <v>-3</v>
      </c>
      <c r="D22" s="6" t="n">
        <v>4</v>
      </c>
    </row>
    <row r="23" spans="1:5">
      <c r="A23" s="4" t="s">
        <v>1027</v>
      </c>
      <c r="B23" s="6" t="n">
        <v>1</v>
      </c>
      <c r="C23" s="6" t="n">
        <v>0</v>
      </c>
      <c r="D23" s="6" t="n">
        <v>0</v>
      </c>
    </row>
    <row r="24" spans="1:5">
      <c r="A24" s="4" t="s">
        <v>1028</v>
      </c>
      <c r="B24" s="6" t="n">
        <v>-108</v>
      </c>
      <c r="C24" s="6" t="n">
        <v>0</v>
      </c>
      <c r="D24" s="6" t="n">
        <v>0</v>
      </c>
    </row>
    <row r="25" spans="1:5">
      <c r="A25" s="4" t="s">
        <v>1029</v>
      </c>
      <c r="B25" s="6" t="n">
        <v>10268</v>
      </c>
      <c r="C25" s="6" t="n">
        <v>6123</v>
      </c>
      <c r="D25" s="6" t="n">
        <v>5774</v>
      </c>
      <c r="E25" s="6" t="n">
        <v>6140</v>
      </c>
    </row>
    <row r="26" spans="1:5">
      <c r="A26" s="3" t="s">
        <v>1010</v>
      </c>
    </row>
    <row r="27" spans="1:5">
      <c r="A27" s="4" t="s">
        <v>1011</v>
      </c>
      <c r="B27" s="6" t="n">
        <v>4958</v>
      </c>
      <c r="C27" s="6" t="n">
        <v>5098</v>
      </c>
      <c r="D27" s="6" t="n">
        <v>4921</v>
      </c>
    </row>
    <row r="28" spans="1:5">
      <c r="A28" s="4" t="s">
        <v>1030</v>
      </c>
      <c r="B28" s="6" t="n">
        <v>3183</v>
      </c>
      <c r="C28" s="6" t="n">
        <v>0</v>
      </c>
      <c r="D28" s="6" t="n">
        <v>0</v>
      </c>
    </row>
    <row r="29" spans="1:5">
      <c r="A29" s="4" t="s">
        <v>1031</v>
      </c>
      <c r="B29" s="6" t="n">
        <v>548</v>
      </c>
      <c r="C29" s="6" t="n">
        <v>271</v>
      </c>
      <c r="D29" s="6" t="n">
        <v>307</v>
      </c>
    </row>
    <row r="30" spans="1:5">
      <c r="A30" s="4" t="s">
        <v>962</v>
      </c>
      <c r="B30" s="6" t="n">
        <v>406</v>
      </c>
      <c r="C30" s="6" t="n">
        <v>3</v>
      </c>
      <c r="D30" s="6" t="n">
        <v>303</v>
      </c>
    </row>
    <row r="31" spans="1:5">
      <c r="A31" s="4" t="s">
        <v>1022</v>
      </c>
      <c r="B31" s="6" t="n">
        <v>-342</v>
      </c>
      <c r="C31" s="6" t="n">
        <v>-381</v>
      </c>
      <c r="D31" s="6" t="n">
        <v>-402</v>
      </c>
    </row>
    <row r="32" spans="1:5">
      <c r="A32" s="4" t="s">
        <v>1023</v>
      </c>
      <c r="B32" s="6" t="n">
        <v>-5</v>
      </c>
      <c r="C32" s="6" t="n">
        <v>0</v>
      </c>
      <c r="D32" s="6" t="n">
        <v>0</v>
      </c>
    </row>
    <row r="33" spans="1:5">
      <c r="A33" s="4" t="s">
        <v>1024</v>
      </c>
      <c r="B33" s="6" t="n">
        <v>-43</v>
      </c>
      <c r="C33" s="6" t="n">
        <v>-30</v>
      </c>
      <c r="D33" s="6" t="n">
        <v>-35</v>
      </c>
    </row>
    <row r="34" spans="1:5">
      <c r="A34" s="4" t="s">
        <v>1026</v>
      </c>
      <c r="B34" s="6" t="n">
        <v>4</v>
      </c>
      <c r="C34" s="6" t="n">
        <v>-3</v>
      </c>
      <c r="D34" s="6" t="n">
        <v>4</v>
      </c>
    </row>
    <row r="35" spans="1:5">
      <c r="A35" s="4" t="s">
        <v>1027</v>
      </c>
      <c r="B35" s="6" t="n">
        <v>1</v>
      </c>
      <c r="C35" s="6" t="n">
        <v>0</v>
      </c>
      <c r="D35" s="6" t="n">
        <v>0</v>
      </c>
    </row>
    <row r="36" spans="1:5">
      <c r="A36" s="4" t="s">
        <v>1028</v>
      </c>
      <c r="B36" s="6" t="n">
        <v>-92</v>
      </c>
      <c r="C36" s="6" t="n">
        <v>0</v>
      </c>
      <c r="D36" s="6" t="n">
        <v>0</v>
      </c>
    </row>
    <row r="37" spans="1:5">
      <c r="A37" s="4" t="s">
        <v>1012</v>
      </c>
      <c r="B37" s="6" t="n">
        <v>8618</v>
      </c>
      <c r="C37" s="6" t="n">
        <v>4958</v>
      </c>
      <c r="D37" s="6" t="n">
        <v>5098</v>
      </c>
      <c r="E37" s="6" t="n">
        <v>4921</v>
      </c>
    </row>
    <row r="38" spans="1:5">
      <c r="A38" s="4" t="s">
        <v>991</v>
      </c>
      <c r="B38" s="6" t="n">
        <v>-1650</v>
      </c>
      <c r="C38" s="6" t="n">
        <v>-1165</v>
      </c>
      <c r="D38" s="6" t="n">
        <v>-676</v>
      </c>
    </row>
    <row r="39" spans="1:5">
      <c r="A39" s="4" t="s">
        <v>992</v>
      </c>
    </row>
    <row r="40" spans="1:5">
      <c r="A40" s="3" t="s">
        <v>1015</v>
      </c>
    </row>
    <row r="41" spans="1:5">
      <c r="A41" s="4" t="s">
        <v>1016</v>
      </c>
      <c r="B41" s="6" t="n">
        <v>221</v>
      </c>
      <c r="C41" s="6" t="n">
        <v>233</v>
      </c>
      <c r="D41" s="6" t="n">
        <v>265</v>
      </c>
    </row>
    <row r="42" spans="1:5">
      <c r="A42" s="4" t="s">
        <v>1017</v>
      </c>
      <c r="B42" s="6" t="n">
        <v>156</v>
      </c>
      <c r="C42" s="6" t="n">
        <v>0</v>
      </c>
      <c r="D42" s="6" t="n">
        <v>0</v>
      </c>
    </row>
    <row r="43" spans="1:5">
      <c r="A43" s="4" t="s">
        <v>1018</v>
      </c>
      <c r="B43" s="6" t="n">
        <v>1</v>
      </c>
      <c r="C43" s="6" t="n">
        <v>0</v>
      </c>
      <c r="D43" s="6" t="n">
        <v>1</v>
      </c>
      <c r="E43" s="6" t="n">
        <v>1</v>
      </c>
    </row>
    <row r="44" spans="1:5">
      <c r="A44" s="4" t="s">
        <v>1019</v>
      </c>
      <c r="B44" s="6" t="n">
        <v>5</v>
      </c>
      <c r="C44" s="6" t="n">
        <v>8</v>
      </c>
      <c r="D44" s="6" t="n">
        <v>7</v>
      </c>
      <c r="E44" s="6" t="n">
        <v>8</v>
      </c>
    </row>
    <row r="45" spans="1:5">
      <c r="A45" s="4" t="s">
        <v>1020</v>
      </c>
      <c r="B45" s="6" t="n">
        <v>7</v>
      </c>
      <c r="C45" s="6" t="n">
        <v>-1</v>
      </c>
      <c r="D45" s="6" t="n">
        <v>-22</v>
      </c>
    </row>
    <row r="46" spans="1:5">
      <c r="A46" s="4" t="s">
        <v>1021</v>
      </c>
      <c r="B46" s="6" t="n">
        <v>0</v>
      </c>
      <c r="C46" s="6" t="n">
        <v>0</v>
      </c>
      <c r="D46" s="6" t="n">
        <v>0</v>
      </c>
    </row>
    <row r="47" spans="1:5">
      <c r="A47" s="4" t="s">
        <v>1022</v>
      </c>
      <c r="B47" s="6" t="n">
        <v>-21</v>
      </c>
      <c r="C47" s="6" t="n">
        <v>-19</v>
      </c>
      <c r="D47" s="6" t="n">
        <v>-18</v>
      </c>
    </row>
    <row r="48" spans="1:5">
      <c r="A48" s="4" t="s">
        <v>1023</v>
      </c>
      <c r="B48" s="6" t="n">
        <v>0</v>
      </c>
      <c r="C48" s="6" t="n">
        <v>0</v>
      </c>
      <c r="D48" s="6" t="n">
        <v>0</v>
      </c>
    </row>
    <row r="49" spans="1:5">
      <c r="A49" s="4" t="s">
        <v>1024</v>
      </c>
      <c r="B49" s="6" t="n">
        <v>0</v>
      </c>
      <c r="C49" s="6" t="n">
        <v>0</v>
      </c>
      <c r="D49" s="6" t="n">
        <v>0</v>
      </c>
    </row>
    <row r="50" spans="1:5">
      <c r="A50" s="4" t="s">
        <v>1025</v>
      </c>
      <c r="B50" s="6" t="n">
        <v>0</v>
      </c>
      <c r="C50" s="6" t="n">
        <v>0</v>
      </c>
      <c r="D50" s="6" t="n">
        <v>0</v>
      </c>
    </row>
    <row r="51" spans="1:5">
      <c r="A51" s="4" t="s">
        <v>1026</v>
      </c>
      <c r="B51" s="6" t="n">
        <v>0</v>
      </c>
      <c r="C51" s="6" t="n">
        <v>0</v>
      </c>
      <c r="D51" s="6" t="n">
        <v>0</v>
      </c>
    </row>
    <row r="52" spans="1:5">
      <c r="A52" s="4" t="s">
        <v>1027</v>
      </c>
      <c r="B52" s="6" t="n">
        <v>0</v>
      </c>
      <c r="C52" s="6" t="n">
        <v>0</v>
      </c>
      <c r="D52" s="6" t="n">
        <v>0</v>
      </c>
    </row>
    <row r="53" spans="1:5">
      <c r="A53" s="4" t="s">
        <v>1028</v>
      </c>
      <c r="B53" s="6" t="n">
        <v>0</v>
      </c>
      <c r="C53" s="6" t="n">
        <v>0</v>
      </c>
      <c r="D53" s="6" t="n">
        <v>0</v>
      </c>
    </row>
    <row r="54" spans="1:5">
      <c r="A54" s="4" t="s">
        <v>1029</v>
      </c>
      <c r="B54" s="6" t="n">
        <v>369</v>
      </c>
      <c r="C54" s="6" t="n">
        <v>221</v>
      </c>
      <c r="D54" s="6" t="n">
        <v>233</v>
      </c>
      <c r="E54" s="6" t="n">
        <v>265</v>
      </c>
    </row>
    <row r="55" spans="1:5">
      <c r="A55" s="3" t="s">
        <v>1010</v>
      </c>
    </row>
    <row r="56" spans="1:5">
      <c r="A56" s="4" t="s">
        <v>1011</v>
      </c>
      <c r="B56" s="6" t="n">
        <v>201</v>
      </c>
      <c r="C56" s="6" t="n">
        <v>207</v>
      </c>
      <c r="D56" s="6" t="n">
        <v>212</v>
      </c>
    </row>
    <row r="57" spans="1:5">
      <c r="A57" s="4" t="s">
        <v>1030</v>
      </c>
      <c r="B57" s="6" t="n">
        <v>68</v>
      </c>
      <c r="C57" s="6" t="n">
        <v>0</v>
      </c>
      <c r="D57" s="6" t="n">
        <v>0</v>
      </c>
    </row>
    <row r="58" spans="1:5">
      <c r="A58" s="4" t="s">
        <v>1031</v>
      </c>
      <c r="B58" s="6" t="n">
        <v>18</v>
      </c>
      <c r="C58" s="6" t="n">
        <v>11</v>
      </c>
      <c r="D58" s="6" t="n">
        <v>14</v>
      </c>
    </row>
    <row r="59" spans="1:5">
      <c r="A59" s="4" t="s">
        <v>962</v>
      </c>
      <c r="B59" s="6" t="n">
        <v>8</v>
      </c>
      <c r="C59" s="6" t="n">
        <v>2</v>
      </c>
      <c r="D59" s="6" t="n">
        <v>-1</v>
      </c>
    </row>
    <row r="60" spans="1:5">
      <c r="A60" s="4" t="s">
        <v>1022</v>
      </c>
      <c r="B60" s="6" t="n">
        <v>-21</v>
      </c>
      <c r="C60" s="6" t="n">
        <v>-19</v>
      </c>
      <c r="D60" s="6" t="n">
        <v>-18</v>
      </c>
    </row>
    <row r="61" spans="1:5">
      <c r="A61" s="4" t="s">
        <v>1023</v>
      </c>
      <c r="B61" s="6" t="n">
        <v>0</v>
      </c>
      <c r="C61" s="6" t="n">
        <v>0</v>
      </c>
      <c r="D61" s="6" t="n">
        <v>0</v>
      </c>
    </row>
    <row r="62" spans="1:5">
      <c r="A62" s="4" t="s">
        <v>1024</v>
      </c>
      <c r="B62" s="6" t="n">
        <v>0</v>
      </c>
      <c r="C62" s="6" t="n">
        <v>0</v>
      </c>
      <c r="D62" s="6" t="n">
        <v>0</v>
      </c>
    </row>
    <row r="63" spans="1:5">
      <c r="A63" s="4" t="s">
        <v>1026</v>
      </c>
      <c r="B63" s="6" t="n">
        <v>0</v>
      </c>
      <c r="C63" s="6" t="n">
        <v>0</v>
      </c>
      <c r="D63" s="6" t="n">
        <v>0</v>
      </c>
    </row>
    <row r="64" spans="1:5">
      <c r="A64" s="4" t="s">
        <v>1027</v>
      </c>
      <c r="B64" s="6" t="n">
        <v>0</v>
      </c>
      <c r="C64" s="6" t="n">
        <v>0</v>
      </c>
      <c r="D64" s="6" t="n">
        <v>0</v>
      </c>
    </row>
    <row r="65" spans="1:5">
      <c r="A65" s="4" t="s">
        <v>1028</v>
      </c>
      <c r="B65" s="6" t="n">
        <v>0</v>
      </c>
      <c r="C65" s="6" t="n">
        <v>0</v>
      </c>
      <c r="D65" s="6" t="n">
        <v>0</v>
      </c>
    </row>
    <row r="66" spans="1:5">
      <c r="A66" s="4" t="s">
        <v>1012</v>
      </c>
      <c r="B66" s="6" t="n">
        <v>274</v>
      </c>
      <c r="C66" s="6" t="n">
        <v>201</v>
      </c>
      <c r="D66" s="6" t="n">
        <v>207</v>
      </c>
      <c r="E66" s="5" t="n">
        <v>212</v>
      </c>
    </row>
    <row r="67" spans="1:5">
      <c r="A67" s="4" t="s">
        <v>991</v>
      </c>
      <c r="B67" s="5" t="n">
        <v>-95</v>
      </c>
      <c r="C67" s="5" t="n">
        <v>-20</v>
      </c>
      <c r="D67" s="5" t="n">
        <v>-2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14:46Z</dcterms:created>
  <dcterms:modified xmlns:dcterms="http://purl.org/dc/terms/" xmlns:xsi="http://www.w3.org/2001/XMLSchema-instance" xsi:type="dcterms:W3CDTF">2020-03-03T16:14:46Z</dcterms:modified>
</cp:coreProperties>
</file>